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Acquisitions and Dispositions" sheetId="8" state="visible" r:id="rId8"/>
    <sheet xmlns:r="http://schemas.openxmlformats.org/officeDocument/2006/relationships" name="Working Capital Detail" sheetId="9" state="visible" r:id="rId9"/>
    <sheet xmlns:r="http://schemas.openxmlformats.org/officeDocument/2006/relationships" name="Property, Plant and Equipment" sheetId="10" state="visible" r:id="rId10"/>
    <sheet xmlns:r="http://schemas.openxmlformats.org/officeDocument/2006/relationships" name="Investments" sheetId="11" state="visible" r:id="rId11"/>
    <sheet xmlns:r="http://schemas.openxmlformats.org/officeDocument/2006/relationships" name="Goodwill and Other Identifiable" sheetId="12" state="visible" r:id="rId12"/>
    <sheet xmlns:r="http://schemas.openxmlformats.org/officeDocument/2006/relationships" name="Business Restructuring" sheetId="13" state="visible" r:id="rId13"/>
    <sheet xmlns:r="http://schemas.openxmlformats.org/officeDocument/2006/relationships" name="Borrowings and Lines of Credit" sheetId="14" state="visible" r:id="rId14"/>
    <sheet xmlns:r="http://schemas.openxmlformats.org/officeDocument/2006/relationships" name="Financial Instruments, Hedging " sheetId="15" state="visible" r:id="rId15"/>
    <sheet xmlns:r="http://schemas.openxmlformats.org/officeDocument/2006/relationships" name="Earnings Per Common Share"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Other Income" sheetId="22" state="visible" r:id="rId22"/>
    <sheet xmlns:r="http://schemas.openxmlformats.org/officeDocument/2006/relationships" name="Stock-Based Compensation" sheetId="23" state="visible" r:id="rId23"/>
    <sheet xmlns:r="http://schemas.openxmlformats.org/officeDocument/2006/relationships" name="Quarterly Financial Information" sheetId="24" state="visible" r:id="rId24"/>
    <sheet xmlns:r="http://schemas.openxmlformats.org/officeDocument/2006/relationships" name="Reportable Business Segment Inf"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and Dispositions (" sheetId="29" state="visible" r:id="rId29"/>
    <sheet xmlns:r="http://schemas.openxmlformats.org/officeDocument/2006/relationships" name="Working Capital Detail (Tables)" sheetId="30" state="visible" r:id="rId30"/>
    <sheet xmlns:r="http://schemas.openxmlformats.org/officeDocument/2006/relationships" name="Property, Plant and Equipment (" sheetId="31" state="visible" r:id="rId31"/>
    <sheet xmlns:r="http://schemas.openxmlformats.org/officeDocument/2006/relationships" name="Investments (Tables)" sheetId="32" state="visible" r:id="rId32"/>
    <sheet xmlns:r="http://schemas.openxmlformats.org/officeDocument/2006/relationships" name="Goodwill and Other Identifiab33" sheetId="33" state="visible" r:id="rId33"/>
    <sheet xmlns:r="http://schemas.openxmlformats.org/officeDocument/2006/relationships" name="Business Restructuring (Tables)" sheetId="34" state="visible" r:id="rId34"/>
    <sheet xmlns:r="http://schemas.openxmlformats.org/officeDocument/2006/relationships" name="Borrowings and Lines of Credit " sheetId="35" state="visible" r:id="rId35"/>
    <sheet xmlns:r="http://schemas.openxmlformats.org/officeDocument/2006/relationships" name="Financial Instruments, Hedgin36" sheetId="36" state="visible" r:id="rId36"/>
    <sheet xmlns:r="http://schemas.openxmlformats.org/officeDocument/2006/relationships" name="Earnings Per Common Share (Tabl"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Commitments and Contingent Li40" sheetId="40" state="visible" r:id="rId40"/>
    <sheet xmlns:r="http://schemas.openxmlformats.org/officeDocument/2006/relationships" name="Shareholders' Equity (Tables)" sheetId="41" state="visible" r:id="rId41"/>
    <sheet xmlns:r="http://schemas.openxmlformats.org/officeDocument/2006/relationships" name="Accumulated Other Comprehensi42" sheetId="42" state="visible" r:id="rId42"/>
    <sheet xmlns:r="http://schemas.openxmlformats.org/officeDocument/2006/relationships" name="Other Income (Tables)" sheetId="43" state="visible" r:id="rId43"/>
    <sheet xmlns:r="http://schemas.openxmlformats.org/officeDocument/2006/relationships" name="Stock-Based Compensation (Table" sheetId="44" state="visible" r:id="rId44"/>
    <sheet xmlns:r="http://schemas.openxmlformats.org/officeDocument/2006/relationships" name="Quarterly Financial Informati45" sheetId="45" state="visible" r:id="rId45"/>
    <sheet xmlns:r="http://schemas.openxmlformats.org/officeDocument/2006/relationships" name="Reportable Business Segment I46" sheetId="46" state="visible" r:id="rId46"/>
    <sheet xmlns:r="http://schemas.openxmlformats.org/officeDocument/2006/relationships" name="Summary of Significant Accoun47" sheetId="47" state="visible" r:id="rId47"/>
    <sheet xmlns:r="http://schemas.openxmlformats.org/officeDocument/2006/relationships" name="Acquisitions and Dispositions48" sheetId="48" state="visible" r:id="rId48"/>
    <sheet xmlns:r="http://schemas.openxmlformats.org/officeDocument/2006/relationships" name="Acquisitions and Dispositions49" sheetId="49" state="visible" r:id="rId49"/>
    <sheet xmlns:r="http://schemas.openxmlformats.org/officeDocument/2006/relationships" name="Acquisitions and Dispositions D" sheetId="50" state="visible" r:id="rId50"/>
    <sheet xmlns:r="http://schemas.openxmlformats.org/officeDocument/2006/relationships" name="Acquisitions and Dispositions51" sheetId="51" state="visible" r:id="rId51"/>
    <sheet xmlns:r="http://schemas.openxmlformats.org/officeDocument/2006/relationships" name="Working Capital Detail (Detail)" sheetId="52" state="visible" r:id="rId52"/>
    <sheet xmlns:r="http://schemas.openxmlformats.org/officeDocument/2006/relationships" name="Working Capital Detail (Additio" sheetId="53" state="visible" r:id="rId53"/>
    <sheet xmlns:r="http://schemas.openxmlformats.org/officeDocument/2006/relationships" name="Property, Plant and Equipment54" sheetId="54" state="visible" r:id="rId54"/>
    <sheet xmlns:r="http://schemas.openxmlformats.org/officeDocument/2006/relationships" name="Investments (Detail)" sheetId="55" state="visible" r:id="rId55"/>
    <sheet xmlns:r="http://schemas.openxmlformats.org/officeDocument/2006/relationships" name="Investments (Additional Informa" sheetId="56" state="visible" r:id="rId56"/>
    <sheet xmlns:r="http://schemas.openxmlformats.org/officeDocument/2006/relationships" name="Goodwill and Other Identifiab57" sheetId="57" state="visible" r:id="rId57"/>
    <sheet xmlns:r="http://schemas.openxmlformats.org/officeDocument/2006/relationships" name="Goodwill and Other Identifiab58" sheetId="58" state="visible" r:id="rId58"/>
    <sheet xmlns:r="http://schemas.openxmlformats.org/officeDocument/2006/relationships" name="Business Restructuring (Additio" sheetId="59" state="visible" r:id="rId59"/>
    <sheet xmlns:r="http://schemas.openxmlformats.org/officeDocument/2006/relationships" name="Borrowings and Lines of Credi60" sheetId="60" state="visible" r:id="rId60"/>
    <sheet xmlns:r="http://schemas.openxmlformats.org/officeDocument/2006/relationships" name="Borrowings and Lines of Credi61" sheetId="61" state="visible" r:id="rId61"/>
    <sheet xmlns:r="http://schemas.openxmlformats.org/officeDocument/2006/relationships" name="Borrowings and Lines of Credi62" sheetId="62" state="visible" r:id="rId62"/>
    <sheet xmlns:r="http://schemas.openxmlformats.org/officeDocument/2006/relationships" name="Borrowings and Lines of Credi63" sheetId="63" state="visible" r:id="rId63"/>
    <sheet xmlns:r="http://schemas.openxmlformats.org/officeDocument/2006/relationships" name="Borrowings and Lines of Credi64" sheetId="64" state="visible" r:id="rId64"/>
    <sheet xmlns:r="http://schemas.openxmlformats.org/officeDocument/2006/relationships" name="Borrowings and Lines of Credi65" sheetId="65" state="visible" r:id="rId65"/>
    <sheet xmlns:r="http://schemas.openxmlformats.org/officeDocument/2006/relationships" name="Borrowings and Lines of Credi66" sheetId="66" state="visible" r:id="rId66"/>
    <sheet xmlns:r="http://schemas.openxmlformats.org/officeDocument/2006/relationships" name="Financial Instruments, Hedgin67" sheetId="67" state="visible" r:id="rId67"/>
    <sheet xmlns:r="http://schemas.openxmlformats.org/officeDocument/2006/relationships" name="Financial Instruments, Hedgin68" sheetId="68" state="visible" r:id="rId68"/>
    <sheet xmlns:r="http://schemas.openxmlformats.org/officeDocument/2006/relationships" name="Financial Instruments, Hedgin69" sheetId="69" state="visible" r:id="rId69"/>
    <sheet xmlns:r="http://schemas.openxmlformats.org/officeDocument/2006/relationships" name="Financial Instruments, Hedgin70" sheetId="70" state="visible" r:id="rId70"/>
    <sheet xmlns:r="http://schemas.openxmlformats.org/officeDocument/2006/relationships" name="Earnings Per Common Share (Calc" sheetId="71" state="visible" r:id="rId71"/>
    <sheet xmlns:r="http://schemas.openxmlformats.org/officeDocument/2006/relationships" name="Income Taxes (Additional Inform" sheetId="72" state="visible" r:id="rId72"/>
    <sheet xmlns:r="http://schemas.openxmlformats.org/officeDocument/2006/relationships" name="Income Taxes (Components of Inc" sheetId="73" state="visible" r:id="rId73"/>
    <sheet xmlns:r="http://schemas.openxmlformats.org/officeDocument/2006/relationships" name="Income Taxes (Reconciliation of" sheetId="74" state="visible" r:id="rId74"/>
    <sheet xmlns:r="http://schemas.openxmlformats.org/officeDocument/2006/relationships" name="Income Taxes (Net Deferred Inco" sheetId="75" state="visible" r:id="rId75"/>
    <sheet xmlns:r="http://schemas.openxmlformats.org/officeDocument/2006/relationships" name="Income Taxes (Unrecognized Tax " sheetId="76" state="visible" r:id="rId76"/>
    <sheet xmlns:r="http://schemas.openxmlformats.org/officeDocument/2006/relationships" name="Employee Benefit Plans (Additio" sheetId="77" state="visible" r:id="rId77"/>
    <sheet xmlns:r="http://schemas.openxmlformats.org/officeDocument/2006/relationships" name="Employee Benefit Plans (Changes" sheetId="78" state="visible" r:id="rId78"/>
    <sheet xmlns:r="http://schemas.openxmlformats.org/officeDocument/2006/relationships" name="Employee Benefit Plans (Accumul" sheetId="79" state="visible" r:id="rId79"/>
    <sheet xmlns:r="http://schemas.openxmlformats.org/officeDocument/2006/relationships" name="Employee Benefit Plans (Change " sheetId="80" state="visible" r:id="rId80"/>
    <sheet xmlns:r="http://schemas.openxmlformats.org/officeDocument/2006/relationships" name="Employee Benefit Plans (Net Per" sheetId="81" state="visible" r:id="rId81"/>
    <sheet xmlns:r="http://schemas.openxmlformats.org/officeDocument/2006/relationships" name="Employee Benefit Plans (Weighte" sheetId="82" state="visible" r:id="rId82"/>
    <sheet xmlns:r="http://schemas.openxmlformats.org/officeDocument/2006/relationships" name="Employee Benefit Plans (Weigh83" sheetId="83" state="visible" r:id="rId83"/>
    <sheet xmlns:r="http://schemas.openxmlformats.org/officeDocument/2006/relationships" name="Employee Benefit Plans (Effect " sheetId="84" state="visible" r:id="rId84"/>
    <sheet xmlns:r="http://schemas.openxmlformats.org/officeDocument/2006/relationships" name="Employee Benefit Plans (Weigh85" sheetId="85" state="visible" r:id="rId85"/>
    <sheet xmlns:r="http://schemas.openxmlformats.org/officeDocument/2006/relationships" name="Employee Benefit Plans (Fair Va" sheetId="86" state="visible" r:id="rId86"/>
    <sheet xmlns:r="http://schemas.openxmlformats.org/officeDocument/2006/relationships" name="Employee Benefit Plans (Chang87" sheetId="87" state="visible" r:id="rId87"/>
    <sheet xmlns:r="http://schemas.openxmlformats.org/officeDocument/2006/relationships" name="Employee Benefit Plans (Employe" sheetId="88" state="visible" r:id="rId88"/>
    <sheet xmlns:r="http://schemas.openxmlformats.org/officeDocument/2006/relationships" name="Commitments and Contingent Li89" sheetId="89" state="visible" r:id="rId89"/>
    <sheet xmlns:r="http://schemas.openxmlformats.org/officeDocument/2006/relationships" name="Commitments and Contingent Li90" sheetId="90" state="visible" r:id="rId90"/>
    <sheet xmlns:r="http://schemas.openxmlformats.org/officeDocument/2006/relationships" name="Shareholders' Equity (Summary o"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Other Income (Detail)" sheetId="94" state="visible" r:id="rId94"/>
    <sheet xmlns:r="http://schemas.openxmlformats.org/officeDocument/2006/relationships" name="Stock-Based Compensation (Addit" sheetId="95" state="visible" r:id="rId95"/>
    <sheet xmlns:r="http://schemas.openxmlformats.org/officeDocument/2006/relationships" name="Stock-Based Compensation (Weigh" sheetId="96" state="visible" r:id="rId96"/>
    <sheet xmlns:r="http://schemas.openxmlformats.org/officeDocument/2006/relationships" name="Stock-Based Compensation (Stock" sheetId="97" state="visible" r:id="rId97"/>
    <sheet xmlns:r="http://schemas.openxmlformats.org/officeDocument/2006/relationships" name="Stock-Based Compensation (Sto98" sheetId="98" state="visible" r:id="rId98"/>
    <sheet xmlns:r="http://schemas.openxmlformats.org/officeDocument/2006/relationships" name="Stock-Based Compensation (RSU A" sheetId="99" state="visible" r:id="rId99"/>
    <sheet xmlns:r="http://schemas.openxmlformats.org/officeDocument/2006/relationships" name="Quarterly Financial Informat100" sheetId="100" state="visible" r:id="rId100"/>
    <sheet xmlns:r="http://schemas.openxmlformats.org/officeDocument/2006/relationships" name="Reportable Business Segment 101" sheetId="101" state="visible" r:id="rId101"/>
    <sheet xmlns:r="http://schemas.openxmlformats.org/officeDocument/2006/relationships" name="Reportable Business Segment 102" sheetId="102" state="visible" r:id="rId102"/>
    <sheet xmlns:r="http://schemas.openxmlformats.org/officeDocument/2006/relationships" name="Reportable Business Segment 103"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1403">
  <si>
    <t>Document and Entity Information - USD ($) $ in Millions</t>
  </si>
  <si>
    <t>12 Months Ended</t>
  </si>
  <si>
    <t>Dec. 31, 2016</t>
  </si>
  <si>
    <t>Jan. 31,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PPG</t>
  </si>
  <si>
    <t>Entity Registrant Name</t>
  </si>
  <si>
    <t>PPG INDUSTR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 in Millions</t>
  </si>
  <si>
    <t>Dec. 31, 2015</t>
  </si>
  <si>
    <t>Dec. 31, 2014</t>
  </si>
  <si>
    <t>Income Statement [Abstract]</t>
  </si>
  <si>
    <t>Net sales</t>
  </si>
  <si>
    <t>Cost of sales, exclusive of depreciation and amortization</t>
  </si>
  <si>
    <t>Selling, general and administrative</t>
  </si>
  <si>
    <t>Depreciation</t>
  </si>
  <si>
    <t>Amortization</t>
  </si>
  <si>
    <t>Research and development, net</t>
  </si>
  <si>
    <t>Interest expense</t>
  </si>
  <si>
    <t>Interest income</t>
  </si>
  <si>
    <t>Asbestos settlement, net</t>
  </si>
  <si>
    <t>Business restructuring</t>
  </si>
  <si>
    <t>Debt refinancing charge</t>
  </si>
  <si>
    <t>Noncash Pension Settlement Charge - before tax</t>
  </si>
  <si>
    <t>Other charges</t>
  </si>
  <si>
    <t>Other income</t>
  </si>
  <si>
    <t>Income before income taxes</t>
  </si>
  <si>
    <t>Income tax expense</t>
  </si>
  <si>
    <t>Income from continuing operations</t>
  </si>
  <si>
    <t>Income from discontinued operations, net of tax</t>
  </si>
  <si>
    <t>Net income attributable to the controlling and noncontrolling interests</t>
  </si>
  <si>
    <t>Less: net income attributable to noncontrolling interests</t>
  </si>
  <si>
    <t>Net income (attributable to PPG)</t>
  </si>
  <si>
    <t>Continuing operations</t>
  </si>
  <si>
    <t>Discontinued operations</t>
  </si>
  <si>
    <t>Earnings per common share</t>
  </si>
  <si>
    <t>Continuing operations (in dollars per share)</t>
  </si>
  <si>
    <t>Discontinued operations (in dollars per share)</t>
  </si>
  <si>
    <t>Net Income (attributable to PPG) (in dollars per share)</t>
  </si>
  <si>
    <t>Earnings per common share - assuming dilution</t>
  </si>
  <si>
    <t>Consolidated Statement of Comprehensive Income - USD ($) $ in Millions</t>
  </si>
  <si>
    <t>Statement of Comprehensive Income [Abstract]</t>
  </si>
  <si>
    <t>Unrealized foreign currency translation adjustment</t>
  </si>
  <si>
    <t>Defined benefit pension and other postretirement benefit adjustments</t>
  </si>
  <si>
    <t>Net change – derivative financial instruments</t>
  </si>
  <si>
    <t>Other comprehensive (loss) / income, net of tax</t>
  </si>
  <si>
    <t>Total comprehensive income</t>
  </si>
  <si>
    <t>Less: amounts attributable to noncontrolling interests:</t>
  </si>
  <si>
    <t>Net income</t>
  </si>
  <si>
    <t>Comprehensive income attributable to PPG</t>
  </si>
  <si>
    <t>Consolidated Balance Sheet - USD ($) $ in Millions</t>
  </si>
  <si>
    <t>Current assets</t>
  </si>
  <si>
    <t>Cash and cash equivalents</t>
  </si>
  <si>
    <t>Short-term investments</t>
  </si>
  <si>
    <t>Receivables</t>
  </si>
  <si>
    <t>Inventories</t>
  </si>
  <si>
    <t>Assets Held-for-sale, Not Part of Disposal Group, Current</t>
  </si>
  <si>
    <t>Other</t>
  </si>
  <si>
    <t>Total current assets</t>
  </si>
  <si>
    <t>Property, plant and equipment, net</t>
  </si>
  <si>
    <t>Goodwill</t>
  </si>
  <si>
    <t>Identifiable intangible assets, net</t>
  </si>
  <si>
    <t>Deferred income taxes</t>
  </si>
  <si>
    <t>Investments</t>
  </si>
  <si>
    <t>Other assets</t>
  </si>
  <si>
    <t>Total</t>
  </si>
  <si>
    <t>Current liabilities</t>
  </si>
  <si>
    <t>Accounts payable and accrued liabilities</t>
  </si>
  <si>
    <t>Asbestos settlement</t>
  </si>
  <si>
    <t>Restructuring reserves</t>
  </si>
  <si>
    <t>Short-term debt and current portion of long-term debt</t>
  </si>
  <si>
    <t>Liabilities Held-for-sale, Current</t>
  </si>
  <si>
    <t>Total current liabilities</t>
  </si>
  <si>
    <t>Long-term debt</t>
  </si>
  <si>
    <t>Accrued pensions</t>
  </si>
  <si>
    <t>Other postretirement benefits</t>
  </si>
  <si>
    <t>Other liabilities</t>
  </si>
  <si>
    <t>Total liabilities</t>
  </si>
  <si>
    <t>Commitments and contingent liabilities (See Note 13)</t>
  </si>
  <si>
    <t xml:space="preserve"> </t>
  </si>
  <si>
    <t>Shareholders’ equity</t>
  </si>
  <si>
    <t>Common stock</t>
  </si>
  <si>
    <t>Additional paid-in capital</t>
  </si>
  <si>
    <t>Retained earnings</t>
  </si>
  <si>
    <t>Treasury stock, at cost</t>
  </si>
  <si>
    <t>Accumulated other comprehensive loss</t>
  </si>
  <si>
    <t>Total PPG shareholders’ equity</t>
  </si>
  <si>
    <t>Noncontrolling interests</t>
  </si>
  <si>
    <t>Total shareholders’ equity</t>
  </si>
  <si>
    <t>Consolidated Statement of Shareholders' Equity - USD ($) $ in Millions</t>
  </si>
  <si>
    <t>Common Stock</t>
  </si>
  <si>
    <t>Additional Paid-In Capital</t>
  </si>
  <si>
    <t>Retained Earnings</t>
  </si>
  <si>
    <t>Treasury Stock</t>
  </si>
  <si>
    <t>Accumulated Other Comprehensive Income/(Loss)</t>
  </si>
  <si>
    <t>Total PPG</t>
  </si>
  <si>
    <t>Non-controlling Interests</t>
  </si>
  <si>
    <t>Beginning balance at Dec. 31, 2013</t>
  </si>
  <si>
    <t>Other comprehensive loss, net of tax</t>
  </si>
  <si>
    <t>Cash dividends</t>
  </si>
  <si>
    <t>Purchase of treasury stock</t>
  </si>
  <si>
    <t>Issuance of treasury stock</t>
  </si>
  <si>
    <t>Stock-based compensation activity</t>
  </si>
  <si>
    <t>Dividends paid on subsidiary common stock to noncontrolling interests</t>
  </si>
  <si>
    <t>Reductions in noncontrolling interests</t>
  </si>
  <si>
    <t>Ending balance at Dec. 31, 2014</t>
  </si>
  <si>
    <t>Adjustments to Additional Paid in Capital, Stock Split</t>
  </si>
  <si>
    <t>Ending balance at Dec. 31, 2015</t>
  </si>
  <si>
    <t>Ending balance at Dec. 31, 2016</t>
  </si>
  <si>
    <t>Consolidated Statement of Cash Flows - USD ($) $ in Millions</t>
  </si>
  <si>
    <t>Operating activities</t>
  </si>
  <si>
    <t>Adjustments to reconcile to cash from operations:</t>
  </si>
  <si>
    <t>Depreciation and amortization</t>
  </si>
  <si>
    <t>Defined benefit pension expense</t>
  </si>
  <si>
    <t>Environmental remediation charge</t>
  </si>
  <si>
    <t>Stock-based compensation expense</t>
  </si>
  <si>
    <t>Gain (Loss) on Sale of Equity Investments</t>
  </si>
  <si>
    <t>Equity affiliate (earnings)/losses, net of dividends</t>
  </si>
  <si>
    <t>Cash contributions to pension plans</t>
  </si>
  <si>
    <t>Restructuring cash expenditures</t>
  </si>
  <si>
    <t>Cash Paid for Asbestos Settlement Funding</t>
  </si>
  <si>
    <t>Change in certain asset and liability accounts (net of acquisitions):</t>
  </si>
  <si>
    <t>Other current assets</t>
  </si>
  <si>
    <t>Noncurrent assets and liabilities, net</t>
  </si>
  <si>
    <t>Taxes and interest payable</t>
  </si>
  <si>
    <t>Cash from operating activities - continuing operations</t>
  </si>
  <si>
    <t>Cash from/(used for) operating activities - discontinued operations</t>
  </si>
  <si>
    <t>Cash from operating activities</t>
  </si>
  <si>
    <t>Investing activities</t>
  </si>
  <si>
    <t>Additions to property and investments</t>
  </si>
  <si>
    <t>Business acquisitions, net of cash balances acquired (See Note 2)</t>
  </si>
  <si>
    <t>Net proceeds from the sale of businesses</t>
  </si>
  <si>
    <t>Proceeds from maturity of short-term investments</t>
  </si>
  <si>
    <t>Purchase of short-term investments</t>
  </si>
  <si>
    <t>Payments on cross currency swap contracts</t>
  </si>
  <si>
    <t>Proceeds from cross currency swap contracts</t>
  </si>
  <si>
    <t>(Payments on) / Proceeds from net investment hedges</t>
  </si>
  <si>
    <t>Cash from/(used for) investing activities - continuing operations</t>
  </si>
  <si>
    <t>Cash (used for)/from investing activities - discontinued operations</t>
  </si>
  <si>
    <t>Cash from/(used for) investing activities</t>
  </si>
  <si>
    <t>Financing activities</t>
  </si>
  <si>
    <t>Net change in borrowings with maturities of three months or less</t>
  </si>
  <si>
    <t>Net (payments)/proceeds on commercial paper and short-term debt</t>
  </si>
  <si>
    <t>Proceeds from long term debt (net of discount and issuance costs) (See Note 8)</t>
  </si>
  <si>
    <t>Repayment of long-term debt (See Note 8)</t>
  </si>
  <si>
    <t>Premium paid for redemption of securities</t>
  </si>
  <si>
    <t>Dividends paid on PPG common stock</t>
  </si>
  <si>
    <t>Cash used for financing activities - continuing operations</t>
  </si>
  <si>
    <t>Cash used for financing activities - discontinued operations</t>
  </si>
  <si>
    <t>Cash used for financing activities</t>
  </si>
  <si>
    <t>Effect of currency exchange rate changes on cash and cash equivalents</t>
  </si>
  <si>
    <t>Net increase/(decrease) in cash and cash equivalents</t>
  </si>
  <si>
    <t>Cash and cash equivalents, beginning of year</t>
  </si>
  <si>
    <t>Cash and cash equivalents, end of year</t>
  </si>
  <si>
    <t>Supplemental disclosures of cash flow information:</t>
  </si>
  <si>
    <t>Interest paid, net of amount capitalized</t>
  </si>
  <si>
    <t>Taxes paid, net of refunds</t>
  </si>
  <si>
    <t>Summary of Significant Accounting Policies</t>
  </si>
  <si>
    <t>Accounting Policies [Abstract]</t>
  </si>
  <si>
    <t>Summary of Significant Accounting Policies Principles of Consolidation The accompanying consolidated financial statements include the accounts of PPG Industries, Inc. (“PPG” or the “Company”) and all subsidiaries, both U.S. and non-U.S., that it controls. PPG owns more than 50% of the voting stock of most of the subsidiaries that it controls. For those consolidated subsidiaries in which the Company’s ownership is less than 100% , the outside shareholders’ interests are shown as noncontrolling interests. Investments in companies in which PPG owns 20% to 50% of the voting stock and has the ability to exercise significant influence over operating and financial policies of the investee are accounted for using the equity method of accounting. As a result, PPG’s share of the earnings or losses of such equity affiliates is included in the accompanying consolidated statement of income and PPG’s share of these companies’ shareholders’ equity is included in “Investments” in the accompanying consolidated balance sheet. Transactions between PPG and its subsidiaries are eliminated in consolidation.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resulting from the allocation of the purchase price related to business combinations consummated. Actual outcomes could differ from those estimates. Revenue Recognition The Company recognizes revenue when the earnings process is complete. Revenue is recognized by all operating segments when goods are shipped and title to inventory and risk of loss passes to the customer or when services have been rendered. Shipping and Handling Costs Amounts billed to customers for shipping and handling are reported in “Net sales” in the accompanying consolidated statement of income. Shipping and handling costs incurred by the Company for the delivery of goods to customers are included in “Cost of sales, exclusive of depreciation and amortization” in the accompanying consolidated statement of income. Selling, General and Administrative Costs Amounts presented as “Selling, general and administrative” in the accompanying consolidated statement of income are comprised of selling, customer service, distribution and advertising costs, as well as the costs of providing corporate-wide functional support in such areas as finance, law, human resources and planning. Distribution costs pertain to the movement and storage of finished goods inventory at company-owned and leased warehouses and other distribution facilities. Advertising Costs Advertising costs are expensed as incurred and totaled $322 million , $ 324 million and $ 297 million in 2016 , 2015 and 2014 , respectively. Research and Development Research and development costs, which consist primarily of employee related costs, are charged to expense as incurred. ($ in millions) 2016 2015 2014 Research and development – total $ 487 $ 494 $ 499 Less depreciation on research facilities 21 18 16 Research and development, net $ 466 $ 476 $ 483 Legal Costs Legal costs, primarily include costs associated with acquisition and divestiture transactions, general litigation, environmental regulation compliance, patent and trademark protection and other general corporate purposes, are charged to expense as incurred. Foreign Currency Translation 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adjustments are deferred in accumulated other comprehensive loss, a separate component of shareholders’ equity. Cash Equivalents Cash equivalents are highly liquid investments (valued at cost, which approximates fair value) acquired with an original maturity of three months or less. Short-term Investments Short-term investments are highly liquid, high credit quality investments (valued at cost plus accrued interest) that have stated maturities of greater than three months to one year. The purchases and sales of these investments are classified as investing activities in the consolidated statement of cash flows. Marketable Equity Securities The Company’s investment in marketable equity securities is recorded at fair market value and reported in “Other current assets” and “Investments” in the accompanying consolidated balance sheet with changes in fair market value recorded in income for those securities designated as trading securities and in other comprehensive income, net of tax, for those designated as available for sale securities. Inventories Inventories are stated at the lower of cost or market. Most U.S. inventories are stated at cost, using the last-in, first-out (“LIFO”) method of accounting, which does not exceed market. All other inventories are stated at cost, using the first-in, first-out (“FIFO”) method of accounting, which does not exceed market. PPG determines cost using either average or standard factory costs, which approximate actual costs, excluding certain fixed costs such as depreciation and property taxes. See Note 3, “Working Capital Detail” for further information concerning the Company’s inventory. Derivative Financial Instruments The Company recognizes all derivative financial instruments (a “derivative”) as either assets or liabilities at fair value on the balance sheet. The accounting for changes in the fair value of a derivative depends on the use of the instrument. For a derivative that is considered “effective” as a hedge of an exposure to variability in expected future cash flows (cash flow hedge), the effective portion of the gain or loss on the derivative is recorded in other comprehensive income (“OCI”) and the ineffective portion, if any, is reported in income from continuing operations. Amounts accumulated in OCI are reclassified into income from continuing operations in the same period or periods during which the hedged transactions are recorded in income from continuing operations. For a derivative that is considered “effective” as a hedge of an exposure to changes in the fair value (fair value hedge) of an asset, a liability or a firm commitment, the change in the derivative’s fair value is reported in income from continuing operations offsetting the gain or loss recognized on the item that is hedged. For a derivative, debt or other financial instrument that is considered “effective” as a hedge of a net investment in a foreign operation, the gain or loss on the instrument is reported as a translation adjustment in accumulated other comprehensive income (“AOCI”). Gains and losses in AOCI related to hedges of the Company’s net investments in foreign operations are reclassified out of AOCI and recognized in income from continuing operations upon a substantial liquidation, sale or partial sale of such investments or upon impairment of all or a portion of such investments. The cash flow impact of these instruments have been and will be classified as investing activities in the consolidated statement of cash flows. Changes in the fair value of derivative instruments not designated as hedges for hedge accounting purposes are recognized in income from continuing operations in the period of change. Property, Plant and Equipment Property, plant and equipment is recorded at cost. Depreciation is computed on a straight-line method based on the estimated useful lives of related assets. Additional depreciation expense is recorded when facilities or equipment are subject to abnormal economic conditions or obsolescence. The cost of significant improvements that add to productive capacity or extend the lives of properties are capitalized. Costs for repairs and maintenance are charged to expense as incurred. When a capitalized asset is retired or otherwise disposed of, the original cost and related accumulated depreciation balance are removed from the accounts and any related gain or loss is included in income from continuing operations. The amortization cost of capitalized leased assets is included in depreciation expense. Property and other long-lived assets are reviewed for impairment whenever events or circumstances indicate that their carrying amounts may not be recoverable. See Note 4, “Property, Plant and Equipment” for further details. Goodwill and Identifiable Intangible Assets 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 The Company tests goodwill of each reporting unit for impairment at least annually in connection with PPG’s strategic planning process. The Company tests goodwill for impairment by either performing a qualitative evaluation or a two-step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two-step quantitative test. The quantitative goodwill impairment test is performed during the fourth quarter by comparing the estimated fair value of the associated reporting unit as of September 30 to its carrying value. The Company’s reporting units are its operating segments. (See Note 19, “Reportable Business Segment Information,” for further information concerning the Company’s operating segments.) Fair value is estimated using discounted cash flow methodologies. The Company has determined that certain acquired trademarks have indefinite useful lives. The Company tests the carrying value of these trademarks for impairment at least annually, or as needed whenever events and circumstances indicate that their carrying amount may not be recoverable. The annual assessment takes place in the fourth quarter of each year either by completing a qualitative assessment or quantitatively by comparing the estimated fair value of each trademark as of September 30 to its carrying value. Fair value is estimated by using the relief from royalty method (a discounted cash flow methodology). The qualitative assessment includes consideration of factors, including revenue relative to the asset being assessed, the operating results of the related business as well as industry, market and general economic conditions, to determine whether it is more likely than not that the fair value of the asset is less than its carrying amount. Identifiable intangible assets with finite lives are amortized on a straight-line basis over their estimated useful lives ( 1 to 30 years) and are reviewed for impairment whenever events or circumstances indicate that their carrying amount may not be recoverable. Receivables and Allowances All trade receivables are reported on the balance sheet at the outstanding principal adjusted for any allowance for credit losses and any charge offs. The Company provides an allowance for doubtful accounts to reduce receivables to their estimated net realizable value when it is probable that a loss will be incurred. Those estimates are based on historical collection experience, current economic and market conditions, a review of the aging of accounts receivable and the assessments of current creditworthiness of customers. Product Warranties The Company accrues for product warranties at the time the associated products are sold based on historical claims experience. The reserve, pre-tax charges against income and cash outlays for product warranties were not significant to the consolidated financial statements of the Company for any year presented. Asset Retirement Obligations 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the retirement or closure of certain assets used in PPG’s manufacturing process. The accrued asset retirement obligation recorded on PPG’s balance sheet was $18 million and $13 million as of December 31, 2016 and 2015, respectively. 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Inasmuch as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 Reclassifications Certain reclassifications of prior years’ data have been made to conform to the current year presentation. These reclassifications had no impact on our previously reported net income, cash flows or shareholders’ equity. Accounting Standards Adopted in 2016 In April 2015, the Financial Accounting Standards Board (“FASB”) issued Accounting Standards Update (“ASU”) No. 2015-05, “Customer’s Accounting for Fees Paid in a Cloud Computing Arrangement.” This ASU requires the accounting for the cost of licenses to be recognized separately from the fees for computing services. The amendments in this ASU were effective for annual periods beginning after December 15, 2015. PPG adopted this guidance prospectively, commencing January 1, 2016. Adoption of this ASU did not have a material impact on PPG’s consolidated financial position, results of operations or cash flows. In September 2015, the FASB issued ASU No. 2015-16, “Simplifying the Accounting for Measurement-Period Adjustments.” This ASU simplifies the treatment of adjustments to provisional amounts recognized in the period for items in a business combination for which the accounting is incomplete at the end of the reporting period. The amendments in this ASU were effective for fiscal years beginning after December 15, 2015 and for interim periods therein. PPG applied the provisions of this ASU commencing January 1, 2016. Adoption of this ASU did not have a material impact on PPG’s consolidated financial position, results of operations or cash flows. Accounting Standards to be Adopted in Future Years In January 2017, the FASB issued ASU No. 2017-04, "Simplifying the Test for Goodwill Impairment."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ASU are effective for public business entities for fiscal years beginning after December 15, 2019 and for interim periods therein. Early adoption is permitted. PPG does not believe this ASU will have a material impact on its consolidated financial position, results of operation or cash flows. In November 2016, the FASB issued ASU No. 2016-18, "Restricted Cash." This ASU eliminates diversity in practice by requiring the statement of cash flows to reconcile total cash, including deposits with restrictions. The amendments in this ASU are effective for public business entities for fiscal years beginning after December 15, 2017 and for interim periods therein. PPG does not believe this ASU will have a material impact on its statement of cash flows. In August 2016, the FASB issued ASU No. 2016-15, "Classification of Certain Cash Receipts and Cash Payments." This ASU addresses eight specific cash flow issues with the objective of eliminating the existing diversity in practice. The amendments in this ASU are effective for public business entities for fiscal years beginning after December 15, 2017 and for interim periods therein. PPG does not believe this ASU will have a material impact on its consolidated financial position, results of operation or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PPG does not believe this ASU will have a material impact on its consolidated financial position, results of operation or cash flows. In April 2016, the FASB issued ASU No. 2016-10, “Identifying Performance Obligations and Licensing.” This ASU addresses certain implementation issues that have surfaced since the issuance of ASU No. 2014-09 in May 2014. The ASU provides guidance in identifying performance obligations and determining the appropriate accounting for licensing arrangements. The amendments in this ASU are effective for fiscal years beginning after December 15, 2017 and for interim periods therein. PPG is in the process of assessing the impact the adoption of this ASU will have on its consolidated financial position, results of operations or cash flows. In March 2016, the FASB issued ASU No. 2016-09, “Improvements to Employee Share-Based Payment Accounting.” This ASU simplifies certain aspects of the accounting for share-based payment transactions, including income tax requirements, forfeitures, and presentation on the balance sheet and the statement of cash flows. The amendments in this ASU are effective for annual periods beginning after December 15, 2016 and for the interim periods therein. Upon adoption, the Company expects the provisions of the ASU to create volatility in its effective tax rate on a go-forward basis as the excess tax benefit from the exercise of stock options will be recorded to tax expense rather than Additional paid-in-capital. PPG does not believe this ASU will have a material impact on its consolidated financial position, results of operations or cash flows. In March 2016, the FASB issued ASU No. 2016-08, “Principal versus Agent Considerations (Reporting Revenue Gross versus Net).” This ASU clarifies the revenue recognition implementation guidance for preparers on certain aspects of principal versus agent consideration. The amendments in this ASU are effective for annual periods beginning after December 15, 2017 and for interim periods therein. PPG does not believe this ASU will have a material impact on its consolidated financial position, results of operation or cash flows. In February 2016, the FASB issued ASU No. 2016-02, “Leases.” This ASU requires all lessees to recognize on the balance sheet right to use assets and lease liabilities for the rights and obligations created by lease arrangements with terms greater than 12 months. The amendments in this ASU are effective for fiscal years beginning after December 15, 2018 and for interim periods therein. PPG is in the process of assessing the impact the adoption of this ASU will have on its consolidated financial position, results of operations and cash flows. At a minimum, total assets and total liabilities will increase in the period the ASU is adopted. At December 31, 2016, PPG’s undiscounted future minimum payments outstanding for lease obligations were approximately $850 million . In January 2016, the FASB issued ASU No. 2016-01, “Recognition and Measurement of Financial Assets and Liabilities.” This ASU simplifies the accounting and disclosures related to equity investments. The amendments in this ASU are effective for fiscal years beginning after December 15, 2017 and for interim periods therein. Adoption of this ASU will not have a material impact on PPG’s consolidated financial position, results of operations or cash flow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Adoption of this ASU will not have a material impact on PPG’s consolidated financial position, results of operations or cash flows.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e amendments in this ASU are effective for fiscal years beginning after December 15, 2017, and for interim periods therein. The provisions of this ASU may be applied retroactively or on a modified retrospective (cumulative effect) basis. PPG has not yet selected which transition method it will apply upon adoption. In addition, PPG is evaluating recently issued guidance on practical expedients as part of its transition decision. PPG believes the preponderance of the Company’s contracts with customers are standard ship and bill arrangements. Under the provisions of this ASU, PPG believes certain costs currently reported in Selling, general and administrative costs will be reclassified to Cost of sales, exclusive of depreciation and amortization, as they are tied to satisfaction of a performance obligation. In addition, PPG expects the cost of certain customer incentives will be recorded as a reduction of revenue rather than Cost of sales, exclusive of depreciation and amortization or Selling, general and administrative costs. Given the complexity of certain contractual arrangements, PPG is in the process of assessing the impact the adoption of this ASU will have on its consolidated financial position, results of operations and cash flows and has not concluded as to its significance.</t>
  </si>
  <si>
    <t>Acquisitions and Dispositions</t>
  </si>
  <si>
    <t>Business Combinations [Abstract]</t>
  </si>
  <si>
    <t>Acquisitions and Divestitures Acquisitions MetoKote Corporation In July 2016, PPG completed the acquisition of MetoKote Corporation ("MetoKote"), a U.S.-based coatings services business. MetoKote applies coatings to customers' manufactured parts and assembled products. It operates on-site coatings services within several customer manufacturing locations, as well as at regional service centers, located throughout the U.S., Canada, Mexico, the United Kingdom, Germany, Hungary and the Czech Republic. Customers ship parts to MetoKote service centers where they are treated to enhance paint adhesion and painted with electrocoat, powder or liquid coatings technologies. Coated parts are then shipped to the customer’s next stage of assembly. MetoKote coats an average of more than 1.5 million parts per day. PPG is in the process of obtaining final third-party valuations of assets acquired in the MetoKote acquisition. As such, the allocation of the purchase price is subject to change. The following table summarizes the estimated fair value of assets acquired and liabilities assumed as reflected in the preliminary purchase price allocation for MetoKote. ($ in millions) Current assets $ 38 Property, plant, and equipment 73 Identifiable intangible assets with finite lives 86 Goodwill 166 Deferred income taxes (a) (12 ) Total assets $ 351 Current liabilities (23 ) Other long-term liabilities (22 ) Total liabilities $ (45 ) Total purchase price, net of cash acquired $ 306 (a) The net deferred income tax liability is included in assets due to the Company's tax jurisdictional netting. The pro-forma impact on PPG's sales and results of operations, including the pro forma effect of events that are directly attributable to the acquisition, was not significant. While calculating this impact, no cost savings or operating synergies that may result from the acquisition were included. Since the acquisition, the results of this acquired business comprise the coatings services operating segment, included within the Industrial Coatings reportable segment. Taiwan Chlorine Industries In conjunction with the 2013 separation of its commodity chemicals business, PPG conveyed to Axiall Corporation ("Axiall") its 60% ownership interest in Taiwan Chlorine Industries (“TCI”), a joint venture with China Petrochemical Development Corporation (“CPDC”) located in Taiwan. Under PPG’s agreement with CPDC, if certain post-closing conditions were not met following the 3 year anniversary of the separation, CPDC had the option to sell its 40% ownership interest in TCI to Axiall for $100 million . In turn, Axiall had a right to designate PPG as its designee to purchase the 40% ownership interest of CPDC. In April 2016, Axiall announced that CPDC had decided to sell its ownership interest in TCI to Axiall. In June 2016, Axiall formally designated PPG to purchase the 40% ownership interest in TCI. In August 2016, Westlake Chemical Corporation acquired Axiall, which became a wholly-owned subsidiary of Westlake. PPG is currently negotiating the terms of its purchase of CPDC’s 40% ownership interest. Consorcio Comex In November 2014, PPG finalized the acquisition of Consorcio Comex, S.A. de C.V. (“Comex”), an architectural coatings company with headquarters in Mexico City, Mexico ($2.3 billion aggregate purchase price) for $1.95 billion , net of cash acquired of $69 million . PPG also repaid $280 million of third-party debt assumed in the acquisition. Comex manufactures coatings and related products in Mexico and sells them in Mexico and Central America principally through more than 4,200 stores that are independently owned and operated by more than 700 concessionaires. Comex also sells its products through regional retailers and wholesalers, and directly to customers. As of the acquisition date, Comex had approximately 3,900 employees, eight manufacturing facilities and six distribution centers. The acquisition further expands PPG’s global coatings business and adds a leading architectural coatings business in Mexico and Central America. Since the acquisition, the results of this acquired business have been principally included in the results of the architectural coatings - Americas and Asia Pacific business, within the Performance Coatings reportable segment. Comex’s net sales reported by PPG from this acquired business were approximately $900 million for the year ended December 31, 2015. Comex’s income from continuing operations related to this acquisition was a mid-teen percentage return on sales. The purchase price related to the Comex acquisition was allocated based on information available at the acquisition date and was subject to customary post-closing adjustments. During the ten-month period ended October 31, 2015, PPG obtained a valuation of property, plant and equipment acquired in the Comex acquisition and made other changes during the measurement period which resulted in adjustments to property, plant and equipment, non-current deferred tax liabilities and goodwill. These measurement period adjustments increased goodwill by a net, aggregate amount of $3 million . These measurement period adjustments are not considered material individually or in the aggregate, therefore, prior periods have not been revised. The following table summarizes the fair value of assets acquired and liabilities assumed as reflected in the purchase price allocation for Comex. ($ in millions) Current assets $ 340 Property, plant, and equipment 229 Trademarks with indefinite lives 1,022 Identifiable intangible assets with finite lives 281 Goodwill 1,089 Other non-current assets 54 Total assets 3,015 Current liabilities (331 ) Non-current deferred tax liabilities (410 ) Long-term debt (280 ) Accrued pensions (20 ) Other long-term liabilities (24 ) Total liabilities $ (1,065 ) Total purchase price, net of cash acquired $ 1,950 The identifiable intangible assets with finite lives in the table above, which consist primarily of customer relationships and acquired technology, are subject to amortization over a weighted average period of 24 years. See Note 6, “Goodwill and Other Identifiable Intangible Assets” for further details regarding PPG’s intangible assets. The following information reflects the net sales of PPG for the year ended December 31, 2014 on a pro forma basis as if the transaction for the Comex acquisition had been completed on January 1, 2014. Condensed Consolidated Pro Forma information (unaudited) ($ in millions) 2014 Net sales $ 15,606 The pro forma impact on PPG’s results of operations, including the pro forma effect of events that were directly attributable to the acquisition, was not significant to PPG’s consolidated results of operations for 2014. While calculating this impact, no cost savings or operating synergies that may result from the acquisition were included. Other Acquisitions In 2016, 2015 and 2014, the Company completed several smaller business acquisitions. The total consideration paid for these acquisitions, net of cash acquired, debt assumed and other post closing adjustments, was $43 million , $371 million and $189 million , respectively. On January 20, 2017, PPG announced that it has acquired certain assets of automotive refinish coatings company Futian Xinshi (Futian), an automotive refinish coatings company based in the Guangdong province of China. Futian distributes its products in China through a network of more than 200 distributors . On January 5, 2017, PPG completed the acquisition of DEUTEK S.A., a leading Romanian paint and architectural coatings manufacturer, from the Emerging Europe Accession Fund. DEUTEK, established in 1993, manufactures and markets a large portfolio of well-known professional and consumer paint brands, including OSKAR ® and DANKE! ® . The company’s products are sold in more than 120 do-it-yourself stores and 3,500 independent retail outlets in Romania. Divestitures During 2016, PPG finalized the sale of its flat glass business, European fiber glass business and its ownership interests in several joint ventures and business affiliates. The Company received total cash proceeds of approximately $1.1 billion from the following business divestitures. Flat Glass Business On October 1, 2016, PPG completed the sale of its flat glass manufacturing and glass coatings operations to Vitro S.A.B. de C.V. PPG received approximately $740 million in cash proceeds and recorded a pre-tax gain on the sale of $421 million . PPG reported the assets and liabilities of the flat glass business as "Assets held for sale" and "Liabilities held for sale" in the accompanying consolidated balance sheet as of December 31, 2015 and the results of operations of the flat glass business as discontinued operations on the condensed consolidated statements of income and cash flows for all periods presented. Under the terms of the agreement, PPG divested its entire flat glass manufacturing and glass coatings operations, including production sites located in Fresno, California; Salem, Oregon; Carlisle, Pennsylvania; and Wichita Falls, Texas; four distribution/fabrication facilities located across Canada; and a research-and-development center located in Harmar, Pennsylvania, near Pittsburgh. PPG’s flat glass business included approximately 1,200 employees. The business manufactures glass that is fabricated into products used primarily in commercial and residential construction. The net sales and income from discontinued operations related to the flat glass business for the three years ended December 31, 2016, 2015 and 2014 were as follows: ($ in millions) December 31 2016 2015 2014 Net sales $ 427 $ 564 $ 569 Income from operations $ 70 $ 99 $ 70 Net gain on the divestiture of the flat glass business 421 — — Income tax expense 178 32 22 Income from discontinued operations, net of tax $ 313 $ 67 $ 48 The major classes of assets and liabilities of the flat glass business included in the PPG consolidated balance sheet at December 31, 2015 were as follows: ($ in millions) December 31, 2015 Receivables $ 79 Inventory 47 Property, plant, and equipment 196 Deferred income taxes (a) (37 ) Assets held for sale $ 285 Short-term debt and current portion of long-term debt 1 Accounts payable and accrued liabilities 72 Long-term debt 16 Accrued pensions 16 Other postretirement benefits 6 Other long-term liabilities 1 Liabilities held for sale $ 112 (a) The net deferred income tax liability is included in assets held for sale due to the Company's tax jurisdictional netting. European Fiber Glass Business On October 1, 2016, PPG completed the sale of its European fiber glass business to glass manufacturer Nippon Electric Glass Co. Ltd. ("NEG"). PPG recorded a pre-tax loss of $42 million , consisting predominately of a $46 million pension settlement charge which is recorded in “Selling, general and administrative” on the Consolidated Statement of Income. Manufacturing facilities in Hoogezand, Netherlands, and Wigan, England, and a research and development facility in Hoogezand were included in the transaction. The European fiber glass business manufactures reinforcement materials for thermoset and thermoplastic composite applications for the transportation, energy, infrastructure and consumer markets. The results of the European fiber glass business were not reclassified as discontinued operations, as the divestiture of the European fiber glass business did not have a major impact on PPG's ongoing results of operations and did not constitute an operating segment. PFG Fiber Glass Joint Ventures On November 18, 2016, PPG sold its 50% ownership interests in its two PFG fiber glass joint ventures to its joint venture partner Nan Ya Plastics Corporation (“Nan Ya”). Nan Ya is affiliated with Taiwan-based Formosa Plastics Group. The PFG fiber glass joint ventures supply electronic yarn fibers used in integrated electronic circuit boards and fiber glass reinforcement products for automotive applications. PPG recorded a net pre-tax gain on the sale of $36 million which is reported in “Other income” on the Consolidated Statement of Income. Pittsburgh Glass Works In April 2016, PPG sold its minority ownership interest in Pittsburgh Glass Works LLC ("PGW") to LKQ Corporation concurrent with the majority partner’s sale of its ownership interest. PPG recorded a pre-tax gain on the sale of $20 million . PPG accounted for its interest in PGW under the equity method of accounting. PPG’s share of net earnings from PGW are reported in “Other income” in the Consolidated Statement of Income for all periods presented and have not been reclassified as discontinued operations, as the divestiture of PGW does not represent a strategic shift in PPG’s operations and PGW did not have a major impact on PPG's ongoing results of operations. In July 2014, PGW sold its insurance and services business and recognized a pre-tax gain. PPG’s share of the pre-tax gain recognized by PGW was $94 million . This gain is reported in the caption “Other income” on the Consolidated Statement of Income. In addition, PPG received a cash distribution of $41 million from PGW to offset PPG’s expected income tax liability associated with this transaction. The pre-tax gain and the cash distribution are both reported within the “Equity affiliate earnings, net of distributions received” caption on the Consolidated Statement of Cash Flows. Mt. Zion Flat Glass Facility In September 2014, PPG completed the sale of substantially all of the assets of its former Mt. Zion, Illinois, flat glass manufacturing facility to automotive glass manufacturer Fuyao Glass America Incorporated. As a result of this transaction, the Company recognized a pre-tax gain of $22 million which is reported in the caption “Discontinued Operations” on the Consolidated Statement of Income. Plaka Business In December 2016, PPG announced that it has reached a definitive agreement to sell the assets of its Mexico-based Plaka plasterboard and cement-board business to Knauf International GmbH. The transaction is expected to close in the first half of 2017, subject to regulatory approvals and other customary closing conditions. PPG has presented the assets of the Plaka business as “Assets held for sale” on the consolidated balance sheet as of December 31, 2016. PPG acquired the Plaka business in 2014 as part of its acquisition of Comex. Plaka, with approximate sales of $30 million in 2015, manufactures plasterboard, cement board and drywall primarily for the Mexican construction market. The business employs about 200 people and operates a manufacturing facility in Querétaro, Mexico. Transitions Optical Joint Venture and Sunlens Business In March 2014, the Company completed the sale of its 51% ownership interest in its Transitions Optical joint venture and 100% of its optical sunlens business to Essilor International (Compagnie Generale D’Optique) SA (“Essilor”). PPG received cash at closing of $1.735 billion pre-tax (approximately $1.5 billion after-tax). The sale of these businesses, which were previously reported in the former Optical and Specialty Materials segment, resulted in a pre-tax gain of $1,468 million ( $946 million after-tax) reported in discontinued operations. During the first quarter of 2014, the Company recognized $522 million of tax expense on the sale, of which $262 million is deferred U.S. income tax on the foreign earnings of the sale, as PPG does not consider these earnings to be reinvested for an indefinite period of time. The pre-tax gain on this sale reflects the excess of the sum of the cash proceeds received over the net book value of the net assets of PPG’s former Transitions Optical and sunlens business. The Company also incurred $55 million of pre-tax expense, primarily for professional services related to the sale, post-closing adjustments, costs and other contingencies under the terms of the agreements. The net gain on the sale includes these related losses and expenses. During 2014, revisions to estimated tax liabilities associated with the transaction were recorded to discontinued operations. The results of operations and cash flows of these businesses for the year ended December 31, 2014, and the net gain on the sale, are reported as results from discontinued operations for the year ended December 31, 2014. In prior periods presented, the results of operations and cash flows of these businesses were reclassified from continuing operations and presented as results from discontinued operations. Essilor has also entered into 5 year agreements with PPG for the continued supply of photochromic materials and for research and development services, subject to renewal. PPG considered the significance of the revenues associated with the agreements compared to total operating revenues of the disposed businesses and determined that they were not significant. Net sales and earnings from discontinued operations related to the Transitions Optical and sunlens transaction for the year ended December 31, 2014 are presented in the table below: ($ in millions) 2014 Net sales $ 247 Income from operations $ 104 Net gain from divestiture of PPG’s interest in the Transitions Optical joint venture and sunlens business 1,468 Income tax expense 570 Income from discontinued operations, net of tax $ 1,002 Less: Net income attributable to non-controlling interests, discontinued operations (33 ) Net income from discontinued operations (attributable to PPG) $ 969</t>
  </si>
  <si>
    <t>Working Capital Detail</t>
  </si>
  <si>
    <t>Disclosure Components Of Working Capital Detail [Abstract]</t>
  </si>
  <si>
    <t>Working Capital Detail ($ in millions) 2016 2015 Receivables Trade - net (1) $ 2,324 $ 2,343 Equity affiliates 3 4 Other - net 365 362 Total $ 2,692 $ 2,709 Inventories (2) Finished products $ 969 $ 1,055 Work in process 165 161 Raw materials 375 402 Supplies 37 41 Total $ 1,546 $ 1,659 Accounts payable and accrued liabilities Trade $ 1,940 $ 1,886 Accrued payroll 447 466 Customer rebates 235 232 Other postretirement and pension benefits 124 131 Income taxes 93 106 Other 671 598 Total $ 3,510 $ 3,419 (1) Allowance for Doubtful Accounts was $39 million and $46 million as of December 31, 2016 and 2015 , respectively. (2) Inventories valued using the LIFO method of inventory valuation comprised 37% and 41% of total gross inventory values as of December 31, 2016 and 2015 , respectively. If the FIFO method of inventory valuation had been used, inventories would have been $120 million and $144 million higher as of December 31, 2016 and 2015 , respectively. During the years ended December 31, 2016 and 2015 , certain inventories accounted for on the LIFO method of accounting were reduced, which resulted in the liquidation of certain quantities carried at costs prevailing in prior years. The effect on income from continuing operations was expense of $2 million and income of $3 million for the years ended December 31, 2016 and 2015 , respectively.</t>
  </si>
  <si>
    <t>Property, Plant and Equipment</t>
  </si>
  <si>
    <t>Property, Plant and Equipment [Abstract]</t>
  </si>
  <si>
    <t>Property, Plant and Equipment ($ in millions) Useful Lives (years) 2016 2015 Land and land improvements 1-30 $ 464 $ 482 Buildings 20-40 1,420 1,453 Machinery and equipment 5-25 3,584 3,684 Other 3-20 783 797 Construction in progress 383 333 Total (1) $ 6,634 $ 6,749 Less: accumulated depreciation 3,875 3,927 Net $ 2,759 $ 2,822 (1) Interest capitalized in 2016 , 2015 and 2014 was $8 million , $9 million and $16 million , respectively.</t>
  </si>
  <si>
    <t>Equity Method Investments and Joint Ventures [Abstract]</t>
  </si>
  <si>
    <t>Investments ($ in millions) 2016 2015 Investments in equity affiliates $ 46 $ 221 Marketable equity securities - Trading (See Note 9) 78 77 Other 55 69 Total $ 179 $ 367 The Company’s investments in equity affiliates are comprised principally of 50% ownership interests in a number of joint ventures that manufacture and sell coatings. Until November 2016, the Company’s investments in and advances to equity affiliates included its ownership interests in two PFG fiber glass joint ventures. During November, these investments were sold. PPG’s carrying value in these investments at the date of sale and December 31, 2015 totaled $125 million and $127 million , respectively. Refer to Note 2, “Acquisitions and Divestitures”. Until April 2016, the Company’s investments in and advances to equity affiliates also included its minority ownership interest in PGW. In April 2016, PPG sold its minority ownership interest. Refer to Note 2, “Acquisitions and Divestitures” for additional information. PPG’s carrying value in this investment at the date of sale and December 31, 2015 was $21 million and $18 million , respectively. In December 2015, PGW refinanced certain long term debt arrangements and recorded a debt extinguishment charge. PPG’s share of the debt extinguishment charge was $11 million and was recorded in “Other income” on the Consolidated Statement of Income. In conjunction with the refinancing transaction, PGW distributed a portion of the debt proceeds to its owners, of which PPG’s share was $72 million . The extinguishment charge and the cash distribution were both reported within the “Equity affiliate earnings, net of distributions received” caption on the Consolidated Statement of Cash Flows. PPG’s share of undistributed net earnings of equity affiliates was $7 million and $93 million as of December 31, 2016 and December 31, 2015 , respectively. Dividends received from equity affiliates were $7 million , $77 million and $5 million in 2016 , 2015 and 2014 , respectively.</t>
  </si>
  <si>
    <t>Goodwill and Other Identifiable Intangible Assets</t>
  </si>
  <si>
    <t>Goodwill and Intangible Assets Disclosure [Abstract]</t>
  </si>
  <si>
    <t>Goodwill and Other Identifiable Intangible Assets The change in the carrying amount of goodwill attributable to each reportable business segment for the years ended December 31, 2016 and 2015 was as follows: ($ in millions) Performance Coatings Industrial Coatings Glass Total Balance, January 1, 2015 $ 3,267 $ 486 $ 48 $ 3,801 Acquisitions 109 104 — 213 Foreign currency translation (303 ) (38 ) (4 ) (345 ) Balance, December 31, 2015 $ 3,073 $ 552 $ 44 $ 3,669 Acquisitions 6 168 — 174 Divestitures — — (44 ) (44 ) Foreign currency translation (209 ) (18 ) — (227 ) Balance, December 31, 2016 $ 2,870 $ 702 $ — $ 3,572 The carrying amount of acquired trademarks with indefinite lives as of December 31, 2016 and 2015 totaled $1,107 million and $1,250 million , respectively. The decrease is primarily due to the strengthening of the U.S. dollar against most currencies. Refer to "Currency" section under Part II, Item 7. "Management’s Discussion and Analysis of Financial Conditions and Results of Operations.” The Company’s identifiable intangible assets with finite lives are being amortized over their estimated useful lives and are detailed below. December 31, 2016 December 31, 2015 ($ in millions) Gross Carrying Amount Accumulated Amortization Net Gross Carrying Amount Accumulated Amortization Net Acquired technology $ 587 $ (446 ) $ 141 $ 572 $ (421 ) $ 151 Customer-related intangibles 1,272 (618 ) 654 1,267 (574 ) 693 Tradenames 142 (71 ) 71 132 (61 ) 71 Other 38 (28 ) 10 39 (26 ) 13 Balance $ 2,039 $ (1,163 ) $ 876 $ 2,010 $ (1,082 ) $ 928 Aggregate amortization expense was $121 million , $132 million and $126 million in 2016 , 2015 and 2014 , respectively. The estimated future amortization expense of identifiable intangible assets per year is as follows: ($ in millions) 2017 2018 2019 2020 2021 Estimated future amortization expense $ 120 $ 115 $ 100 $ 90 $ 85</t>
  </si>
  <si>
    <t>Business Restructuring</t>
  </si>
  <si>
    <t>Restructuring and Related Activities [Abstract]</t>
  </si>
  <si>
    <t>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asset write-downs. In December 2016, PPG’s Board of Directors approved a business restructuring program which includes actions necessary to reduce its global cost structure. The program is focused on certain regions and end-use markets where business conditions are the weakest, as well as reductions in production capacity and various global functional and administrative costs. A pre-tax restructuring charge of $197 million was recorded in December 2016, of which approximately $140 million represents employee severance and other cash costs and nearly $60 million is related to the write-down of certain assets held for sale and other non-cash costs. In addition to the aforementioned pre-tax charge and cash costs, approximately $15 million of incremental restructuring-related cash costs are expected during 2017 for certain items that are required to be expensed on an as-incurred basis. The restructuring actions will result in the net reduction of approximately 1,700 positions, with substantially all actions to be completed in the first quarter of 2018. The actions have anticipated annual savings of approximately $125 million once fully implemented. The company expects to achieve $40 million to $50 million in savings in 2017 with the remainder of the projected annual savings to be substantially realized by year-end 2018. The following table summarizes the 2016 restructuring charges and the reserve activity since inception and through the year ended December 31, 2016 : ($ in millions, except no. of employees) Severance and Other Costs Asset Write-offs Total Reserve Employees Impacted Performance Coatings $ 77 $ 45 $ 122 1,069 Industrial Coatings 52 14 66 804 Glass 2 — 2 153 Corporate 7 — 7 85 Total 2016 restructuring charge $ 138 $ 59 $ 197 2,111 Activity to date (6 ) (59 ) (65 ) (40 ) December 31, 2016 $ 132 $ — $ 132 2,071 In April 2015, the Company approved a business restructuring plan which includes actions necessary to achieve cost synergies related to recent acquisitions. In addition, the program aimed to further align employee levels and production capacity in certain businesses and regions with current product demand, as well as reductions in various global administrative functions. A pre-tax restructuring charge of $140 million was recorded in April 2015, of which about 85% represents employee severance and other cash costs. The restructuring actions impacted approximately 1,800 employees and were substantially complete as of December 31, 2016. The following table summarizes the 2015 restructuring charges and the reserve activity since inception and through the year ended December 31, 2016 : ($ in millions, except no. of employees) Severance and Other Costs Asset Write-offs Total Reserve Employees Impacted Performance Coatings $ 71 $ 6 $ 77 1,259 Industrial Coatings 42 13 55 534 Glass 4 — 4 33 Corporate 4 — 4 27 Total 2015 restructuring charge $ 121 $ 19 $ 140 1,853 2015 Activity (32 ) (19 ) (51 ) (1,047 ) Foreign currency impact (2 ) — (2 ) — December 31, 2015 $ 87 $ — $ 87 806 2016 Activity (85 ) — (85 ) (806 ) Foreign currency impact (2 ) — (2 ) — December 31, 2016 $ — $ — $ — —</t>
  </si>
  <si>
    <t>Borrowings and Lines of Credit</t>
  </si>
  <si>
    <t>Debt Disclosure [Abstract]</t>
  </si>
  <si>
    <t>Borrowings and Lines of Credit Long-term Debt Obligations As of December 31, ($ in millions) 2016 2015 1.9 % notes, due 2016 (1) $ — $ 250 3-year variable rate bank loan, due 2017 (€500) 526 544 6.65% notes, due 2018 — 125 0.00% note, due 2019 (€300) 313 — 2.3% notes, due 2019 298 297 3.6% notes, due 2020 496 496 9% non-callable debentures, due 2021 (1) 133 133 0.875% notes, due 2022 (€600) 626 647 0.875% note, due 2025 (€600) 621 — 1.4% notes, due 2027 (€600) 620 641 2.5% note, due 2029 (€80) 83 86 7.70% notes, due 2038 174 174 5.5% notes, due 2040 247 246 3% note, due 2044 (€120) 118 122 Commercial paper — 459 Impact of derivatives on debt (1) 3 4 Various other non-U.S. debt, weighted average 3.8% as of December 31, 2016 and 6.1% of December 31, 2015. 41 42 Capital lease obligations 18 14 Total $ 4,317 $ 4,280 Less payments due within one year 530 254 Long-term debt $ 3,787 $ 4,026 (1) PPG entered into several interest rate swaps which had the effect of converting fixed rate notes to variable rates, based on the three-month London Interbank Offered Rate (LIBOR). There were no interest rate swaps outstanding related to these instruments as of December 31, 2016 and 2015. The impact of the derivatives on debt represents the fair value adjustment of the debt while the interest rate swaps were outstanding, which is being amortized as a reduction to interest expense over the remaining term of the debt. The weighted average effective interest rate for these borrowings, including the effects of the swaps, was 8.4% and 3.1% for the years ended December 31, 2016 and 2015, respectively. Refer to Note 9, “Financial Instruments, Hedging Activities, and Fair Value Measurements” for additional information. 2016 Activities In December 2016, PPG paid $133 million to redeem its $125 million 6.65% notes, due 2018, using cash on hand. In December 2016, PPG prepaid the two $250 million Term Loan Credit Agreements which PPG entered into during May 2016. The Bank of Tokyo-Mitsubishi UFJ, Ltd. Term Loan originally terminated and all amounts outstanding were payable in March 2017. The BNP Paribas Term Loan originally terminated and all amounts outstanding were payable in May 2017. In November 2016, PPG completed a public offering of €300 million 0.000% Notes due 2019 and €600 million 0.875% Notes due 2025. These notes were issued pursuant to PPG’s existing shelf registration statement and pursuant to an indenture between the Company and The Bank of New York Mellon Trust Company, N.A., as trustee, as supplemented.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Indenture) at a price equal to 101% of their principal amount plus accrued and unpaid interest. The Company may issue additional debt from time to time pursuant to the Indenture. The aggregate cash proceeds from the notes, net of discounts and fees, was $987 million . The notes are denominated in euro and have been designated as hedges of net investments in the Company’s European operations. For more information, refer to Note 9 “Financial Instruments, Hedging Activities and Fair Value Measurements.” In January 2016, PPG’s $250 million 1.9% notes matured, and PPG repaid these obligations with cash on hand. 2015 Activities In December 2015, PPG entered into a five-year credit agreement (the “Credit Agreement”) with several banks and financial institutions. The Credit Agreement replaced the Company's Five Year Credit Agreement dated as of September 12, 2012. The Credit Agreement provides for a $1.8 billion unsecured revolving credit facility. The Company has the ability to increase the size of the Credit Agreement by up to an additional $500 million , subject to the receipt of lender commitments and other conditions. The Credit Agreement will terminate on December 18, 2020. The Company has the right, subject to certain conditions set forth in the Credit Agreement, to designate certain subsidiaries of the Company as borrowers under the Credit Agreement. In connection with any such designation, the Company is required to guarantee the obligations of any such subsidiaries under the Credit Agreement. There were no amounts outstanding under the Credit Agreement during the years ended December 31, 2016 and 2015. The available borrowing rate on a one month, U.S. dollar denominated borrowing was 1.77% at December 31, 2016. Borrowings under the Credit Agreement may be made in U.S. dollars or in euros. The Credit Agreement provides that loans will bear interest at rates based, at the Company’s option, on one of two specified base rates plus a margin based on certain formulas defined in the Credit Agreement. Additionally, the Credit Agreement contains a Commitment Fee, as defined in the Credit Agreement, on the amount of unused commitments under the Credit Agreement ranging from 0.080% to 0.225% per annum. The average Commitment Fee in 2016 was 0.09% , and PPG is committed to pay 0.09% in 2017. The Credit Agreement also supports the Company’s commercial paper borrowings. As a result, the commercial paper borrowings as of December 31, 2015 were classified as long-term debt based on PPG’s intent and ability to refinance these borrowings on a long-term basis. There were no commercial paper borrowings outstanding as of December 31, 2016. The Credit Agreement contains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Credit Agreement maintains the same restrictive covenant as the prior credit agreement whereby the Company must maintain a ratio of Total Indebtedness to Total Capitalization, as defined in the Credit Agreement, of 60% or less. As of December 31, 2016 , total indebtedness was 45% of the Company’s total capitalization. The Credit Agreement also contains customary events of default, including the failure to make timely payments when due under the Credit Agreement or other material indebtedness, the failure to satisfy covenants contained in the Credit Agreement, a change in control of the Company and specified events of bankruptcy and insolvency that would permit the lenders to accelerate the repayment of any loans. In June 2015, PPG’s €300 million 3.875% notes matured, upon which the Company paid $336 million to settle these obligations. In March 2015, PPG completed a public offering of €600 million 0.875% notes due 2022 and €600 million 1.400% Notes due 2027, or €1.2 billion ( $1.26 billion ) in aggregate principal amount. These notes were issued pursuant to PPG’s existing shelf registration statement and pursuant to an indenture between the Company and The Bank of New York Mellon Trust Company, N.A., as trustee, as supplemented.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Indenture) at a price equal to 101% of their principal amount plus accrued and unpaid interest. The Company may issue additional debt from time to time pursuant to the Indenture. The aggregate cash proceeds from the notes, net of discounts and fees, was $1.24 billion . The notes are denominated in euro and have been designated as hedges of net investments in the Company’s European operations. For more information, refer to Note 9 “Financial Instruments, Hedging Activities and Fair Value Measurements.” 2014 Activities In November 2014, PPG completed a public offering of $300 million in aggregate principal amount of its 2.3% Notes due 2019. These notes were issued pursuant to its existing shelf registration statement and pursuant to an indenture between the Company and The Bank of New York Mellon Trust Company, N.A., as trustee, as supplemented. The Company may issue additional debt from time to time pursuant to the Indenture.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Indenture) at a price equal to 101% of their principal amount plus accrued and unpaid interest. Also in November 2014, the Company entered into three euro-denominated borrowings as follows. 3-year €500 million bank loan Interest on this loan is variable and is based on changes to the EURIBOR interest rate. This loan contains covenants materially consistent with the five -year credit agreement. At December 31, 2016, the average interest rate on this borrowing was 0.31% . 15-year €80 million 2.5% fixed interest and 30-year €120 million 3.0% fixed interest notes PPG privately placed a 15 -year €80 million 2.5% fixed interest note and a 30 -year €120 million 3.0% fixed interest note. These notes contain covenants materially consistent with the 2.3% Notes discussed above. The cash proceeds related to these borrowings net of discounts and fees were as follows: ($ in millions) Proceeds 3-year variable rate bank loan (1) $ 620 2.30% notes, due 2019 297 15-year 2.5% fixed rate note (1) 99 30-year 3.0% fixed rate note (1) 142 Total cash proceeds $ 1,158 (1) These debt arrangements are denominated in euro and have been designated as net investment hedges of the Company’s european operations. For more information refer to Note 9 “Financial Instruments, Hedging Activities and Fair Value Measurements.” In December 2014, PPG completed a debt refinancing which included redeeming approximately $1.5 billion of public notes and a tender offer for any and all of its outstanding 9% debentures, due 2021 and the 7.70% notes, due 2038 (together, the “Offers”). The consideration for each $1,000 principal amount of the 2021 debentures was $1,334 and was $1,506 for the 2038 notes. After the expiration of the Offers, PPG accepted for purchase all of the securities that were validly tendered. An aggregate principal amount of $90 million was redeemed through the tender offer which required $43 million of premiums to be paid to the debt holders. The following table is a summary of the debt instruments redeemed and the tender offers completed: ($ in millions) Amount Paid Public notes redeemed: 7 3 / 8 % notes, due 2016 $ 146 6 7 / 8 % notes, due 2017 75 6.65% notes, due 2018 575 7.4% notes, due 2019 199 2.70% notes, due 2022 400 Total of make-whole premiums paid to redeem notes 179 Tender Offer: 9% debentures, due 2021 16 7.70% notes, due 2038 74 Total of premiums paid on tender offer 43 Total cash paid for debt redemption $ 1,707 The Company recorded a charge of $317 million in 2014 for the debt redemption which consists of the aggregate make-whole cash premium of $179 million for the public notes redemption, the aggregate cash premium of $43 million for the debt redeemed through the tender offer, the net realization of the unamortized interest rate swaps and forward starting swap losses of $89 million , and a balance of unamortized fees and discounts of $6 million related to the debt redeemed. Refer to Note 9, “Financial Instruments, Hedging Activity and Fair Value Measurement,” for additional detail regarding the non-cash portion of the loss on the debt redemption. The proceeds received from the 2.3% Notes and the three euro-denominated borrowing arrangements were used to fund approximately $1.2 billion of the approximately $1.7 billion used for the 2014 debt redemption. Cash on hand was used to fund the remaining portion of the redemption payments. Restrictive Covenants and Cross-Default Provisions As of December 31, 2016, PPG was in full compliance with the restrictive covenants under its various credit agreements, loan agreements and indentures. Additionally, the Company’s Credit Agreement and its 3-year €500 million bank loan contain customary cross-default provisions. These provisions provide that a default on a debt service payment of $50 million or more for longer than the grace period provided under another agreement may result in an event of default under these agreements. The Company’s 9% non-callable debentures also contain a customary cross default provision triggered by the Company’s default on a debt service payment of $10 million or more. None of the Company’s primary debt obligations are secured or guaranteed by the Company’s affiliates. Long-term Debt Maturities Aggregate maturities of long-term debt during the next five years excluding commercial paper are: ($ in millions) Maturity per year 2017 $ 530 2018 4 2019 614 2020 498 2021 132 Thereafter $ 2,539 Other Debt Obligations Short-term debt outstanding as of December 31, 2016 and 2015 , was as follows: ($ in millions) 2016 2015 Various, weighted average 5.8% as of December 31, 2016 and 13.2% as of December 31, 2015 $ 99 $ 29 Rental expense for operating leases was $275 million million, $265 million and $282 million in 2016 , 2015 and 2014 , respectively. The primary leased assets include paint stores, transportation equipment, warehouses and other distribution facilities, and office space, including the Company’s corporate headquarters located in Pittsburgh, Pa. Minimum lease commitments for operating leases that have initial or remaining lease terms in excess of one year are as follows: ($ in millions) As of December 31, 2016 2017 $ 200 2018 164 2019 131 2020 97 2021 62 Beyond 2021 $ 200 PPG’s non-U.S. operations have uncommitted lines of credit totaling $942 million of which $88 million was used as of December 31, 2016 . These uncommitted lines of credit are subject to cancellation at any time and are generally not subject to any commitment fees. The Company had outstanding letters of credit and surety bonds of $160 million and $165 million as of December 31, 2016 and 2015 , respectively. The letters of credit secure the Company’s performance to third parties under certain self-insurance programs and other commitments made in the ordinary course of business. As of December 31, 2016 and 2015 , guarantees outstanding were $12 million and $24 million , respectively. The guarantees relate primarily to debt of certain entities in which PPG has an ownership interest and selected customers of certain PPG businesses. A portion of such debt is secured by the assets of the related entities. The carrying value of these guarantees were $1 million at December 31, 2016 and 2015 and the fair values of these guarantees were $1 million at December 31, 2016 and 2015 . The fair value of each guarantee was estimated by comparing the net present value of two hypothetical cash flow streams, one based on PPG’s incremental borrowing rate and the other based on the borrower’s incremental borrowing rate, as of the effective date of the guarantee. Both streams were discounted at a risk free rate of return. The Company does not believe any loss related to these letters of credit, surety bonds or guarantees is likely.</t>
  </si>
  <si>
    <t>Financial Instruments, Hedging Activities and Fair Value Measurements</t>
  </si>
  <si>
    <t>Derivative Instruments and Hedging Activities Disclosure [Abstract]</t>
  </si>
  <si>
    <t>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December 31, 2016 and 2015 , in the aggregate, except for long-term debt instruments. Hedging Activities The Company has exposure to market risk from changes in foreign currency exchange rates and interest rates and had exposure to PPG’s stock price changes. As a result, financial instruments, including derivatives, have been used to hedge these underlying economic exposures. Certain of these instruments qualify as cash flow, fair value and net investment hedges upon meeting the requisite criteria, including effectiveness of offsetting hedged or underlying exposures. Changes in the fair value of derivatives that do not qualify for hedge accounting are recognized in income from continuing operation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year period ended December 31, 2016 . All of PPG’s outstanding derivative instruments are subject to accelerated settlement in the event of PPG’s failure to meet its debt or payment obligations under the terms of the instruments’ contractual provisions. In addition, should the Company be acquired and its payment obligations under the derivative instruments’ contractual arrangements not be assumed by the acquirer, or should PPG enter into bankruptcy, receivership or reorganization proceedings, the instruments would also be subject to accelerated settlement. In 2016 and 2015, there were no derivative instruments de-designated or discontinued as a hedging instrument. During 2014, there was one derivative instrument initially designated as a net investment hedge that was undesignated as a hedging instrument during the same year. The impact of this de-designation was not significant to the results of operations or financial position of the Company. There were no gains or losses deferred in AOCI that were reclassified to income from continuing operations during the three-year period ended December 31, 2016 related to hedges of anticipated transactions that were no longer expected to occur. Fair Value Hedges Until late 2016, PPG designated certain foreign currency forward contracts as hedges against the Company’s exposure to future changes in fair value of certain firm sales commitments denominated in foreign currencies. As of December 31, 2015, the fair value of these contracts was insignificant. The Company has used interest rate swaps from time to time to manage it’s exposure to changing interest rates. When outstanding, the interest rate swaps were designated as fair value hedges of certain outstanding debt obligations of the Company and were recorded at fair value. There were no interest rate swaps outstanding as of December 31, 2016 and 2015 . However, in prior years, PPG settled interest rate swaps and received cash. The fair value adjustment of the debt at the time the interest rate swaps were settled is still being amortized as a reduction to interest expense over the remaining term of the related debt, the impact of which is insignificant. In 2014, as a result of the completed debt refinancing, a $4 million gain was recognized related to the portion of the fair value adjustment for the debt that was retired. Prior to June 2016, PPG entered into renewable equity forward arrangements to hedge the impact to PPG's income from continuing operations for changes in the fair value of 2,777,778 shares of PPG stock that were contributed to the asbestos settlement trust as discussed in Note 13, “Commitments and Contingent Liabilities.” These financial instruments were recorded at fair value as assets or liabilities and changes in the fair value of these financial instruments are reflected in the “Asbestos settlement – net” caption of the accompanying consolidated statement of income. The total principal amount paid for these shares was approximately $60 million . During the terms of these equity forward arrangements, PPG paid to the counterparty interest based on the principal amount and the counterparty paid to PPG an amount equal to the dividends paid on these shares which reduced the transaction price by approximately $10 million , net. The difference between the principal amount and any amounts related to unpaid interest or dividends and the market price for these shares, adjusted for credit risk, represented the fair value of these financial instruments as well as the amount that PPG received when the counterparty chose to settle these financial instruments. In conjunction with the funding of the asbestos settlement trust, the equity forward arrangements were settled. At settlement, in June 2016, the fair value of the equity forward arrangement was an asset of $258 million . As of December 31, 2015 , the fair value of these contracts was an asset of $223 million . Cash Flow Hedges PPG designates certain foreign currency forward contracts as cash flow hedges of the Company’s exposure to variability in exchange rates on intercompany and third party transactions denominated in foreign currencies. As of December 31, 2016 and 2015 , the fair value of all foreign currency forward contracts designated as cash flow hedges was a net asset of $13 million and $44 million , respectively. The Company entered into forward starting swaps in 2009 and 2010 to effectively lock-in a fixed interest rate for future debt refinancings with an anticipated term of ten years based on the ten year swap rate, to which was added a corporate spread. In the fourth quarter of 2014, in conjunction with a debt refinancing transaction, a ten-year debt instrument was redeemed and a non-cash charge for the related remaining unamortized loss of $93 million was recognized. Refer to Note 8, “Borrowings and Lines of Credit” for more information on the Company’s debt refinancing. There were no forward starting swaps outstanding as of December 31, 2016 and 2015 . Net Investment Hedges PPG uses cross currency swaps, foreign currency forward contracts and euro-denominated debt to hedge a significant portion of its net investment in its European operations. As of December 31, 2016 and 2015 , U.S. dollar to euro cross currency swap contracts with a total notional amount of $560 million were outstanding and are scheduled to expire in March 2018. On settlement of the remaining outstanding contracts, PPG will receive $560 million U.S. dollars and pay euros to the counterparties. During the term of these contracts, PPG will receive semiannual payments in March and September of each year based on a U.S. dollar, long-term interest rate fixed as of the contract inception date, and PPG will make annual payments in March of each year to the counterparties based on a euro, long-term interest rate fixed as of the contract inception date. As of December 31, 2016 and December 31, 2015 , the fair value of these contracts was an asset of $65 million and $41 million , respectively. At December 31, 2016 and 2015, PPG had designated €2.8 billion and €1.9 billion , respectively, of euro-denominated borrowings as hedges of a portion of its net investment in the Company’s European operations. The carrying value of these instruments at December 31, 2016 and 2015 was $2.9 billion and $2.0 billion , respectively. In March 2015, PPG de-designated €300 million of euro-denominated borrowings originally issued in June 2005 and designated as a net investment hedge of a portion of PPG’s net investment in the Company’s European operations. There was no financial statement impact as a result of the de-designation. This borrowing matured and was repaid in June 2015. During each year presented, PPG used foreign currency forward contracts to hedge a portion of its net investment in its European operations. Accordingly, changes in the fair value of these derivative instruments were recorded in AOCI. As of December 31, 2016 the fair value of these contracts were insignificant. As of December 31, 2015 and 2014, none of these contracts remained outstanding. In 2016, no cash proceeds were received from the settlement of these contracts. PPG received cash proceeds of $19 million and $49 million from the settlement of these contracts in 2015 and 2014, respectively. Gains/Losses Deferred in AOCI As of December 31, 2016 and 2015 , the Company had accumulated pre-tax unrealized translation gains in AOCI related to the euro-denominated borrowings, foreign currency forward contracts, and the cross currency swaps of $482 million and $349 million , respectively. The following tables summarize the location and amount of gains (losses) related to derivative and debt financial instruments for the years ended December 31, 2016 , 2015 and 2014 . All dollar amounts are shown on a pre-tax basis. December 31, 2016 Hedge Type ($ in millions) Gain/(Loss) Deferred in OCI Gain/(Loss) Recognized Amount Caption in Consolidated Statement of Income Cash Flow Foreign currency forward contracts (a) $ 1 $ (5 ) Other charges and Cost of Sales Total Cash Flow $ 1 $ (5 ) Net Investment Cross currency swaps $ 25 Foreign denominated debt 122 Foreign currency forward contracts (14 ) Total Net Investment $ 133 Economic Foreign currency forward contracts $ 14 Other charges (a) The ineffective portion related to this item was $9 million of expense. December 31, 2015 Hedge Type ($ in millions) Gain Deferred in OCI Gain/(Loss) Recognized Amount Caption in Consolidated Statement of Income Fair Value Foreign currency forward contracts Not applicable $ (2 ) Sales Equity forward arrangements Not applicable (44 ) Asbestos - net Total Fair Value $ (46 ) Cash Flow Foreign currency forward contracts (a) $ 57 $ 50 Other charges and Cost of Sales Total Cash Flow $ 57 $ 50 Net Investment Cross currency swaps $ 77 Foreign denominated debt 85 Foreign currency forward contracts 19 Total Net Investment $ 181 Economic Foreign currency forward contracts $ 18 Other charges (a) The ineffective portion related to this item was $7 million of expense. December 31, 2014 Hedge Type ($ in millions) Gain Deferred in OCI Gain (Loss) Recognized Amount Caption in Consolidated Statement of Income Fair Value Foreign currency forward contracts Not applicable $ 1 Sales Equity forward arrangements Not applicable 60 Asbestos - net Total Fair Value $ 61 Cash Flow Forward starting swaps $ (104 ) Interest expense Foreign currency forward contracts (a) $ 51 47 Other charges Total Cash Flow $ 51 $ (57 ) Net Investment Cross currency swaps $ 81 Foreign denominated debt 75 Foreign currency forward contracts 48 Total Net Investment $ 204 (a) The ineffective portion related to this item was $7 million of expense. Fair Value Measurements The Company follows a fair value measurement hierarchy to measure its assets and liabilities. As of December 31, 2016 and 2015 , respectively, the assets and liabilities measured at fair value on a recurring basis were cash equivalents, equity securities and derivatives. In addition, the Company measures its pension plan assets at fair value (see Note 12, “Employee Benefit Plans” for further details). The Company’s financial assets and liabilities are measured using inputs from the following three levels: Level 1 inputs are quoted prices (unadjusted)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solidated balance sheets as of December 31, 2016 and 2015 that are classified as Level 3 inputs. Assets and liabilities reported at fair value on a recurring basis December 31, 2016 ($ in millions) Level 1 Level 2 Level 3 Assets: Other current assets: Marketable equity securities $ 4 — — Foreign currency forward contracts — $ 22 — Investments: Marketable equity securities $ 78 — — Other assets: Cross currency swaps — $ 65 — Liabilities: Accounts payable and accrued liabilities: Foreign currency forward contracts — $ 9 — December 31, 2015 ($ in millions) Level 1 Level 2 Level 3 Assets: Other current assets: Marketable equity securities $ 4 — — Foreign currency forward contracts — $ 47 — Equity forward arrangement — $ 223 — Investments: Marketable equity securities $ 77 — — Other assets: Cross currency swaps — $ 41 — Liabilities: Accounts payable and accrued liabilities: Foreign currency forward contracts — $ 4 — Long-Term Debt ($ in millions) December 31, 2016 (a) December 31, 2015 (b) Long-term debt - carrying value $ 4,299 $ 4,265 Long-term debt - fair value $ 4,502 $ 4,367 (a) Excluding capital lease obligations of $18 million and short term borrowings of $99 million as of December 31, 2016. (b) Excluding capital lease obligations of $14 million and short term borrowings of $29 million as of December 31, 2015. The fair values of the debt instruments were based on discounted cash flows and interest rates then currently available to the Company for instruments of the same remaining maturities and were measured using level 2 inputs. Assets and liabilities reported at fair value on a nonrecurring basis In conjunction with the 2016 and 2015 restructuring actions, certain nonmonetary assets were written down to their fair value. Refer to Note 7, “Business Restructuring” for further details associated with these actions.” There were no significant adjustments to the fair value of nonmonetary assets or liabilities during the year ended December 31, 2014 . Call and put option on noncontrolling interest In 2015, PPG acquired a majority interest in a coatings business whose financial results are included in PPG’s consolidated financial statements. PPG has recorded the noncontrolling interest in this consolidated affiliate as a liability instead of equity in its consolidated balance sheets due to call and put option provisions associated with the noncontrolling interest, which have similar terms. This liability was $38 million and $37 million at December 31, 2016 and 2015, respectively.</t>
  </si>
  <si>
    <t>Earnings Per Common Share</t>
  </si>
  <si>
    <t>Earnings Per Share [Abstract]</t>
  </si>
  <si>
    <t>Earnings Per Common Share Historical share and per share data (except for shares on the balance sheet) give retroactive effect to the 2 -for-1 stock split discussed in Note 14, “Shareholders’ Equity.” December 31 ($ in millions, except per share amounts) 2016 2015 2014 Earnings per common share (attributable to PPG) Income from continuing operations, net of tax $ 564 $ 1,338 $ 1,085 Income from discontinued operations, net of tax $ 313 $ 68 $ 1,017 Net income (attributable to PPG) $ 877 $ 1,406 $ 2,102 Weighted average common shares outstanding 265.6 271.4 276.6 Effect of dilutive securities: Stock options 0.8 1.0 1.4 Other stock compensation plans 1.0 1.2 1.6 Potentially dilutive common shares 1.8 2.2 3.0 Adjusted weighted average common shares outstanding 267.4 273.6 279.6 Earnings per common share (attributable to PPG): Income from continuing operations, net of tax $ 2.12 $ 4.93 $ 3.92 Income from discontinued operations, net of tax $ 1.18 $ 0.25 $ 3.68 Net income (attributable to PPG) $ 3.30 $ 5.18 $ 7.60 Earnings per common share - assuming dilution (attributable to PPG) Income from continuing operations, net of tax $ 2.11 $ 4.89 $ 3.88 Income from discontinued operations, net of tax $ 1.17 $ 0.25 $ 3.64 Net income (attributable to PPG) $ 3.28 $ 5.14 $ 7.52 There were 0.6 million outstanding stock options excluded in both 2016 and 2015, from the computation of earnings per diluted common share due to their anti-dilutive effect. There were no shares excluded in 2014 from the computation of earnings per diluted common share due to their anti-dilutive effect.</t>
  </si>
  <si>
    <t>Income Taxes</t>
  </si>
  <si>
    <t>Income Tax Disclosure [Abstract]</t>
  </si>
  <si>
    <t>Income Taxes The provision for income taxes by taxing jurisdiction and by significant components consisted of the following: ($ in millions) 2016 2015 2014 Current income tax expense U.S. federal $ (232 ) $ 130 $ 105 U.S. state and local (19 ) 20 25 Foreign 337 275 194 Total current income tax $ 86 $ 425 $ 324 Deferred income tax expense U.S. federal $ 153 $ 28 $ (76 ) U.S. state and local 10 6 (1 ) Foreign (8 ) (35 ) (10 ) Total deferred income tax 155 (1 ) (87 ) Total $ 241 $ 424 $ 237 A reconciliation of the statutory U.S. corporate federal income tax rate to the Company’s effective tax rate follows: 2016 2015 2014 U.S. federal income tax rate 35.0 % 35.0 % 35.0 % Changes in rate due to: U.S. state and local taxes (2.2 ) 1.0 1.0 U.S. tax cost (benefit) on foreign dividends 0.4 (1.0 ) (4.0 ) U.S. tax incentives (5.4 ) (2.1 ) (2.3 ) U.S. deferred tax on foreign income (3.0 ) (4.0 ) — U.S./foreign tax differential (14.8 ) (7.0 ) (13.0 ) Asbestos charge 18.2 — — Other 0.9 1.9 0.9 Effective income tax rate 29.1 % 23.8 % 17.6 % The total tax expense for 2016 includes a deferred tax benefit of $364 million related to the $1,015 million of pre-tax pension settlement charges discussed in Note 12, “Pensions and Other Postretirement Benefits.” During 2016, the Company recorded a $151 million net tax charge associated with the funding of the Pittsburgh Corning (“PC”) asbestos settlement trust (the “Trust”) described in Note 13, "Commitments and Contingent Liabilities." Further, in conjunction with the funding of the Trust, PPG provided taxes on the earnings of certain foreign subsidiaries and recorded one-time book tax benefits for its contribution of the Company's ownership interest in PC's European subsidiary to the Trust and for a change in the measurement of certain deferred tax liabilities. In 2016, U.S. tax incentives include a benefit for dividends paid on PPG stock held in the Company Employee Stock Ownership Plan, a benefit for research and development activities and a benefit for income related to domestic production activities. The increase in the U.S. tax incentive benefit from 2015 to 2016 is primarily due to a larger deduction for domestic production activities. In 2016 and 2015, U.S. deferred tax on foreign earnings includes the remeasurement of a U.S. deferred tax liability to repatriate foreign earning on which PPG has not asserted permanent reinvestment in the foreign jurisdiction. (Loss) Income before income taxes of the Company’s U.S. operations for 2016, 2015 and 2014 was $(163) million , $740 million and $320 million , respectively. Income before income taxes of the Company’s foreign operations for 2016 , 2015 and 2014 was $990 million , $1,043 million and $1,026 million , respectively. Deferred income taxes Deferred income taxes are provided for the effect of temporary differences that arise because there are certain items treated differently for financial accounting than for income tax reporting purposes. The deferred tax assets and liabilities are determined by applying the enacted tax rate in the year in which the temporary difference is expected to reverse. Net deferred income tax assets and liabilities as of December 31 were, as follows: ($ in millions) 2016 2015 Deferred income tax assets related to Employee benefits $ 604 $ 730 Contingent and accrued liabilities 263 604 Operating loss and other carry-forwards 197 361 Inventories 17 20 Property 49 47 Other 100 98 Valuation allowance (119 ) (139 ) Total $ 1,111 $ 1,721 Deferred income tax liabilities related to Property $ 382 $ 580 Intangibles 647 439 Employee benefits 4 67 Derivatives 6 4 Undistributed foreign earnings 189 158 Other 146 222 Total $ 1,374 $ 1,470 Deferred income tax (liabilities) assets – net $ (263 ) $ 251 As of December 31, 2016 and 2015, subsidiaries of the Company had available net operating loss carryforwards and available income tax credit carryforwards as follows: ($ in millions) 2016 2015 Expiration Available net operating loss carryforwards: Indefinite expiration $ 376 $ 390 NA Definite expiration 118 165 2017 - 2029 Total $ 494 $ 555 NA Net operating loss carryforwards, tax effected $ 140 $ 156 NA Income tax credit carryforwards $ 57 $ 205 2017 - 2026 A valuation allowance of $119 million and $139 million has been established for carry-forwards at December 31, 2016 and 2015, when the ability to utilize them is not likely. The Company had $5.3 billion and $5.0 billion of undistributed earnings of non-U.S. subsidiaries as of December 31, 2016 and 2015, respectively. These amounts relate to approximately 250 subsidiaries in approximately 75 taxable jurisdictions. Over the past several years, PPG has established deferred tax liabilities on certain undistributed earnings, namely in connection with divestitures and the funding of the Trust. At December 31, 2016 and 2015, the expected future tax cost to repatriate these foreign earnings which are not permanently reinvested totaled $189 million and $158 million , respectively. No significant deferred U.S. income taxes have been provided on the remaining $3.5 billion and $4.2 billion of PPG’s undistributed earnings as they are considered to be reinvested for an indefinite period of time or will be repatriated when it is tax effective to do so. The Company estimates repatriation of undistributed earnings of non-U.S. subsidiaries as of December 31, 2016 and 2015 would have resulted in a U.S. tax cost of approximately $ 350 million and $ 375 million , respectively. Unrecognized tax benefits 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6. Additionally, the Internal Revenue Service has completed its examination of the Company’s U.S. federal income tax returns filed for years through 2011. The examinations of the Company’s U.S. federal income tax returns for 2012 through 2013 are currently underway. A reconciliation of the total amounts of unrecognized tax benefits (excluding interest and penalties) as of December 31 follows: ($ in millions) 2016 2015 2014 January 1 $ 82 $ 71 $ 85 Current year tax positions - additions 25 14 12 Prior year tax positions - additions 8 5 3 Pre-acquisition unrecognized tax benefits — 4 — Prior year tax positions - reductions (11 ) (3 ) (15 ) Statute of limitations expirations (8 ) (1 ) (2 ) Settlements — (3 ) (6 ) Foreign currency translation (2 ) (5 ) (6 ) December 31 $ 94 $ 82 $ 71 The Company expects that any reasonably possible change in the amount of unrecognized tax benefits in the next 12 months would not be significant. The total amount of unrecognized tax benefits that, if recognized, would affect the effective tax rate was $89 million as of December 31, 2016. Interest and penalties December 31, ($ in millions) 2016 2015 2014 Accrued interest and penalties related to unrecognized tax benefits $ 9 $ 8 $ 7 Loss/(income) recognized in income tax expense related to interest and penalties $ 1 $ 2 $ (2 ) The Company recognizes accrued interest and penalties related to unrecognized tax benefits in income tax expense.</t>
  </si>
  <si>
    <t>Employee Benefit Plans</t>
  </si>
  <si>
    <t>Compensation and Retirement Disclosure [Abstract]</t>
  </si>
  <si>
    <t xml:space="preserve"> Plans Defined Benefit Plans PPG has defined benefit pension plans that cover certain employees worldwide. The principal defined benefit pension plans are those in the U.S., Canada, the Netherlands and the U.K. These plans in the aggregate represent approximately 93% of the projected benefit obligation at December 31, 2016 , of which the U.S. defined benefit pension plans represent the majority. U.S. defined benefit plans As of January 1, 2006, the Company closed the salaried defined benefit plans to new entrants. The defined benefit plan of certain hourly employees was closed to new entrants in 2006 or thereafter. Eligible employees participate in a defined contribution retirement plan. Further in 2011, the Company approved amendments related to certain U.S. defined benefit plans so that depending upon the affected employee’s combined age and years of service to PPG, certain employees stopped accruing benefits either during 2011 or at some point in the future. The affected employees will participate in the Company’s defined contribution retirement plans from the date their benefits under their respective defined benefit plans are frozen. The Company has amended other defined benefit plans in other countries in a similar way and plans to continue reviewing and potentially changing other PPG defined benefit plans in the future. U.S. pension annuity contracts In June 2016, the Company entered into a Definitive Purchase Agreement by and among the Company, Massachusetts Mutual Life Insurance Company (“MassMutual”) and State Street Bank &amp; Trust Company (“State Street”), as independent fiduciary to the Company’s United States defined benefit pension plans (the “Plans”), and a Definitive Purchase Agreement by and among the Company, Metropolitan Life Insurance Company (“MetLife”) and State Street. In August 2016, pursuant to the two Definitive Purchase Agreements, the Plans purchased group annuity contracts that irrevocably transferred to the two insurance companies certain pension benefit obligations for approximately 13,200 of the Company’s retirees in the United States who started receiving their monthly retirement benefit payments on or before April 1, 2016. The value of the benefit obligation of each affected former salaried employee’s retirement benefit obligation is irrevocably guaranteed by, and split equally between, MassMutual and MetLife. Pursuant to these Definitive Purchase Agreements, MassMutual serves as the lead administrator. The value of each affected former hourly employee’s retirement benefit obligation is irrevocably guaranteed by MetLife, and MetLife will serve as the administrator. The amount of each affected retiree’s annuity payment is equal to the amount of such individual’s pension benefit. The purchase of group annuity contracts was funded directly by the assets of the Plans. By irrevocably transferring the obligations and assets to MassMutual and MetLife, the Company reduced its overall pension projected benefit obligation by approximately $1.6 billion and recognized a non-cash pension settlement charge of approximately $535 million after-tax ( $857 million pre-tax). Following the transfer of the aforementioned U.S. retiree obligations and assets to third party insurers, PPG contributed $146 million and $29 million to its U.S. plans in 2016 and January 2017, respectively. These contributions will be funded by cash on hand. U.S. plan merger and remeasurement During 2016, as a result of the purchase of group annuity contracts, PPG merged two of its qualified defined benefit pension plans that contained retired plan participants into one surviving plan. In conjunction with the merger and purchase of group annuity contracts, PPG remeasured its qualified pension plan benefit obligations using prevailing discount rates as of July 31, 2016 which averaged 3.6% as compared to a 4.5% discount rate as of December 31, 2015. The remeasurement increased the Company's cumulative pension benefit obligation of its remaining plans by $306 million and increased the Company's full year 2016 qualified defined benefit pension expense by approximately $10 million . Canadian pension annuity contracts In August 2016, the Company purchased group annuity contracts that transferred pension benefit obligations for certain of the Company’s retirees and terminated vested participants in Canada who started receiving their monthly retirement benefit payments on or before April 1, 2016 to Sun Life Assurance Company of Canada (“Sun Life”) and The Canada Life Assurance Company (“Canada Life”). The amount of each affected retiree’s annuity payment is equal to the amount of such individual’s pension benefit. The purchase of group annuity contracts was funded directly by the assets of the Canadian plans. By transferring the obligations and assets to Sun Life and Canada Life, the Company reduced its overall pension projected benefit obligation by approximately $200 million and recognized a non-cash pension settlement charge of $47 million after-tax ( $64 million pre-tax). The Company made voluntary contributions aggregating $7 million to the Canadian plans in 2016 related to the pension annuity contracts. These contributions were funded by cash on hand. Sale of the flat glass business On October 1, 2016, PPG completed the sale of its flat glass business as discussed in Note 2, “Acquisitions and Divestitures.” PPG transferred certain defined benefit pension liabilities, resulting in a settlement charge of $11 million which is included in the net gain on the sale of the flat glass business. This transaction lowered the projected benefit obligation of PPG’s defined benefit pension plan by approximately $100 million . PPG transferred pension assets of $55 million in 2016 in connection with the sale and expects to transfer an additional $5 million to $10 million in 2018. Prior to the sale, results of operations for the flat glass business included pension expense of $4 million , $5 million , and $4 million in 2016, 2015, and 2014, respectively and other postretirement benefit expense of $1 million in 2016, 2015, and 2014, respectively. These amounts are included in “Income from discontinued operations, net of tax” in 2016, 2015 and 2014, respectively. During 2015, PPG‘s contributions to its U.S. pension plans included amounts attributable to flat glass participants totaling $16 million . The contribution attributable to the flat glass participants has been included in cash flows from operations - discontinued operations. Sale of the European fiber glass business On October 1, 2016, PPG completed the sale of its European fiber glass business as discussed in Note 2, “Acquisitions and Divestitures.” PPG transferred the defined benefit pension liabilities resulting in a net settlement charge of $46 million . This transaction lowered the projected benefit obligation of PPG’s defined benefit pension plans by approximately $340 million . PPG transferred pension assets of approximately $250 million in connection with the sale. Plan Termination During June 2014, PPG terminated one of the defined benefit pension plans containing only participants who are no longer accruing benefits, which lowered the projected benefit obligation and plan assets of PPG’s defined benefit pension plans by $41 million . Additionally, PPG recorded an immaterial settlement loss related to the termination of the plan. Postretirement medical PPG sponsors welfare benefit plans that provide postretirement medical and life insurance benefits for certain U.S. and Canadian employees and their dependents of which the U.S. welfare benefit plans represent approximately 88% of the projected benefit obligation at December 31, 2016. Salaried and certain hourly employees in the U.S. hired on or after October 1, 2004, or rehired on or after October 1, 2012 are not eligible for post retirement medical benefits. The U.S. welfare benefit plans include an Employee Group Waiver Plan (“EGWP”) for certain Medicare-eligible retirees and their dependents which includes a fully-insured Medicare Part D prescription drug plan. As such, PPG is not eligible to receive the federal subsidy provided under the Medicare Act of 2003 for these retirees and their dependents. These plans in the U.S. and Canada require retiree contributions based on retiree-selected coverage levels for certain retirees and their dependents and provide for sharing of future benefit cost increases between PPG and participants based on management discretion. The Company has the right to modify, amend or terminate certain of these benefit plans in the future. In August 2016, the Company communicated plan design changes to certain Medicare-eligible retiree plan participants. Effective January 1, 2017, the Company-sponsored Medicare-eligible plans will be replaced by a Medicare private exchange. By offering retiree health coverage through a private Medicare exchange, PPG is able to provide Medicare-eligible participants with more choice of plans and plan designs, greater flexibility, and different price points for coverage. After January 1, 2017, PPG’s contribution to coverage for Medicare-eligible retirees will be in the form of a tax-free account known as a Health Reimbursement Arrangement (HRA). The HRA can be used to pay for health care and prescription drug plan premiums and certain out-of-pocket medical costs; unused funds can be carried over to future years. The announcement of these plan design changes triggered a remeasurement of PPG’s retiree medical benefit obligation using prevailing interest rates. The announced plan design change resulted in a $306 million reduction in the Company's postretirement benefit obligation. PPG accounted for the plan design change prospectively, and the plan change will be amortized to periodic postretirement benefit cost over a 5.6 year period. The following table sets forth the changes in projected benefit obligations (“PBO”) (as calculated as of December 31), plan assets, the funded status and the amounts recognized in the accompanying consolidated balance sheet for the Company’s defined benefit pension and other postretirement benefit plans: Pensions Other Postretirement Benefits ($ in millions) 2016 2015 2016 2015 Projected benefit obligation, January 1 $ 5,349 $ 5,775 $ 1,084 $ 1,196 Service cost 48 57 15 16 Interest cost 142 196 31 45 Plan amendments — — (306 ) — Actuarial losses (gains) - net 538 (137 ) 13 (101 ) Benefits paid (233 ) (271 ) (53 ) (52 ) Plan transfers (4 ) — — — Foreign currency translation adjustments (141 ) (236 ) 2 (19 ) Settlements and curtailments (2,354 ) (8 ) — — Flat glass business changes, net (96 ) — 6 (2 ) Other 3 (27 ) — 1 Projected benefit obligation, December 31 $ 3,252 $ 5,349 $ 792 $ 1,084 Market value of plan assets, January 1 $ 4,627 $ 4,839 Actual return on plan assets 470 (19 ) Company contributions 204 273 Participant contributions 1 2 Benefits paid (205 ) (249 ) Plan transfers (3 ) — Plan settlements (2,338 ) (17 ) Plan expenses and other-net — (4 ) Foreign currency translation adjustments (134 ) (214 ) Flat glass business changes, net (61 ) 16 Market value of plan assets, December 31 $ 2,561 $ 4,627 Funded Status $ (691 ) $ (722 ) $ (792 ) $ (1,084 ) Amounts recognized in the Consolidated Balance Sheet: Other assets (long-term) 110 57 — — Accounts payable and accrued liabilities (61 ) (67 ) (61 ) (63 ) Accrued pensions (740 ) (695 ) — — Other postretirement benefits — — (731 ) (1,015 ) Liabilities held for sale — (17 ) — (6 ) Net liability recognized $ (691 ) $ (722 ) $ (792 ) $ (1,084 )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ABO for all defined benefit pension plans as of December 31, 2016 and 2015 was $3,171 million and $5,220 million , respectively. The following table details the pension plans where the benefit liability exceeds the fair value of the plan assets: Pensions ($ in millions) 2016 2015 Plans with PBO in Excess of Plan Assets: Projected benefit obligation $ 2,406 $ 4,717 Fair value of plan assets $ 1,609 $ 3,937 Plans with ABO in Excess of Plan Assets: Accumulated benefit obligation $ 2,302 $ 4,351 Fair value of plan assets $ 1,575 $ 3,676 Net actuarial losses / prior service cost/(credit) deferred in accumulated other comprehensive loss ($ in millions) Pensions Other Postretirement Benefits 2016 2015 2016 2015 Accumulated net actuarial losses $ 918 $ 1,872 $ 226 $ 228 Accumulated prior service cost (credit) 1 (18 ) (298 ) (24 ) Total $ 919 $ 1,854 $ (72 ) $ 204 The accumulated net actuarial losses for pensions and other postretirement benefits relate primarily to historical declines in the discount rate as well as updated mortality assumptions. The accumulated net actuarial losses exceed 10% of the higher of the market value of plan assets or the PBO at the beginning of the year, therefore, amortization of such excess has been included in net periodic benefit costs for pension and other postretirement benefits in each of the last three years. The amortization period is the average remaining service period of active employees expected to receive benefits unless a plan is mostly inactive in which case the amortization period is the average remaining life expectancy of the plan participants. Accumulated prior service cost (credit) is amortized over the future service periods of those employees who are active at the dates of the plan amendments and who are expected to receive benefits. The decrease in accumulated other comprehensive loss (pre-tax) in 2016 relating to defined benefit pension and other postretirement benefits is primarily attributable to pension settlement charges and other postretirement plan design changes, as follows: ($ in millions) Pensions Other Postretirement Benefits Net actuarial loss arising during the year $ 260 $ 17 New prior service cost (credit) 16 (305 ) Amortization of actuarial loss (110 ) (19 ) Amortization of prior service cost 1 31 Foreign currency translation adjustments (23 ) — Impact of settlements and curtailments (1,063 ) — Impact of flat glass transaction (16 ) — Net change $ (935 ) $ (276 ) The 2016 net actuarial loss related to the Company’s pension and other postretirement benefit plans of $277 million was primarily due to a decrease in the weighted average discount rate used to determine the benefit obligation at December 31, 2016. This decrease was partially offset by an actual gain on asset performance in excess of the expected return on plan assets for the year. The estimated amount of accumulated net actuarial loss for the defined benefit pension plans that will be amortized from accumulated other comprehensive income into net periodic benefit cost in 2017 is $77 million . The estimated amounts of accumulated net actuarial loss and prior service (credit) for the other postretirement benefit plans that will be amortized from accumulated other comprehensive (loss) income into net periodic benefit cost in 2017 are $22 million and $(59) million , respectively. Net periodic benefit cost Net periodic benefit cost for the three years ended December 31, 2016 , included the following: Pensions Other Postretirement Benefits ($ in millions) 2016 2015 2014 2016 2015 2014 Service cost $ 48 $ 57 $ 52 $ 15 $ 16 $ 15 Interest cost 142 196 230 31 45 47 Expected return on plan assets (213 ) (287 ) (297 ) — — — Amortization of prior service credit (1 ) (2 ) (2 ) (31 ) (9 ) (10 ) Amortization of actuarial losses 110 119 77 19 32 11 Settlements, curtailments, and special termination benefits 1,015 8 8 — — — Net periodic benefit cost $ 1,101 $ 91 $ 68 $ 34 $ 84 $ 63 Net periodic benefit cost is included in Cost of sales, exclusive of depreciation and amortization, Selling, general and administrative and Research and development in the accompanying consolidated statements of income. Key assumptions The following weighted average assumptions were used to determine the benefit obligation for the Company’s defined benefit pension and other postretirement plans as of December 31, 2016 and 2015 : 2016 2015 Discount rate (1) 3.7 % 4.1 % Rate of compensation increase 1.6 % 2.0 % (1) The discount rate for U.S. defined benefit pension and other postretirement plans was 4.3% and 4.5% as of December 31, 2016 and 2015, respectively. The following weighted average assumptions were used to determine the net periodic benefit cost for the Company’s defined benefit pension and other postretirement benefit plans for the three years in the period ended December 31, 2016 : 2016 2015 2014 Discount rate 3.6 % 3.8 % 4.6 % Expected return on assets 6.1 % 6.1 % 6.5 % Rate of compensation increase 1.6 % 2.0 % 3.0 % These assumptions for each plan are reviewed on an annual basis. In determining the expected return on plan asset assumption, the Company evaluates the mix of investments that comprise each plan’s assets and external forecasts of future long-term investment returns. The Company compares the expected return on plan assets assumption to actual historic returns to ensure reasonability. For 2016, the return on plan assets assumption for PPG’s U.S. defined benefit pension plans was 7.15% . A change in the rate of return of 100 basis points, with other assumptions held constant, would impact 2017 net periodic pension expense by $11 million . The global expected return on plan assets assumption to be used in determining 2017 net periodic pension expense will be 5.40% ( 7.50% for the U.S. plans only). The discount rate used in accounting for pensions and other postretirement benefits is determined by reference to a current yield curve and by considering the timing and amount of projected future benefit payments. In 2016, the Company changed the method it uses to estimate the service and interest cost components of net periodic benefit cost for pension and other postretirement benefit costs for substantially all of its U.S. and foreign plans. Historically, the service and interest cost components were estimated using a single weighted-average discount rate derived from the yield curve used to measure the projected benefit obligation at the beginning of the period. The Company has elected to use a full yield curve approach (“Split-rate” method) in the estimation of these components of benefit cost by applying specific spot rates along the yield curve used in the determination of the benefit obligation to the relevant projected cash flows. The Company made this change to improve the correlation between projected benefit cash flows and the corresponding yield curve spot rates and to provide a more precise measurement of service and interest costs. This change does not affect the measurement of the Company’s total benefit obligations. The Company accounted for this change as a change in estimate and, accordingly, began recognizing its effect in fiscal year 2016. A change in the discount rate of 100 basis points, with all other assumptions held constant, would impact 2017 net periodic benefit expense for our defined benefit pension and other postretirement benefit plans by $28 million and $24 million , respectively. In 2014, the Company updated the mortality tables used to calculate its U.S. defined benefit pension and other postretirement benefit liabilities. In October 2014, the Society of Actuaries’ Retirement Plans Experience Committee released new mortality tables known as RP 2014. The new tables released reflect a long period of significant improvement in mortality. The Company considered these new tables and performed a review of its own mortality history, as well as the industry in which the Company operates to assess future improvements in mortality rates based on its U.S. population. The Company chose to value its U.S. defined benefit pension and other postretirement benefit liabilities using a slightly modified assumption of future mortality which better approximates our plan participant population and reflects significant improvement in life expectancy over the previously used mortality table, known as RP 2000. The weighted-average healthcare cost trend rate (inflation) used for 2016 was 6.1% declining to a projected 4.4% in the year 2024 . For 2017 , the assumed weighted-average healthcare cost trend rate used will be 6.3% declining to a projected 4.5% between 2016 and 2039 for medical and prescription drug costs, respectively. These assumptions are reviewed on an annual basis. In selecting rates for current and long-term health care cost assumptions, the Company takes into consideration a number of factors including the Company’s actual health care cost increases, the design of the Company’s benefit programs, the demographics of the Company’s active and retiree populations and external expectations of future medical cost inflation rates. If these 2017 health care cost trend rates were increased or decreased by one percentage point per year, such increase or decrease would have the following effects: One-Percentage Point ($ in millions) Increase Decrease Increase (decrease) in the aggregate of service and interest cost components of annual expense $ 8 $ (5 ) Increase (decrease) in the benefit obligation $ 25 $ (17 ) Contributions to defined benefit plans ($ in millions) December 31, 2016 2015 2014 U.S. defined benefit pension contributions (a) $ 146 $ 234 $ 2 Non-U.S. defined benefit pension plans $ 58 $ 39 $ 39 (a) During 2015, U.S. contributions totaling $16 million associated with the flat glass business were recast as cash flows from operations - discontinued operations and are excluded from the table above. Following the transfer of certain U.S. retiree obligations and assets to third party insurers, PPG contributed $146 million and $29 million to its U.S. plans in 2016 and January 2017, respectively. Some contributions to PPG’s non-U.S. defined benefit pension plans in 2016 were required by local funding requirements. PPG expects to make mandatory contributions to its non-U.S. plans in the range of $20 million to $30 million in 2017 . PPG may make voluntary contributions to its defined benefit pension plans in 2017 and beyond. Benefit payments The estimated benefits expected to be paid under the Company’s defined benefit pension and other postretirement benefit plans (in millions) are: ($ in millions) Pensions Other Postretirement Benefits 2017 $ 169 $ 61 2018 $ 124 $ 61 2019 $ 118 $ 60 2020 $ 125 $ 60 2021 $ 127 $ 59 2022 to 2025 $ 704 $ 267 Beginning in 2012, the Company initiated a lump sum payout program that gave certain terminated vested participants in certain U.S. defined benefit pension plans the option to take a one-time lump sum cash payment in lieu of receiving a future monthly annuity. During 2016, PPG paid $13 million in lump sum benefits to terminated vested participants who elected to participate in the program. Plan assets Each PPG sponsored defined benefit pension plan is managed in accordance with the requirements of local laws and regulations governing defined benefit pension plans for the exclusive purpose of providing pension benefits to participants and their beneficiaries. Investment committees comprised of PPG managers have fiduciary responsibility to oversee the management of pension plan assets by third party asset managers. Pension plan assets are held in trust by financial institutions and managed on a day-to-day basis by the asset managers. The asset managers receive a mandate from each investment committee that is aligned with the asset allocation targets established by each investment committee to achieve the plan’s investment strategies. The performance of the asset managers is monitored and evaluated by the investment committees throughout the year. Pension plan assets are invested to generate investment earnings over an extended time horizon to help fund the cost of benefits promised under the plans while mitigating investment risk. The asset allocation targets established for each pension plan are intended to diversify the investments among a variety of asset categories and among a variety of individual securities within each asset category to mitigate investment risk and provide each plan with sufficient liquidity to fund the payment of pension benefits to retirees. The following summarizes the weighted average target pension plan asset allocation as of December 31, 2016 and 2015 for all PPG defined benefit plans: Asset Category 2016 2015 Equity securities 30-65% 30-65% Debt securities 30-65% 30-65% Real estate 0-10% 0-10% Other 0-20% 0-10% The fair values of the Company’s pension plan assets at December 31, 2016 , by asset category, are as follows: ($ in millions) Level 1 (1) Level 2 (1) Level 3 (1) Total Asset Category Equity securities: U.S. Large cap $ — $ 240 $ — $ 240 Small cap — 21 — 21 PPG common stock 53 — — 53 Non-U.S. Developed and emerging markets (2) 80 397 — 477 Debt securities: Cash and cash equivalents — 224 — 224 Corporate (3) U.S. (4) — 21 86 107 Developed and emerging markets (2) — 42 — 42 Diversified (5) — 622 — 622 Government U.S. (4) — 4 — 4 Developed markets — 170 — 170 Other (6) — — 15 15 Real estate, hedge funds, and other — 172 414 586 Total $ 133 $ 1,913 $ 515 $ 2,561 (1) These levels refer to the accounting guidance on fair value measurement described in Note 9, “Financial Instruments, Hedging Activities and Fair Value Measurements.”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 The fair values of the Company’s pension plan assets at December 31, 2015 , by asset category, are as follows: ($ in millions) Level 1 (1) Level 2 (1) Level 3 (1) Total Asset Category Equity securities: U.S. Large cap $ — $ 336 $ — $ 336 Small cap — 104 — 104 PPG common stock 87 — — 87 Non-U.S. Developed and emerging markets (2) 91 690 — 781 Debt securities: Cash and cash equivalents — 51 — 51 Corporate (3) U.S. (4) — 1,016 125 1,141 Developed and emerging markets (2) — 146 — 146 Diversified (5) — 581 — 581 Government U.S. (4) 173 65 — 238 Developed markets — 383 — 383 Other (6) — 159 21 180 Real estate, hedge funds, and other — 110 489 599 Total $ 351 $ 3,641 $ 635 $ 4,627 (1) These levels refer to the accounting guidance on fair value measurement described in Note 9, “Financial Instruments, Hedging Activities and Fair Value Measurements.”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 The change in the fair value of the Company’s Level 3 pension assets for the years ended December 31, 2016 and 2015 was as follows: ($ in millions) Real Estate Other Debt Securities Hedge Funds &amp; Other Assets Total Balance, January 1, 2015 $ 210 $ 23 $ 379 $ 612 Realized gain 15 1 — 16 Unrealized gain/(loss) for positions still held 12 — (4 ) 8 Transfers in/(out) (24 ) (1 ) 38 13 Foreign currency loss (4 ) (2 ) (8 ) (14 ) Balance, December 31, 2015 $ 209 $ 21 $ 405 $ 635 Realized gain 28 1 — 29 Unrealized loss for positions still held (15 ) — (1 ) (16 ) Transfers (out)/in (88 ) (5 ) 16 (77 ) Foreign currency loss (5 ) (1 ) (50 ) (56 ) Balance, December 31, 2016 $ 129 $ 16 $ 370 $ 515 Real Estate properties are externally appraised at least annually by reputable, independent appraisal firms. Property valuations are also reviewed on a regular basis and are adjusted if there has been a significant change in circumstances related to the property since the last valuation. Other debt securities consist of insurance contracts, which are externally valued by insurance companies based on the present value of the expected future cash flows. Hedge funds consist of a wide range of investments which target a relatively stable investment return. The underlying funds are valued at different frequencies, some monthly and some quarterly, based on the value of the underlying investments. Other assets consist primarily of small investments in private equity funds and senior secured debt obligations of non-investment grade borrowers. Retained liabilities and legacy settlement charges PPG has retained certain liabilities for pension and post-employment benefits earned for service up to the date of sale of its former automotive glass and service business, totaling $342 million and $867 million at December 31, 2016 and 2015 , respectively, for employees who were active as of the divestiture date and for individuals who were retirees of the business as of the divestiture date. PPG recognized expense of $20 million , $17 million and $19 million related to these obligations in 2016 , 2015 , and 2014 , respectively. PPG has retained certain liabilities for defined benefit pension and post-retirement benefits earned for service up to the date of sale of its former automotive glass and service business for employees who were active as of the divestiture date and for individuals who were retirees of the business as of the divestiture date. There have been multiple PPG facilities closures in Canada related to the former automotive glass and services business as well as other PPG businesses. These various plant closures have resulted in partial and full windups, and related settlement charges, of pension plans for various hourly and salary employees employed by these locations. The charges are recorded for the individual plans when a particular windup is approved by the Canadian pension authorities, the Company has made all contributions to the individual plan and has discharged the liability through either lump sum payments to participants or purchasing annuities. During August and September 2016, PPG completed the wind-up of two legacy Canadian plans and recorded after-tax wind-up charges totaling $34 million ( $47 million pre-tax). Cash contributions made in conjunction with these windups were approximately $1 million . The Company recorded a settlement charge of $7 million in 2015 related to legacy plant closures. We expect limited additional settlement charges related to these legacy plant closures; although the Company retains the right to continue to review and potentially change other PPG defined benefit plans in the future. Other Plans Defined contribution plans The Company has defined contribution plans for certain employees in the U.S., China, United Kingdom, Australia, Italy, and other countries. In 2016, 2015 and 2014, the Company recognized expense for its defined contribution retirement plans of $70 million , $60 million and $55 million , respectively. The Company’s annual cash contributions to its defined contribution retirement plans approximated the expense recognized in each year. As of December 31, 2016 and 2015 , the Company’s liability for contributions to be made to its defined contribution retirement plans was $11 million and $12 million , respectively. Employee savings plan PPG’s Employee Savings Plan (“Savings Plan”) covers substantially all employees in the U.S., Puerto Rico and Canada. The Company makes matching contributions to the Savings Plan, at management’s discretion, based upon participants’ savings, subject to certain limitations. For most participants not covered by a collective bargaining agreement, Company-matching contributions are established each year at the discretion of the Company and are applied to participant savings up to a maximum of 6% of eligible participant compensation. For those participants whose employment is covered by a collective bargaining agreement, the level of Company-matching contribution, if any, is determined by the relevant collective bargaining agreement. The Company-matching contribution remained at 100% for 2016. In 2016, the Company terminated </t>
  </si>
  <si>
    <t>Commitments and Contingent Liabilities</t>
  </si>
  <si>
    <t>Commitments and Contingencies Disclosure [Abstract]</t>
  </si>
  <si>
    <t>Commitments and Contingent Liabilities PPG is involved in a number of lawsuits and claims, both actual and potential, including some that it has asserted against others, in which substantial monetary damages are sought. These lawsuits and claims may relate to contract, patent, environmental, product liability, antitrust, employment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with respect to some of the asbestos claims if the settlement is not implemented.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will not have a material effect on PPG’s consolidated financial position or liquidity; however, such outcome may be material to the results of operations of any particular period in which costs, if any, are recognized. Foreign Tax Matter In June 2014, PPG received a notice from a Foreign Tax Authority (“FTA”) inviting the Company to pay interest totaling approximately $70 million for failure to withhold taxes on a 2009 intercompany dividend. Prior to the payment of the dividend, PPG obtained a ruling from the FTA which indicated that the dividend was tax-exempt and eligible for a simplified no-withholding procedure provided that certain administrative criteria were met. The FTA asserted that PPG did not meet all of the administrative criteria for the simplified procedure, and consequently taxes should have been withheld by the dividend payer, which would have made the dividend recipient eligible for a refund. The Company disagreed with the FTA's assertion. In March 2015, PPG received a formal assessment from the FTA. During September 2016, legislation was passed in the foreign taxing jurisdiction which would preclude the assessment of interest for failure to meet the administrative criteria. The new legislation was subject to a 100-day period during which the public could have sought a referendum on the legislation. The 100 day period lapsed in January 2017 without a referendum, thus closing this matter. Asbestos matters Prior to 2000, the Company had been named as a defendant in numerous claims alleging bodily injury from (i) exposure to asbestos-containing products allegedly manufactured, sold or distributed by the Company, its subsidiaries, or for which they are otherwise alleged to be liable; (ii) exposure to asbestos allegedly present at a facility owned or leased by the Company; or (iii) exposure to asbestos-containing products of Pittsburgh Corning Corporation (“PC”) for which the Company was alleged to be liable under a variety of legal theories (the Company and Corning Incorporated were each 50% shareholders in PC). Pittsburgh Corning Corporation asbestos bankruptcy In 2000, PC filed for Chapter 11 in the U.S. Bankruptcy Court for the Western District of Pennsylvania in an effort to permanently and comprehensively resolve all of its pending and future asbestos-related liability claims. At the time of the bankruptcy filing, the Company had been named as one of many defendants in approximately 114,000 open claims. The Bankruptcy Court subsequently entered a series of orders preliminarily enjoining the prosecution of asbestos litigation against PPG until after the effective date of a confirmed PC plan of reorganization. During the pendency of this preliminary injunction staying asbestos litigation against PPG, PPG and certain of its historical liability insurers negotiated a settlement with representatives of present and future asbestos claimants. That settlement was incorporated into a PC plan of reorganization that was confirmed by the Bankruptcy Court on May 24, 2013 and ultimately became effective on April 27, 2016. With the effectiveness of the plan, the preliminary injunction staying the prosecution of asbestos litigation against PPG expired by its own terms on May 27, 2016. In accordance with the settlement, the Bankruptcy Court issued a permanent channeling injunction under Section 524(g) of the Bankruptcy Code that prohibits present and future claimants from asserting claims against PPG that arise, in whole or in part, out of exposure to asbestos or asbestos-containing products manufactured, sold and/or distributed by PC or asbestos on or emanating from any PC premises. The channeling injunction, by its terms, also prohibits codefendants in cases that are subject to the channeling injunction from asserting claims against PPG for contribution, indemnification or other recovery. The channeling injunction also precludes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The channeling injunction channels the Company’s liability for PC Relationship Claims to a trust funded in part by PPG and its participating insurers for the benefit of current and future PC asbestos claimants (the “Trust”). The Trust is the sole recourse for holders of PC Relationship Claims. PPG and its affiliates have no further liability or responsibility for, and will be permanently protected from, pending and future PC Relationship Claims. The channeling injunction does not extend to present and future claims against PPG that arise out of alleged exposure to asbestos or asbestos-containing products historically manufactured, sold and/or distributed by PPG or its subsidiaries or for which they are alleged to be liable that are not PC Relationship Claims, and does not extend to claims against PPG alleging personal injury allegedly caused by asbestos on premises presently or formerly owned, leased or occupied by PPG. These claims are referred to as non-PC Relationship Claims. In accordance with the PC plan of reorganization, PPG's equity interest in PC was canceled. PPG satisfied its funding obligations to the Trust on June 9, 2016, when it conveyed to the Trust the stock it owned in Pittsburgh Corning Europe and 2,777,778 shares of PPG’s common stock and made a cash payment to the Trust in the amount of $764 million . PPG’s historical insurance carriers participating in the PC plan of reorganization are required to make cash payments to the Trust of approximately $1.7 billion , subject to a right of prepayment at a 5.5% discount rate. On October 13, 2016, the Bankruptcy Court issued an order entering a final decree and closing the Chapter 11 case. That order provided that the Bankruptcy Court retained jurisdiction to enforce any order issued in the case and any agreements approved by the court, enforce the terms and conditions or the modified third amended Plan, and consider any requests to reopen the case. The following table outlines the impact on PPG's financial statements for the three years ended December 31, 2016 including the change in fair value of the PPG stock contributed to the Trust, the equity forward instrument and the increase in the net present value of the payments made to the trust. Consolidated Balance Sheet Asbestos Settlement Liability Equity Forward (Asset) Liability Pre-tax ($ in millions) Current Long-term Balance as of January 1, 2014 $ 763 $ 245 $ (207 ) $ 11 Change in fair value: PPG stock 58 — — 58 Equity forward instrument — — (60 ) (60 ) Accretion of asbestos liability — 14 — 14 Balance as of and Activity for the year ended December 31, 2014 $ 821 $ 259 $ (267 ) $ 12 Change in fair value: PPG stock (46 ) — — (46 ) Equity forward instrument — — 44 44 Accretion of asbestos liability 14 — — 14 Reclassification 7 (7 ) — — Balance as of and Activity for the year ended December 31, 2015 $ 796 $ 252 $ (223 ) $ 12 Change in fair value: PPG stock 34 — — 34 Equity forward instrument — (35 ) (35 ) Accretion of asbestos liability — 6 — 6 Settlement of equity forward instrument with counterparty (a) — — (49 ) — Contribution of PCE shares and relinquishment of PC investment (15 ) — — — Contribution of 2,777,778 shares of PPG stock to the PC Trust (308 ) 308 Contribution of cash to the PC Trust (a) (506 ) (258 ) — Reclassification (1 ) — (1 ) — Balance as of and Activity for the year ended December 31, 2016 $ — $ — $ — $ 5 (a) Cash outflows related to the asbestos settlement funding totaled $813 million in 2016. The fair value of the equity forward instrument was included as an “Other current asset” as of December 31, 2015 in the accompanying consolidated balance sheet. Payments under the fixed payment schedule required annual payments that were due each June. The current portion of the asbestos settlement liability included in the accompanying consolidated balance sheet as of December 31, 2015, consisted of all such payments required through June 2016, the fair value of PPG’s common stock and the value of PPG’s investment in Pittsburgh Corning Europe. The net present value of the remaining payments was included in the long-term asbestos settlement liability in the accompanying consolidated balance sheet as of December 31, 2015. Non-PC relationship asbestos claims At the time PC filed for bankruptcy, PPG had been named as one of many defendants in one or more of the categories of asbestos-related claims identified above. Over the course of the 16 years during which the PC bankruptcy proceedings, and corresponding preliminary injunction staying the prosecution of asbestos-related claims against PPG, were pending, certain plaintiffs alleging premises claims filed motions seeking to lift the stay with respect to more than 1,000 individually-identified premises. The Bankruptcy Court granted motions to lift the stay in respect to certain of these premises claims and directed PPG to engage in a process to address any additional premises claims that were the subject of pending or anticipated lift-stay motions. As a result of the overall process as directed by the Bankruptcy Court involving more than 1,000 premises claims between 2006 and May 27, 2016, hundreds of these claims were withdrawn or dismissed without payment and approximately 650 premises claims were dismissed upon agreements by PPG and its insurers to resolve such claims in exchange for monetary payments. With respect to the remaining claims not identified above and still reportable within the inventory of 114,000 asbestos-related claims at the time PC filed for bankruptcy, the Company considers such claims to fall within one or more of the following categories: (1) claims that have been closed or dismissed as a result of processes undertaken during the bankruptcy; (2) claims that may have been previously filed on the dockets of state and federal courts in various jurisdictions, but are inactive as to the Company; and (3) claims that are subject, in whole or in part, to the channeling injunction and thus will be resolved, in whole or in part, in accordance with the Trust procedures established under the PC bankruptcy reorganization plan. As a result of the foregoing, the Company does not consider these three categories of claims to be open or active litigation against it, although the Company cannot now determine whether, or the extent to which, any of these claims may in the future be reinstituted, reinstated, or revived such that they may become open and active asbestos-related claims against it. Current open and active claims post-Pittsburgh Corning bankruptcy The Company is aware of approximately 750 open and active asbestos-related claims pending against the Company and certain of its subsidiaries. These claims consist primarily of non-PC Relationship Claims and claims against a subsidiary of PPG. The Company is defending the remaining open and active claims vigorously. Since April 1, 2013, a subsidiary of PPG has been implicated in claims alleging death or injury caused by asbestos-containing products manufactured, distributed or sold by a North American architectural coatings business or its predecessors which was acquired by PPG. All such claims have been either served upon or tendered to the seller for defense and indemnity pursuant to obligations undertaken by the seller in connection with the Company’s purchase of the North American architectural coatings business. The seller has accepted the defense of these claims subject to the terms of various agreements between the Company and the seller. The seller’s defense and indemnity obligations in connection with newly filed claims will cease with respect to claims filed after April 1, 2018. PPG has established reserves totaling approximately $180 million for asbestos-related claims that would not be channeled to the Trust which, based on presently available information, we believe will be sufficient to encompass all of PPG’s current and potential future asbestos liabilities. These reserves include a $162 million reserve established in 2009 in connection with an amendment to the PC plan of reorganization. These reserves, which are included within "Other liabilities" on the accompanying consolidated balance sheets, represent PPG’s best estimate of its liability for these claims. PPG does not have sufficient current claim information or settlement history on which to base a better estimate of this liability in light of the fact that the Bankruptcy Court’s injunction staying most asbestos claims against the Company was in effect from April 2000 through May 2016. PPG will monitor the activity associated with its remaining asbestos claims and evaluate, on a periodic basis, its estimated liability for such claims, its insurance assets then available, and all underlying assumptions to determine whether any adjustment to the reserves for these claims is required. The amount reserved for asbestos-related claims by its nature is subject to many uncertainties that may change over time, including (i) the ultimate number of claims filed; (ii) the amounts required to resolve both currently known and future unknown claims; (iii) the amount of insurance, if any, available to cover such claims; (iv) the unpredictable aspects of the litigation process, including a changing trial docket and the jurisdictions in which trials are scheduled; (v) the outcome of any trials, including potential judgments or jury verdicts; (vi) the lack of specific information in many cases concerning exposure for which PPG is allegedly responsible, and the claimants’ alleged diseases resulting from such exposure; and (vii) potential changes in applicable federal and/or state tort liability law. All of these factors may have a material effect upon future asbestos-related liability estimates. As a potential offset to any future asbestos financial exposure, under the PC plan of reorganization PPG retained, for its own account, the right to pursue insurance coverage from certain of its historical insurers that did not participate in the PC plan of reorganization. While the ultimate outcome of PPG’s asbestos litigation cannot be predicted with certainty, PPG believes that any financial exposure resulting from its asbestos-related claims will not have a material adverse effect on PPG’s consolidated financial position, liquidity or results of operations. Environmental matter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As of December 31, 2016 and 2015 , PPG had reserves for environmental contingencies associated with PPG’s former chromium manufacturing plant in Jersey City, N.J. (“New Jersey Chrome”) and for other environmental contingencies, including National Priority List sites and legacy glass and chemical manufacturing sites. These reserves are reported as “Accounts payable and accrued liabilities” and “Other liabilities” in the accompanying consolidated balance sheet. Environmental Reserves ($ in millions) 2016 2015 New Jersey Chrome $ 163 $ 133 Legacy glass and chemical 70 48 Other 52 52 Total $ 285 $ 233 Current Portion $ 76 $ 51 Pre-tax charges against income for environmental remediation costs are included in “Other charges” in the accompanying consolidated statement of income. The pre-tax charges and cash outlays related to such environmental remediation in 2016 , 2015 and 2014 , were as follows: Pre-tax charges against income for environmental remediation ($ in millions) 2016 2015 2014 New Jersey Chrome $ 60 $ — $ 136 Other 34 9 8 Total $ 94 $ 9 $ 144 Cash outlays for environmental spending $ 47 $ 109 $ 165 The Company continues to analyze, assess and remediate the environmental issues associated with New Jersey Chrome as further discussed below. During the past three years, charges for estimated environmental remediation costs were significantly higher than PPG’s historical range. Excluding the charges related to New Jersey Chrome, pre-tax charges against income for environmental remediation have ranged between $8 million and $34 million per year for the past 10 years. Management expects cash outlays for environmental remediation costs to range from $50 million to $70 million in 2017 and $25 million to $50 million annually from 2018 through 2021. It is possible that technological, regulatory and enforcement developments, the results of environmental studies and other factors could alter the Company’s expectations with respect to future charges against income and future cash outlays. Specifically, the level of expected future remediation costs and cash outlays is highly dependent upon activity related to New Jersey Chrome as discussed below. Remediation: New Jersey Chrome Since 1990, PPG has remediated 47 of 61 residential and nonresidential sites under the 1990 Administrative Consent Order (“ACO”) with the New Jersey Department of Environmental Protection (“NJDEP”). The most significant of the 14 remaining sites is the former Garfield Avenue chromium manufacturing location in Jersey City, New Jersey. The principal contaminant of concern is hexavalent chromium. A settlement agreement among PPG, NJDEP and Jersey City (which had asserted claims against PPG for lost tax revenue) was reached in the form of a Judicial Consent Order (the “JCO”) that was entered by the court on June 26, 2009. PPG’s remedial obligations under the ACO were incorporated into the JCO. A new process was established for the review of PPG submitted technical reports for investigation and remedy selection for the 14 ACO sites and an additional six sites, which PPG accepted sole responsibility under the terms of a September 2011 agreement with NJDEP pursuant to the JCO. The JCO also provided for the appointment of a court-approved Site Administrator who was responsible for establishing a master schedule for the remediation of the 20 PPG sites which existed at that time. One site was subsequently removed from the JCO process during 2014 and will be remediated separately at a future date. A total of 19 sites remain subject to the JCO process. The most significant assumptions underlying the estimate of remediation costs for all New Jersey Chrome sites are those related to the extent and concentration of chromium impacts in the soil, as these determine the quantity of soil that must be treated in place, the quantity that will have to be excavated and transported for offsite disposal, and the nature of disposal required. During the fourth quarter 2016 and the third quarter 2014, PPG completed updated assessments of costs incurred to date versus current progress and the potential cost impacts of the most recent information, including the extent of impacted soils, percentage of hazardous versus non-hazardous soils, daily soil excavation rates, and engineering, administrative and other associated costs. Based on these assessments, reserve adjustments of $60 million and $136 million were recorded during 2016 and 2014, respectively. Principal factors affecting costs included refinements in the estimate of the mix of hazardous to non-hazardous soils to be excavated, an overall increase in soil volumes to be excavated, enhanced water management requirements, decreased daily soil excavation rates due to site conditions, initial estimates for remedial actions related to groundwater, and increased oversight and management costs. The reserve adjustments for the estimated costs to remediate all New Jersey Chrome sites are exclusive of any third party indemnification, as the recovery of any such amounts is uncertain. In conjunction with the JCO, PPG has completed all remedial activities at six sites and has received “No Further Action” or equivalent determinations from the NJDEP on these sites. PPG has also completed soil remedial activities at seven sites as of December 31, 2016. Soil remedial and field activities for the remaining six sites will also extend beyond the end of 2017. PPG is working with NJDEP and Jersey City regarding PPG’s approach to obtain land use limitations, which require property owner consent for certain properties. On November 6, 2015, the court approved a Consent Order among the parties to the JCO that modified the master schedule and established a timeline for the remediation of areas that are not currently accessible. Under the revised master schedule, soil remedial and field activities at most JCO sites, adjacent properties and roadways are scheduled to be complete by 2020, with the final JCO site to be remediated by 2022. The NJDEP can seek stipulated civil penalties if PPG fails to complete soil and source remediation of JCO sites or perform certain other tasks under the master schedule. In addition to the JCO sites, there are also 10 sewer sites for which responsibility is shared jointly between PPG and Honeywell International Inc. and two sites located within a former Exxon Mobil Corporation oil refinery. Groundwater remediation at the former Garfield Avenue chromium-manufacturing site and five adjacent sites is expected to occur over several years after NJDEP’s approval of the work plan. Ongoing groundwater monitoring will be utilized to develop a final groundwater remedial action work plan which is currently expected to be submitted to NJDEP no later than 2020. Groundwater at the remaining 13 JCO sites or other sites for which PPG has some responsibility is not expected to be a significant issue. PPG’s financial reserve for remediation of all New Jersey Chrome sites is $163 million at December 31, 2016 . The major cost components of this liability continue to be related to transportation and disposal of impacted soil as well as construction services. These components each account for approximately 28% and 29% of the accrued amount,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inal resolution of these events is expected to occur over the next several years. As these events occur and to the extent that the cost estimates of the environmental remediation remedies change, the existing reserve for this environmental remediation matter will be adjusted. Remediation: other sites Among other sites at which PPG is managing environmental liabilities, remedial actions are occurring at a legacy chemical manufacturing site in Barberton, Ohio, where PPG has completed a Facility Investigation and Corrective Measure Study under USEPA’s Resource Conservation and Recovery Act (“RCRA”) Corrective Action Program. PPG has also been addressing the impacts from a legacy plate glass manufacturing site in Kokomo, Indiana under the Voluntary Remediation Program of the Indiana Department of Environmental Management. PPG is currently performing additional investigation activities at this location. With respect to certain waste sites, the financial condition of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Separation and merger of the commodity chemicals business As a result of the commodity chemicals business separation transaction, PPG has retained responsibility for potential environmental liabilities that may result from future Natural Resource Damage claims and any potential tort claims at the Calcasieu River Estuary associated with activities and historical operations of the Lake Charles, La. facility. PPG will additionally retain responsibility for all liabilities relating to, arising out of or resulting from sediment contamination in the Ohio River resulting from historical activities and operations at the Natrium, W.Va. facility, exclusive of remedial activities, if any, required to be performed on-site at the Natrium facility. PPG’s obligations with respect to Ohio River sediment will terminate on December 30, 2017 unless within five years from December 30, 2012 PPG is required to further assess or to remediate sediment contamination caused by PPG’s operation of the Natrium facility prior to the separation of the commodity chemicals business from PPG in which event PPG’s obligations with respect to sediment in the Ohio River will continue for five years beyond the time that PPG is required to further assess or remediate sediment in the Ohio River. Remediation: reasonably possible matters In addition to the amounts currently reserved for environmental remediation, the Company may be subject to loss contingencies related to environmental matters estimated to be as much as $100 million to $200 million . Such unreserved losses are reasonably possible but are not currently considered to be probable of occurrence. These reasonably possible unreserved losses relate to environmental matters at a number of sites, none of which are individually significant.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t>
  </si>
  <si>
    <t>Shareholders' Equity</t>
  </si>
  <si>
    <t>Equity [Abstract]</t>
  </si>
  <si>
    <t>Shareholders’ Equity A class of 10 million shares of preferred stock, without par value, is authorized but unissued. Common stock has a par value of $1.66 2 / 3 per share; 1.2 billion shares are authorized. On April 16, 2015, the PPG Board of Directors approved a 2 -for-1 split of the Company’s common stock for all shareholders. The record date for the split was the close of business on May 11, 2015 and the additional shares were distributed on June 12, 2015. Each shareholder as of the date of record received one additional share of common stock for each share held. Historical per share and share data (except for shares on the balance sheet) in this Form 10-K give retroactive effect to the stock split. The following table summarizes the shares outstanding for the three years ended December 31, 2016 : Common Stock Treasury Stock Shares Outstanding Balance, January 1, 2014 581,146,136 (303,853,372 ) 277,292,764 Purchases — (7,626,382 ) (7,626,382 ) Issuances — 2,298,184 2,298,184 Balance, December 31, 2014 581,146,136 (309,181,570 ) 271,964,566 Purchases — (6,992,772 ) (6,992,772 ) Issuances — 1,904,215 1,904,215 Balance, December 31, 2015 581,146,136 (314,270,127 ) 266,876,009 Purchases — (10,725,869 ) (10,725,869 ) Issuances — 1,180,020 1,180,020 Balance, December 31, 2016 581,146,136 (323,815,976 ) 257,330,160 Per share cash dividends paid were $1.56 in 2016 , $1.41 in 2015 and $1.31 in 2014 .</t>
  </si>
  <si>
    <t>Accumulated Other Comprehensive Loss</t>
  </si>
  <si>
    <t>Accumulated Other Comprehensive Loss ($ in millions) Unrealized Foreign Currency Translation Adjustments Pension and Other Post- retirement Benefit Adjustments, net of tax (c) Unrealized Gain (Loss) on Derivatives, net of tax (d) Accumulated Other Comprehensive (Loss) Income Balance, January 1, 2014 $ (38 ) $ (1,157 ) $ (65 ) $ (1,260 ) Current year deferrals to AOCI (a) (442 ) — — (442 ) Current year deferrals to AOCI, tax effected (b) (148 ) (377 ) 34 (491 ) Reclassifications from AOCI to net income — 42 35 77 Period change $ (590 ) $ (335 ) $ 69 $ (856 ) Balance, December 31, 2014 $ (628 ) $ (1,492 ) $ 4 $ (2,116 ) Current year deferrals to AOCI (a) (630 ) — — (630 ) Current year deferrals to AOCI, tax effected (b) (74 ) 9 41 (24 ) Reclassifications from AOCI to net income — 104 (36 ) 68 Period change $ (704 ) $ 113 $ 5 $ (586 ) Balance, December 31, 2015 $ (1,332 ) $ (1,379 ) $ 9 $ (2,702 ) Current year deferrals to AOCI (a) (299 ) — — (299 ) Current year deferrals to AOCI, tax effected (b) (167 ) 29 3 (135 ) Reclassifications from AOCI to net income — 779 1 780 Period change $ (466 ) $ 808 $ 4 $ 346 Balance, December 31, 2016 $ (1,798 ) $ (571 ) $ 13 $ (2,356 ) (a) - Unrealized foreign currency translation adjustments related to translation of foreign denominated balance sheets are not presented net of tax given that no deferred U.S. income taxes have been provided on undistributed earnings of non-U.S. subsidiaries because they are deemed to be reinvested for an indefinite period of time. (b) - The tax cost related to unrealized foreign currency translation adjustments on tax inter-branch transactions and net investment hedges for the years ended December 31, 2016 , 2015 and 2014 was $(34) million , $(84) million and $(33) million , respectively. In 2015 and 2014, the balance includes a remeasurement of the tax cost on the foreign proceeds from the sale of the Company’s interest in Transitions Optical which have not been permanently reinvested. Refer to Note 2, “Acquisitions and Divestitures” for additional information. (c) - The tax (cost) benefit related to the adjustment for pension and other postretirement benefits for the years ended December 31, 2016 , 2015 and 2014 was $(403) million , $(51) million and $162 million , respectively. Reclassifications from AOCI are included in the computation of net periodic benefit costs (See Note 12, “Employee Benefit Plans”). The cumulative tax benefit related to the adjustment for pension and other postretirement benefits at December 31, 2016 and 2015 was $276 million and $679 million , respectively. (d) - The tax cost (benefit) related to the change in the unrealized gain on derivatives for the years ended December 31, 2016 , 2015 and 2014 was $2 million , $(2) million and $(40) million , respectively. Reclassifications from AOCI are included in the gain or loss recognized on cash flow hedges (See Note 9 “Financial Instruments, Hedging Activities and Fair Value Measurements”).</t>
  </si>
  <si>
    <t>Other Income</t>
  </si>
  <si>
    <t>Other Income and Expenses [Abstract]</t>
  </si>
  <si>
    <t>Other Earnings</t>
  </si>
  <si>
    <t>Other Income ($ in millions) 2016 2015 2014 Gain on disposals of ownership interests in business affiliates $ 82 $ — $ — Royalty income 15 20 29 Share of net earnings of equity affiliates (See Note 5) 12 11 101 Gain on sale of assets 6 4 6 Other 61 90 79 Total $ 176 $ 125 $ 215</t>
  </si>
  <si>
    <t>Stock-Based Compensation</t>
  </si>
  <si>
    <t>Disclosure of Compensation Related Costs, Share-based Payments [Abstract]</t>
  </si>
  <si>
    <t>Stock-Based Compensation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PPG Amended Omnibus Plan”), which was amended and restated effective April 21, 2016. Shares available for future grants under the PPG Amended Omnibus Plan were 8.0 million as of December 31, 2016 . ($ in millions) 2016 2015 2014 Total stock-based compensation $ 39 $ 54 $ 71 Income tax benefit recognized $ 14 $ 18 $ 24 Stock Options PPG has outstanding stock option awards that have been granted under the PPG Amended Omnibus Plan. Under the PPG Amended Omnibus Plan, certain employees of the Company have been granted options to purchase shares of common stock at prices equal to the fair market value of the shares on the date the options were granted. The options are generally exercisable 36 months after being granted and have a maximum term of 10 years. Upon exercise of a stock option, shares of Company stock are issued from treasury stock. The fair value of stock options issued to employees is measured on the date of grant and is recognized as expense over the requisite service period. PPG estimates the fair value of stock options using the Black-Scholes option pricing model.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The following weighted average assumptions were used to calculate the fair values of stock option grants in each year: 2016 2015 2014 Weighted average exercise price $ 95.29 $118.02 $93.61 Risk free interest rate 1.6 % 1.9 % 2.1 % Expected life of option in years 6.5 6.5 6.5 Expected dividend yield 2.1 % 2.7 % 3.0 % Expected volatility 22.8 % 29.2 % 30.1 % The weighted average fair value of options granted was $17.94 per share, $26.94 per share and $21.55 per share for the years ended December 31, 2016 , 2015 , and 2014 , respectively. A summary of stock options outstanding and exercisable and activity for the year ended December 31, 2016 is presented below: Number of Shares Weighted Average Exercise Price Weighted Average Remaining Contractual Life (in years) Intrinsic Value (in millions) Outstanding, January 1, 2016 3,729,728 $ 67.68 6.5 $ 127 Granted 792,079 $ 95.29 Exercised (611,091 ) $ 50.08 Forfeited/Expired (29,150 ) $ 100.22 Outstanding, December 31, 2016 3,881,566 $ 75.84 6.5 $ 86 Vested or expected to vest, December 31, 2016 3,657,738 $ 66.90 6.4 $ 86 Exercisable, December 31, 2016 1,859,345 $ 48.43 4.6 $ 86 At December 31, 2016 , unrecognized compensation cost related to outstanding stock options that have not yet vested totaled $7 million . This cost is expected to be recognized as expense over a weighted average period of 1.5 years. The following table presents stock option activity for the years ended December 31, 2016 , 2015 and 2014 : ($ in millions) 2016 2015 2014 Total intrinsic value of stock options exercised $ 34 $ 92 $ 92 Cash received from stock option exercises $ 32 $ 53 $ 57 Income tax benefit from the exercise of stock options $ 12 $ 31 $ 33 Total fair value of stock options vested $ 16 $ 13 $ 10 Restricted Stock Units (“RSUs”) Long-term incentive value is delivered to selected key management employees by granting RSUs, which have either time or performance-based vesting features. The fair value of an RSU is equal to the market value of a share of PPG stock on the date of grant. Time-based RSUs vest over the three -year period following the date of grant, unless forfeited, and will be paid out in the form of stock, cash or a combination of both at the Company’s discretion at the end of the three year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 -year performance period if PPG meets the performance targets. The amount paid for performance-based awards may range from 0% to 180% of the original grant, based upon the frequency with which the annual earnings per share growth and cash flow return on capital performance targets are met over the three calendar year periods comprising the vesting period. For the purposes of expense recognition, PPG has assumed that performance-based RSUs granted in 2014 will vest at the 150% level and those granted in 2015 and 2016 will vest at the 100% level. As of December 31, 2016 , five of the six possible performance targets had been met for the 2014 grant, three of the four possible performance targets had been met for the 2015 grant, and one of two possible performance targets had been met for the 2016 grant. The following table summarizes RSU activity for the year ended December 31, 2016 : Number of Shares Weighted Average Fair Value Intrinsic Value (in millions) Outstanding, January 1, 2016 1,094,161 $ 119.26 $ 108 Granted 265,105 $ 91.84 Additional shares vested 94,036 $ 89.67 Released from restrictions (682,850 ) $ 70.49 Forfeited (48,528 ) $ 86.52 Outstanding, December 31, 2016 721,924 $ 95.65 $ 69 Vested or expected to vest, December 31, 2016 687,385 $ 95.71 $ 66 There was $14 million of total unrecognized compensation cost related to unvested RSUs outstanding as of December 31, 2016 . This cost is expected to be recognized as expense over a weighted average period of 1.6 years. Contingent Share Grants The Company also provides grants of contingent shares to selected key executives that may be earned based on PPG total shareholder return (“TSR”) over the three -year period following the date of grant. Contingent share grants (referred to as “TSR awards”) are made annually and are paid out at the end of each three -year period based on the Company’s performance. Performance is measured by determining the percentile rank of the total shareholder return of PPG common stock in relation to the total shareholder return of the S&amp;P 500 for the three -year period following the date of grant. This comparison group represents the entire S&amp;P 500 Index as it existed at the beginning of the performance period, excluding any companies that have been removed from the index because they ceased to be publicly traded. The payment of awards following the three -year award period will be based on performance achieved in accordance with the scale set forth in the plan agreement and may range from 0% to 220% of the initial grant. A payout of 100% is earned if the target performance is achieved. Contingent share awards for the 2014-2016, 2015-2017, and 2016-2018 periods earn dividend equivalents for the award period, which will be paid to participants or credited to the participants’ deferred compensation plan accounts with the award payout at the end of the period based on the actual number of contingent shares that are earned. Any payments made at the end of the award period may be in the form of stock, cash or a combination of both. The TSR awards qualify as liability awards, and compensation expense is recognized over the three -year award period based on the fair value of the awards (giving consideration to the Company’s percentile rank of total shareholder return) remeasured in each reporting period until settlement of the awards. As of December 31, 2016 , there was $0.5 million of total unrecognized compensation cost related to outstanding TSR awards based on the current estimate of fair value. This cost is expected to be recognized as expense over a weighted average period of 1.0 year.</t>
  </si>
  <si>
    <t>Quarterly Financial Information (unaudited)</t>
  </si>
  <si>
    <t>Quarterly Financial Information Disclosure [Abstract]</t>
  </si>
  <si>
    <t>Quarterly Financial Information (unaudited) Historical share and per share data (except for shares on the balance sheet) give retroactive effect to the 2 -for-1 stock split discussed in Note 14, “Shareholders’ Equity.” 2016 Quarter Ended Full Year (1) ($ in millions, except per share amounts) Mar. 31 Jun. 30 Sept. 30 Dec. 31 Net sales $ 3,544 $ 3,921 $ 3,789 $ 3,497 $ 14,751 Cost of sales (2) 1,920 2,094 2,081 1,968 8,063 Net income (loss) attributable to PPG Continuing operations 337 351 (201 ) 77 564 Discontinued operations 10 19 17 267 313 Net income (loss) 347 370 (184 ) 344 877 Earnings (loss) per common share Continuing operations $ 1.26 $ 1.31 $ (0.75 ) $ 0.29 $ 2.12 Discontinued operations $ 0.04 $ 0.07 $ 0.06 $ 1.02 $ 1.18 Earnings (loss) per common share $ 1.30 $ 1.38 $ (0.69 ) $ 1.31 $ 3.30 Earnings (loss) per common share - assuming dilution Continuing operations $ 1.25 $ 1.30 $ (0.75 ) $ 0.29 $ 2.11 Discontinued operations $ 0.04 $ 0.07 $ 0.06 $ 1.01 $ 1.17 Earnings (loss) per common share – assuming dilution $ 1.29 $ 1.37 $ (0.69 ) $ 1.30 $ 3.28 2015 Quarter Ended Full Year (1) ($ in millions except per share amounts) Mar. 31 Jun. 30 Sept. 30 Dec. 31 Net sales $ 3,531 $ 3,958 $ 3,725 $ 3,552 $ 14,766 Cost of sales (2) 1,973 2,187 2,049 1,997 8,206 Net income attributable to PPG Continuing operations 309 319 415 295 1,338 Discontinued operations 13 18 18 19 68 Net income 322 337 433 314 1,406 Earnings per common share Continuing operations $ 1.13 $ 1.17 $ 1.53 $ 1.10 $ 4.93 Discontinued operations $ 0.05 $ 0.07 $ 0.07 $ 0.07 $ 0.25 Earnings per common share $ 1.18 $ 1.24 $ 1.60 $ 1.17 $ 5.18 Earnings per common share - assuming dilution Continuing operations $ 1.12 $ 1.16 $ 1.52 $ 1.09 $ 4.89 Discontinued operations $ 0.05 $ 0.07 $ 0.07 $ 0.07 $ 0.25 Earnings per common share – assuming dilution $ 1.17 $ 1.23 $ 1.59 $ 1.16 $ 5.14 (1) Full year earnings-per-share was calculated using the full year weighted average shares outstanding. As such, the sum of the quarters may not equal the total earnings-per-share for the year. (2) Exclusive of depreciation and amortization.</t>
  </si>
  <si>
    <t>Reportable Business Segment Information</t>
  </si>
  <si>
    <t>Segment Reporting [Abstract]</t>
  </si>
  <si>
    <t>Reportable Business Segment Information Segment Organization and Products PPG is a multinational manufacturer with 11 operating segments (which the Company refers to as “strategic business units”) that are organized based on the Company’s major products lines. These operating segments are also the Company’s reporting units for purposes of testing goodwill for impairment (see Note 1, “Summary of Significant Accounting Policies”). The Company’s reportable business segments include the following three segments: Performance Coatings, Industrial Coatings and Glass. The operating segments have been aggregated based on economic similarities, the nature of their products, production processes, end-use markets and methods of distribution. The Performance Coatings reportable segment is comprised of the refinish, aerospace, architectural coatings – Americas and Asia Pacific, architectural coatings - EMEA, and protective and marine coatings operating segments. This reportable segment primarily supplies a variety of protective and decorative coatings, sealants and finishes along with paint strippers, stains and related chemicals, as well as transparencies and transparent armor. The Industrial Coatings reportable segment is comprised of the automotive original equipment manufacturer (“OEM”) coatings, industrial coatings, packaging coatings, coatings services and the specialty coatings and materials operating segments. This reportable segment primarily supplies a variety of protective and decorative coatings and finishes along with adhesives, sealants, metal pretreatment products, optical monomers and coatings, precipitated silicas and other specialty materials. The Glass reportable segment is comprised of the fiber glass operating segment. This reportable segment primarily supplies continuous-strand fiber glass products. Production facilities and markets for Performance Coatings, and Industrial Coatings are global, while Glass is only North America. PPG’s reportable segments continue to pursue opportunities to further develop their global markets, including efforts in Asia, Eastern Europe and Latin America. Each of the reportable segments in which PPG is engaged is highly competitive. The diversification of our product lines and the worldwide markets served tend to minimize the impact on PPG’s total sales and income from continuing operations of changes in demand in a particular market or in a particular geographic area. The accounting policies of the operating segments are the same as those described in the summary of significant accounting policies (See Note 1, “Summary of Significant Accounting Policies”). The Company allocates resources to operating segments and evaluates the performance of operating segments based upon segment income, which is income before interest expense – net, income taxes, and noncontrolling interests and excludes certain charges which are considered to be unusual or non-recurring. The Company also evaluates performance of operating segments based on working capital reduction, margin growth, and sales volume growth. Legacy items include current costs related to former operations of the Company, including certain environmental remediation, pension and other postretirement benefit costs, and certain charges for legal and other matters which are considered to be unusual or non-recurring. These legacy costs are excluded from the segment income that is used to evaluate the performance of the operating segments. Corporate unallocated costs include the costs of corporate staff functions not directly associated with the operating segments, the cost of corporate legal cases, net of related insurance recoveries and the cost of certain insurance and stock-based compensation programs. Net periodic pension expense is allocated to the operating segments and the portion of net periodic pension expense related to the corporate staff functions is included in the Corporate unallocated costs. Product movement between Performance Coatings and Industrial Coatings is limited, is accounted for as an inventory transfer, and is recorded at cost plus a mark-up, the impact of which is not significant to the segment income of the coatings reportable segments. ($ in millions) Reportable Business Segments Performance Coatings Industrial Coatings Glass Corporate / Eliminations / (1) Consolidated Totals 2016 Net sales to external customers $ 8,580 $ 5,690 $ 481 $ — $ 14,751 Intersegment net sales — 1 — (1 ) — Total net sales $ 8,580 $ 5,691 $ 481 $ (1 ) $ 14,751 Segment income $ 1,314 $ 1,042 $ 53 $ — $ 2,409 Legacy items (2) (115 ) Business restructuring charge (197 ) Transaction-related costs (5) (9 ) Pension settlement charges (968 ) Asset write-downs (27 ) Loss on divestiture of European fiber glass business (42 ) Gains on disposals of ownership interests in business affiliates 82 Interest expense, net of interest income (99 ) Corporate unallocated (1) (207 ) Income before income taxes $ 827 Depreciation and amortization $ 272 $ 143 $ 22 $ 25 $ 462 Share of net earnings (loss) of equity affiliates $ 5 $ 1 $ 3 $ 3 $ 12 Segment assets (3) $ 9,168 $ 3,972 $ 220 $ 2,409 $ 15,769 Investment in equity affiliates $ 30 $ 13 $ — $ 3 $ 46 Expenditures for property (including business acquisitions) $ 187 $ 510 $ 22 $ 32 $ 751 ($ in millions) Reportable Business Segments Performance Coatings Industrial Coatings Glass Corporate / Eliminations / (1) Consolidated Totals 2015 Net sales to external customers $ 8,765 $ 5,476 $ 525 $ — $ 14,766 Intersegment net sales — 1 — (1 ) — Total net sales $ 8,765 $ 5,477 $ 525 $ (1 ) $ 14,766 Segment income $ 1,302 $ 985 $ 38 $ — $ 2,325 Legacy items (2) (51 ) Business restructuring charge (140 ) Transaction-related costs (5) (44 ) Interest expense, net of interest income (86 ) Corporate unallocated (1) (221 ) Income before income taxes $ 1,783 Depreciation and amortization $ 296 $ 124 $ 25 $ 26 $ 471 Share of net earnings/(loss) of equity affiliates $ 7 $ — $ 7 $ (3 ) $ 11 Segment assets (3) $ 9,917 $ 3,643 $ 557 $ 2,959 $ 17,076 Investment in equity affiliates $ 45 $ 13 $ 127 $ 36 $ 221 Expenditures for property (including business acquisitions) $ 298 $ 414 $ 24 $ 38 $ 774 ($ in millions) Reportable Business Segments Performance Coatings Industrial Coatings Glass Corporate / Eliminations / Non-Segment Items (1) Consolidated Totals 2014 Net sales to external customers $ 8,698 $ 5,552 $ 541 $ — $ 14,791 Intersegment net sales — 1 — (1 ) — Total net sales $ 8,698 $ 5,553 $ 541 $ (1 ) $ 14,791 Segment income $ 1,205 $ 951 $ 35 $ — $ 2,191 Legacy items (2) (27 ) Debt refinancing charge (317 ) Transaction-related costs (5) (62 ) Interest expense, net of interest income (137 ) Corporate unallocated (1) (256 ) Income before income taxes $ 1,392 Depreciation and amortization $ 284 $ 115 $ 27 $ 24 $ 450 Share of net earnings of equity affiliates $ — $ — $ (3 ) $ 104 $ 101 Segment assets (3) $ 10,709 $ 3,621 $ 531 $ 2,674 $ 17,535 Investment in equity affiliates $ 41 $ 15 $ 127 $ 112 $ 295 Expenditures for property (including business acquisitions) $ 2,374 $ 251 $ 33 $ 19 $ 2,677 ($ in millions) Geographic Information 2016 2015 2014 Net sales (4) United States and Canada $ 6,595 $ 6,589 $ 6,624 Europe, Middle East and Africa (“EMEA”) 4,304 4,270 4,802 Asia Pacific 2,431 2,434 2,517 Latin America 1,421 1,473 848 Total $ 14,751 $ 14,766 $ 14,791 Segment income United States and Canada $ 1,202 $ 1,218 $ 1,200 EMEA 588 528 576 Asia Pacific 387 366 319 Latin America 232 213 96 Total $ 2,409 $ 2,325 $ 2,191 Property—net United States and Canada $ 1,335 $ 1,315 $ 1,248 EMEA 726 805 831 Asia Pacific 447 431 414 Latin America 251 271 402 Total $ 2,759 $ 2,822 $ 2,895 (1) Corporate intersegment net sales represent intersegment net sales eliminations. Corporate unallocated costs include the costs of corporate staff functions not directly associated with the operating segments, certain legal and insurance costs and stock-based compensation expense. (2) Legacy items include current costs related to former operations of the Company, including certain environmental remediation, pension and other postretirement benefit costs, legal costs and certain charges which are considered to be non-recurring. Until April 2016, legacy items also include equity earnings from PPG’s minority investment in Pittsburgh Glass Works, LLC. The Legacy items for 2016 and 2014 include environmental remediation pre-tax charges of $82 million and $138 million , respectively. These charges relate to continued environmental remediation activities at legacy chemicals sites, primarily at PPG’s former Jersey City, N.J. chromium manufacturing plant and associated sites (See Note 13). In 2014, Legacy items includes the gains from an equity affiliates sale of a business line (Refer to Note 2, “Acquisitions and Divestitures”). (3) Segment assets are the total assets used in the operation of each segment. Corporate assets are principally cash and cash equivalents, cash held in escrow, short term investments, deferred tax assets and, until April 2016, PPG’s equity investment in it’s former automotive glass and services business. Non-segment items also includes the assets of businesses which have been reclassified as discontinued operations in the Consolidated Statement of Income. (Refer to Note 2, “Acquisitions and Divestitures”). (4) Net sales to external customers are attributed to geographic regions based upon the location of the operating unit shipping the product. (5) Transaction-related costs include advisory, legal, accounting, valuation, and other professional or consulting fees incurred to effect significant acquisitions, as well as similar fees and other costs to effect divestitures not classified as discontinued operations. These costs also include the flow-through cost of sales for the step up to fair value of inventory acquired in acquisitions. These costs also include certain nonrecurring severance costs and charges associated with the Company’s business portfolio transformation.</t>
  </si>
  <si>
    <t>Schedule II - Valuation and Qualifying Accounts</t>
  </si>
  <si>
    <t>Valuation and Qualifying Accounts [Abstract]</t>
  </si>
  <si>
    <t>Schedule II – Valuation and Qualifying Accounts Allowance for Doubtful Accounts for the Years Ended December 31, 2016, 2015, and 2014 ($ in millions) Balance at Beginning of Year Charged to Costs and Expenses Other Additions(1) Deductions(2) Balance at End of Year 2016 $ 46 $ 22 $ — $ (29 ) $ 39 2015 $ 81 $ 10 $ — $ (45 ) $ 46 2014 $ 68 $ 16 $ 31 $ (34 ) $ 81 (1) Represents allowance for doubtful accounts of acquired businesses. (2) Notes and accounts receivable written off as uncollectible, net of recoveries, amounts attributable to divestitures and changes attributable to foreign currency translation.</t>
  </si>
  <si>
    <t>Summary of Significant Accounting Policies (Policies)</t>
  </si>
  <si>
    <t>Principles of Consolidation</t>
  </si>
  <si>
    <t>Principles of Consolidation The accompanying consolidated financial statements include the accounts of PPG Industries, Inc. (“PPG” or the “Company”) and all subsidiaries, both U.S. and non-U.S., that it controls. PPG owns more than 50% of the voting stock of most of the subsidiaries that it controls. For those consolidated subsidiaries in which the Company’s ownership is less than 100% , the outside shareholders’ interests are shown as noncontrolling interests. Investments in companies in which PPG owns 20% to 50% of the voting stock and has the ability to exercise significant influence over operating and financial policies of the investee are accounted for using the equity method of accounting. As a result, PPG’s share of the earnings or losses of such equity affiliates is included in the accompanying consolidated statement of income and PPG’s share of these companies’ shareholders’ equity is included in “Investments” in the accompanying consolidated balance sheet. Transactions between PPG and its subsidiaries are eliminated in consolidation.</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resulting from the allocation of the purchase price related to business combinations consummated. Actual outcomes could differ from those estimates.</t>
  </si>
  <si>
    <t>Revenue Recognition</t>
  </si>
  <si>
    <t>Revenue Recognition The Company recognizes revenue when the earnings process is complete. Revenue is recognized by all operating segments when goods are shipped and title to inventory and risk of loss passes to the customer or when services have been rendered.</t>
  </si>
  <si>
    <t>Shipping and Handling Costs</t>
  </si>
  <si>
    <t>Shipping and Handling Costs Amounts billed to customers for shipping and handling are reported in “Net sales” in the accompanying consolidated statement of income. Shipping and handling costs incurred by the Company for the delivery of goods to customers are included in “Cost of sales, exclusive of depreciation and amortization” in the accompanying consolidated statement of income.</t>
  </si>
  <si>
    <t>Selling, General and Administrative Costs</t>
  </si>
  <si>
    <t xml:space="preserve">Selling, General and Administrative Costs Amounts presented as “Selling, general and administrative” in the accompanying consolidated statement of income are comprised of selling, customer service, distribution and advertising costs, as well as the costs of providing corporate-wide functional support in such areas as finance, law, human resources and planning. Distribution costs pertain to the movement and storage of finished goods inventory at company-owned and leased warehouses and other distribution facilities. </t>
  </si>
  <si>
    <t>Advertising Costs, Policy [Policy Text Block]</t>
  </si>
  <si>
    <t xml:space="preserve">Advertising Costs Advertising costs are expensed as incurred and totaled $322 million , $ 324 million and $ 297 million in 2016 , 2015 and 2014 , respectively. </t>
  </si>
  <si>
    <t>Research and Development Expense, Policy [Policy Text Block]</t>
  </si>
  <si>
    <t>Research and Development Research and development costs, which consist primarily of employee related costs, are charged to expense as incurred. ($ in millions) 2016 2015 2014 Research and development – total $ 487 $ 494 $ 499 Less depreciation on research facilities 21 18 16 Research and development, net $ 466 $ 476 $ 483</t>
  </si>
  <si>
    <t>Legal Costs</t>
  </si>
  <si>
    <t xml:space="preserve">Legal Costs Legal costs, primarily include costs associated with acquisition and divestiture transactions, general litigation, environmental regulation compliance, patent and trademark protection and other general corporate purposes, are charged to expense as incurred. </t>
  </si>
  <si>
    <t>Foreign Currency Translation</t>
  </si>
  <si>
    <t>Foreign Currency Translation 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adjustments are deferred in accumulated other comprehensive loss, a separate component of shareholders’ equity.</t>
  </si>
  <si>
    <t>Cash Equivalents</t>
  </si>
  <si>
    <t>Cash Equivalents Cash equivalents are highly liquid investments (valued at cost, which approximates fair value) acquired with an original maturity of three months or less.</t>
  </si>
  <si>
    <t>Short-term Investments</t>
  </si>
  <si>
    <t>Short-term Investments Short-term investments are highly liquid, high credit quality investments (valued at cost plus accrued interest) that have stated maturities of greater than three months to one year. The purchases and sales of these investments are classified as investing activities in the consolidated statement of cash flows.</t>
  </si>
  <si>
    <t>Marketable Equity Securities</t>
  </si>
  <si>
    <t>Marketable Equity Securities The Company’s investment in marketable equity securities is recorded at fair market value and reported in “Other current assets” and “Investments” in the accompanying consolidated balance sheet with changes in fair market value recorded in income for those securities designated as trading securities and in other comprehensive income, net of tax, for those designated as available for sale securities.</t>
  </si>
  <si>
    <t xml:space="preserve">Inventories Inventories are stated at the lower of cost or market. Most U.S. inventories are stated at cost, using the last-in, first-out (“LIFO”) method of accounting, which does not exceed market. All other inventories are stated at cost, using the first-in, first-out (“FIFO”) method of accounting, which does not exceed market. PPG determines cost using either average or standard factory costs, which approximate actual costs, excluding certain fixed costs such as depreciation and property taxes. See Note 3, “Working Capital Detail” for further information concerning the Company’s inventory. </t>
  </si>
  <si>
    <t>Derivatives, Policy [Policy Text Block]</t>
  </si>
  <si>
    <t xml:space="preserve">Derivative Financial Instruments The Company recognizes all derivative financial instruments (a “derivative”) as either assets or liabilities at fair value on the balance sheet. The accounting for changes in the fair value of a derivative depends on the use of the instrument. For a derivative that is considered “effective” as a hedge of an exposure to variability in expected future cash flows (cash flow hedge), the effective portion of the gain or loss on the derivative is recorded in other comprehensive income (“OCI”) and the ineffective portion, if any, is reported in income from continuing operations. Amounts accumulated in OCI are reclassified into income from continuing operations in the same period or periods during which the hedged transactions are recorded in income from continuing operations. For a derivative that is considered “effective” as a hedge of an exposure to changes in the fair value (fair value hedge) of an asset, a liability or a firm commitment, the change in the derivative’s fair value is reported in income from continuing operations offsetting the gain or loss recognized on the item that is hedged. For a derivative, debt or other financial instrument that is considered “effective” as a hedge of a net investment in a foreign operation, the gain or loss on the instrument is reported as a translation adjustment in accumulated other comprehensive income (“AOCI”). Gains and losses in AOCI related to hedges of the Company’s net investments in foreign operations are reclassified out of AOCI and recognized in income from continuing operations upon a substantial liquidation, sale or partial sale of such investments or upon impairment of all or a portion of such investments. The cash flow impact of these instruments have been and will be classified as investing activities in the consolidated statement of cash flows. Changes in the fair value of derivative instruments not designated as hedges for hedge accounting purposes are recognized in income from continuing operations in the period of change. </t>
  </si>
  <si>
    <t>Property</t>
  </si>
  <si>
    <t>Property, Plant and Equipment Property, plant and equipment is recorded at cost. Depreciation is computed on a straight-line method based on the estimated useful lives of related assets. Additional depreciation expense is recorded when facilities or equipment are subject to abnormal economic conditions or obsolescence. The cost of significant improvements that add to productive capacity or extend the lives of properties are capitalized. Costs for repairs and maintenance are charged to expense as incurred. When a capitalized asset is retired or otherwise disposed of, the original cost and related accumulated depreciation balance are removed from the accounts and any related gain or loss is included in income from continuing operations. The amortization cost of capitalized leased assets is included in depreciation expense. Property and other long-lived assets are reviewed for impairment whenever events or circumstances indicate that their carrying amounts may not be recoverable. See Note 4, “Property, Plant and Equipment” for further details.</t>
  </si>
  <si>
    <t>Goodwill and Identifiable Intangible Assets</t>
  </si>
  <si>
    <t>Goodwill and Identifiable Intangible Assets 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 The Company tests goodwill of each reporting unit for impairment at least annually in connection with PPG’s strategic planning process. The Company tests goodwill for impairment by either performing a qualitative evaluation or a two-step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two-step quantitative test. The quantitative goodwill impairment test is performed during the fourth quarter by comparing the estimated fair value of the associated reporting unit as of September 30 to its carrying value. The Company’s reporting units are its operating segments. (See Note 19, “Reportable Business Segment Information,” for further information concerning the Company’s operating segments.) Fair value is estimated using discounted cash flow methodologies. The Company has determined that certain acquired trademarks have indefinite useful lives. The Company tests the carrying value of these trademarks for impairment at least annually, or as needed whenever events and circumstances indicate that their carrying amount may not be recoverable. The annual assessment takes place in the fourth quarter of each year either by completing a qualitative assessment or quantitatively by comparing the estimated fair value of each trademark as of September 30 to its carrying value. Fair value is estimated by using the relief from royalty method (a discounted cash flow methodology). The qualitative assessment includes consideration of factors, including revenue relative to the asset being assessed, the operating results of the related business as well as industry, market and general economic conditions, to determine whether it is more likely than not that the fair value of the asset is less than its carrying amount. Identifiable intangible assets with finite lives are amortized on a straight-line basis over their estimated useful lives ( 1 to 30 years) and are reviewed for impairment whenever events or circumstances indicate that their carrying amount may not be recoverable.</t>
  </si>
  <si>
    <t>Allowance for Doubtful Accounts</t>
  </si>
  <si>
    <t>Receivables and Allowances All trade receivables are reported on the balance sheet at the outstanding principal adjusted for any allowance for credit losses and any charge offs. The Company provides an allowance for doubtful accounts to reduce receivables to their estimated net realizable value when it is probable that a loss will be incurred. Those estimates are based on historical collection experience, current economic and market conditions, a review of the aging of accounts receivable and the assessments of current creditworthiness of customers.</t>
  </si>
  <si>
    <t>Product Warranties</t>
  </si>
  <si>
    <t>Product Warranties The Company accrues for product warranties at the time the associated products are sold based on historical claims experience. The reserve, pre-tax charges against income and cash outlays for product warranties were not significant to the consolidated financial statements of the Company for any year presented.</t>
  </si>
  <si>
    <t>Asset Retirement Obligations</t>
  </si>
  <si>
    <t>Asset Retirement Obligations 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the retirement or closure of certain assets used in PPG’s manufacturing process. The accrued asset retirement obligation recorded on PPG’s balance sheet was $18 million and $13 million as of December 31, 2016 and 2015, respectively. 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Inasmuch as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t>
  </si>
  <si>
    <t>Accounting Standards Adopted in 2016</t>
  </si>
  <si>
    <t>Accounting Standards Adopted in 2016 In April 2015, the Financial Accounting Standards Board (“FASB”) issued Accounting Standards Update (“ASU”) No. 2015-05, “Customer’s Accounting for Fees Paid in a Cloud Computing Arrangement.” This ASU requires the accounting for the cost of licenses to be recognized separately from the fees for computing services. The amendments in this ASU were effective for annual periods beginning after December 15, 2015. PPG adopted this guidance prospectively, commencing January 1, 2016. Adoption of this ASU did not have a material impact on PPG’s consolidated financial position, results of operations or cash flows. In September 2015, the FASB issued ASU No. 2015-16, “Simplifying the Accounting for Measurement-Period Adjustments.” This ASU simplifies the treatment of adjustments to provisional amounts recognized in the period for items in a business combination for which the accounting is incomplete at the end of the reporting period. The amendments in this ASU were effective for fiscal years beginning after December 15, 2015 and for interim periods therein. PPG applied the provisions of this ASU commencing January 1, 2016. Adoption of this ASU did not have a material impact on PPG’s consolidated financial position, results of operations or cash flows.</t>
  </si>
  <si>
    <t>Description of New Accounting Pronouncements Not yet Adopted [Text Block]</t>
  </si>
  <si>
    <t>Accounting Standards to be Adopted in Future Years In January 2017, the FASB issued ASU No. 2017-04, "Simplifying the Test for Goodwill Impairment."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ASU are effective for public business entities for fiscal years beginning after December 15, 2019 and for interim periods therein. Early adoption is permitted. PPG does not believe this ASU will have a material impact on its consolidated financial position, results of operation or cash flows. In November 2016, the FASB issued ASU No. 2016-18, "Restricted Cash." This ASU eliminates diversity in practice by requiring the statement of cash flows to reconcile total cash, including deposits with restrictions. The amendments in this ASU are effective for public business entities for fiscal years beginning after December 15, 2017 and for interim periods therein. PPG does not believe this ASU will have a material impact on its statement of cash flows. In August 2016, the FASB issued ASU No. 2016-15, "Classification of Certain Cash Receipts and Cash Payments." This ASU addresses eight specific cash flow issues with the objective of eliminating the existing diversity in practice. The amendments in this ASU are effective for public business entities for fiscal years beginning after December 15, 2017 and for interim periods therein. PPG does not believe this ASU will have a material impact on its consolidated financial position, results of operation or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PPG does not believe this ASU will have a material impact on its consolidated financial position, results of operation or cash flows. In April 2016, the FASB issued ASU No. 2016-10, “Identifying Performance Obligations and Licensing.” This ASU addresses certain implementation issues that have surfaced since the issuance of ASU No. 2014-09 in May 2014. The ASU provides guidance in identifying performance obligations and determining the appropriate accounting for licensing arrangements. The amendments in this ASU are effective for fiscal years beginning after December 15, 2017 and for interim periods therein. PPG is in the process of assessing the impact the adoption of this ASU will have on its consolidated financial position, results of operations or cash flows. In March 2016, the FASB issued ASU No. 2016-09, “Improvements to Employee Share-Based Payment Accounting.” This ASU simplifies certain aspects of the accounting for share-based payment transactions, including income tax requirements, forfeitures, and presentation on the balance sheet and the statement of cash flows. The amendments in this ASU are effective for annual periods beginning after December 15, 2016 and for the interim periods therein. Upon adoption, the Company expects the provisions of the ASU to create volatility in its effective tax rate on a go-forward basis as the excess tax benefit from the exercise of stock options will be recorded to tax expense rather than Additional paid-in-capital. PPG does not believe this ASU will have a material impact on its consolidated financial position, results of operations or cash flows. In March 2016, the FASB issued ASU No. 2016-08, “Principal versus Agent Considerations (Reporting Revenue Gross versus Net).” This ASU clarifies the revenue recognition implementation guidance for preparers on certain aspects of principal versus agent consideration. The amendments in this ASU are effective for annual periods beginning after December 15, 2017 and for interim periods therein. PPG does not believe this ASU will have a material impact on its consolidated financial position, results of operation or cash flows. In February 2016, the FASB issued ASU No. 2016-02, “Leases.” This ASU requires all lessees to recognize on the balance sheet right to use assets and lease liabilities for the rights and obligations created by lease arrangements with terms greater than 12 months. The amendments in this ASU are effective for fiscal years beginning after December 15, 2018 and for interim periods therein. PPG is in the process of assessing the impact the adoption of this ASU will have on its consolidated financial position, results of operations and cash flows. At a minimum, total assets and total liabilities will increase in the period the ASU is adopted. At December 31, 2016, PPG’s undiscounted future minimum payments outstanding for lease obligations were approximately $850 million . In January 2016, the FASB issued ASU No. 2016-01, “Recognition and Measurement of Financial Assets and Liabilities.” This ASU simplifies the accounting and disclosures related to equity investments. The amendments in this ASU are effective for fiscal years beginning after December 15, 2017 and for interim periods therein. Adoption of this ASU will not have a material impact on PPG’s consolidated financial position, results of operations or cash flow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Adoption of this ASU will not have a material impact on PPG’s consolidated financial position, results of operations or cash flows.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e amendments in this ASU are effective for fiscal years beginning after December 15, 2017, and for interim periods therein. The provisions of this ASU may be applied retroactively or on a modified retrospective (cumulative effect) basis. PPG has not yet selected which transition method it will apply upon adoption. In addition, PPG is evaluating recently issued guidance on practical expedients as part of its transition decision. PPG believes the preponderance of the Company’s contracts with customers are standard ship and bill arrangements. Under the provisions of this ASU, PPG believes certain costs currently reported in Selling, general and administrative costs will be reclassified to Cost of sales, exclusive of depreciation and amortization, as they are tied to satisfaction of a performance obligation. In addition, PPG expects the cost of certain customer incentives will be recorded as a reduction of revenue rather than Cost of sales, exclusive of depreciation and amortization or Selling, general and administrative costs. Given the complexity of certain contractual arrangements, PPG is in the process of assessing the impact the adoption of this ASU will have on its consolidated financial position, results of operations and cash flows and has not concluded as to its significance.</t>
  </si>
  <si>
    <t>Summary of Significant Accounting Policies (Tables)</t>
  </si>
  <si>
    <t>Research and Development</t>
  </si>
  <si>
    <t>($ in millions) 2016 2015 2014 Research and development – total $ 487 $ 494 $ 499 Less depreciation on research facilities 21 18 16 Research and development, net $ 466 $ 476 $ 483</t>
  </si>
  <si>
    <t>Acquisitions and Dispositions (Tables)</t>
  </si>
  <si>
    <t>Business Acquisition [Line Items]</t>
  </si>
  <si>
    <t>Schedule of Business Acquisitions, by Acquisition</t>
  </si>
  <si>
    <t>The following table summarizes the fair value of assets acquired and liabilities assumed as reflected in the purchase price allocation for Comex. ($ in millions) Current assets $ 340 Property, plant, and equipment 229 Trademarks with indefinite lives 1,022 Identifiable intangible assets with finite lives 281 Goodwill 1,089 Other non-current assets 54 Total assets 3,015 Current liabilities (331 ) Non-current deferred tax liabilities (410 ) Long-term debt (280 ) Accrued pensions (20 ) Other long-term liabilities (24 ) Total liabilities $ (1,065 ) Total purchase price, net of cash acquired $ 1,950</t>
  </si>
  <si>
    <t>Pro Forma Information</t>
  </si>
  <si>
    <t>The following information reflects the net sales of PPG for the year ended December 31, 2014 on a pro forma basis as if the transaction for the Comex acquisition had been completed on January 1, 2014. Condensed Consolidated Pro Forma information (unaudited) ($ in millions) 2014 Net sales $ 15,606</t>
  </si>
  <si>
    <t>Disposal Groups, Including Discontinued Operations [Table Text Block]</t>
  </si>
  <si>
    <t>($ in millions) 2014 Net sales $ 247 Income from operations $ 104 Net gain from divestiture of PPG’s interest in the Transitions Optical joint venture and sunlens business 1,468 Income tax expense 570 Income from discontinued operations, net of tax $ 1,002 Less: Net income attributable to non-controlling interests, discontinued operations (33 ) Net income from discontinued operations (attributable to PPG) $ 969</t>
  </si>
  <si>
    <t>MetoKote Corporation [Member]</t>
  </si>
  <si>
    <t xml:space="preserve"> ($ in millions) Current assets $ 38 Property, plant, and equipment 73 Identifiable intangible assets with finite lives 86 Goodwill 166 Deferred income taxes (a) (12 ) Total assets $ 351 Current liabilities (23 ) Other long-term liabilities (22 ) Total liabilities $ (45 ) Total purchase price, net of cash acquired $ 306</t>
  </si>
  <si>
    <t>Flat Glass Business [Member]</t>
  </si>
  <si>
    <t>The net sales and income from discontinued operations related to the flat glass business for the three years ended December 31, 2016, 2015 and 2014 were as follows: ($ in millions) December 31 2016 2015 2014 Net sales $ 427 $ 564 $ 569 Income from operations $ 70 $ 99 $ 70 Net gain on the divestiture of the flat glass business 421 — — Income tax expense 178 32 22 Income from discontinued operations, net of tax $ 313 $ 67 $ 48 The major classes of assets and liabilities of the flat glass business included in the PPG consolidated balance sheet at December 31, 2015 were as follows: ($ in millions) December 31, 2015 Receivables $ 79 Inventory 47 Property, plant, and equipment 196 Deferred income taxes (a) (37 ) Assets held for sale $ 285 Short-term debt and current portion of long-term debt 1 Accounts payable and accrued liabilities 72 Long-term debt 16 Accrued pensions 16 Other postretirement benefits 6 Other long-term liabilities 1 Liabilities held for sale $ 112 (a) The net deferred income tax liability is included in assets held for sale due to the Company's tax jurisdictional netting.</t>
  </si>
  <si>
    <t>Working Capital Detail (Tables)</t>
  </si>
  <si>
    <t>Components of Working Capital Detail</t>
  </si>
  <si>
    <t>Property, Plant and Equipment (Tables)</t>
  </si>
  <si>
    <t>Investments (Tables)</t>
  </si>
  <si>
    <t>Investments ($ in millions) 2016 2015 Investments in equity affiliates $ 46 $ 221 Marketable equity securities - Trading (See Note 9) 78 77 Other 55 69 Total $ 179 $ 367</t>
  </si>
  <si>
    <t>Goodwill and Other Identifiable Intangible Assets (Tables)</t>
  </si>
  <si>
    <t>Carrying Amount of Goodwill Attributable to Each Reportable Segment</t>
  </si>
  <si>
    <t>The change in the carrying amount of goodwill attributable to each reportable business segment for the years ended December 31, 2016 and 2015 was as follows: ($ in millions) Performance Coatings Industrial Coatings Glass Total Balance, January 1, 2015 $ 3,267 $ 486 $ 48 $ 3,801 Acquisitions 109 104 — 213 Foreign currency translation (303 ) (38 ) (4 ) (345 ) Balance, December 31, 2015 $ 3,073 $ 552 $ 44 $ 3,669 Acquisitions 6 168 — 174 Divestitures — — (44 ) (44 ) Foreign currency translation (209 ) (18 ) — (227 ) Balance, December 31, 2016 $ 2,870 $ 702 $ — $ 3,572</t>
  </si>
  <si>
    <t>Identifiable Intangible Assets with Finite Lives</t>
  </si>
  <si>
    <t>The Company’s identifiable intangible assets with finite lives are being amortized over their estimated useful lives and are detailed below. December 31, 2016 December 31, 2015 ($ in millions) Gross Carrying Amount Accumulated Amortization Net Gross Carrying Amount Accumulated Amortization Net Acquired technology $ 587 $ (446 ) $ 141 $ 572 $ (421 ) $ 151 Customer-related intangibles 1,272 (618 ) 654 1,267 (574 ) 693 Tradenames 142 (71 ) 71 132 (61 ) 71 Other 38 (28 ) 10 39 (26 ) 13 Balance $ 2,039 $ (1,163 ) $ 876 $ 2,010 $ (1,082 ) $ 928 Aggregate amortization expense was $121 million , $132 million and $126 million in 2016 , 2015 and 2014 , respectively. The estimated future amortization expense of identifiable intangible assets per year is as follows: ($ in millions) 2017 2018 2019 2020 2021 Estimated future amortization expense $ 120 $ 115 $ 100 $ 90 $ 85</t>
  </si>
  <si>
    <t>Business Restructuring (Tables)</t>
  </si>
  <si>
    <t>Activity Related to Restructuring Reserves</t>
  </si>
  <si>
    <t>The following table summarizes the 2015 restructuring charges and the reserve activity since inception and through the year ended December 31, 2016 : ($ in millions, except no. of employees) Severance and Other Costs Asset Write-offs Total Reserve Employees Impacted Performance Coatings $ 71 $ 6 $ 77 1,259 Industrial Coatings 42 13 55 534 Glass 4 — 4 33 Corporate 4 — 4 27 Total 2015 restructuring charge $ 121 $ 19 $ 140 1,853 2015 Activity (32 ) (19 ) (51 ) (1,047 ) Foreign currency impact (2 ) — (2 ) — December 31, 2015 $ 87 $ — $ 87 806 2016 Activity (85 ) — (85 ) (806 ) Foreign currency impact (2 ) — (2 ) — December 31, 2016 $ — $ — $ — — The following table summarizes the 2016 restructuring charges and the reserve activity since inception and through the year ended December 31, 2016 : ($ in millions, except no. of employees) Severance and Other Costs Asset Write-offs Total Reserve Employees Impacted Performance Coatings $ 77 $ 45 $ 122 1,069 Industrial Coatings 52 14 66 804 Glass 2 — 2 153 Corporate 7 — 7 85 Total 2016 restructuring charge $ 138 $ 59 $ 197 2,111 Activity to date (6 ) (59 ) (65 ) (40 ) December 31, 2016 $ 132 $ — $ 132 2,071</t>
  </si>
  <si>
    <t>Borrowings and Lines of Credit (Tables)</t>
  </si>
  <si>
    <t>Debt and Bank Credit Agreements and Leases</t>
  </si>
  <si>
    <t>Long-term Debt Obligations As of December 31, ($ in millions) 2016 2015 1.9 % notes, due 2016 (1) $ — $ 250 3-year variable rate bank loan, due 2017 (€500) 526 544 6.65% notes, due 2018 — 125 0.00% note, due 2019 (€300) 313 — 2.3% notes, due 2019 298 297 3.6% notes, due 2020 496 496 9% non-callable debentures, due 2021 (1) 133 133 0.875% notes, due 2022 (€600) 626 647 0.875% note, due 2025 (€600) 621 — 1.4% notes, due 2027 (€600) 620 641 2.5% note, due 2029 (€80) 83 86 7.70% notes, due 2038 174 174 5.5% notes, due 2040 247 246 3% note, due 2044 (€120) 118 122 Commercial paper — 459 Impact of derivatives on debt (1) 3 4 Various other non-U.S. debt, weighted average 3.8% as of December 31, 2016 and 6.1% of December 31, 2015. 41 42 Capital lease obligations 18 14 Total $ 4,317 $ 4,280 Less payments due within one year 530 254 Long-term debt $ 3,787 $ 4,026 (1) PPG entered into several interest rate swaps which had the effect of converting fixed rate notes to variable rates, based on the three-month London Interbank Offered Rate (LIBOR). There were no interest rate swaps outstanding related to these instruments as of December 31, 2016 and 2015. The impact of the derivatives on debt represents the fair value adjustment of the debt while the interest rate swaps were outstanding, which is being amortized as a reduction to interest expense over the remaining term of the debt. The weighted average effective interest rate for these borrowings, including the effects of the swaps, was 8.4% and 3.1% for the years ended December 31, 2016 and 2015, respectively. Refer to Note 9, “Financial Instruments, Hedging Activities, and Fair Value Measurements” for additional information.</t>
  </si>
  <si>
    <t>Debt Instrument Redemption [Table Text Block]</t>
  </si>
  <si>
    <t>The following table is a summary of the debt instruments redeemed and the tender offers completed: ($ in millions) Amount Paid Public notes redeemed: 7 3 / 8 % notes, due 2016 $ 146 6 7 / 8 % notes, due 2017 75 6.65% notes, due 2018 575 7.4% notes, due 2019 199 2.70% notes, due 2022 400 Total of make-whole premiums paid to redeem notes 179 Tender Offer: 9% debentures, due 2021 16 7.70% notes, due 2038 74 Total of premiums paid on tender offer 43 Total cash paid for debt redemption $ 1,707 The cash proceeds related to these borrowings net of discounts and fees were as follows: ($ in millions) Proceeds 3-year variable rate bank loan (1) $ 620 2.30% notes, due 2019 297 15-year 2.5% fixed rate note (1) 99 30-year 3.0% fixed rate note (1) 142 Total cash proceeds $ 1,158 (1) These debt arrangements are denominated in euro and have been designated as net investment hedges of the Company’s european operations. For more information refer to Note 9 “Financial Instruments, Hedging Activities and Fair Value Measurements.”</t>
  </si>
  <si>
    <t>Schedule of Maturities of Long-term Debt [Table Text Block]</t>
  </si>
  <si>
    <t>Long-term Debt Maturities Aggregate maturities of long-term debt during the next five years excluding commercial paper are: ($ in millions) Maturity per year 2017 $ 530 2018 4 2019 614 2020 498 2021 132 Thereafter $ 2,539</t>
  </si>
  <si>
    <t>Short-Term Debt Outstanding</t>
  </si>
  <si>
    <t>Short-term debt outstanding as of December 31, 2016 and 2015 , was as follows: ($ in millions) 2016 2015 Various, weighted average 5.8% as of December 31, 2016 and 13.2% as of December 31, 2015 $ 99 $ 29</t>
  </si>
  <si>
    <t>Schedule of Future Minimum Rental Payments for Operating Leases [Table Text Block]</t>
  </si>
  <si>
    <t>Minimum lease commitments for operating leases that have initial or remaining lease terms in excess of one year are as follows: ($ in millions) As of December 31, 2016 2017 $ 200 2018 164 2019 131 2020 97 2021 62 Beyond 2021 $ 200</t>
  </si>
  <si>
    <t>Financial Instruments, Hedging Activities and Fair Value Measurements (Tables)</t>
  </si>
  <si>
    <t>Debt Disclosure [Text Block]</t>
  </si>
  <si>
    <t>Fair Value, Cash Flow and Net Investment Hedges</t>
  </si>
  <si>
    <t xml:space="preserve">The following tables summarize the location and amount of gains (losses) related to derivative and debt financial instruments for the years ended December 31, 2016 , 2015 and 2014 . All dollar amounts are shown on a pre-tax basis. December 31, 2016 Hedge Type ($ in millions) Gain/(Loss) Deferred in OCI Gain/(Loss) Recognized Amount Caption in Consolidated Statement of Income Cash Flow Foreign currency forward contracts (a) $ 1 $ (5 ) Other charges and Cost of Sales Total Cash Flow $ 1 $ (5 ) Net Investment Cross currency swaps $ 25 Foreign denominated debt 122 Foreign currency forward contracts (14 ) Total Net Investment $ 133 Economic Foreign currency forward contracts $ 14 Other charges (a) The ineffective portion related to this item was $9 million of expense. December 31, 2015 Hedge Type ($ in millions) Gain Deferred in OCI Gain/(Loss) Recognized Amount Caption in Consolidated Statement of Income Fair Value Foreign currency forward contracts Not applicable $ (2 ) Sales Equity forward arrangements Not applicable (44 ) Asbestos - net Total Fair Value $ (46 ) Cash Flow Foreign currency forward contracts (a) $ 57 $ 50 Other charges and Cost of Sales Total Cash Flow $ 57 $ 50 Net Investment Cross currency swaps $ 77 Foreign denominated debt 85 Foreign currency forward contracts 19 Total Net Investment $ 181 Economic Foreign currency forward contracts $ 18 Other charges (a) The ineffective portion related to this item was $7 million of expense. December 31, 2014 Hedge Type ($ in millions) Gain Deferred in OCI Gain (Loss) Recognized Amount Caption in Consolidated Statement of Income Fair Value Foreign currency forward contracts Not applicable $ 1 Sales Equity forward arrangements Not applicable 60 Asbestos - net Total Fair Value $ 61 Cash Flow Forward starting swaps $ (104 ) Interest expense Foreign currency forward contracts (a) $ 51 47 Other charges Total Cash Flow $ 51 $ (57 ) Net Investment Cross currency swaps $ 81 Foreign denominated debt 75 Foreign currency forward contracts 48 Total Net Investment $ 204 </t>
  </si>
  <si>
    <t>Schedule of Derivative Liabilities at Fair Value [Table Text Block]</t>
  </si>
  <si>
    <t>Assets and liabilities reported at fair value on a recurring basis December 31, 2016 ($ in millions) Level 1 Level 2 Level 3 Assets: Other current assets: Marketable equity securities $ 4 — — Foreign currency forward contracts — $ 22 — Investments: Marketable equity securities $ 78 — — Other assets: Cross currency swaps — $ 65 — Liabilities: Accounts payable and accrued liabilities: Foreign currency forward contracts — $ 9 — December 31, 2015 ($ in millions) Level 1 Level 2 Level 3 Assets: Other current assets: Marketable equity securities $ 4 — — Foreign currency forward contracts — $ 47 — Equity forward arrangement — $ 223 — Investments: Marketable equity securities $ 77 — — Other assets: Cross currency swaps — $ 41 — Liabilities: Accounts payable and accrued liabilities: Foreign currency forward contracts — $ 4 —</t>
  </si>
  <si>
    <t>Schedule of Long-term Debt Instruments [Table Text Block]</t>
  </si>
  <si>
    <t>($ in millions) December 31, 2016 (a) December 31, 2015 (b) Long-term debt - carrying value $ 4,299 $ 4,265 Long-term debt - fair value $ 4,502 $ 4,367</t>
  </si>
  <si>
    <t>Earnings Per Common Share (Tables)</t>
  </si>
  <si>
    <t>Earnings Per Common Share Calculations</t>
  </si>
  <si>
    <t xml:space="preserve"> December 31 ($ in millions, except per share amounts) 2016 2015 2014 Earnings per common share (attributable to PPG) Income from continuing operations, net of tax $ 564 $ 1,338 $ 1,085 Income from discontinued operations, net of tax $ 313 $ 68 $ 1,017 Net income (attributable to PPG) $ 877 $ 1,406 $ 2,102 Weighted average common shares outstanding 265.6 271.4 276.6 Effect of dilutive securities: Stock options 0.8 1.0 1.4 Other stock compensation plans 1.0 1.2 1.6 Potentially dilutive common shares 1.8 2.2 3.0 Adjusted weighted average common shares outstanding 267.4 273.6 279.6 Earnings per common share (attributable to PPG): Income from continuing operations, net of tax $ 2.12 $ 4.93 $ 3.92 Income from discontinued operations, net of tax $ 1.18 $ 0.25 $ 3.68 Net income (attributable to PPG) $ 3.30 $ 5.18 $ 7.60 Earnings per common share - assuming dilution (attributable to PPG) Income from continuing operations, net of tax $ 2.11 $ 4.89 $ 3.88 Income from discontinued operations, net of tax $ 1.17 $ 0.25 $ 3.64 Net income (attributable to PPG) $ 3.28 $ 5.14 $ 7.52</t>
  </si>
  <si>
    <t>Income Taxes (Tables)</t>
  </si>
  <si>
    <t>Components of Income Tax Expense</t>
  </si>
  <si>
    <t>The provision for income taxes by taxing jurisdiction and by significant components consisted of the following: ($ in millions) 2016 2015 2014 Current income tax expense U.S. federal $ (232 ) $ 130 $ 105 U.S. state and local (19 ) 20 25 Foreign 337 275 194 Total current income tax $ 86 $ 425 $ 324 Deferred income tax expense U.S. federal $ 153 $ 28 $ (76 ) U.S. state and local 10 6 (1 ) Foreign (8 ) (35 ) (10 ) Total deferred income tax 155 (1 ) (87 ) Total $ 241 $ 424 $ 237</t>
  </si>
  <si>
    <t>Reconciliation of Statutory U.S. Corporate Federal Income Tax Rate to Effective Income Tax Rate</t>
  </si>
  <si>
    <t>A reconciliation of the statutory U.S. corporate federal income tax rate to the Company’s effective tax rate follows: 2016 2015 2014 U.S. federal income tax rate 35.0 % 35.0 % 35.0 % Changes in rate due to: U.S. state and local taxes (2.2 ) 1.0 1.0 U.S. tax cost (benefit) on foreign dividends 0.4 (1.0 ) (4.0 ) U.S. tax incentives (5.4 ) (2.1 ) (2.3 ) U.S. deferred tax on foreign income (3.0 ) (4.0 ) — U.S./foreign tax differential (14.8 ) (7.0 ) (13.0 ) Asbestos charge 18.2 — — Other 0.9 1.9 0.9 Effective income tax rate 29.1 % 23.8 % 17.6 %</t>
  </si>
  <si>
    <t>Net deferred income tax assets and liabilities</t>
  </si>
  <si>
    <t>Net deferred income tax assets and liabilities as of December 31 were, as follows: ($ in millions) 2016 2015 Deferred income tax assets related to Employee benefits $ 604 $ 730 Contingent and accrued liabilities 263 604 Operating loss and other carry-forwards 197 361 Inventories 17 20 Property 49 47 Other 100 98 Valuation allowance (119 ) (139 ) Total $ 1,111 $ 1,721 Deferred income tax liabilities related to Property $ 382 $ 580 Intangibles 647 439 Employee benefits 4 67 Derivatives 6 4 Undistributed foreign earnings 189 158 Other 146 222 Total $ 1,374 $ 1,470 Deferred income tax (liabilities) assets – net $ (263 ) $ 251</t>
  </si>
  <si>
    <t>Summary of Operating Loss Carryforwards [Table Text Block]</t>
  </si>
  <si>
    <t>As of December 31, 2016 and 2015, subsidiaries of the Company had available net operating loss carryforwards and available income tax credit carryforwards as follows: ($ in millions) 2016 2015 Expiration Available net operating loss carryforwards: Indefinite expiration $ 376 $ 390 NA Definite expiration 118 165 2017 - 2029 Total $ 494 $ 555 NA Net operating loss carryforwards, tax effected $ 140 $ 156 NA Income tax credit carryforwards $ 57 $ 205 2017 - 2026</t>
  </si>
  <si>
    <t>Unrecognized Tax Benefits</t>
  </si>
  <si>
    <t>A reconciliation of the total amounts of unrecognized tax benefits (excluding interest and penalties) as of December 31 follows: ($ in millions) 2016 2015 2014 January 1 $ 82 $ 71 $ 85 Current year tax positions - additions 25 14 12 Prior year tax positions - additions 8 5 3 Pre-acquisition unrecognized tax benefits — 4 — Prior year tax positions - reductions (11 ) (3 ) (15 ) Statute of limitations expirations (8 ) (1 ) (2 ) Settlements — (3 ) (6 ) Foreign currency translation (2 ) (5 ) (6 ) December 31 $ 94 $ 82 $ 71 Interest and penalties December 31, ($ in millions) 2016 2015 2014 Accrued interest and penalties related to unrecognized tax benefits $ 9 $ 8 $ 7 Loss/(income) recognized in income tax expense related to interest and penalties $ 1 $ 2 $ (2 )</t>
  </si>
  <si>
    <t>Employee Benefit Plans (Tables)</t>
  </si>
  <si>
    <t>Changes in Projected Benefit Obligations, Plan Assets and Funded Status</t>
  </si>
  <si>
    <t>The following table details the pension plans where the benefit liability exceeds the fair value of the plan assets: Pensions ($ in millions) 2016 2015 Plans with PBO in Excess of Plan Assets: Projected benefit obligation $ 2,406 $ 4,717 Fair value of plan assets $ 1,609 $ 3,937 Plans with ABO in Excess of Plan Assets: Accumulated benefit obligation $ 2,302 $ 4,351 Fair value of plan assets $ 1,575 $ 3,676 The following table sets forth the changes in projected benefit obligations (“PBO”) (as calculated as of December 31), plan assets, the funded status and the amounts recognized in the accompanying consolidated balance sheet for the Company’s defined benefit pension and other postretirement benefit plans: Pensions Other Postretirement Benefits ($ in millions) 2016 2015 2016 2015 Projected benefit obligation, January 1 $ 5,349 $ 5,775 $ 1,084 $ 1,196 Service cost 48 57 15 16 Interest cost 142 196 31 45 Plan amendments — — (306 ) — Actuarial losses (gains) - net 538 (137 ) 13 (101 ) Benefits paid (233 ) (271 ) (53 ) (52 ) Plan transfers (4 ) — — — Foreign currency translation adjustments (141 ) (236 ) 2 (19 ) Settlements and curtailments (2,354 ) (8 ) — — Flat glass business changes, net (96 ) — 6 (2 ) Other 3 (27 ) — 1 Projected benefit obligation, December 31 $ 3,252 $ 5,349 $ 792 $ 1,084 Market value of plan assets, January 1 $ 4,627 $ 4,839 Actual return on plan assets 470 (19 ) Company contributions 204 273 Participant contributions 1 2 Benefits paid (205 ) (249 ) Plan transfers (3 ) — Plan settlements (2,338 ) (17 ) Plan expenses and other-net — (4 ) Foreign currency translation adjustments (134 ) (214 ) Flat glass business changes, net (61 ) 16 Market value of plan assets, December 31 $ 2,561 $ 4,627 Funded Status $ (691 ) $ (722 ) $ (792 ) $ (1,084 ) Amounts recognized in the Consolidated Balance Sheet: Other assets (long-term) 110 57 — — Accounts payable and accrued liabilities (61 ) (67 ) (61 ) (63 ) Accrued pensions (740 ) (695 ) — — Other postretirement benefits — — (731 ) (1,015 ) Liabilities held for sale — (17 ) — (6 ) Net liability recognized $ (691 ) $ (722 ) $ (792 ) $ (1,084 )</t>
  </si>
  <si>
    <t>Accumulated Other Comprehensive Loss Pretax Amounts Not Yet Reflected in Net Periodic Benefit Cost</t>
  </si>
  <si>
    <t>($ in millions) Pensions Other Postretirement Benefits 2016 2015 2016 2015 Accumulated net actuarial losses $ 918 $ 1,872 $ 226 $ 228 Accumulated prior service cost (credit) 1 (18 ) (298 ) (24 ) Total $ 919 $ 1,854 $ (72 ) $ 204</t>
  </si>
  <si>
    <t>Change in Accumulated Other Comprehensive Loss (Pretax) Relating to Defined Benefit Pension and Other Postretirement Benefits</t>
  </si>
  <si>
    <t>The decrease in accumulated other comprehensive loss (pre-tax) in 2016 relating to defined benefit pension and other postretirement benefits is primarily attributable to pension settlement charges and other postretirement plan design changes, as follows: ($ in millions) Pensions Other Postretirement Benefits Net actuarial loss arising during the year $ 260 $ 17 New prior service cost (credit) 16 (305 ) Amortization of actuarial loss (110 ) (19 ) Amortization of prior service cost 1 31 Foreign currency translation adjustments (23 ) — Impact of settlements and curtailments (1,063 ) — Impact of flat glass transaction (16 ) — Net change $ (935 ) $ (276 )</t>
  </si>
  <si>
    <t>Net Periodic Benefit Cost</t>
  </si>
  <si>
    <t>Net periodic benefit cost for the three years ended December 31, 2016 , included the following: Pensions Other Postretirement Benefits ($ in millions) 2016 2015 2014 2016 2015 2014 Service cost $ 48 $ 57 $ 52 $ 15 $ 16 $ 15 Interest cost 142 196 230 31 45 47 Expected return on plan assets (213 ) (287 ) (297 ) — — — Amortization of prior service credit (1 ) (2 ) (2 ) (31 ) (9 ) (10 ) Amortization of actuarial losses 110 119 77 19 32 11 Settlements, curtailments, and special termination benefits 1,015 8 8 — — — Net periodic benefit cost $ 1,101 $ 91 $ 68 $ 34 $ 84 $ 63</t>
  </si>
  <si>
    <t>Effect of One Percentage Point Increase or Decrease in Health Care Cost Trend Rates</t>
  </si>
  <si>
    <t>If these 2017 health care cost trend rates were increased or decreased by one percentage point per year, such increase or decrease would have the following effects: One-Percentage Point ($ in millions) Increase Decrease Increase (decrease) in the aggregate of service and interest cost components of annual expense $ 8 $ (5 ) Increase (decrease) in the benefit obligation $ 25 $ (17 )</t>
  </si>
  <si>
    <t>Schedule of Contributions to Defined benefit Plans</t>
  </si>
  <si>
    <t xml:space="preserve">Contributions to defined benefit plans ($ in millions) December 31, 2016 2015 2014 U.S. defined benefit pension contributions (a) $ 146 $ 234 $ 2 Non-U.S. defined benefit pension plans $ 58 $ 39 $ 39 (a) During 2015, U.S. contributions totaling $16 million associated with the flat glass business were recast as cash flows from operations - discontinued operations and are excluded from the </t>
  </si>
  <si>
    <t>Schedule of Expected Benefit Payments</t>
  </si>
  <si>
    <t>The estimated benefits expected to be paid under the Company’s defined benefit pension and other postretirement benefit plans (in millions) are: ($ in millions) Pensions Other Postretirement Benefits 2017 $ 169 $ 61 2018 $ 124 $ 61 2019 $ 118 $ 60 2020 $ 125 $ 60 2021 $ 127 $ 59 2022 to 2025 $ 704 $ 267</t>
  </si>
  <si>
    <t>Weighted Average Target Pension Plan Asset Allocations</t>
  </si>
  <si>
    <t>The following summarizes the weighted average target pension plan asset allocation as of December 31, 2016 and 2015 for all PPG defined benefit plans: Asset Category 2016 2015 Equity securities 30-65% 30-65% Debt securities 30-65% 30-65% Real estate 0-10% 0-10% Other 0-20% 0-10%</t>
  </si>
  <si>
    <t>Fair Values of the Company's Pension Plan Assets by Asset Category</t>
  </si>
  <si>
    <t>The fair values of the Company’s pension plan assets at December 31, 2016 , by asset category, are as follows: ($ in millions) Level 1 (1) Level 2 (1) Level 3 (1) Total Asset Category Equity securities: U.S. Large cap $ — $ 240 $ — $ 240 Small cap — 21 — 21 PPG common stock 53 — — 53 Non-U.S. Developed and emerging markets (2) 80 397 — 477 Debt securities: Cash and cash equivalents — 224 — 224 Corporate (3) U.S. (4) — 21 86 107 Developed and emerging markets (2) — 42 — 42 Diversified (5) — 622 — 622 Government U.S. (4) — 4 — 4 Developed markets — 170 — 170 Other (6) — — 15 15 Real estate, hedge funds, and other — 172 414 586 Total $ 133 $ 1,913 $ 515 $ 2,561 (1) These levels refer to the accounting guidance on fair value measurement described in Note 9, “Financial Instruments, Hedging Activities and Fair Value Measurements.”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 The fair values of the Company’s pension plan assets at December 31, 2015 , by asset category, are as follows: ($ in millions) Level 1 (1) Level 2 (1) Level 3 (1) Total Asset Category Equity securities: U.S. Large cap $ — $ 336 $ — $ 336 Small cap — 104 — 104 PPG common stock 87 — — 87 Non-U.S. Developed and emerging markets (2) 91 690 — 781 Debt securities: Cash and cash equivalents — 51 — 51 Corporate (3) U.S. (4) — 1,016 125 1,141 Developed and emerging markets (2) — 146 — 146 Diversified (5) — 581 — 581 Government U.S. (4) 173 65 — 238 Developed markets — 383 — 383 Other (6) — 159 21 180 Real estate, hedge funds, and other — 110 489 599 Total $ 351 $ 3,641 $ 635 $ 4,627 (1) These levels refer to the accounting guidance on fair value measurement described in Note 9, “Financial Instruments, Hedging Activities and Fair Value Measurements.”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t>
  </si>
  <si>
    <t>Change in the Fair Value of the Company's Level 3 Pension Assets</t>
  </si>
  <si>
    <t>The change in the fair value of the Company’s Level 3 pension assets for the years ended December 31, 2016 and 2015 was as follows: ($ in millions) Real Estate Other Debt Securities Hedge Funds &amp; Other Assets Total Balance, January 1, 2015 $ 210 $ 23 $ 379 $ 612 Realized gain 15 1 — 16 Unrealized gain/(loss) for positions still held 12 — (4 ) 8 Transfers in/(out) (24 ) (1 ) 38 13 Foreign currency loss (4 ) (2 ) (8 ) (14 ) Balance, December 31, 2015 $ 209 $ 21 $ 405 $ 635 Realized gain 28 1 — 29 Unrealized loss for positions still held (15 ) — (1 ) (16 ) Transfers (out)/in (88 ) (5 ) 16 (77 ) Foreign currency loss (5 ) (1 ) (50 ) (56 ) Balance, December 31, 2016 $ 129 $ 16 $ 370 $ 515</t>
  </si>
  <si>
    <t>Benefit Obligations</t>
  </si>
  <si>
    <t>Weighted Average Assumptions Used for the Defined Benefit Pension and Other Postretirement Plans</t>
  </si>
  <si>
    <t>The following weighted average assumptions were used to determine the benefit obligation for the Company’s defined benefit pension and other postretirement plans as of December 31, 2016 and 2015 : 2016 2015 Discount rate (1) 3.7 % 4.1 % Rate of compensation increase 1.6 % 2.0 % (1) The discount rate for U.S. defined benefit pension and other postretirement plans was 4.3% and 4.5% as of December 31, 2016 and 2015, respectively.</t>
  </si>
  <si>
    <t>Benefit Costs</t>
  </si>
  <si>
    <t>The following weighted average assumptions were used to determine the net periodic benefit cost for the Company’s defined benefit pension and other postretirement benefit plans for the three years in the period ended December 31, 2016 : 2016 2015 2014 Discount rate 3.6 % 3.8 % 4.6 % Expected return on assets 6.1 % 6.1 % 6.5 % Rate of compensation increase 1.6 % 2.0 % 3.0 %</t>
  </si>
  <si>
    <t>Commitments and Contingent Liabilities (Tables)</t>
  </si>
  <si>
    <t>Accretion Of Future Funding Obligation</t>
  </si>
  <si>
    <t xml:space="preserve"> Consolidated Balance Sheet Asbestos Settlement Liability Equity Forward (Asset) Liability Pre-tax ($ in millions) Current Long-term Balance as of January 1, 2014 $ 763 $ 245 $ (207 ) $ 11 Change in fair value: PPG stock 58 — — 58 Equity forward instrument — — (60 ) (60 ) Accretion of asbestos liability — 14 — 14 Balance as of and Activity for the year ended December 31, 2014 $ 821 $ 259 $ (267 ) $ 12 Change in fair value: PPG stock (46 ) — — (46 ) Equity forward instrument — — 44 44 Accretion of asbestos liability 14 — — 14 Reclassification 7 (7 ) — — Balance as of and Activity for the year ended December 31, 2015 $ 796 $ 252 $ (223 ) $ 12 Change in fair value: PPG stock 34 — — 34 Equity forward instrument — (35 ) (35 ) Accretion of asbestos liability — 6 — 6 Settlement of equity forward instrument with counterparty (a) — — (49 ) — Contribution of PCE shares and relinquishment of PC investment (15 ) — — — Contribution of 2,777,778 shares of PPG stock to the PC Trust (308 ) 308 Contribution of cash to the PC Trust (a) (506 ) (258 ) — Reclassification (1 ) — (1 ) — Balance as of and Activity for the year ended December 31, 2016 $ — $ — $ — $ 5</t>
  </si>
  <si>
    <t>Schedule of Loss Contingencies by Contingency [Table Text Block]</t>
  </si>
  <si>
    <t>Environmental Reserves ($ in millions) 2016 2015 New Jersey Chrome $ 163 $ 133 Legacy glass and chemical 70 48 Other 52 52 Total $ 285 $ 233 Current Portion $ 76 $ 51</t>
  </si>
  <si>
    <t>Environmental Costs [Table Text Block]</t>
  </si>
  <si>
    <t>Pre-tax charges against income for environmental remediation ($ in millions) 2016 2015 2014 New Jersey Chrome $ 60 $ — $ 136 Other 34 9 8 Total $ 94 $ 9 $ 144 Cash outlays for environmental spending $ 47 $ 109 $ 165</t>
  </si>
  <si>
    <t>Shareholders' Equity (Tables)</t>
  </si>
  <si>
    <t>Summary of Shares Outstanding</t>
  </si>
  <si>
    <t>The following table summarizes the shares outstanding for the three years ended December 31, 2016 : Common Stock Treasury Stock Shares Outstanding Balance, January 1, 2014 581,146,136 (303,853,372 ) 277,292,764 Purchases — (7,626,382 ) (7,626,382 ) Issuances — 2,298,184 2,298,184 Balance, December 31, 2014 581,146,136 (309,181,570 ) 271,964,566 Purchases — (6,992,772 ) (6,992,772 ) Issuances — 1,904,215 1,904,215 Balance, December 31, 2015 581,146,136 (314,270,127 ) 266,876,009 Purchases — (10,725,869 ) (10,725,869 ) Issuances — 1,180,020 1,180,020 Balance, December 31, 2016 581,146,136 (323,815,976 ) 257,330,160</t>
  </si>
  <si>
    <t>Accumulated Other Comprehensive Loss (Tables)</t>
  </si>
  <si>
    <t>Other Income (Tables)</t>
  </si>
  <si>
    <t>Components of Other Earnings</t>
  </si>
  <si>
    <t>Stock-Based Compensation (Tables)</t>
  </si>
  <si>
    <t>Schedule of Share-based Compensation, Stock Options, Activity [Table Text Block]</t>
  </si>
  <si>
    <t>($ in millions) 2016 2015 2014 Total stock-based compensation $ 39 $ 54 $ 71 Income tax benefit recognized $ 14 $ 18 $ 24</t>
  </si>
  <si>
    <t>Weighted Average Assumptions Used in Calculating the Fair Value of Stock Option</t>
  </si>
  <si>
    <t>The following weighted average assumptions were used to calculate the fair values of stock option grants in each year: 2016 2015 2014 Weighted average exercise price $ 95.29 $118.02 $93.61 Risk free interest rate 1.6 % 1.9 % 2.1 % Expected life of option in years 6.5 6.5 6.5 Expected dividend yield 2.1 % 2.7 % 3.0 % Expected volatility 22.8 % 29.2 % 30.1 %</t>
  </si>
  <si>
    <t>Stock Options Outstanding, Exercisable and Activity</t>
  </si>
  <si>
    <t>A summary of stock options outstanding and exercisable and activity for the year ended December 31, 2016 is presented below: Number of Shares Weighted Average Exercise Price Weighted Average Remaining Contractual Life (in years) Intrinsic Value (in millions) Outstanding, January 1, 2016 3,729,728 $ 67.68 6.5 $ 127 Granted 792,079 $ 95.29 Exercised (611,091 ) $ 50.08 Forfeited/Expired (29,150 ) $ 100.22 Outstanding, December 31, 2016 3,881,566 $ 75.84 6.5 $ 86 Vested or expected to vest, December 31, 2016 3,657,738 $ 66.90 6.4 $ 86 Exercisable, December 31, 2016 1,859,345 $ 48.43 4.6 $ 86</t>
  </si>
  <si>
    <t>Stock Option Activity</t>
  </si>
  <si>
    <t>The following table presents stock option activity for the years ended December 31, 2016 , 2015 and 2014 : ($ in millions) 2016 2015 2014 Total intrinsic value of stock options exercised $ 34 $ 92 $ 92 Cash received from stock option exercises $ 32 $ 53 $ 57 Income tax benefit from the exercise of stock options $ 12 $ 31 $ 33 Total fair value of stock options vested $ 16 $ 13 $ 10</t>
  </si>
  <si>
    <t>RSU Activity</t>
  </si>
  <si>
    <t>The following table summarizes RSU activity for the year ended December 31, 2016 : Number of Shares Weighted Average Fair Value Intrinsic Value (in millions) Outstanding, January 1, 2016 1,094,161 $ 119.26 $ 108 Granted 265,105 $ 91.84 Additional shares vested 94,036 $ 89.67 Released from restrictions (682,850 ) $ 70.49 Forfeited (48,528 ) $ 86.52 Outstanding, December 31, 2016 721,924 $ 95.65 $ 69 Vested or expected to vest, December 31, 2016 687,385 $ 95.71 $ 66</t>
  </si>
  <si>
    <t>Quarterly Financial Information (Tables)</t>
  </si>
  <si>
    <t xml:space="preserve"> 2016 Quarter Ended Full Year (1) ($ in millions, except per share amounts) Mar. 31 Jun. 30 Sept. 30 Dec. 31 Net sales $ 3,544 $ 3,921 $ 3,789 $ 3,497 $ 14,751 Cost of sales (2) 1,920 2,094 2,081 1,968 8,063 Net income (loss) attributable to PPG Continuing operations 337 351 (201 ) 77 564 Discontinued operations 10 19 17 267 313 Net income (loss) 347 370 (184 ) 344 877 Earnings (loss) per common share Continuing operations $ 1.26 $ 1.31 $ (0.75 ) $ 0.29 $ 2.12 Discontinued operations $ 0.04 $ 0.07 $ 0.06 $ 1.02 $ 1.18 Earnings (loss) per common share $ 1.30 $ 1.38 $ (0.69 ) $ 1.31 $ 3.30 Earnings (loss) per common share - assuming dilution Continuing operations $ 1.25 $ 1.30 $ (0.75 ) $ 0.29 $ 2.11 Discontinued operations $ 0.04 $ 0.07 $ 0.06 $ 1.01 $ 1.17 Earnings (loss) per common share – assuming dilution $ 1.29 $ 1.37 $ (0.69 ) $ 1.30 $ 3.28 2015 Quarter Ended Full Year (1) ($ in millions except per share amounts) Mar. 31 Jun. 30 Sept. 30 Dec. 31 Net sales $ 3,531 $ 3,958 $ 3,725 $ 3,552 $ 14,766 Cost of sales (2) 1,973 2,187 2,049 1,997 8,206 Net income attributable to PPG Continuing operations 309 319 415 295 1,338 Discontinued operations 13 18 18 19 68 Net income 322 337 433 314 1,406 Earnings per common share Continuing operations $ 1.13 $ 1.17 $ 1.53 $ 1.10 $ 4.93 Discontinued operations $ 0.05 $ 0.07 $ 0.07 $ 0.07 $ 0.25 Earnings per common share $ 1.18 $ 1.24 $ 1.60 $ 1.17 $ 5.18 Earnings per common share - assuming dilution Continuing operations $ 1.12 $ 1.16 $ 1.52 $ 1.09 $ 4.89 Discontinued operations $ 0.05 $ 0.07 $ 0.07 $ 0.07 $ 0.25 Earnings per common share – assuming dilution $ 1.17 $ 1.23 $ 1.59 $ 1.16 $ 5.14 (1) Full year earnings-per-share was calculated using the full year weighted average shares outstanding. As such, the sum of the quarters may not equal the total earnings-per-share for the year. (2) Exclusive of depreciation and amortization.</t>
  </si>
  <si>
    <t>Reportable Business Segment Information (Tables)</t>
  </si>
  <si>
    <t>Reportable Business Segment</t>
  </si>
  <si>
    <t>($ in millions) Reportable Business Segments Performance Coatings Industrial Coatings Glass Corporate / Eliminations / (1) Consolidated Totals 2016 Net sales to external customers $ 8,580 $ 5,690 $ 481 $ — $ 14,751 Intersegment net sales — 1 — (1 ) — Total net sales $ 8,580 $ 5,691 $ 481 $ (1 ) $ 14,751 Segment income $ 1,314 $ 1,042 $ 53 $ — $ 2,409 Legacy items (2) (115 ) Business restructuring charge (197 ) Transaction-related costs (5) (9 ) Pension settlement charges (968 ) Asset write-downs (27 ) Loss on divestiture of European fiber glass business (42 ) Gains on disposals of ownership interests in business affiliates 82 Interest expense, net of interest income (99 ) Corporate unallocated (1) (207 ) Income before income taxes $ 827 Depreciation and amortization $ 272 $ 143 $ 22 $ 25 $ 462 Share of net earnings (loss) of equity affiliates $ 5 $ 1 $ 3 $ 3 $ 12 Segment assets (3) $ 9,168 $ 3,972 $ 220 $ 2,409 $ 15,769 Investment in equity affiliates $ 30 $ 13 $ — $ 3 $ 46 Expenditures for property (including business acquisitions) $ 187 $ 510 $ 22 $ 32 $ 751 ($ in millions) Reportable Business Segments Performance Coatings Industrial Coatings Glass Corporate / Eliminations / (1) Consolidated Totals 2015 Net sales to external customers $ 8,765 $ 5,476 $ 525 $ — $ 14,766 Intersegment net sales — 1 — (1 ) — Total net sales $ 8,765 $ 5,477 $ 525 $ (1 ) $ 14,766 Segment income $ 1,302 $ 985 $ 38 $ — $ 2,325 Legacy items (2) (51 ) Business restructuring charge (140 ) Transaction-related costs (5) (44 ) Interest expense, net of interest income (86 ) Corporate unallocated (1) (221 ) Income before income taxes $ 1,783 Depreciation and amortization $ 296 $ 124 $ 25 $ 26 $ 471 Share of net earnings/(loss) of equity affiliates $ 7 $ — $ 7 $ (3 ) $ 11 Segment assets (3) $ 9,917 $ 3,643 $ 557 $ 2,959 $ 17,076 Investment in equity affiliates $ 45 $ 13 $ 127 $ 36 $ 221 Expenditures for property (including business acquisitions) $ 298 $ 414 $ 24 $ 38 $ 774 ($ in millions) Reportable Business Segments Performance Coatings Industrial Coatings Glass Corporate / Eliminations / Non-Segment Items (1) Consolidated Totals 2014 Net sales to external customers $ 8,698 $ 5,552 $ 541 $ — $ 14,791 Intersegment net sales — 1 — (1 ) — Total net sales $ 8,698 $ 5,553 $ 541 $ (1 ) $ 14,791 Segment income $ 1,205 $ 951 $ 35 $ — $ 2,191 Legacy items (2) (27 ) Debt refinancing charge (317 ) Transaction-related costs (5) (62 ) Interest expense, net of interest income (137 ) Corporate unallocated (1) (256 ) Income before income taxes $ 1,392 Depreciation and amortization $ 284 $ 115 $ 27 $ 24 $ 450 Share of net earnings of equity affiliates $ — $ — $ (3 ) $ 104 $ 101 Segment assets (3) $ 10,709 $ 3,621 $ 531 $ 2,674 $ 17,535 Investment in equity affiliates $ 41 $ 15 $ 127 $ 112 $ 295 Expenditures for property (including business acquisitions) $ 2,374 $ 251 $ 33 $ 19 $ 2,677</t>
  </si>
  <si>
    <t>Geographic Information</t>
  </si>
  <si>
    <t>($ in millions) Geographic Information 2016 2015 2014 Net sales (4) United States and Canada $ 6,595 $ 6,589 $ 6,624 Europe, Middle East and Africa (“EMEA”) 4,304 4,270 4,802 Asia Pacific 2,431 2,434 2,517 Latin America 1,421 1,473 848 Total $ 14,751 $ 14,766 $ 14,791 Segment income United States and Canada $ 1,202 $ 1,218 $ 1,200 EMEA 588 528 576 Asia Pacific 387 366 319 Latin America 232 213 96 Total $ 2,409 $ 2,325 $ 2,191 Property—net United States and Canada $ 1,335 $ 1,315 $ 1,248 EMEA 726 805 831 Asia Pacific 447 431 414 Latin America 251 271 402 Total $ 2,759 $ 2,822 $ 2,895 (1) Corporate intersegment net sales represent intersegment net sales eliminations. Corporate unallocated costs include the costs of corporate staff functions not directly associated with the operating segments, certain legal and insurance costs and stock-based compensation expense. (2) Legacy items include current costs related to former operations of the Company, including certain environmental remediation, pension and other postretirement benefit costs, legal costs and certain charges which are considered to be non-recurring. Until April 2016, legacy items also include equity earnings from PPG’s minority investment in Pittsburgh Glass Works, LLC. The Legacy items for 2016 and 2014 include environmental remediation pre-tax charges of $82 million and $138 million , respectively. These charges relate to continued environmental remediation activities at legacy chemicals sites, primarily at PPG’s former Jersey City, N.J. chromium manufacturing plant and associated sites (See Note 13). In 2014, Legacy items includes the gains from an equity affiliates sale of a business line (Refer to Note 2, “Acquisitions and Divestitures”). (3) Segment assets are the total assets used in the operation of each segment. Corporate assets are principally cash and cash equivalents, cash held in escrow, short term investments, deferred tax assets and, until April 2016, PPG’s equity investment in it’s former automotive glass and services business. Non-segment items also includes the assets of businesses which have been reclassified as discontinued operations in the Consolidated Statement of Income. (Refer to Note 2, “Acquisitions and Divestitures”). (4) Net sales to external customers are attributed to geographic regions based upon the location of the operating unit shipping the product. (5) Transaction-related costs include advisory, legal, accounting, valuation, and other professional or consulting fees incurred to effect significant acquisitions, as well as similar fees and other costs to effect divestitures not classified as discontinued operations. These costs also include the flow-through cost of sales for the step up to fair value of inventory acquired in acquisitions.</t>
  </si>
  <si>
    <t>Summary of Significant Accounting Policies (Additional Information) (Detail) - USD ($) $ in Millions</t>
  </si>
  <si>
    <t>Significant Accounting Policies [Line Items]</t>
  </si>
  <si>
    <t>Advertising costs expensed</t>
  </si>
  <si>
    <t>Research and development – total</t>
  </si>
  <si>
    <t>Depreciation, Nonproduction</t>
  </si>
  <si>
    <t>Asset retirement obligation</t>
  </si>
  <si>
    <t>Other Commitment</t>
  </si>
  <si>
    <t>Minimum</t>
  </si>
  <si>
    <t>Identifiable intangible assets with finite lives estimated useful lives</t>
  </si>
  <si>
    <t>1 year</t>
  </si>
  <si>
    <t>Maximum</t>
  </si>
  <si>
    <t>30 years</t>
  </si>
  <si>
    <t>Acquisitions and Dispositions (Additional Information) (Detail) $ in Millions</t>
  </si>
  <si>
    <t>1 Months Ended</t>
  </si>
  <si>
    <t>3 Months Ended</t>
  </si>
  <si>
    <t>Nov. 30, 2014USD ($)</t>
  </si>
  <si>
    <t>Sep. 30, 2014USD ($)</t>
  </si>
  <si>
    <t>Jul. 31, 2014USD ($)</t>
  </si>
  <si>
    <t>Dec. 31, 2016USD ($)</t>
  </si>
  <si>
    <t>Sep. 30, 2016USD ($)</t>
  </si>
  <si>
    <t>Jun. 30, 2016USD ($)</t>
  </si>
  <si>
    <t>Mar. 31, 2016USD ($)</t>
  </si>
  <si>
    <t>Dec. 31, 2015USD ($)</t>
  </si>
  <si>
    <t>Sep. 30, 2015USD ($)</t>
  </si>
  <si>
    <t>Jun. 30, 2015USD ($)</t>
  </si>
  <si>
    <t>Mar. 31, 2015USD ($)</t>
  </si>
  <si>
    <t>Dec. 31, 2014USD ($)</t>
  </si>
  <si>
    <t>Nov. 05, 2014USD ($)employeeFacilitydistribution_centerconcessionairestore</t>
  </si>
  <si>
    <t>Mar. 31, 2014</t>
  </si>
  <si>
    <t>Business Acquisition Cost Of Acquired Entity Purchase Price Including Cash To Be Paid</t>
  </si>
  <si>
    <t>Acquired Finite-lived Intangible Assets, Weighted Average Useful Life</t>
  </si>
  <si>
    <t>24 years</t>
  </si>
  <si>
    <t>Total purchase price, net of cash acquired</t>
  </si>
  <si>
    <t>Business Combination, Pro Forma Information, Revenue of Acquiree since Acquisition Date, Actual</t>
  </si>
  <si>
    <t>Proceeds from separation of business</t>
  </si>
  <si>
    <t>After-tax proceeds from divestiture of business</t>
  </si>
  <si>
    <t>Share of net earnings (loss) of equity affiliates</t>
  </si>
  <si>
    <t>Discontinued Operation, Gain (Loss) from Disposal of Discontinued Operation, before Income Tax</t>
  </si>
  <si>
    <t>Discontinued Operation, Gain (Loss) on Disposal of Discontinued Operation, Net of Tax</t>
  </si>
  <si>
    <t>Discontinued Operation, Tax Effect of Income (Loss) from Disposal of Discontinued Operation</t>
  </si>
  <si>
    <t>discontinued operations tax on disposal - deferred portion</t>
  </si>
  <si>
    <t>Discontinued operations, transactions costs incurred in divestiture</t>
  </si>
  <si>
    <t>Term Of Dye Supply Agreement</t>
  </si>
  <si>
    <t>5 years</t>
  </si>
  <si>
    <t>Deferred Income Tax Assets, Net</t>
  </si>
  <si>
    <t>Business Combination, Acquired Receivables, Fair Value</t>
  </si>
  <si>
    <t>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Contingent Consideration, Liability, Current</t>
  </si>
  <si>
    <t>Business Combination, Contingent Consideration, Liability, Noncurrent</t>
  </si>
  <si>
    <t>Business Combination, Recognized Identifiable Assets Acquired and Liabilities Assumed, Liabilities</t>
  </si>
  <si>
    <t>Business Combination, Recognized Identifiable Assets Acquired and Liabilities Assumed, Net</t>
  </si>
  <si>
    <t>Comex acquisition</t>
  </si>
  <si>
    <t>Cash Acquired from Acquisition</t>
  </si>
  <si>
    <t>Repayments of Assumed Debt</t>
  </si>
  <si>
    <t>Number of Stores | store</t>
  </si>
  <si>
    <t>number of concessionaires | concessionaire</t>
  </si>
  <si>
    <t>Entity Number of Employees | employee</t>
  </si>
  <si>
    <t>Number of manufacturing facilities | Facility</t>
  </si>
  <si>
    <t>Number of Distribution Centers | distribution_center</t>
  </si>
  <si>
    <t>Consorcio Comex, S.A. de C.V. [Member]</t>
  </si>
  <si>
    <t>Business Combination, Provisional Information, Initial Accounting Incomplete, Adjustment, Financial Liabilities</t>
  </si>
  <si>
    <t>Plaka Plasterboard Business [Member]</t>
  </si>
  <si>
    <t>Revenues</t>
  </si>
  <si>
    <t>Entity Number of Employees</t>
  </si>
  <si>
    <t>Flat Glass Manufacturing Facility [Member]</t>
  </si>
  <si>
    <t>Disposal Group, Not Discontinued Operation, Gain (Loss) on Disposal</t>
  </si>
  <si>
    <t>European Fiber Glass</t>
  </si>
  <si>
    <t>Fiber Glass Asian Joint Ventures [Member]</t>
  </si>
  <si>
    <t>Sunlens Optical Business</t>
  </si>
  <si>
    <t>Noncontrolling Interest, Ownership Percentage by Parent</t>
  </si>
  <si>
    <t>100.00%</t>
  </si>
  <si>
    <t>Transitions Optical Business</t>
  </si>
  <si>
    <t>51.00%</t>
  </si>
  <si>
    <t>Disposal Group, Including Discontinued Operation, Revenue</t>
  </si>
  <si>
    <t>Discontinued Operation, Income (Loss) from Discontinued Operation During Phase-out Period, before Income Tax</t>
  </si>
  <si>
    <t>Discontinued Operation, Tax Effect of Discontinued Operation</t>
  </si>
  <si>
    <t>Pittsburgh Glass Works L L C [Member]</t>
  </si>
  <si>
    <t>Proceeds from Equity Method Investment, Dividends or Distributions</t>
  </si>
  <si>
    <t>Acquisitions and Dispositions (Summary of Purchase Price Allocations) (Details) number in Thousands, $ in Millions</t>
  </si>
  <si>
    <t>Nov. 05, 2014USD ($)employee</t>
  </si>
  <si>
    <t>Parts per day</t>
  </si>
  <si>
    <t>Unrecorded Unconditional Purchase Obligation</t>
  </si>
  <si>
    <t>Total purchase price including cash in escrow and contingent payments</t>
  </si>
  <si>
    <t>Trademarks with indefinite lives</t>
  </si>
  <si>
    <t>Identifiable intangible assets</t>
  </si>
  <si>
    <t>Other non-current assets</t>
  </si>
  <si>
    <t>Total assets</t>
  </si>
  <si>
    <t>Non-current deferred tax liabilities</t>
  </si>
  <si>
    <t>Other long-term liabilities</t>
  </si>
  <si>
    <t>Acquisitions and Dispositions Discontinued Operations (Details) $ in Millions</t>
  </si>
  <si>
    <t>Separation And Merger Transaction [Line Items]</t>
  </si>
  <si>
    <t>Net Income (Loss) Attributable to Parent</t>
  </si>
  <si>
    <t>Gain (Loss) on disposals</t>
  </si>
  <si>
    <t>Disposal Group, Including Discontinued Operation, Accounts, Notes and Loans Receivable, Net</t>
  </si>
  <si>
    <t>Results of Operations, Income before Income Taxes</t>
  </si>
  <si>
    <t>Disposal Group, Including Discontinued Operation, Inventory</t>
  </si>
  <si>
    <t>Disposal Group, Including Discontinued Operation, Property, Plant and Equipment</t>
  </si>
  <si>
    <t>Disposal Group, Including Discontinued Operation, Deferred Tax Liabilities</t>
  </si>
  <si>
    <t>Disposal Group, Including Discontinued Operation, Liabilities, Current</t>
  </si>
  <si>
    <t>Disposal Group, Including Discontinued Operation, Accounts Payable and Accrued Liabilities</t>
  </si>
  <si>
    <t>Disposal Group, Including Discontinued Operation, Pension Plan Benefit Obligation</t>
  </si>
  <si>
    <t>Disposal Group, Including Discontinued Operation, Postretirement Plan Benefit Obligation</t>
  </si>
  <si>
    <t>Disposal Group, Including Discontinued Operation, Other Liabilities, Noncurrent</t>
  </si>
  <si>
    <t>Number Of Employees Impacted</t>
  </si>
  <si>
    <t>Acquisitions and Dispositions (Pro Forma Information) (Details) $ in Millions</t>
  </si>
  <si>
    <t>Business Acquisition, Pro Forma Information, Nonrecurring Adjustment [Line Items]</t>
  </si>
  <si>
    <t>Working Capital Detail (Detail) - USD ($) $ in Millions</t>
  </si>
  <si>
    <t>Trade - net</t>
  </si>
  <si>
    <t>Equity affiliates</t>
  </si>
  <si>
    <t>Other - net</t>
  </si>
  <si>
    <t>Finished products</t>
  </si>
  <si>
    <t>Work in process</t>
  </si>
  <si>
    <t>Raw materials</t>
  </si>
  <si>
    <t>Supplies</t>
  </si>
  <si>
    <t>Total inventory at LIFO</t>
  </si>
  <si>
    <t>Trade</t>
  </si>
  <si>
    <t>Accrued payroll</t>
  </si>
  <si>
    <t>Customer rebates</t>
  </si>
  <si>
    <t>Other postretirement and pension benefits</t>
  </si>
  <si>
    <t>Income taxes</t>
  </si>
  <si>
    <t>Working Capital Detail (Additional Information) (Detail) - USD ($) $ in Millions</t>
  </si>
  <si>
    <t>Percentage of inventories valued using the LIFO method</t>
  </si>
  <si>
    <t>37.00%</t>
  </si>
  <si>
    <t>41.00%</t>
  </si>
  <si>
    <t>FIFO adjustment</t>
  </si>
  <si>
    <t>Effect of LIFO on earnings, income</t>
  </si>
  <si>
    <t>Property, Plant and Equipment (Detail) - USD ($) $ in Millions</t>
  </si>
  <si>
    <t>Property, Plant, and Equipment Disclosure [Line Items]</t>
  </si>
  <si>
    <t>Accumulated Depreciation, Depletion and Amortization, Property, Plant, and Equipment</t>
  </si>
  <si>
    <t>Capitalized interest</t>
  </si>
  <si>
    <t>Land and land improvements</t>
  </si>
  <si>
    <t>Land and land improvements | Minimum</t>
  </si>
  <si>
    <t>Property useful lives</t>
  </si>
  <si>
    <t>Land and land improvements | Maximum</t>
  </si>
  <si>
    <t>Buildings</t>
  </si>
  <si>
    <t>Buildings | Minimum</t>
  </si>
  <si>
    <t>20 years</t>
  </si>
  <si>
    <t>Buildings | Maximum</t>
  </si>
  <si>
    <t>40 years</t>
  </si>
  <si>
    <t>Machinery and equipment</t>
  </si>
  <si>
    <t>Machinery and equipment | Minimum</t>
  </si>
  <si>
    <t>Machinery and equipment | Maximum</t>
  </si>
  <si>
    <t>25 years</t>
  </si>
  <si>
    <t>Other | Minimum</t>
  </si>
  <si>
    <t>3 years</t>
  </si>
  <si>
    <t>Other | Maximum</t>
  </si>
  <si>
    <t>Construction in progress</t>
  </si>
  <si>
    <t>Investments (Detail) - USD ($) $ in Millions</t>
  </si>
  <si>
    <t>Schedule of Trading Securities and Other Trading Assets [Line Items]</t>
  </si>
  <si>
    <t>Investments in equity affiliates</t>
  </si>
  <si>
    <t>Trading Securities [Member] | Marketable equity securities - Trading (See Note 9)</t>
  </si>
  <si>
    <t>Investments (Additional Information) (Detail) - USD ($) $ in Millions</t>
  </si>
  <si>
    <t>Nov. 18, 2016</t>
  </si>
  <si>
    <t>Apr. 21, 2016</t>
  </si>
  <si>
    <t>Schedule of Investment Income, Reported Amounts, by Category [Line Items]</t>
  </si>
  <si>
    <t>Equity In Undistributed Earnings Losses Of Subsidiaries</t>
  </si>
  <si>
    <t>Proceeds from Dividends Received</t>
  </si>
  <si>
    <t>Noncontrolling Interest in Joint Ventures</t>
  </si>
  <si>
    <t>Investments in and Advances to Affiliates, Balance, Principal Amount</t>
  </si>
  <si>
    <t>Pittsburgh Glass Works LLC</t>
  </si>
  <si>
    <t>Proceeds from (Repayments of) Secured Debt</t>
  </si>
  <si>
    <t>Investments In Other Operating Joint Ventures [Member]</t>
  </si>
  <si>
    <t>Percentage Of Ownership Interests</t>
  </si>
  <si>
    <t>50.00%</t>
  </si>
  <si>
    <t>Goodwill and Other Identifiable Intangible Assets (Carrying Amount of Goodwill Attributable to Each Reportable Segment) (Detail) - USD ($) $ in Millions</t>
  </si>
  <si>
    <t>Goodwill [Roll Forward]</t>
  </si>
  <si>
    <t>Beginning Balance</t>
  </si>
  <si>
    <t>Goodwill from acquisitions</t>
  </si>
  <si>
    <t>Goodwill reduction due to divestitures</t>
  </si>
  <si>
    <t>Currency translation</t>
  </si>
  <si>
    <t>Ending Balance</t>
  </si>
  <si>
    <t>Carrying amount of acquired trademarks with indefinite lives</t>
  </si>
  <si>
    <t>Performance Coatings Segment</t>
  </si>
  <si>
    <t>Industrial Coatings Segment</t>
  </si>
  <si>
    <t>Glass Segment</t>
  </si>
  <si>
    <t>Goodwill and Other Identifiable Intangible Assets (Identifiable Intangible Assets with Finite Lives) (Detail) - USD ($) $ in Millions</t>
  </si>
  <si>
    <t>Acquired Finite-Lived Intangible Assets [Line Items]</t>
  </si>
  <si>
    <t>Gross Carrying Amount</t>
  </si>
  <si>
    <t>Accumulated Amortization</t>
  </si>
  <si>
    <t>Net</t>
  </si>
  <si>
    <t>Aggregate amortization expense of identifiable intangible assets</t>
  </si>
  <si>
    <t>Estimated future amortization of identifiable intangible assets in 2017</t>
  </si>
  <si>
    <t>Estimated future amortization of identifiable intangible assets in 2018</t>
  </si>
  <si>
    <t>Estimated future amortization of identifiable intangible assets in 2019</t>
  </si>
  <si>
    <t>Estimated future amortization of identifiable intangible assets in 2020</t>
  </si>
  <si>
    <t>Estimated future amortization of identifiable intangible assets in 2021</t>
  </si>
  <si>
    <t>Acquired technology</t>
  </si>
  <si>
    <t>Customer-related intangibles</t>
  </si>
  <si>
    <t>Tradenames</t>
  </si>
  <si>
    <t>Business Restructuring (Additional Information) (Detail) $ in Millions</t>
  </si>
  <si>
    <t>Dec. 31, 2016USD ($)employee</t>
  </si>
  <si>
    <t>Dec. 31, 2015USD ($)employee</t>
  </si>
  <si>
    <t>Restructuring Cost and Reserve [Line Items]</t>
  </si>
  <si>
    <t>Cash Charges Related to Restructuring, Percent</t>
  </si>
  <si>
    <t>85.00%</t>
  </si>
  <si>
    <t>Payments for Restructuring</t>
  </si>
  <si>
    <t>2015 Restructuring Plan [Member]</t>
  </si>
  <si>
    <t>Employees Impacted | employee</t>
  </si>
  <si>
    <t>Activity to date</t>
  </si>
  <si>
    <t>Activity to date - Employees Impacted | employee</t>
  </si>
  <si>
    <t>Foreign Currency Translation Adjustment Amount</t>
  </si>
  <si>
    <t>Total Reserve Balance at end of year</t>
  </si>
  <si>
    <t>Number of employees impacted | employee</t>
  </si>
  <si>
    <t>Restructuring and Related Cost, Expected Number of Positions Eliminated</t>
  </si>
  <si>
    <t>2016 Restructuring Plan [Member]</t>
  </si>
  <si>
    <t>Activity to date - Employees Impacted</t>
  </si>
  <si>
    <t>Effect on Future Earnings, Amount</t>
  </si>
  <si>
    <t>Performance Coatings Segment | 2015 Restructuring Plan [Member]</t>
  </si>
  <si>
    <t>Performance Coatings Segment | 2016 Restructuring Plan [Member]</t>
  </si>
  <si>
    <t>Industrial Coatings Segment | 2015 Restructuring Plan [Member]</t>
  </si>
  <si>
    <t>Industrial Coatings Segment | 2016 Restructuring Plan [Member]</t>
  </si>
  <si>
    <t>Glass Segment | 2015 Restructuring Plan [Member]</t>
  </si>
  <si>
    <t>Glass Segment | 2016 Restructuring Plan [Member]</t>
  </si>
  <si>
    <t>Corporate Segment [Member] | 2015 Restructuring Plan [Member]</t>
  </si>
  <si>
    <t>Corporate Segment [Member] | 2016 Restructuring Plan [Member]</t>
  </si>
  <si>
    <t>Severance and Other Costs | 2015 Restructuring Plan [Member]</t>
  </si>
  <si>
    <t>Severance and Other Costs</t>
  </si>
  <si>
    <t>Severance Restructuring Reserve</t>
  </si>
  <si>
    <t>Severance and Other Costs | 2016 Restructuring Plan [Member]</t>
  </si>
  <si>
    <t>Severance and Other Costs | Performance Coatings Segment | 2015 Restructuring Plan [Member]</t>
  </si>
  <si>
    <t>Severance and Other Costs | Performance Coatings Segment | 2016 Restructuring Plan [Member]</t>
  </si>
  <si>
    <t>Severance and Other Costs | Industrial Coatings Segment | 2015 Restructuring Plan [Member]</t>
  </si>
  <si>
    <t>Severance and Other Costs | Industrial Coatings Segment | 2016 Restructuring Plan [Member]</t>
  </si>
  <si>
    <t>Severance and Other Costs | Glass Segment | 2015 Restructuring Plan [Member]</t>
  </si>
  <si>
    <t>Asset Impairment Charges</t>
  </si>
  <si>
    <t>Severance and Other Costs | Glass Segment | 2016 Restructuring Plan [Member]</t>
  </si>
  <si>
    <t>Severance and Other Costs | Corporate Segment [Member] | 2015 Restructuring Plan [Member]</t>
  </si>
  <si>
    <t>Severance and Other Costs | Corporate Segment [Member] | 2016 Restructuring Plan [Member]</t>
  </si>
  <si>
    <t>Asset Write Offs Or Other [Member] | 2015 Restructuring Plan [Member]</t>
  </si>
  <si>
    <t>Asset Write Offs Or Other [Member] | 2016 Restructuring Plan [Member]</t>
  </si>
  <si>
    <t>Asset Write Offs Or Other [Member] | Performance Coatings Segment | 2015 Restructuring Plan [Member]</t>
  </si>
  <si>
    <t>Asset Write Offs Or Other [Member] | Performance Coatings Segment | 2016 Restructuring Plan [Member]</t>
  </si>
  <si>
    <t>Asset Write Offs Or Other [Member] | Industrial Coatings Segment | 2015 Restructuring Plan [Member]</t>
  </si>
  <si>
    <t>Asset Write Offs Or Other [Member] | Industrial Coatings Segment | 2016 Restructuring Plan [Member]</t>
  </si>
  <si>
    <t>Minimum | 2016 Restructuring Plan [Member]</t>
  </si>
  <si>
    <t>Maximum | 2016 Restructuring Plan [Member]</t>
  </si>
  <si>
    <t>Borrowings and Lines of Credit (Long-term Debt Obligations) (Details) € in Millions, $ in Millions</t>
  </si>
  <si>
    <t>Dec. 31, 2016EUR (€)</t>
  </si>
  <si>
    <t>Nov. 30, 2014</t>
  </si>
  <si>
    <t>Debt Instrument [Line Items]</t>
  </si>
  <si>
    <t>Proceeds from Notes Payable</t>
  </si>
  <si>
    <t>Commercial paper</t>
  </si>
  <si>
    <t>Capital Lease Obligations</t>
  </si>
  <si>
    <t>Long-term debt and capital lease obligations</t>
  </si>
  <si>
    <t>Less payments due within one year</t>
  </si>
  <si>
    <t>Effective interest rates</t>
  </si>
  <si>
    <t>8.40%</t>
  </si>
  <si>
    <t>3.10%</t>
  </si>
  <si>
    <t>Repayments of Debt</t>
  </si>
  <si>
    <t>Notional Amount of Nonderivative Instruments</t>
  </si>
  <si>
    <t>Notes 1.9 Percent Due 2016</t>
  </si>
  <si>
    <t>Debt instrument, interest rate, stated percentage</t>
  </si>
  <si>
    <t>1.90%</t>
  </si>
  <si>
    <t>Notional Amount of Nonderivative Instruments | €</t>
  </si>
  <si>
    <t>3-year Variable Rate Euro Bank Loan Due 2017</t>
  </si>
  <si>
    <t>Notes 6.65 Percent Due 2018</t>
  </si>
  <si>
    <t>6.65%</t>
  </si>
  <si>
    <t>Notes 6.875 Percent Due 2017</t>
  </si>
  <si>
    <t>6.875%</t>
  </si>
  <si>
    <t>Notes 0.00% Due 2019 [Member]</t>
  </si>
  <si>
    <t>0.00%</t>
  </si>
  <si>
    <t>Notes 2.3 Percent Due 2019</t>
  </si>
  <si>
    <t>2.30%</t>
  </si>
  <si>
    <t>Notes 3.6 Percent Due 2020</t>
  </si>
  <si>
    <t>3.60%</t>
  </si>
  <si>
    <t>Non-callable Debentures 9 Percent Due 2021</t>
  </si>
  <si>
    <t>9.00%</t>
  </si>
  <si>
    <t>Notes 0.875 Percent Due 2022</t>
  </si>
  <si>
    <t>0.0875%</t>
  </si>
  <si>
    <t>Notes 0.875% Due 2025 [Member]</t>
  </si>
  <si>
    <t>0.875%</t>
  </si>
  <si>
    <t>Notes 1.4 Percent Due 2027</t>
  </si>
  <si>
    <t>1.40%</t>
  </si>
  <si>
    <t>Notes 2.5 Percent Due 2029</t>
  </si>
  <si>
    <t>Proceeds from Notes Payable | €</t>
  </si>
  <si>
    <t>2.50%</t>
  </si>
  <si>
    <t>Notes 7.70 Percent Due 2038</t>
  </si>
  <si>
    <t>7.70%</t>
  </si>
  <si>
    <t>Notes 5.5 Percent Due 2040</t>
  </si>
  <si>
    <t>5.50%</t>
  </si>
  <si>
    <t>Notes 3.0 Percent Due 2044</t>
  </si>
  <si>
    <t>3.00%</t>
  </si>
  <si>
    <t>Impact Of Derivatives On Debt</t>
  </si>
  <si>
    <t>Other Non US Debt</t>
  </si>
  <si>
    <t>6.10%</t>
  </si>
  <si>
    <t>Term Loan Credit Agreements 2016 [Member]</t>
  </si>
  <si>
    <t>Borrowings and Lines of Credit (Cash Proceeds Related To Borrowings) (Details) € in Millions, $ in Millions</t>
  </si>
  <si>
    <t>Total cash proceeds</t>
  </si>
  <si>
    <t>Proceeds from bank loan | €</t>
  </si>
  <si>
    <t>Proceeds from issuance of debt</t>
  </si>
  <si>
    <t>Borrowings and Lines of Credit (Summary of Debt Instruments Redeemed and Tender Offers Completed) (Details) - USD ($) $ in Millions</t>
  </si>
  <si>
    <t>Total of make-whole premiums paid to redeem notes</t>
  </si>
  <si>
    <t>Total of premiums paid on tender offer</t>
  </si>
  <si>
    <t>Total cash paid for debt redemption</t>
  </si>
  <si>
    <t>Notes 7.375 Percent Due 2016</t>
  </si>
  <si>
    <t>Early repayment of long-term debt, principal amount</t>
  </si>
  <si>
    <t>7.375%</t>
  </si>
  <si>
    <t>Notes 7.4 Percent Due 2019</t>
  </si>
  <si>
    <t>7.40%</t>
  </si>
  <si>
    <t>Notes 2.70 Percent Due 2022</t>
  </si>
  <si>
    <t>2.70%</t>
  </si>
  <si>
    <t>Borrowings and Lines of Credit (Long-term Debt Maturities) (Details) $ in Millions</t>
  </si>
  <si>
    <t>Aggregate maturities of long-term debt, in 2017</t>
  </si>
  <si>
    <t>Aggregate maturities of long-term debt, in 2018</t>
  </si>
  <si>
    <t>Aggregate maturities of long-term debt, in 2019</t>
  </si>
  <si>
    <t>Aggregate maturities of long-term debt, in 2020</t>
  </si>
  <si>
    <t>Aggregate maturities of long-term debt, in 2021</t>
  </si>
  <si>
    <t>Aggregate maturities of long-term debt, Thereafter</t>
  </si>
  <si>
    <t>Borrowings and Lines of Credit (Short-term Debt Outstanding) (Detail) - USD ($) $ in Millions</t>
  </si>
  <si>
    <t>Short-term Debt [Line Items]</t>
  </si>
  <si>
    <t>Short-term Debt</t>
  </si>
  <si>
    <t>Other Short-Term Borrowings</t>
  </si>
  <si>
    <t>Various, weighted average 5.8% as of December 31, 2016 and 13.2% as of December 31, 2015</t>
  </si>
  <si>
    <t>Weighted average interest rate</t>
  </si>
  <si>
    <t>5.80%</t>
  </si>
  <si>
    <t>13.20%</t>
  </si>
  <si>
    <t>Borrowings and Lines of Credit (Minimum Lease) (Details) $ in Millions</t>
  </si>
  <si>
    <t>Minimum lease commitments for operating leases, in 2017</t>
  </si>
  <si>
    <t>Minimum lease commitments for operating leases, in 2018</t>
  </si>
  <si>
    <t>Minimum lease commitments for operating leases, in 2019</t>
  </si>
  <si>
    <t>Minimum lease commitments for operating leases, in 2020</t>
  </si>
  <si>
    <t>Minimum lease commitments for operating leases, in 2021</t>
  </si>
  <si>
    <t>Minimum lease commitments for operating leases, thereafter</t>
  </si>
  <si>
    <t>Borrowings and Lines of Credit (Additional Information) (Details) € in Millions, $ in Millions</t>
  </si>
  <si>
    <t>Dec. 31, 2017</t>
  </si>
  <si>
    <t>Mar. 31, 2015EUR (€)</t>
  </si>
  <si>
    <t>Nov. 30, 2014EUR (€)</t>
  </si>
  <si>
    <t>Notional amount of non-derivative instruments</t>
  </si>
  <si>
    <t>Revolving credit facility outstanding</t>
  </si>
  <si>
    <t>Line of credit facility, additional borrowing capacity available to lender conditions</t>
  </si>
  <si>
    <t>Hypothetical rate on the credit agreement</t>
  </si>
  <si>
    <t>1.77%</t>
  </si>
  <si>
    <t>Unused capacity, commitment fee percentage</t>
  </si>
  <si>
    <t>0.09%</t>
  </si>
  <si>
    <t>Total indebtedness to total capitalization ratio requirement</t>
  </si>
  <si>
    <t>60.00%</t>
  </si>
  <si>
    <t>Ratio of indebtedness to net capital</t>
  </si>
  <si>
    <t>Repayments of debt</t>
  </si>
  <si>
    <t>Debt instrument, face amount</t>
  </si>
  <si>
    <t>Aggregate amount of principal of debt redeemed</t>
  </si>
  <si>
    <t>Aggregate amount of principal of debt redeemed via tender offer</t>
  </si>
  <si>
    <t>Premiums to be paid to the debt holders</t>
  </si>
  <si>
    <t>Unamortized interest rate swaps and forward starting swap losses</t>
  </si>
  <si>
    <t>Realization of unamortized fees and discounts</t>
  </si>
  <si>
    <t>Debt proceeds used in early retirement of existing long-term debt</t>
  </si>
  <si>
    <t>Rental expenses for operating leases</t>
  </si>
  <si>
    <t>Outstanding letters of credit and surety bonds</t>
  </si>
  <si>
    <t>Guarantees outstanding</t>
  </si>
  <si>
    <t>Credit Agreement</t>
  </si>
  <si>
    <t>Debt instrument, term</t>
  </si>
  <si>
    <t>Notional amount of non-derivative instruments | €</t>
  </si>
  <si>
    <t>Notes 3.875 Percent Due 2015</t>
  </si>
  <si>
    <t>3.875%</t>
  </si>
  <si>
    <t>Net Investment Hedging</t>
  </si>
  <si>
    <t>7-year Fixed Rate Euro Bank Loan Due 2022</t>
  </si>
  <si>
    <t>Debt instrument, face amount | €</t>
  </si>
  <si>
    <t>12-year Fixed Rate Euro Bank Loan Due 2027</t>
  </si>
  <si>
    <t>Percentage of debt redemption price</t>
  </si>
  <si>
    <t>101.00%</t>
  </si>
  <si>
    <t>Average interest rate</t>
  </si>
  <si>
    <t>0.31%</t>
  </si>
  <si>
    <t>15 years</t>
  </si>
  <si>
    <t>Principal amount of debt redeemed via tender offer for each $1,000 of principal offered</t>
  </si>
  <si>
    <t>Long-term Debt, Contingent Payment of Principal or Interest</t>
  </si>
  <si>
    <t>0.08%</t>
  </si>
  <si>
    <t>Periodic payment amount</t>
  </si>
  <si>
    <t>0.225%</t>
  </si>
  <si>
    <t>Guarantee of Indebtedness of Others</t>
  </si>
  <si>
    <t>Carrying value of guarantees</t>
  </si>
  <si>
    <t>Fair value of guarantees</t>
  </si>
  <si>
    <t>International Operations</t>
  </si>
  <si>
    <t>Lines of credit, current borrowing capacity</t>
  </si>
  <si>
    <t>Line of credit, amount outstanding</t>
  </si>
  <si>
    <t>Scenario, Forecast</t>
  </si>
  <si>
    <t>Financial Instruments, Hedging Activities and Fair Value Measurements (Additional Information) (Detail) € in Millions, $ in Millions</t>
  </si>
  <si>
    <t>9 Months Ended</t>
  </si>
  <si>
    <t>Dec. 31, 2016USD ($)shares</t>
  </si>
  <si>
    <t>Dec. 31, 2015EUR (€)</t>
  </si>
  <si>
    <t>Derivative Instruments and Hedging Activities Disclosure [Line Items]</t>
  </si>
  <si>
    <t>Realization of Unamortized Interest Rate Swap Gain</t>
  </si>
  <si>
    <t>Forward Contract Indexed to Issuer's Equity, Indexed Shares | shares</t>
  </si>
  <si>
    <t>Forward Contract Indexed To Issuers Equity Shares Principal Amount</t>
  </si>
  <si>
    <t>Interest Paid by PPG to Counter Party</t>
  </si>
  <si>
    <t>Forward Contract Indexed To Issuers Equity Fair Value</t>
  </si>
  <si>
    <t>Foreign Currency Contracts, Liability, Fair Value Disclosure</t>
  </si>
  <si>
    <t>Realization of Unamortized Forward Starting Swap Losses</t>
  </si>
  <si>
    <t>Derivative Instruments in Hedges, Net Investment in Foreign Operations, Assets, Fair Value, Net</t>
  </si>
  <si>
    <t>Fair Value of Debt Instrument Designated as a Hedge of Net Investment in Foreign Operations</t>
  </si>
  <si>
    <t>Derivative, Cash Received on Hedge</t>
  </si>
  <si>
    <t>Unrealized Gain (Loss) on Interest Rate Cash Flow Hedges, Pretax, Accumulated Other Comprehensive Income (Loss)</t>
  </si>
  <si>
    <t>Designated as Hedging Instrument [Member] | Foreign Currency Contracts | Cash Flow Hedging | Settlement Date 15 March 2018</t>
  </si>
  <si>
    <t>Notional Amount of Derivative Instruments Designated as Net Investment Hedges</t>
  </si>
  <si>
    <t>Financial Instruments, Hedging Activities and Fair Value Measurements (Fair Value, Cash Flow and Net Investment Hedges) (Detail) € in Millions, $ in Millions</t>
  </si>
  <si>
    <t>Derivatives, Fair Value [Line Items]</t>
  </si>
  <si>
    <t>Fair Value Hedging</t>
  </si>
  <si>
    <t>Gain (Loss) Recognized Amount</t>
  </si>
  <si>
    <t>Fair Value Hedging | Foreign Currency Contracts | Sales</t>
  </si>
  <si>
    <t>Fair Value Hedging | Equity Forward Arrangement | Asbestos Issue</t>
  </si>
  <si>
    <t>Cash Flow Hedging</t>
  </si>
  <si>
    <t>Gain (Loss) Deferred in OCI</t>
  </si>
  <si>
    <t>Cash Flow Hedging | Foreign Currency Contracts | Other Expense</t>
  </si>
  <si>
    <t>Ineffective portion of expense</t>
  </si>
  <si>
    <t>Cash Flow Hedging | Forward Starting Swaps | Interest Expense</t>
  </si>
  <si>
    <t>Net Investment Hedging | Foreign Currency Contracts</t>
  </si>
  <si>
    <t>Net Investment Hedging | Foreign Currency Contracts | Other Expense</t>
  </si>
  <si>
    <t>Net Investment Hedging | Currency Swap | Other Expense</t>
  </si>
  <si>
    <t>Net Investment Hedging | Other Foreign Currency Denominated Debt | Other Expense</t>
  </si>
  <si>
    <t>Economic Hedging [Member] | Foreign Currency Contracts | Other Expense</t>
  </si>
  <si>
    <t>Financial Instruments, Hedging Activities and Fair Value Measurements (Assets and Liabilities Reported at Fair Value on a Recurring Basis) (Detail) - USD ($) $ in Millions</t>
  </si>
  <si>
    <t>Level 1 | Short-term Investments | Marketable Equity Securities</t>
  </si>
  <si>
    <t>Fair Value, Assets and Liabilities Measured on Recurring and Nonrecurring Basis [Line Items]</t>
  </si>
  <si>
    <t>Investments reported at fair value on a recurring basis</t>
  </si>
  <si>
    <t>Level 1 | Investments | Marketable Equity Securities</t>
  </si>
  <si>
    <t>Level 2 | Other Current Assets | Foreign Currency Contracts</t>
  </si>
  <si>
    <t>Assets reported at fair value on a recurring basis</t>
  </si>
  <si>
    <t>Level 2 | Other Current Assets | Equity Forward Arrangement</t>
  </si>
  <si>
    <t>Level 2 | Other Assets | Foreign Currency Contracts</t>
  </si>
  <si>
    <t>Level 2 | Other Assets | Cross Currency Swaps</t>
  </si>
  <si>
    <t>Level 2 | Accounts Payable and Accrued Liabilities | Foreign Currency Contracts</t>
  </si>
  <si>
    <t>Liabilities reported at fair value on a recurring basis</t>
  </si>
  <si>
    <t>Financial Instruments, Hedging Activities and Fair Value Measurements (Fair Value Additional Information) (Detail) - USD ($) $ in Millions</t>
  </si>
  <si>
    <t>Foreign Currency Contract, Asset, Fair Value Disclosure</t>
  </si>
  <si>
    <t>Long-term debt (excluding capital lease obligations), fair values</t>
  </si>
  <si>
    <t>Earnings Per Common Share (Calculations) (Detail) $ / shares in Units, $ in Millions</t>
  </si>
  <si>
    <t>Dec. 31, 2016USD ($)$ / shares</t>
  </si>
  <si>
    <t>Sep. 30, 2016USD ($)$ / shares</t>
  </si>
  <si>
    <t>Jun. 30, 2016USD ($)$ / shares</t>
  </si>
  <si>
    <t>Mar. 31, 2016USD ($)$ / shares</t>
  </si>
  <si>
    <t>Dec. 31, 2015USD ($)$ / shares</t>
  </si>
  <si>
    <t>Sep. 30, 2015USD ($)$ / shares</t>
  </si>
  <si>
    <t>Jun. 30, 2015USD ($)$ / shares</t>
  </si>
  <si>
    <t>Mar. 31, 2015USD ($)$ / shares</t>
  </si>
  <si>
    <t>Dec. 31, 2016USD ($)$ / sharesshares</t>
  </si>
  <si>
    <t>Dec. 31, 2015USD ($)$ / sharesshares</t>
  </si>
  <si>
    <t>Dec. 31, 2014USD ($)$ / sharesshares</t>
  </si>
  <si>
    <t>Earnings per common share (attributable to PPG)</t>
  </si>
  <si>
    <t>Continuing operations | $</t>
  </si>
  <si>
    <t>Discontinued operations | $</t>
  </si>
  <si>
    <t>Net income (attributable to PPG) | $</t>
  </si>
  <si>
    <t>Weighted average common shares outstanding | shares</t>
  </si>
  <si>
    <t>Effect of dilutive securities:</t>
  </si>
  <si>
    <t>Stock options | shares</t>
  </si>
  <si>
    <t>Other stock compensation plans | shares</t>
  </si>
  <si>
    <t>Potentially dilutive common shares | shares</t>
  </si>
  <si>
    <t>Adjusted weighted average common shares outstanding | shares</t>
  </si>
  <si>
    <t>Earnings per common share (attributable to PPG):</t>
  </si>
  <si>
    <t>Continuing operations (in dollars per share) | $ / shares</t>
  </si>
  <si>
    <t>Discontinued operations (in dollars per share) | $ / shares</t>
  </si>
  <si>
    <t>Net Income (attributable to PPG) (in dollars per share) | $ / shares</t>
  </si>
  <si>
    <t>Earnings per common share - assuming dilution (attributable to PPG)</t>
  </si>
  <si>
    <t>Outstanding stock options excluded from the computation of diluted earnings per share due to their antidilutive effect | shares</t>
  </si>
  <si>
    <t>Stockholders' Equity Note, Stock Split, Conversion Ratio</t>
  </si>
  <si>
    <t>Income Taxes (Additional Information) (Detail) $ in Millions</t>
  </si>
  <si>
    <t>Dec. 31, 2016USD ($)jurisdiction</t>
  </si>
  <si>
    <t>Income Taxes [Line Items]</t>
  </si>
  <si>
    <t>Deferred Income Tax Expense (Benefit)</t>
  </si>
  <si>
    <t>Net tax charge related to Asbestos Settlement Funding</t>
  </si>
  <si>
    <t>Income before income taxes of non-US operations</t>
  </si>
  <si>
    <t>Net operating loss carryforwards</t>
  </si>
  <si>
    <t>Tax effected amount of net operating loss carryforward</t>
  </si>
  <si>
    <t>Valuation Allowances and Reserves, Balance</t>
  </si>
  <si>
    <t>Undistributed Earnings of Foreign Subsidiaries</t>
  </si>
  <si>
    <t>Number of companies in the proposed new cooperative agreement</t>
  </si>
  <si>
    <t>Number of taxable jurisdictions | jurisdiction</t>
  </si>
  <si>
    <t>Undistributed foreign earnings</t>
  </si>
  <si>
    <t>Potential U.S. tax cost for repatriation of foreign earnings</t>
  </si>
  <si>
    <t>Unrecognized tax benefits that would affect the effective tax rate, if recognized</t>
  </si>
  <si>
    <t>Accrued estimated interest and penalties on unrecognized tax benefits</t>
  </si>
  <si>
    <t>Recognized (income) expense for estimated interest and penalties</t>
  </si>
  <si>
    <t>Deferred Tax Assets, Tax Credit Carryforwards, Other</t>
  </si>
  <si>
    <t>U.S.</t>
  </si>
  <si>
    <t>Non United States</t>
  </si>
  <si>
    <t>Net Operating Loss, Indefinite Life</t>
  </si>
  <si>
    <t>Net Operating Loss, Expiring Within 20 Years</t>
  </si>
  <si>
    <t>Undistributed earnings, permanently reinvested [Member]</t>
  </si>
  <si>
    <t>Pension Settlement Charges [Member]</t>
  </si>
  <si>
    <t>Income Taxes (Components of Income Tax Expense) (Detail) - USD ($) $ in Millions</t>
  </si>
  <si>
    <t>Current income tax expense</t>
  </si>
  <si>
    <t>U.S. federal</t>
  </si>
  <si>
    <t>U.S. State and local</t>
  </si>
  <si>
    <t>Non-U.S.</t>
  </si>
  <si>
    <t>Total current income tax</t>
  </si>
  <si>
    <t>Deferred income tax expense</t>
  </si>
  <si>
    <t>Income Taxes (Reconciliation of Statutory U.S. Corporate Federal Income Tax Rate to Effective Income Tax Rate) (Detail)</t>
  </si>
  <si>
    <t>U.S. federal income tax rate</t>
  </si>
  <si>
    <t>35.00%</t>
  </si>
  <si>
    <t>Changes in rate due to:</t>
  </si>
  <si>
    <t>U.S. state and local taxes</t>
  </si>
  <si>
    <t>(2.20%)</t>
  </si>
  <si>
    <t>1.00%</t>
  </si>
  <si>
    <t>U.S. tax cost (benefit) on foreign dividends</t>
  </si>
  <si>
    <t>0.40%</t>
  </si>
  <si>
    <t>(1.00%)</t>
  </si>
  <si>
    <t>(4.00%)</t>
  </si>
  <si>
    <t>U.S. tax incentives</t>
  </si>
  <si>
    <t>(5.40%)</t>
  </si>
  <si>
    <t>(2.10%)</t>
  </si>
  <si>
    <t>(2.30%)</t>
  </si>
  <si>
    <t>U.S. deferred tax on foreign income</t>
  </si>
  <si>
    <t>(3.00%)</t>
  </si>
  <si>
    <t>U.S./foreign tax differential</t>
  </si>
  <si>
    <t>(14.80%)</t>
  </si>
  <si>
    <t>(7.00%)</t>
  </si>
  <si>
    <t>(13.00%)</t>
  </si>
  <si>
    <t>Asbestos charge</t>
  </si>
  <si>
    <t>18.20%</t>
  </si>
  <si>
    <t>0.90%</t>
  </si>
  <si>
    <t>Effective income tax rate</t>
  </si>
  <si>
    <t>29.10%</t>
  </si>
  <si>
    <t>23.80%</t>
  </si>
  <si>
    <t>17.60%</t>
  </si>
  <si>
    <t>Income Taxes (Net Deferred Income Tax Assets and Liabilities) (Detail) - USD ($) $ in Millions</t>
  </si>
  <si>
    <t>Income Tax Examination [Line Items]</t>
  </si>
  <si>
    <t>Deferred income tax assets related to</t>
  </si>
  <si>
    <t>Employee benefits</t>
  </si>
  <si>
    <t>Contingent and accrued liabilities</t>
  </si>
  <si>
    <t>Operating loss and other carry-forwards</t>
  </si>
  <si>
    <t>Valuation allowance</t>
  </si>
  <si>
    <t>Deferred income tax liabilities related to</t>
  </si>
  <si>
    <t>Intangibles</t>
  </si>
  <si>
    <t>Derivatives</t>
  </si>
  <si>
    <t>Deferred income tax (liabilities) assets – net</t>
  </si>
  <si>
    <t>Operating Loss Carryforwards, Expiration Date</t>
  </si>
  <si>
    <t>Tax Credit Carryforward, Expiration Date</t>
  </si>
  <si>
    <t>Dec. 31,
		2028</t>
  </si>
  <si>
    <t>Dec. 31,
		2025</t>
  </si>
  <si>
    <t>Income Taxes (Unrecognized Tax Benefits) (Detail) - USD ($) $ in Millions</t>
  </si>
  <si>
    <t>Reconciliation of Unrecognized Tax Benefits, Excluding Amounts Pertaining to Examined Tax Returns [Roll Forward]</t>
  </si>
  <si>
    <t>Beginning balance</t>
  </si>
  <si>
    <t>Current year tax positions - additions</t>
  </si>
  <si>
    <t>Prior year tax positions - additions</t>
  </si>
  <si>
    <t>Pre-acquisition unrecognized tax benefits</t>
  </si>
  <si>
    <t>Prior year tax positions - reductions</t>
  </si>
  <si>
    <t>Statute of limitations expirations</t>
  </si>
  <si>
    <t>Settlements</t>
  </si>
  <si>
    <t>Foreign currency translation</t>
  </si>
  <si>
    <t>Ending balance</t>
  </si>
  <si>
    <t>Employee Benefit Plans (Additional Information) (Detail) $ in Millions</t>
  </si>
  <si>
    <t>Oct. 01, 2016USD ($)</t>
  </si>
  <si>
    <t>Aug. 31, 2016USD ($)purchase_agreementinsurance_companyretiree</t>
  </si>
  <si>
    <t>Sep. 30, 2016USD ($)plan</t>
  </si>
  <si>
    <t>Dec. 31, 2018USD ($)</t>
  </si>
  <si>
    <t>Dec. 31, 2017USD ($)</t>
  </si>
  <si>
    <t>Jul. 31, 2016</t>
  </si>
  <si>
    <t>Pension and Other Postretirement Benefits Disclosure [Line Items]</t>
  </si>
  <si>
    <t>Discount rate used to calculate benefit obligation</t>
  </si>
  <si>
    <t>3.70%</t>
  </si>
  <si>
    <t>4.10%</t>
  </si>
  <si>
    <t>ABO for all defined benefit pension plans</t>
  </si>
  <si>
    <t>Net actuarial loss arising during the year</t>
  </si>
  <si>
    <t>Return on plan assets assumption</t>
  </si>
  <si>
    <t>6.50%</t>
  </si>
  <si>
    <t>Impact on net periodic pension expense</t>
  </si>
  <si>
    <t>Weighted-average healthcare cost trend rate assumed for next fiscal year</t>
  </si>
  <si>
    <t>Assumed ultimate health care cost trend rate</t>
  </si>
  <si>
    <t>4.40%</t>
  </si>
  <si>
    <t>Assumed year that ultimate health care cost trend rate will be reached</t>
  </si>
  <si>
    <t>Benefits paid</t>
  </si>
  <si>
    <t>Defined contribution plan contribution rates as percentage of employee earnings</t>
  </si>
  <si>
    <t>6.00%</t>
  </si>
  <si>
    <t>Company-matching contribution, percent of match</t>
  </si>
  <si>
    <t>Compensation expense related to the ESOP</t>
  </si>
  <si>
    <t>Deductible dividends on PPG shares held by the ESOP</t>
  </si>
  <si>
    <t>Expense (income) of the deferred compensation plan</t>
  </si>
  <si>
    <t>Increase (Decrease) in fair value of investments</t>
  </si>
  <si>
    <t>Realized gains on the investment portfolio of the deferred compensation plan</t>
  </si>
  <si>
    <t>Obligations under the deferred compensation plan</t>
  </si>
  <si>
    <t>Investments in marketable securities by the deferred compensation plan</t>
  </si>
  <si>
    <t>Aggregate PBO for the pension plans with PBO in excess of plan assets</t>
  </si>
  <si>
    <t>Aggregate fair value of plan assets for the pension plans with PBO in excess of plan assets</t>
  </si>
  <si>
    <t>Aggregate ABO for the pension plans with ABO in excess of plan assets</t>
  </si>
  <si>
    <t>Fair value of plan assets for the pension plans with ABO in excess of plan assets</t>
  </si>
  <si>
    <t>Estimated future benefit payments in 2018</t>
  </si>
  <si>
    <t>Estimated future benefit payments in 2019</t>
  </si>
  <si>
    <t>Estimated future benefit payments in 2020</t>
  </si>
  <si>
    <t>Estimated future benefit payments in 2021</t>
  </si>
  <si>
    <t>Pensions</t>
  </si>
  <si>
    <t>Recognized expense for defined contribution pension plans</t>
  </si>
  <si>
    <t>Liabilities for pension and post-employment benefits earned for service up to the time of sale</t>
  </si>
  <si>
    <t>Costs related to the pension and other postemployment benefit liabilities of the divested business</t>
  </si>
  <si>
    <t>Company-matching contribution</t>
  </si>
  <si>
    <t>2.00%</t>
  </si>
  <si>
    <t>5.00%</t>
  </si>
  <si>
    <t>United States Pension Plans of US Entity, Defined Benefit</t>
  </si>
  <si>
    <t>Number of Definitive Purchase Agreements | purchase_agreement</t>
  </si>
  <si>
    <t>Number of insurance companies to service future benefit obligations | insurance_company</t>
  </si>
  <si>
    <t>Number of Company's retirees affected by annuity purchase | retiree</t>
  </si>
  <si>
    <t>Increase (decrease) in benefit obligation due to settlements</t>
  </si>
  <si>
    <t>Noncash Pension Settlement Charge - after tax</t>
  </si>
  <si>
    <t>Contributions to defined benefit pension plans</t>
  </si>
  <si>
    <t>4.50%</t>
  </si>
  <si>
    <t>Increase (decrease) in benefit obligation due to U.S. Plan Merger and Remeasurement</t>
  </si>
  <si>
    <t>Increase (decrease) in pension expense</t>
  </si>
  <si>
    <t>7.15%</t>
  </si>
  <si>
    <t>Foreign Pension Plan</t>
  </si>
  <si>
    <t>Estimated future mandatory contributions, low end of range</t>
  </si>
  <si>
    <t>Estimated future mandatory contributions, high end of range</t>
  </si>
  <si>
    <t>Number of legacy plan windups | plan</t>
  </si>
  <si>
    <t>After-tax wind-up charges</t>
  </si>
  <si>
    <t>Pre-tax gain (loss) due to settlements</t>
  </si>
  <si>
    <t>Foreign Pension Plan | Canada</t>
  </si>
  <si>
    <t>Pension assets transferred</t>
  </si>
  <si>
    <t>Plan settlements</t>
  </si>
  <si>
    <t>Estimated amounts of accumulated net actuarial loss that will be amortized from AOCI into net periodic benefit cost in 2012</t>
  </si>
  <si>
    <t>Estimated future benefit payments in 2017</t>
  </si>
  <si>
    <t>Estimated aggregate future benefits payments for the five years thereafter</t>
  </si>
  <si>
    <t>Pensions | Pensions</t>
  </si>
  <si>
    <t>Welfare Benefits - U.S. and Canada</t>
  </si>
  <si>
    <t>Percentage of defined benefit pension plan assets market value</t>
  </si>
  <si>
    <t>88.00%</t>
  </si>
  <si>
    <t>Postretirement Health Coverage</t>
  </si>
  <si>
    <t>Amortization reduction period</t>
  </si>
  <si>
    <t>5 years 7 months 6 days</t>
  </si>
  <si>
    <t>Other Postretirement Benefits</t>
  </si>
  <si>
    <t>Estimated amounts of accumulated prior service cost that will be amortized from AOCI into net periodic benefit cost in 2012</t>
  </si>
  <si>
    <t>U.S. Pension Settlement Charges</t>
  </si>
  <si>
    <t>6.30%</t>
  </si>
  <si>
    <t>Scenario, Forecast | United States Pension Plans of US Entity, Defined Benefit</t>
  </si>
  <si>
    <t>7.50%</t>
  </si>
  <si>
    <t>Scenario, Forecast | Foreign Pension Plan</t>
  </si>
  <si>
    <t>5.40%</t>
  </si>
  <si>
    <t>Settlement charge</t>
  </si>
  <si>
    <t>Other postretirement benefit expense</t>
  </si>
  <si>
    <t>Flat Glass Business [Member] | United States Pension Plans of US Entity, Defined Benefit</t>
  </si>
  <si>
    <t>Flat Glass Business [Member] | Pensions</t>
  </si>
  <si>
    <t>Flat Glass Business [Member] | Scenario, Forecast | Pensions | Minimum</t>
  </si>
  <si>
    <t>Flat Glass Business [Member] | Scenario, Forecast | Pensions | Maximum</t>
  </si>
  <si>
    <t>European Fiber Glass | Pensions</t>
  </si>
  <si>
    <t>United States, Canada, Netherlands and United Kingdom</t>
  </si>
  <si>
    <t>93.00%</t>
  </si>
  <si>
    <t>Employee Benefit Plans (Changes in Projected Benefit Obligations, Plan Assets and Funded Status) (Detail) - USD ($) $ in Millions</t>
  </si>
  <si>
    <t>Defined Benefit Plan, Change in Benefit Obligation [Roll Forward]</t>
  </si>
  <si>
    <t>Amounts recognized in the Consolidated Balance Sheet:</t>
  </si>
  <si>
    <t>Projected benefit obligation, Beginning of year</t>
  </si>
  <si>
    <t>Service cost</t>
  </si>
  <si>
    <t>Interest cost</t>
  </si>
  <si>
    <t>Plan amendments</t>
  </si>
  <si>
    <t>Actuarial losses (gains) - net</t>
  </si>
  <si>
    <t>Plan transfers</t>
  </si>
  <si>
    <t>Foreign currency translation adjustments</t>
  </si>
  <si>
    <t>Settlements, curtailment, and special termination benefits</t>
  </si>
  <si>
    <t>Defined Benefit Plan, Change in Benefit Obligation Attributable to Flat Glass Business</t>
  </si>
  <si>
    <t>Projected benefit obligation, End of year</t>
  </si>
  <si>
    <t>Defined Benefit Plan, Change in Fair Value of Plan Assets [Roll Forward]</t>
  </si>
  <si>
    <t>Actual return on plan assets</t>
  </si>
  <si>
    <t>Company contributions</t>
  </si>
  <si>
    <t>Participant contributions</t>
  </si>
  <si>
    <t>Plan expenses and other-net</t>
  </si>
  <si>
    <t>Defined Benefit Plan, Change in Plan Assets Attributable to Flat Glass Business</t>
  </si>
  <si>
    <t>End balance</t>
  </si>
  <si>
    <t>Funded Status</t>
  </si>
  <si>
    <t>Other assets (long-term)</t>
  </si>
  <si>
    <t>Liabilities held for sale</t>
  </si>
  <si>
    <t>Net liability recognized</t>
  </si>
  <si>
    <t>Employee Benefit Plans (Accumulated Other Comprehensive Loss Pretax Amounts Not Yet Reflected in Net Periodic Benefit Cost) (Details) - USD ($) $ in Millions</t>
  </si>
  <si>
    <t>Defined Benefit Plan Disclosure [Line Items]</t>
  </si>
  <si>
    <t>Accumulated net actuarial losses</t>
  </si>
  <si>
    <t>Accumulated prior service cost (credit)</t>
  </si>
  <si>
    <t>Employee Benefit Plans (Change in Accumulated Other Comprehensive Loss (Pretax) Relating to Defined Benefit Pension and Other Postretirement Benefits) (Detail) - USD ($) $ in Millions</t>
  </si>
  <si>
    <t>New prior service cost (credit)</t>
  </si>
  <si>
    <t>Amortization of actuarial loss</t>
  </si>
  <si>
    <t>Amortization of prior service cost</t>
  </si>
  <si>
    <t>Impact of flat glass transaction</t>
  </si>
  <si>
    <t>Net change</t>
  </si>
  <si>
    <t>Employee Benefit Plans (Net Periodic Benefit Costs) (Detail) - Pensions - USD ($) $ in Millions</t>
  </si>
  <si>
    <t>Amortization of actuarial losses</t>
  </si>
  <si>
    <t>Settlements, curtailments, and special termination benefits</t>
  </si>
  <si>
    <t>Expected return on plan assets</t>
  </si>
  <si>
    <t>Net periodic benefit cost</t>
  </si>
  <si>
    <t>Employee Benefit Plans (Weighted Average Assumptions Used to Determine Benefit Obligation for Defined Benefit Pension and Other Postretirement Plans) (Detail) - USD ($) $ in Millions</t>
  </si>
  <si>
    <t>Impact on Net Periodic Pension Expense - Next Twelve Months</t>
  </si>
  <si>
    <t>Rate of compensation increase</t>
  </si>
  <si>
    <t>1.60%</t>
  </si>
  <si>
    <t>United States and Canada</t>
  </si>
  <si>
    <t>4.30%</t>
  </si>
  <si>
    <t>Employee Benefit Plans (Weighted Average Assumptions Used to Determine Net Periodic Benefit Cost for Defined Benefit Pension and Other Postretirement Plans) (Detail)</t>
  </si>
  <si>
    <t>Defined Benefit Plans and Other Postretirement Benefit Plans Table Text Block [Line Items]</t>
  </si>
  <si>
    <t>Discount rate</t>
  </si>
  <si>
    <t>3.80%</t>
  </si>
  <si>
    <t>4.60%</t>
  </si>
  <si>
    <t>Expected return on assets</t>
  </si>
  <si>
    <t>Employee Benefit Plans (Effect of One Percentage Point Increase or Decrease in Health Care Cost Trend Rates) (Detail) $ in Millions</t>
  </si>
  <si>
    <t>Increase in the aggregate of service and interest cost components of annual expense</t>
  </si>
  <si>
    <t>Decrease in the aggregate of service and interest cost components of annual expense</t>
  </si>
  <si>
    <t>Increase in the benefit obligation</t>
  </si>
  <si>
    <t>Decrease in the benefit obligation</t>
  </si>
  <si>
    <t>Employee Benefit Plans (Weighted Average Target Pension Plan Asset Allocations) (Detail) - USD ($) $ in Millions</t>
  </si>
  <si>
    <t>Asset Category</t>
  </si>
  <si>
    <t>Gain (Loss) on Sale of Other Investments</t>
  </si>
  <si>
    <t>Equity Securities</t>
  </si>
  <si>
    <t>Weighted average target pension plan asset allocation, minimum</t>
  </si>
  <si>
    <t>30.00%</t>
  </si>
  <si>
    <t>Weighted average target pension plan asset allocation, maximum</t>
  </si>
  <si>
    <t>65.00%</t>
  </si>
  <si>
    <t>Debt Securities</t>
  </si>
  <si>
    <t>Real Estate</t>
  </si>
  <si>
    <t>10.00%</t>
  </si>
  <si>
    <t>20.00%</t>
  </si>
  <si>
    <t>Employee Benefit Plans (Fair Values of the Company's Pension Plan Assets by Asset Category) (Detail) - USD ($) $ in Millions</t>
  </si>
  <si>
    <t>Equity Securities | U.S. | US Large Cap</t>
  </si>
  <si>
    <t>Fair values of pension plan assets</t>
  </si>
  <si>
    <t>Equity Securities | U.S. | US Small Cap</t>
  </si>
  <si>
    <t>Equity Securities | U.S. | Treasury Stock</t>
  </si>
  <si>
    <t>Equity Securities | Developed Markets | Developed Markets</t>
  </si>
  <si>
    <t>Debt Securities | Cash and cash equivalents</t>
  </si>
  <si>
    <t>Debt Securities | Corporate | Developed Markets</t>
  </si>
  <si>
    <t>Debt Securities | Corporate | United States and Canada</t>
  </si>
  <si>
    <t>Debt Securities | Diversified</t>
  </si>
  <si>
    <t>Debt Securities | Government | Developed Markets</t>
  </si>
  <si>
    <t>Debt Securities | Government | United States and Canada</t>
  </si>
  <si>
    <t>Debt Securities | Other Debt Securities</t>
  </si>
  <si>
    <t>Real Estate And Other</t>
  </si>
  <si>
    <t>Level 1 | Equity Securities | U.S. | US Large Cap</t>
  </si>
  <si>
    <t>Level 1 | Equity Securities | U.S. | US Small Cap</t>
  </si>
  <si>
    <t>Level 1 | Equity Securities | U.S. | Treasury Stock</t>
  </si>
  <si>
    <t>Level 1 | Equity Securities | Developed Markets | Developed Markets</t>
  </si>
  <si>
    <t>Level 1 | Debt Securities | Cash and cash equivalents</t>
  </si>
  <si>
    <t>Level 1 | Debt Securities | Corporate | Developed Markets</t>
  </si>
  <si>
    <t>Level 1 | Debt Securities | Corporate | United States and Canada</t>
  </si>
  <si>
    <t>Level 1 | Debt Securities | Diversified</t>
  </si>
  <si>
    <t>Level 1 | Debt Securities | Government | Developed Markets</t>
  </si>
  <si>
    <t>Level 1 | Debt Securities | Government | United States and Canada</t>
  </si>
  <si>
    <t>Level 1 | Debt Securities | Other Debt Securities</t>
  </si>
  <si>
    <t>Level 1 | Real Estate And Other</t>
  </si>
  <si>
    <t>Level 2 | Equity Securities | U.S. | US Large Cap</t>
  </si>
  <si>
    <t>Level 2 | Equity Securities | U.S. | US Small Cap</t>
  </si>
  <si>
    <t>Level 2 | Equity Securities | U.S. | Treasury Stock</t>
  </si>
  <si>
    <t>Level 2 | Equity Securities | Developed Markets | Developed Markets</t>
  </si>
  <si>
    <t>Level 2 | Debt Securities | Cash and cash equivalents</t>
  </si>
  <si>
    <t>Level 2 | Debt Securities | Corporate | Developed Markets</t>
  </si>
  <si>
    <t>Level 2 | Debt Securities | Corporate | United States and Canada</t>
  </si>
  <si>
    <t>Level 2 | Debt Securities | Diversified</t>
  </si>
  <si>
    <t>Level 2 | Debt Securities | Government | Developed Markets</t>
  </si>
  <si>
    <t>Level 2 | Debt Securities | Government | United States and Canada</t>
  </si>
  <si>
    <t>Level 2 | Debt Securities | Other Debt Securities</t>
  </si>
  <si>
    <t>Level 2 | Real Estate And Other</t>
  </si>
  <si>
    <t>Level 3 | Equity Securities | U.S. | US Large Cap</t>
  </si>
  <si>
    <t>Level 3 | Equity Securities | U.S. | US Small Cap</t>
  </si>
  <si>
    <t>Level 3 | Equity Securities | U.S. | Treasury Stock</t>
  </si>
  <si>
    <t>Level 3 | Equity Securities | Developed Markets | Developed Markets</t>
  </si>
  <si>
    <t>Level 3 | Debt Securities | Cash and cash equivalents</t>
  </si>
  <si>
    <t>Level 3 | Debt Securities | Corporate | Developed Markets</t>
  </si>
  <si>
    <t>Level 3 | Debt Securities | Corporate | United States and Canada</t>
  </si>
  <si>
    <t>Level 3 | Debt Securities | Diversified</t>
  </si>
  <si>
    <t>Level 3 | Debt Securities | Government | Developed Markets</t>
  </si>
  <si>
    <t>Level 3 | Debt Securities | Government | United States and Canada</t>
  </si>
  <si>
    <t>Level 3 | Debt Securities | Other Debt Securities</t>
  </si>
  <si>
    <t>Level 3 | Real Estate And Other</t>
  </si>
  <si>
    <t>Employee Benefit Plans (Change in Fair Value of Company's Level 3 Pension Assets) (Detail) - Level 3 - USD ($) $ in Millions</t>
  </si>
  <si>
    <t>Realized gain</t>
  </si>
  <si>
    <t>Unrealized gain/(loss) for positions still held</t>
  </si>
  <si>
    <t>Transfers in/(out)</t>
  </si>
  <si>
    <t>Foreign currency loss</t>
  </si>
  <si>
    <t>Other Debt Securities</t>
  </si>
  <si>
    <t>Hedge Funds &amp; Other Assets</t>
  </si>
  <si>
    <t>Employee Benefit Plans (Employee Savings Plan) (Details) - USD ($) $ in Millions</t>
  </si>
  <si>
    <t>Company-matching contributions are applied to eligible participant compensation</t>
  </si>
  <si>
    <t>Commitments and Contingent Liabilities (Additional Information) (Detail) $ in Millions</t>
  </si>
  <si>
    <t>48 Months Ended</t>
  </si>
  <si>
    <t>May 14, 2002shares</t>
  </si>
  <si>
    <t>Dec. 31, 2016USD ($)Locationsites</t>
  </si>
  <si>
    <t>Dec. 31, 2020USD ($)</t>
  </si>
  <si>
    <t>Dec. 31, 2011Location</t>
  </si>
  <si>
    <t>Dec. 31, 2008USD ($)</t>
  </si>
  <si>
    <t>Sep. 30, 2008Location</t>
  </si>
  <si>
    <t>Commitments and Contingencies Disclosure [Line Items]</t>
  </si>
  <si>
    <t>Interest Penalty Asserted by a Foreign Tax Authority</t>
  </si>
  <si>
    <t>Asbestos [Abstract]</t>
  </si>
  <si>
    <t>Obligation reported as a current liability</t>
  </si>
  <si>
    <t>Obligation reported as a non-current liability</t>
  </si>
  <si>
    <t>Environmental Matters [Abstract]</t>
  </si>
  <si>
    <t>Reserves for environmental contingencies</t>
  </si>
  <si>
    <t>Reserves for environmental contingencies classified as current liabilities</t>
  </si>
  <si>
    <t>Cash outlays related to environmental remediation</t>
  </si>
  <si>
    <t>Pretax charges for environmental remediation costs</t>
  </si>
  <si>
    <t>Historical low end of range of annual environmental remediation expense over the past 15 years</t>
  </si>
  <si>
    <t>Historical high end of range of annual environmental remediation expense over the past 15 years</t>
  </si>
  <si>
    <t>Remediation Period</t>
  </si>
  <si>
    <t>10 years</t>
  </si>
  <si>
    <t>Sewer Sites - Responsibility for Remedial Activity is Shared | sites</t>
  </si>
  <si>
    <t>Unfinished Environmental Remediation [Member]</t>
  </si>
  <si>
    <t>Number Of Sites Involved For Environmental Remediation | Location</t>
  </si>
  <si>
    <t>Unreserved loss contingencies related to environmental matters, high estimate</t>
  </si>
  <si>
    <t>Asbestos Issue</t>
  </si>
  <si>
    <t>Other Reserves</t>
  </si>
  <si>
    <t>Pittsburgh Corning Corporation [Member] | Asbestos Issue</t>
  </si>
  <si>
    <t>Agreement to convey assets to the PC asbestos settlement trust (the Trust), shares of PPG common stock | shares</t>
  </si>
  <si>
    <t>Future PPG cash payments to the Trust, prepayment discount rate</t>
  </si>
  <si>
    <t>Future cash payments to the Trust by PPG's participating historical insurance carriers</t>
  </si>
  <si>
    <t>Scenario, Forecast | Maximum</t>
  </si>
  <si>
    <t>Cash For Environmental Loss Contingencies High Estimate</t>
  </si>
  <si>
    <t>Scenario, Forecast | Minimum</t>
  </si>
  <si>
    <t>Cash For Environmental Loss Contingencies Low Estimate</t>
  </si>
  <si>
    <t>Jersey City Manufacturing Plant</t>
  </si>
  <si>
    <t>Legacy Glass and Chemical Sites [Member]</t>
  </si>
  <si>
    <t>Other Environmental Contingencies [Member]</t>
  </si>
  <si>
    <t>Administrative Content Order Nineteen Ninety Aco [Member]</t>
  </si>
  <si>
    <t>Administrative Content Order Nineteen Ninety Aco [Member] | Finished Environmental Remediation [Member]</t>
  </si>
  <si>
    <t>Administrative Content Order Nineteen Ninety Aco [Member] | Unfinished Environmental Remediation [Member]</t>
  </si>
  <si>
    <t>Orphan Sites Settlement</t>
  </si>
  <si>
    <t>Number of sites | Location</t>
  </si>
  <si>
    <t>Other Contingency Matters [Abstract]</t>
  </si>
  <si>
    <t>Orphan Sites Settlement | Unfinished Environmental Remediation [Member]</t>
  </si>
  <si>
    <t>New Jersey Remediation Sites [Member] | Unfinished Environmental Remediation [Member]</t>
  </si>
  <si>
    <t>Number Of Sites Involved For Environmental Remediation</t>
  </si>
  <si>
    <t>Judicial Consent Order [Member]</t>
  </si>
  <si>
    <t>Soil Treatment Transportation And Disposal Of Excavated Soil [Member]</t>
  </si>
  <si>
    <t>Percentage of the total remaining reserve</t>
  </si>
  <si>
    <t>28.00%</t>
  </si>
  <si>
    <t>Construction Services [Member]</t>
  </si>
  <si>
    <t>29.00%</t>
  </si>
  <si>
    <t>Commitments and Contingent Liabilities (Litigation Settlements Disclosure) (Detail) - USD ($) $ in Millions</t>
  </si>
  <si>
    <t>May 14, 2002</t>
  </si>
  <si>
    <t>Dec. 31, 2013</t>
  </si>
  <si>
    <t>Dec. 31, 2008</t>
  </si>
  <si>
    <t>Prepayment of future pre-tax cash payments to the trust</t>
  </si>
  <si>
    <t>Change in fair value:</t>
  </si>
  <si>
    <t>Investment in equity affiliates</t>
  </si>
  <si>
    <t>Asbestos Settlement Liability, Current</t>
  </si>
  <si>
    <t>Beginning balance/Prior year activity</t>
  </si>
  <si>
    <t>PPG stock</t>
  </si>
  <si>
    <t>Equity forward instrument</t>
  </si>
  <si>
    <t>Accretion of asbestos liability</t>
  </si>
  <si>
    <t>Company Stock To Be Contributed To Asbestos Trust</t>
  </si>
  <si>
    <t>Reclassification</t>
  </si>
  <si>
    <t>Ending balance/Activity during year</t>
  </si>
  <si>
    <t>Asbestos Settlement Liability, Long-term</t>
  </si>
  <si>
    <t>Equity Forward (Asset) Liability</t>
  </si>
  <si>
    <t>Settlement of equity forward instrument with counterparty</t>
  </si>
  <si>
    <t>Pre-tax Charge</t>
  </si>
  <si>
    <t>Pittsburgh Corning Corporation [Member]</t>
  </si>
  <si>
    <t>Other Current Liabilities [Member]</t>
  </si>
  <si>
    <t>Cash Contributed to the PC Trust</t>
  </si>
  <si>
    <t>Other Noncurrent Liabilities [Member]</t>
  </si>
  <si>
    <t>Agreement to convey assets to the PC asbestos settlement trust (the Trust), shares of PPG common stock</t>
  </si>
  <si>
    <t>Shareholders' Equity (Summary of Shares Outstanding) (Detail)</t>
  </si>
  <si>
    <t>Dec. 31, 2016$ / sharesshares</t>
  </si>
  <si>
    <t>Dec. 31, 2015$ / sharesshares</t>
  </si>
  <si>
    <t>Dec. 31, 2014$ / sharesshares</t>
  </si>
  <si>
    <t>Shareholders' Equity Note [Line Items]</t>
  </si>
  <si>
    <t>Preferred stock without par value (in dollars per share) | $ / shares</t>
  </si>
  <si>
    <t>Common stock par value (in dollars per share) | $ / shares</t>
  </si>
  <si>
    <t>Shares of common stock authorized</t>
  </si>
  <si>
    <t>Per share cash dividends paid (in dollars per share) | $ / shares</t>
  </si>
  <si>
    <t>Increase (Decrease) in Stockholders' Equity [Roll Forward]</t>
  </si>
  <si>
    <t>Beginning balance (in shares)</t>
  </si>
  <si>
    <t>Purchases (in shares)</t>
  </si>
  <si>
    <t>Issuances (in shares)</t>
  </si>
  <si>
    <t>Ending balance (in shares)</t>
  </si>
  <si>
    <t>Accumulated Other Comprehensive Loss (Detail) - USD ($) $ in Millions</t>
  </si>
  <si>
    <t>Accumulated Other Comprehensive Income (Loss) [Line Items]</t>
  </si>
  <si>
    <t>Other Comprehensive Income (Loss), before Reclassifications, Net of Tax</t>
  </si>
  <si>
    <t>Other Comprehensive Income (Loss), Foreign Currency Translation Adjustment, Tax</t>
  </si>
  <si>
    <t>Unrealized Currency Translation Adjustments</t>
  </si>
  <si>
    <t>Other Comprehensive Income (Loss), Foreign Currency Transaction and Translation Adjustment, before Tax</t>
  </si>
  <si>
    <t>Reclassification from Accumulated Other Comprehensive Income, Current Period, Net of Tax</t>
  </si>
  <si>
    <t>Other Comprehensive Income (Loss), Net of Tax, Portion Attributable to Parent</t>
  </si>
  <si>
    <t>Pension and Other Post retirement Benefit Adjustments</t>
  </si>
  <si>
    <t>Unrealized Gain (Loss) on Derivatives</t>
  </si>
  <si>
    <t>Accumulated Other Comprehensive (Loss) Income</t>
  </si>
  <si>
    <t>Accumulated Other Comprehensive Loss (Additional Information) - USD ($) $ in Millions</t>
  </si>
  <si>
    <t>Tax benefit (cost) related to unrealized currency translation adjustments other than translation of foreign denominated balance sheets</t>
  </si>
  <si>
    <t>Tax benefit (cost) related to the adjustment for pension and other postretirement benefits</t>
  </si>
  <si>
    <t>Cumulative tax benefit related to the adjustment for pension and other postretirement benefits</t>
  </si>
  <si>
    <t>Tax benefit (cost) related to the change in the unrealized gain (loss) on derivatives</t>
  </si>
  <si>
    <t>Other Income (Detail) - USD ($) $ in Millions</t>
  </si>
  <si>
    <t>Income Statement, Balance Sheet and Additional Disclosures by Disposal Groups, Including Discontinued Operations [Line Items]</t>
  </si>
  <si>
    <t>Royalty income</t>
  </si>
  <si>
    <t>Share of net earnings of equity affiliates (See Note 5)</t>
  </si>
  <si>
    <t>Gain on sale of assets</t>
  </si>
  <si>
    <t>Other Business Affiliates [Member]</t>
  </si>
  <si>
    <t>Gain on disposals of ownership interests in business affiliates</t>
  </si>
  <si>
    <t>Stock-Based Compensation (Additional Information) (Detail) $ / shares in Units, shares in Millions, $ in Millions</t>
  </si>
  <si>
    <t>Dec. 31, 2016USD ($)target$ / sharesshares</t>
  </si>
  <si>
    <t>Dec. 31, 2014USD ($)$ / shares</t>
  </si>
  <si>
    <t>Share-based Compensation Arrangement by Share-based Payment Award [Line Items]</t>
  </si>
  <si>
    <t>Share-based Compensation Arrangement by Share-based Payment Award, Plan Modification, Description and Terms</t>
  </si>
  <si>
    <t>The options are generally exercisable 36 months after being granted and have a maximum term of 10 years.</t>
  </si>
  <si>
    <t>Shares available for future grants under the PPG Omnibus Plan | shares</t>
  </si>
  <si>
    <t>Stock-based compensation expense | $</t>
  </si>
  <si>
    <t>Total income tax benefit recognized related to the stock-based compensation | $</t>
  </si>
  <si>
    <t>Maximum term of the outstanding stock options for the PPG Omnibus Plan and the PPG Stock Plan for certain employees</t>
  </si>
  <si>
    <t>Weighted average fair value of options granted (in dollars per share) | $ / shares</t>
  </si>
  <si>
    <t>Award vesting period</t>
  </si>
  <si>
    <t>36 months</t>
  </si>
  <si>
    <t>Employee Stock Option</t>
  </si>
  <si>
    <t>Total unrecognized compensation cost that have not yet vested | $</t>
  </si>
  <si>
    <t>Cost not yet recognized, period for recognition</t>
  </si>
  <si>
    <t>1 year 6 months</t>
  </si>
  <si>
    <t>Restricted Stock Units (RSUs)</t>
  </si>
  <si>
    <t>1 year 7 months</t>
  </si>
  <si>
    <t>Restricted Stock Units (RSUs) | Minimum</t>
  </si>
  <si>
    <t>Percentage of the target award that is paid based on performance</t>
  </si>
  <si>
    <t>Restricted Stock Units (RSUs) | Maximum</t>
  </si>
  <si>
    <t>180.00%</t>
  </si>
  <si>
    <t>Restricted Stock Units (RSUs) | Performance Period Twenty Thirteen To Twenty Fifteen [Member] [Domain]</t>
  </si>
  <si>
    <t>Percentage of the target award that is assumed to vest for the purposes of expense recognition</t>
  </si>
  <si>
    <t>Number of performance targets met</t>
  </si>
  <si>
    <t>Number of performance targets</t>
  </si>
  <si>
    <t>Restricted Stock Units (RSUs) | Performance Period Twenty Fourteen to Twenty Sixteen [Domain]</t>
  </si>
  <si>
    <t>Restricted Stock Units (RSUs) | Performance Period Twenty Twelve To Twenty Fourteen [Member]</t>
  </si>
  <si>
    <t>150.00%</t>
  </si>
  <si>
    <t>Contingent Share Grants</t>
  </si>
  <si>
    <t>Earned payout if the target performance is achieved</t>
  </si>
  <si>
    <t>Contingent Share Grants | Minimum</t>
  </si>
  <si>
    <t>Contingent Share Grants | Maximum</t>
  </si>
  <si>
    <t>220.00%</t>
  </si>
  <si>
    <t>Stock-Based Compensation (Weighted Average Assumptions Used in Calculating Fair Value of Stock Option) (Details) - $ / shares</t>
  </si>
  <si>
    <t>Weighted average exercise price</t>
  </si>
  <si>
    <t>Risk free interest rate</t>
  </si>
  <si>
    <t>2.10%</t>
  </si>
  <si>
    <t>Expected life of option in years</t>
  </si>
  <si>
    <t>6 years 6 months</t>
  </si>
  <si>
    <t>Expected dividend yield</t>
  </si>
  <si>
    <t>Expected volatility</t>
  </si>
  <si>
    <t>22.80%</t>
  </si>
  <si>
    <t>29.20%</t>
  </si>
  <si>
    <t>30.10%</t>
  </si>
  <si>
    <t>Stock-Based Compensation (Stock Options Outstanding, Exercisable and Activity) (Detail) - USD ($) $ / shares in Units, $ in Millions</t>
  </si>
  <si>
    <t>Number of Shares</t>
  </si>
  <si>
    <t>Granted</t>
  </si>
  <si>
    <t>Exercised</t>
  </si>
  <si>
    <t>Forfeited/Expired</t>
  </si>
  <si>
    <t>Vested or expected to vest, at end of period</t>
  </si>
  <si>
    <t>Exercisable, at end of period</t>
  </si>
  <si>
    <t>Weighted Average Exercise Price</t>
  </si>
  <si>
    <t>Beginning Balance (in dollars per share)</t>
  </si>
  <si>
    <t>Granted (in dollars per share)</t>
  </si>
  <si>
    <t>Exercised (in dollars per share)</t>
  </si>
  <si>
    <t>Forfeited/Expired (in dollars per share)</t>
  </si>
  <si>
    <t>Ending Balance (in dollars per share)</t>
  </si>
  <si>
    <t>Vested or expected to vest, at end of period (in dollars per share)</t>
  </si>
  <si>
    <t>Exercisable, at end of period (in dollars per share)</t>
  </si>
  <si>
    <t>Weighted Average Remaining Contractual Life (in years)</t>
  </si>
  <si>
    <t>Outstanding</t>
  </si>
  <si>
    <t>6 years 5 months</t>
  </si>
  <si>
    <t>4 years 7 months</t>
  </si>
  <si>
    <t>Intrinsic Value (in millions)</t>
  </si>
  <si>
    <t>Stock-Based Compensation (Stock Option Activity) (Details) - USD ($) $ in Millions</t>
  </si>
  <si>
    <t>Total intrinsic value of stock options exercised</t>
  </si>
  <si>
    <t>Cash received from stock option exercises</t>
  </si>
  <si>
    <t>Income tax benefit from the exercise of stock options</t>
  </si>
  <si>
    <t>Total fair value of stock options vested</t>
  </si>
  <si>
    <t>Stock-Based Compensation (RSU Activity) (Details) - USD ($) $ / shares in Units, $ in Millions</t>
  </si>
  <si>
    <t>Additional shares vested</t>
  </si>
  <si>
    <t>Released from restrictions</t>
  </si>
  <si>
    <t>Forfeited</t>
  </si>
  <si>
    <t>Vested or expected vest, at end of period</t>
  </si>
  <si>
    <t>Weighted Average Fair Value</t>
  </si>
  <si>
    <t>Additional shares vested (in dollars per share)</t>
  </si>
  <si>
    <t>Released from restrictions (in dollars per share)</t>
  </si>
  <si>
    <t>Forfeited (in dollars per share)</t>
  </si>
  <si>
    <t>Quarterly Financial Information (Unaudited) (Detail) - USD ($) $ / shares in Units, $ in Millions</t>
  </si>
  <si>
    <t>Sep. 30, 2016</t>
  </si>
  <si>
    <t>Mar. 31, 2016</t>
  </si>
  <si>
    <t>Sep. 30, 2015</t>
  </si>
  <si>
    <t>Jun. 30, 2015</t>
  </si>
  <si>
    <t>Mar. 31, 2015</t>
  </si>
  <si>
    <t>Quarterly financial information [Line Items]</t>
  </si>
  <si>
    <t>Cost of Sales</t>
  </si>
  <si>
    <t>Earnings per common share (in dollars per share)</t>
  </si>
  <si>
    <t>Earnings per common share - assuming dilution (in dollars per share)</t>
  </si>
  <si>
    <t>Reportable Business Segment Information (Reportable Segment Information) (Detail)</t>
  </si>
  <si>
    <t>Dec. 31, 2016Segment</t>
  </si>
  <si>
    <t>Segment Reporting Information [Line Items]</t>
  </si>
  <si>
    <t>Number of PPG operating segments</t>
  </si>
  <si>
    <t>Number of PPG reportable business segments, based on economic similarities, the nature of their products, production processes, end-use markets and methods of distribution</t>
  </si>
  <si>
    <t>Reportable Business Segment Information Reportable Segment Tables (Detail) - USD ($) $ in Millions</t>
  </si>
  <si>
    <t>Segment Reporting, Revenue Reconciling Item [Line Items]</t>
  </si>
  <si>
    <t>Segment income</t>
  </si>
  <si>
    <t>Legacy items</t>
  </si>
  <si>
    <t>Restructuring Charges</t>
  </si>
  <si>
    <t>Gain (Loss) on Extinguishment of Debt</t>
  </si>
  <si>
    <t>Charges related to transaction related costs</t>
  </si>
  <si>
    <t>Asset write-down</t>
  </si>
  <si>
    <t>Interest expense, net of interest income</t>
  </si>
  <si>
    <t>Corporate unallocated</t>
  </si>
  <si>
    <t>Segment assets</t>
  </si>
  <si>
    <t>Expenditures for property (including business acquisitions)</t>
  </si>
  <si>
    <t>Consolidation, Eliminations</t>
  </si>
  <si>
    <t>Operating Segments [Member]</t>
  </si>
  <si>
    <t>Operating Segments [Member] | Performance Coatings Segment</t>
  </si>
  <si>
    <t>Operating Segments [Member] | Industrial Coatings Segment</t>
  </si>
  <si>
    <t>Operating Segments [Member] | Glass Segment</t>
  </si>
  <si>
    <t>Operating Segments [Member] | Consolidation, Eliminations</t>
  </si>
  <si>
    <t>Intersegment Eliminations [Member] | Industrial Coatings Segment</t>
  </si>
  <si>
    <t>Intersegment Eliminations [Member] | Glass Segment</t>
  </si>
  <si>
    <t>Intersegment Eliminations [Member] | Consolidation, Eliminations</t>
  </si>
  <si>
    <t>Legacy Chemical Sites [Member] [Domain]</t>
  </si>
  <si>
    <t>Reportable Business Segment Information (Geographic Information) (Detail) - USD ($) $ in Millions</t>
  </si>
  <si>
    <t>United States and Canada [Member]</t>
  </si>
  <si>
    <t>Latin America</t>
  </si>
  <si>
    <t>Europe, Middle East and Africa (“EMEA”)</t>
  </si>
  <si>
    <t>Asia Pacific</t>
  </si>
  <si>
    <t>Schedule II - Valuation and Qualifying Accounts (Detail) - USD ($) $ in Millions</t>
  </si>
  <si>
    <t>Movement in Valuation Allowances and Reserves [Roll Forward]</t>
  </si>
  <si>
    <t>Balance at Beginning of Year</t>
  </si>
  <si>
    <t>Balance at End of Year</t>
  </si>
  <si>
    <t>Allowance for Doubtful Accounts [Member]</t>
  </si>
  <si>
    <t>Charged to Costs and Expenses</t>
  </si>
  <si>
    <t>Valuation Allowances and Reserves, Reserves of Businesses Acquired</t>
  </si>
  <si>
    <t>Deductio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_);(#,##0.000)" numFmtId="167"/>
    <numFmt formatCode="_(&quot;Level &quot;#,##0_);_(&quot;Level &quot;(#,##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987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57094500</v>
      </c>
    </row>
    <row r="18" spans="1:4">
      <c r="A18" s="4" t="s">
        <v>30</v>
      </c>
      <c r="D18" s="6" t="n">
        <v>27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3</v>
      </c>
      <c r="B1" s="2" t="s">
        <v>413</v>
      </c>
      <c r="J1" s="2" t="s">
        <v>1</v>
      </c>
    </row>
    <row r="2" spans="1:12">
      <c r="B2" s="2" t="s">
        <v>2</v>
      </c>
      <c r="C2" s="2" t="s">
        <v>1354</v>
      </c>
      <c r="D2" s="2" t="s">
        <v>4</v>
      </c>
      <c r="E2" s="2" t="s">
        <v>1355</v>
      </c>
      <c r="F2" s="2" t="s">
        <v>32</v>
      </c>
      <c r="G2" s="2" t="s">
        <v>1356</v>
      </c>
      <c r="H2" s="2" t="s">
        <v>1357</v>
      </c>
      <c r="I2" s="2" t="s">
        <v>1358</v>
      </c>
      <c r="J2" s="2" t="s">
        <v>2</v>
      </c>
      <c r="K2" s="2" t="s">
        <v>32</v>
      </c>
      <c r="L2" s="2" t="s">
        <v>33</v>
      </c>
    </row>
    <row r="3" spans="1:12">
      <c r="A3" s="3" t="s">
        <v>1359</v>
      </c>
    </row>
    <row r="4" spans="1:12">
      <c r="A4" s="4" t="s">
        <v>35</v>
      </c>
      <c r="B4" s="6" t="n">
        <v>3497</v>
      </c>
      <c r="C4" s="6" t="n">
        <v>3789</v>
      </c>
      <c r="D4" s="6" t="n">
        <v>3921</v>
      </c>
      <c r="E4" s="6" t="n">
        <v>3544</v>
      </c>
      <c r="F4" s="6" t="n">
        <v>3552</v>
      </c>
      <c r="G4" s="6" t="n">
        <v>3725</v>
      </c>
      <c r="H4" s="6" t="n">
        <v>3958</v>
      </c>
      <c r="I4" s="6" t="n">
        <v>3531</v>
      </c>
      <c r="J4" s="6" t="n">
        <v>14751</v>
      </c>
      <c r="K4" s="6" t="n">
        <v>14766</v>
      </c>
      <c r="L4" s="6" t="n">
        <v>14791</v>
      </c>
    </row>
    <row r="5" spans="1:12">
      <c r="A5" s="4" t="s">
        <v>1360</v>
      </c>
      <c r="B5" s="5" t="n">
        <v>1968</v>
      </c>
      <c r="C5" s="5" t="n">
        <v>2081</v>
      </c>
      <c r="D5" s="5" t="n">
        <v>2094</v>
      </c>
      <c r="E5" s="5" t="n">
        <v>1920</v>
      </c>
      <c r="F5" s="5" t="n">
        <v>1997</v>
      </c>
      <c r="G5" s="5" t="n">
        <v>2049</v>
      </c>
      <c r="H5" s="5" t="n">
        <v>2187</v>
      </c>
      <c r="I5" s="5" t="n">
        <v>1973</v>
      </c>
      <c r="J5" s="5" t="n">
        <v>8063</v>
      </c>
      <c r="K5" s="5" t="n">
        <v>8206</v>
      </c>
      <c r="L5" s="5" t="n">
        <v>8348</v>
      </c>
    </row>
    <row r="6" spans="1:12">
      <c r="A6" s="4" t="s">
        <v>56</v>
      </c>
      <c r="B6" s="5" t="n">
        <v>77</v>
      </c>
      <c r="C6" s="5" t="n">
        <v>-201</v>
      </c>
      <c r="D6" s="5" t="n">
        <v>351</v>
      </c>
      <c r="E6" s="5" t="n">
        <v>337</v>
      </c>
      <c r="F6" s="5" t="n">
        <v>295</v>
      </c>
      <c r="G6" s="5" t="n">
        <v>415</v>
      </c>
      <c r="H6" s="5" t="n">
        <v>319</v>
      </c>
      <c r="I6" s="5" t="n">
        <v>309</v>
      </c>
      <c r="J6" s="5" t="n">
        <v>564</v>
      </c>
      <c r="K6" s="5" t="n">
        <v>1338</v>
      </c>
      <c r="L6" s="5" t="n">
        <v>1085</v>
      </c>
    </row>
    <row r="7" spans="1:12">
      <c r="A7" s="4" t="s">
        <v>57</v>
      </c>
      <c r="B7" s="5" t="n">
        <v>267</v>
      </c>
      <c r="C7" s="5" t="n">
        <v>17</v>
      </c>
      <c r="D7" s="5" t="n">
        <v>19</v>
      </c>
      <c r="E7" s="5" t="n">
        <v>10</v>
      </c>
      <c r="F7" s="5" t="n">
        <v>19</v>
      </c>
      <c r="G7" s="5" t="n">
        <v>18</v>
      </c>
      <c r="H7" s="5" t="n">
        <v>18</v>
      </c>
      <c r="I7" s="5" t="n">
        <v>13</v>
      </c>
      <c r="J7" s="5" t="n">
        <v>313</v>
      </c>
      <c r="K7" s="5" t="n">
        <v>68</v>
      </c>
      <c r="L7" s="5" t="n">
        <v>1017</v>
      </c>
    </row>
    <row r="8" spans="1:12">
      <c r="A8" s="4" t="s">
        <v>55</v>
      </c>
      <c r="B8" s="6" t="n">
        <v>344</v>
      </c>
      <c r="C8" s="6" t="n">
        <v>-184</v>
      </c>
      <c r="D8" s="6" t="n">
        <v>370</v>
      </c>
      <c r="E8" s="6" t="n">
        <v>347</v>
      </c>
      <c r="F8" s="6" t="n">
        <v>314</v>
      </c>
      <c r="G8" s="6" t="n">
        <v>433</v>
      </c>
      <c r="H8" s="6" t="n">
        <v>337</v>
      </c>
      <c r="I8" s="6" t="n">
        <v>322</v>
      </c>
      <c r="J8" s="6" t="n">
        <v>877</v>
      </c>
      <c r="K8" s="6" t="n">
        <v>1406</v>
      </c>
      <c r="L8" s="6" t="n">
        <v>2102</v>
      </c>
    </row>
    <row r="9" spans="1:12">
      <c r="A9" s="4" t="s">
        <v>59</v>
      </c>
      <c r="B9" s="7" t="n">
        <v>0.29</v>
      </c>
      <c r="C9" s="7" t="n">
        <v>-0.75</v>
      </c>
      <c r="D9" s="7" t="n">
        <v>1.31</v>
      </c>
      <c r="E9" s="7" t="n">
        <v>1.26</v>
      </c>
      <c r="F9" s="7" t="n">
        <v>1.1</v>
      </c>
      <c r="G9" s="7" t="n">
        <v>1.53</v>
      </c>
      <c r="H9" s="7" t="n">
        <v>1.17</v>
      </c>
      <c r="I9" s="7" t="n">
        <v>1.13</v>
      </c>
      <c r="J9" s="7" t="n">
        <v>2.12</v>
      </c>
      <c r="K9" s="7" t="n">
        <v>4.93</v>
      </c>
      <c r="L9" s="7" t="n">
        <v>3.92</v>
      </c>
    </row>
    <row r="10" spans="1:12">
      <c r="A10" s="4" t="s">
        <v>60</v>
      </c>
      <c r="B10" s="8" t="n">
        <v>1.02</v>
      </c>
      <c r="C10" s="8" t="n">
        <v>0.06</v>
      </c>
      <c r="D10" s="8" t="n">
        <v>0.07000000000000001</v>
      </c>
      <c r="E10" s="8" t="n">
        <v>0.04</v>
      </c>
      <c r="F10" s="8" t="n">
        <v>0.07000000000000001</v>
      </c>
      <c r="G10" s="8" t="n">
        <v>0.07000000000000001</v>
      </c>
      <c r="H10" s="8" t="n">
        <v>0.07000000000000001</v>
      </c>
      <c r="I10" s="8" t="n">
        <v>0.05</v>
      </c>
      <c r="J10" s="8" t="n">
        <v>1.18</v>
      </c>
      <c r="K10" s="8" t="n">
        <v>0.25</v>
      </c>
      <c r="L10" s="8" t="n">
        <v>3.68</v>
      </c>
    </row>
    <row r="11" spans="1:12">
      <c r="A11" s="4" t="s">
        <v>1361</v>
      </c>
      <c r="B11" s="8" t="n">
        <v>1.31</v>
      </c>
      <c r="C11" s="8" t="n">
        <v>-0.6899999999999999</v>
      </c>
      <c r="D11" s="8" t="n">
        <v>1.38</v>
      </c>
      <c r="E11" s="8" t="n">
        <v>1.3</v>
      </c>
      <c r="F11" s="8" t="n">
        <v>1.17</v>
      </c>
      <c r="G11" s="8" t="n">
        <v>1.6</v>
      </c>
      <c r="H11" s="8" t="n">
        <v>1.24</v>
      </c>
      <c r="I11" s="8" t="n">
        <v>1.18</v>
      </c>
      <c r="J11" s="8" t="n">
        <v>3.3</v>
      </c>
      <c r="K11" s="8" t="n">
        <v>5.18</v>
      </c>
      <c r="L11" s="8" t="n">
        <v>7.6</v>
      </c>
    </row>
    <row r="12" spans="1:12">
      <c r="A12" s="4" t="s">
        <v>59</v>
      </c>
      <c r="B12" s="8" t="n">
        <v>0.29</v>
      </c>
      <c r="C12" s="8" t="n">
        <v>-0.75</v>
      </c>
      <c r="D12" s="8" t="n">
        <v>1.3</v>
      </c>
      <c r="E12" s="8" t="n">
        <v>1.25</v>
      </c>
      <c r="F12" s="8" t="n">
        <v>1.09</v>
      </c>
      <c r="G12" s="8" t="n">
        <v>1.52</v>
      </c>
      <c r="H12" s="8" t="n">
        <v>1.16</v>
      </c>
      <c r="I12" s="8" t="n">
        <v>1.12</v>
      </c>
      <c r="J12" s="8" t="n">
        <v>2.11</v>
      </c>
      <c r="K12" s="8" t="n">
        <v>4.89</v>
      </c>
      <c r="L12" s="8" t="n">
        <v>3.88</v>
      </c>
    </row>
    <row r="13" spans="1:12">
      <c r="A13" s="4" t="s">
        <v>60</v>
      </c>
      <c r="B13" s="8" t="n">
        <v>1.01</v>
      </c>
      <c r="C13" s="8" t="n">
        <v>0.06</v>
      </c>
      <c r="D13" s="8" t="n">
        <v>0.07000000000000001</v>
      </c>
      <c r="E13" s="8" t="n">
        <v>0.04</v>
      </c>
      <c r="F13" s="8" t="n">
        <v>0.07000000000000001</v>
      </c>
      <c r="G13" s="8" t="n">
        <v>0.07000000000000001</v>
      </c>
      <c r="H13" s="8" t="n">
        <v>0.07000000000000001</v>
      </c>
      <c r="I13" s="8" t="n">
        <v>0.05</v>
      </c>
      <c r="J13" s="8" t="n">
        <v>1.17</v>
      </c>
      <c r="K13" s="8" t="n">
        <v>0.25</v>
      </c>
      <c r="L13" s="8" t="n">
        <v>3.64</v>
      </c>
    </row>
    <row r="14" spans="1:12">
      <c r="A14" s="4" t="s">
        <v>1362</v>
      </c>
      <c r="B14" s="7" t="n">
        <v>1.3</v>
      </c>
      <c r="C14" s="7" t="n">
        <v>-0.6899999999999999</v>
      </c>
      <c r="D14" s="7" t="n">
        <v>1.37</v>
      </c>
      <c r="E14" s="7" t="n">
        <v>1.29</v>
      </c>
      <c r="F14" s="7" t="n">
        <v>1.16</v>
      </c>
      <c r="G14" s="7" t="n">
        <v>1.59</v>
      </c>
      <c r="H14" s="7" t="n">
        <v>1.23</v>
      </c>
      <c r="I14" s="7" t="n">
        <v>1.17</v>
      </c>
      <c r="J14" s="7" t="n">
        <v>3.28</v>
      </c>
      <c r="K14" s="7" t="n">
        <v>5.14</v>
      </c>
      <c r="L14" s="7" t="n">
        <v>7.5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63</v>
      </c>
      <c r="B1" s="2" t="s">
        <v>1</v>
      </c>
    </row>
    <row r="2" spans="1:2">
      <c r="B2" s="2" t="s">
        <v>1364</v>
      </c>
    </row>
    <row r="3" spans="1:2">
      <c r="A3" s="3" t="s">
        <v>1365</v>
      </c>
    </row>
    <row r="4" spans="1:2">
      <c r="A4" s="4" t="s">
        <v>1366</v>
      </c>
      <c r="B4" s="5" t="n">
        <v>11</v>
      </c>
    </row>
    <row r="5" spans="1:2">
      <c r="A5" s="4" t="s">
        <v>1367</v>
      </c>
      <c r="B5" s="5"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8</v>
      </c>
      <c r="B1" s="2" t="s">
        <v>413</v>
      </c>
      <c r="J1" s="2" t="s">
        <v>1</v>
      </c>
    </row>
    <row r="2" spans="1:12">
      <c r="B2" s="2" t="s">
        <v>2</v>
      </c>
      <c r="C2" s="2" t="s">
        <v>1354</v>
      </c>
      <c r="D2" s="2" t="s">
        <v>4</v>
      </c>
      <c r="E2" s="2" t="s">
        <v>1355</v>
      </c>
      <c r="F2" s="2" t="s">
        <v>32</v>
      </c>
      <c r="G2" s="2" t="s">
        <v>1356</v>
      </c>
      <c r="H2" s="2" t="s">
        <v>1357</v>
      </c>
      <c r="I2" s="2" t="s">
        <v>1358</v>
      </c>
      <c r="J2" s="2" t="s">
        <v>2</v>
      </c>
      <c r="K2" s="2" t="s">
        <v>32</v>
      </c>
      <c r="L2" s="2" t="s">
        <v>33</v>
      </c>
    </row>
    <row r="3" spans="1:12">
      <c r="A3" s="3" t="s">
        <v>1369</v>
      </c>
    </row>
    <row r="4" spans="1:12">
      <c r="A4" s="4" t="s">
        <v>35</v>
      </c>
      <c r="B4" s="6" t="n">
        <v>3497</v>
      </c>
      <c r="C4" s="6" t="n">
        <v>3789</v>
      </c>
      <c r="D4" s="6" t="n">
        <v>3921</v>
      </c>
      <c r="E4" s="6" t="n">
        <v>3544</v>
      </c>
      <c r="F4" s="6" t="n">
        <v>3552</v>
      </c>
      <c r="G4" s="6" t="n">
        <v>3725</v>
      </c>
      <c r="H4" s="6" t="n">
        <v>3958</v>
      </c>
      <c r="I4" s="6" t="n">
        <v>3531</v>
      </c>
      <c r="J4" s="6" t="n">
        <v>14751</v>
      </c>
      <c r="K4" s="6" t="n">
        <v>14766</v>
      </c>
      <c r="L4" s="6" t="n">
        <v>14791</v>
      </c>
    </row>
    <row r="5" spans="1:12">
      <c r="A5" s="4" t="s">
        <v>1370</v>
      </c>
      <c r="J5" s="5" t="n">
        <v>2409</v>
      </c>
      <c r="K5" s="5" t="n">
        <v>2325</v>
      </c>
      <c r="L5" s="5" t="n">
        <v>2191</v>
      </c>
    </row>
    <row r="6" spans="1:12">
      <c r="A6" s="4" t="s">
        <v>1371</v>
      </c>
      <c r="J6" s="5" t="n">
        <v>-115</v>
      </c>
      <c r="K6" s="5" t="n">
        <v>-51</v>
      </c>
      <c r="L6" s="5" t="n">
        <v>-27</v>
      </c>
    </row>
    <row r="7" spans="1:12">
      <c r="A7" s="4" t="s">
        <v>1372</v>
      </c>
      <c r="J7" s="5" t="n">
        <v>-197</v>
      </c>
      <c r="K7" s="5" t="n">
        <v>-140</v>
      </c>
      <c r="L7" s="5" t="n">
        <v>0</v>
      </c>
    </row>
    <row r="8" spans="1:12">
      <c r="A8" s="4" t="s">
        <v>1373</v>
      </c>
      <c r="J8" s="5" t="n">
        <v>0</v>
      </c>
      <c r="K8" s="5" t="n">
        <v>0</v>
      </c>
      <c r="L8" s="5" t="n">
        <v>-317</v>
      </c>
    </row>
    <row r="9" spans="1:12">
      <c r="A9" s="4" t="s">
        <v>1374</v>
      </c>
      <c r="J9" s="5" t="n">
        <v>-9</v>
      </c>
      <c r="K9" s="5" t="n">
        <v>-44</v>
      </c>
      <c r="L9" s="5" t="n">
        <v>-62</v>
      </c>
    </row>
    <row r="10" spans="1:12">
      <c r="A10" s="4" t="s">
        <v>46</v>
      </c>
      <c r="J10" s="5" t="n">
        <v>-968</v>
      </c>
      <c r="K10" s="5" t="n">
        <v>0</v>
      </c>
      <c r="L10" s="5" t="n">
        <v>0</v>
      </c>
    </row>
    <row r="11" spans="1:12">
      <c r="A11" s="4" t="s">
        <v>1375</v>
      </c>
      <c r="J11" s="5" t="n">
        <v>-27</v>
      </c>
    </row>
    <row r="12" spans="1:12">
      <c r="A12" s="4" t="s">
        <v>1376</v>
      </c>
      <c r="J12" s="5" t="n">
        <v>-99</v>
      </c>
      <c r="K12" s="5" t="n">
        <v>-86</v>
      </c>
      <c r="L12" s="5" t="n">
        <v>-137</v>
      </c>
    </row>
    <row r="13" spans="1:12">
      <c r="A13" s="4" t="s">
        <v>1377</v>
      </c>
      <c r="J13" s="5" t="n">
        <v>-207</v>
      </c>
      <c r="K13" s="5" t="n">
        <v>-221</v>
      </c>
      <c r="L13" s="5" t="n">
        <v>-256</v>
      </c>
    </row>
    <row r="14" spans="1:12">
      <c r="A14" s="4" t="s">
        <v>49</v>
      </c>
      <c r="J14" s="5" t="n">
        <v>827</v>
      </c>
      <c r="K14" s="5" t="n">
        <v>1783</v>
      </c>
      <c r="L14" s="5" t="n">
        <v>1392</v>
      </c>
    </row>
    <row r="15" spans="1:12">
      <c r="A15" s="4" t="s">
        <v>135</v>
      </c>
      <c r="J15" s="5" t="n">
        <v>462</v>
      </c>
      <c r="K15" s="5" t="n">
        <v>471</v>
      </c>
      <c r="L15" s="5" t="n">
        <v>450</v>
      </c>
    </row>
    <row r="16" spans="1:12">
      <c r="A16" s="4" t="s">
        <v>435</v>
      </c>
      <c r="J16" s="5" t="n">
        <v>12</v>
      </c>
      <c r="K16" s="5" t="n">
        <v>11</v>
      </c>
      <c r="L16" s="5" t="n">
        <v>101</v>
      </c>
    </row>
    <row r="17" spans="1:12">
      <c r="A17" s="4" t="s">
        <v>1378</v>
      </c>
      <c r="B17" s="5" t="n">
        <v>15769</v>
      </c>
      <c r="F17" s="5" t="n">
        <v>17076</v>
      </c>
      <c r="J17" s="5" t="n">
        <v>15769</v>
      </c>
      <c r="K17" s="5" t="n">
        <v>17076</v>
      </c>
    </row>
    <row r="18" spans="1:12">
      <c r="A18" s="4" t="s">
        <v>1218</v>
      </c>
      <c r="B18" s="5" t="n">
        <v>46</v>
      </c>
      <c r="F18" s="5" t="n">
        <v>221</v>
      </c>
      <c r="J18" s="5" t="n">
        <v>46</v>
      </c>
      <c r="K18" s="5" t="n">
        <v>221</v>
      </c>
      <c r="L18" s="5" t="n">
        <v>295</v>
      </c>
    </row>
    <row r="19" spans="1:12">
      <c r="A19" s="4" t="s">
        <v>1379</v>
      </c>
      <c r="J19" s="5" t="n">
        <v>751</v>
      </c>
      <c r="K19" s="5" t="n">
        <v>774</v>
      </c>
      <c r="L19" s="5" t="n">
        <v>2677</v>
      </c>
    </row>
    <row r="20" spans="1:12">
      <c r="A20" s="4" t="s">
        <v>1175</v>
      </c>
      <c r="J20" s="5" t="n">
        <v>94</v>
      </c>
      <c r="K20" s="5" t="n">
        <v>9</v>
      </c>
      <c r="L20" s="5" t="n">
        <v>144</v>
      </c>
    </row>
    <row r="21" spans="1:12">
      <c r="A21" s="4" t="s">
        <v>573</v>
      </c>
    </row>
    <row r="22" spans="1:12">
      <c r="A22" s="3" t="s">
        <v>1369</v>
      </c>
    </row>
    <row r="23" spans="1:12">
      <c r="A23" s="4" t="s">
        <v>35</v>
      </c>
      <c r="J23" s="5" t="n">
        <v>8580</v>
      </c>
      <c r="K23" s="5" t="n">
        <v>8765</v>
      </c>
      <c r="L23" s="5" t="n">
        <v>8698</v>
      </c>
    </row>
    <row r="24" spans="1:12">
      <c r="A24" s="4" t="s">
        <v>1370</v>
      </c>
      <c r="J24" s="5" t="n">
        <v>1314</v>
      </c>
      <c r="K24" s="5" t="n">
        <v>1302</v>
      </c>
      <c r="L24" s="5" t="n">
        <v>1205</v>
      </c>
    </row>
    <row r="25" spans="1:12">
      <c r="A25" s="4" t="s">
        <v>135</v>
      </c>
      <c r="J25" s="5" t="n">
        <v>272</v>
      </c>
      <c r="K25" s="5" t="n">
        <v>296</v>
      </c>
      <c r="L25" s="5" t="n">
        <v>284</v>
      </c>
    </row>
    <row r="26" spans="1:12">
      <c r="A26" s="4" t="s">
        <v>435</v>
      </c>
      <c r="J26" s="5" t="n">
        <v>5</v>
      </c>
      <c r="K26" s="5" t="n">
        <v>7</v>
      </c>
      <c r="L26" s="5" t="n">
        <v>0</v>
      </c>
    </row>
    <row r="27" spans="1:12">
      <c r="A27" s="4" t="s">
        <v>1218</v>
      </c>
      <c r="B27" s="5" t="n">
        <v>30</v>
      </c>
      <c r="F27" s="5" t="n">
        <v>45</v>
      </c>
      <c r="J27" s="5" t="n">
        <v>30</v>
      </c>
      <c r="K27" s="5" t="n">
        <v>45</v>
      </c>
      <c r="L27" s="5" t="n">
        <v>41</v>
      </c>
    </row>
    <row r="28" spans="1:12">
      <c r="A28" s="4" t="s">
        <v>1379</v>
      </c>
      <c r="J28" s="5" t="n">
        <v>187</v>
      </c>
      <c r="K28" s="5" t="n">
        <v>298</v>
      </c>
      <c r="L28" s="5" t="n">
        <v>2374</v>
      </c>
    </row>
    <row r="29" spans="1:12">
      <c r="A29" s="4" t="s">
        <v>574</v>
      </c>
    </row>
    <row r="30" spans="1:12">
      <c r="A30" s="3" t="s">
        <v>1369</v>
      </c>
    </row>
    <row r="31" spans="1:12">
      <c r="A31" s="4" t="s">
        <v>35</v>
      </c>
      <c r="J31" s="5" t="n">
        <v>5691</v>
      </c>
      <c r="K31" s="5" t="n">
        <v>5477</v>
      </c>
      <c r="L31" s="5" t="n">
        <v>5553</v>
      </c>
    </row>
    <row r="32" spans="1:12">
      <c r="A32" s="4" t="s">
        <v>1370</v>
      </c>
      <c r="J32" s="5" t="n">
        <v>1042</v>
      </c>
      <c r="K32" s="5" t="n">
        <v>985</v>
      </c>
      <c r="L32" s="5" t="n">
        <v>951</v>
      </c>
    </row>
    <row r="33" spans="1:12">
      <c r="A33" s="4" t="s">
        <v>135</v>
      </c>
      <c r="J33" s="5" t="n">
        <v>143</v>
      </c>
      <c r="K33" s="5" t="n">
        <v>124</v>
      </c>
      <c r="L33" s="5" t="n">
        <v>115</v>
      </c>
    </row>
    <row r="34" spans="1:12">
      <c r="A34" s="4" t="s">
        <v>435</v>
      </c>
      <c r="J34" s="5" t="n">
        <v>1</v>
      </c>
      <c r="K34" s="5" t="n">
        <v>0</v>
      </c>
      <c r="L34" s="5" t="n">
        <v>0</v>
      </c>
    </row>
    <row r="35" spans="1:12">
      <c r="A35" s="4" t="s">
        <v>1218</v>
      </c>
      <c r="B35" s="5" t="n">
        <v>13</v>
      </c>
      <c r="F35" s="5" t="n">
        <v>13</v>
      </c>
      <c r="J35" s="5" t="n">
        <v>13</v>
      </c>
      <c r="K35" s="5" t="n">
        <v>13</v>
      </c>
      <c r="L35" s="5" t="n">
        <v>15</v>
      </c>
    </row>
    <row r="36" spans="1:12">
      <c r="A36" s="4" t="s">
        <v>1379</v>
      </c>
      <c r="J36" s="5" t="n">
        <v>510</v>
      </c>
      <c r="K36" s="5" t="n">
        <v>414</v>
      </c>
      <c r="L36" s="5" t="n">
        <v>251</v>
      </c>
    </row>
    <row r="37" spans="1:12">
      <c r="A37" s="4" t="s">
        <v>575</v>
      </c>
    </row>
    <row r="38" spans="1:12">
      <c r="A38" s="3" t="s">
        <v>1369</v>
      </c>
    </row>
    <row r="39" spans="1:12">
      <c r="A39" s="4" t="s">
        <v>35</v>
      </c>
      <c r="J39" s="5" t="n">
        <v>481</v>
      </c>
      <c r="K39" s="5" t="n">
        <v>525</v>
      </c>
      <c r="L39" s="5" t="n">
        <v>541</v>
      </c>
    </row>
    <row r="40" spans="1:12">
      <c r="A40" s="4" t="s">
        <v>1370</v>
      </c>
      <c r="J40" s="5" t="n">
        <v>53</v>
      </c>
      <c r="K40" s="5" t="n">
        <v>38</v>
      </c>
      <c r="L40" s="5" t="n">
        <v>35</v>
      </c>
    </row>
    <row r="41" spans="1:12">
      <c r="A41" s="4" t="s">
        <v>135</v>
      </c>
      <c r="J41" s="5" t="n">
        <v>22</v>
      </c>
      <c r="K41" s="5" t="n">
        <v>25</v>
      </c>
      <c r="L41" s="5" t="n">
        <v>27</v>
      </c>
    </row>
    <row r="42" spans="1:12">
      <c r="A42" s="4" t="s">
        <v>435</v>
      </c>
      <c r="J42" s="5" t="n">
        <v>3</v>
      </c>
      <c r="K42" s="5" t="n">
        <v>7</v>
      </c>
      <c r="L42" s="5" t="n">
        <v>-3</v>
      </c>
    </row>
    <row r="43" spans="1:12">
      <c r="A43" s="4" t="s">
        <v>1218</v>
      </c>
      <c r="B43" s="5" t="n">
        <v>0</v>
      </c>
      <c r="F43" s="5" t="n">
        <v>127</v>
      </c>
      <c r="J43" s="5" t="n">
        <v>0</v>
      </c>
      <c r="K43" s="5" t="n">
        <v>127</v>
      </c>
      <c r="L43" s="5" t="n">
        <v>127</v>
      </c>
    </row>
    <row r="44" spans="1:12">
      <c r="A44" s="4" t="s">
        <v>1379</v>
      </c>
      <c r="J44" s="5" t="n">
        <v>22</v>
      </c>
      <c r="K44" s="5" t="n">
        <v>24</v>
      </c>
      <c r="L44" s="5" t="n">
        <v>33</v>
      </c>
    </row>
    <row r="45" spans="1:12">
      <c r="A45" s="4" t="s">
        <v>1380</v>
      </c>
    </row>
    <row r="46" spans="1:12">
      <c r="A46" s="3" t="s">
        <v>1369</v>
      </c>
    </row>
    <row r="47" spans="1:12">
      <c r="A47" s="4" t="s">
        <v>35</v>
      </c>
      <c r="J47" s="5" t="n">
        <v>-1</v>
      </c>
      <c r="K47" s="5" t="n">
        <v>-1</v>
      </c>
      <c r="L47" s="5" t="n">
        <v>-1</v>
      </c>
    </row>
    <row r="48" spans="1:12">
      <c r="A48" s="4" t="s">
        <v>135</v>
      </c>
      <c r="J48" s="5" t="n">
        <v>25</v>
      </c>
      <c r="K48" s="5" t="n">
        <v>26</v>
      </c>
      <c r="L48" s="5" t="n">
        <v>24</v>
      </c>
    </row>
    <row r="49" spans="1:12">
      <c r="A49" s="4" t="s">
        <v>435</v>
      </c>
      <c r="J49" s="5" t="n">
        <v>3</v>
      </c>
      <c r="K49" s="5" t="n">
        <v>-3</v>
      </c>
      <c r="L49" s="5" t="n">
        <v>104</v>
      </c>
    </row>
    <row r="50" spans="1:12">
      <c r="A50" s="4" t="s">
        <v>1218</v>
      </c>
      <c r="B50" s="5" t="n">
        <v>3</v>
      </c>
      <c r="F50" s="5" t="n">
        <v>36</v>
      </c>
      <c r="J50" s="5" t="n">
        <v>3</v>
      </c>
      <c r="K50" s="5" t="n">
        <v>36</v>
      </c>
      <c r="L50" s="5" t="n">
        <v>112</v>
      </c>
    </row>
    <row r="51" spans="1:12">
      <c r="A51" s="4" t="s">
        <v>1379</v>
      </c>
      <c r="J51" s="5" t="n">
        <v>32</v>
      </c>
      <c r="K51" s="5" t="n">
        <v>38</v>
      </c>
      <c r="L51" s="5" t="n">
        <v>19</v>
      </c>
    </row>
    <row r="52" spans="1:12">
      <c r="A52" s="4" t="s">
        <v>1381</v>
      </c>
    </row>
    <row r="53" spans="1:12">
      <c r="A53" s="3" t="s">
        <v>1369</v>
      </c>
    </row>
    <row r="54" spans="1:12">
      <c r="A54" s="4" t="s">
        <v>35</v>
      </c>
      <c r="J54" s="5" t="n">
        <v>14751</v>
      </c>
      <c r="K54" s="5" t="n">
        <v>14766</v>
      </c>
      <c r="L54" s="5" t="n">
        <v>14791</v>
      </c>
    </row>
    <row r="55" spans="1:12">
      <c r="A55" s="4" t="s">
        <v>1378</v>
      </c>
      <c r="B55" s="5" t="n">
        <v>15769</v>
      </c>
      <c r="F55" s="5" t="n">
        <v>17076</v>
      </c>
      <c r="J55" s="5" t="n">
        <v>15769</v>
      </c>
      <c r="K55" s="5" t="n">
        <v>17076</v>
      </c>
      <c r="L55" s="5" t="n">
        <v>17535</v>
      </c>
    </row>
    <row r="56" spans="1:12">
      <c r="A56" s="4" t="s">
        <v>1382</v>
      </c>
    </row>
    <row r="57" spans="1:12">
      <c r="A57" s="3" t="s">
        <v>1369</v>
      </c>
    </row>
    <row r="58" spans="1:12">
      <c r="A58" s="4" t="s">
        <v>35</v>
      </c>
      <c r="J58" s="5" t="n">
        <v>8580</v>
      </c>
      <c r="K58" s="5" t="n">
        <v>8765</v>
      </c>
      <c r="L58" s="5" t="n">
        <v>8698</v>
      </c>
    </row>
    <row r="59" spans="1:12">
      <c r="A59" s="4" t="s">
        <v>1378</v>
      </c>
      <c r="B59" s="5" t="n">
        <v>9168</v>
      </c>
      <c r="F59" s="5" t="n">
        <v>9917</v>
      </c>
      <c r="J59" s="5" t="n">
        <v>9168</v>
      </c>
      <c r="K59" s="5" t="n">
        <v>9917</v>
      </c>
      <c r="L59" s="5" t="n">
        <v>10709</v>
      </c>
    </row>
    <row r="60" spans="1:12">
      <c r="A60" s="4" t="s">
        <v>1383</v>
      </c>
    </row>
    <row r="61" spans="1:12">
      <c r="A61" s="3" t="s">
        <v>1369</v>
      </c>
    </row>
    <row r="62" spans="1:12">
      <c r="A62" s="4" t="s">
        <v>35</v>
      </c>
      <c r="J62" s="5" t="n">
        <v>5690</v>
      </c>
      <c r="K62" s="5" t="n">
        <v>5476</v>
      </c>
      <c r="L62" s="5" t="n">
        <v>5552</v>
      </c>
    </row>
    <row r="63" spans="1:12">
      <c r="A63" s="4" t="s">
        <v>1378</v>
      </c>
      <c r="B63" s="5" t="n">
        <v>3972</v>
      </c>
      <c r="F63" s="5" t="n">
        <v>3643</v>
      </c>
      <c r="J63" s="5" t="n">
        <v>3972</v>
      </c>
      <c r="K63" s="5" t="n">
        <v>3643</v>
      </c>
      <c r="L63" s="5" t="n">
        <v>3621</v>
      </c>
    </row>
    <row r="64" spans="1:12">
      <c r="A64" s="4" t="s">
        <v>1384</v>
      </c>
    </row>
    <row r="65" spans="1:12">
      <c r="A65" s="3" t="s">
        <v>1369</v>
      </c>
    </row>
    <row r="66" spans="1:12">
      <c r="A66" s="4" t="s">
        <v>35</v>
      </c>
      <c r="J66" s="5" t="n">
        <v>481</v>
      </c>
      <c r="K66" s="5" t="n">
        <v>525</v>
      </c>
      <c r="L66" s="5" t="n">
        <v>541</v>
      </c>
    </row>
    <row r="67" spans="1:12">
      <c r="A67" s="4" t="s">
        <v>1378</v>
      </c>
      <c r="B67" s="5" t="n">
        <v>220</v>
      </c>
      <c r="F67" s="5" t="n">
        <v>557</v>
      </c>
      <c r="J67" s="5" t="n">
        <v>220</v>
      </c>
      <c r="K67" s="5" t="n">
        <v>557</v>
      </c>
      <c r="L67" s="5" t="n">
        <v>531</v>
      </c>
    </row>
    <row r="68" spans="1:12">
      <c r="A68" s="4" t="s">
        <v>1385</v>
      </c>
    </row>
    <row r="69" spans="1:12">
      <c r="A69" s="3" t="s">
        <v>1369</v>
      </c>
    </row>
    <row r="70" spans="1:12">
      <c r="A70" s="4" t="s">
        <v>1378</v>
      </c>
      <c r="B70" s="5" t="n">
        <v>2409</v>
      </c>
      <c r="F70" s="6" t="n">
        <v>2959</v>
      </c>
      <c r="J70" s="5" t="n">
        <v>2409</v>
      </c>
      <c r="K70" s="5" t="n">
        <v>2959</v>
      </c>
      <c r="L70" s="5" t="n">
        <v>2674</v>
      </c>
    </row>
    <row r="71" spans="1:12">
      <c r="A71" s="4" t="s">
        <v>1386</v>
      </c>
    </row>
    <row r="72" spans="1:12">
      <c r="A72" s="3" t="s">
        <v>1369</v>
      </c>
    </row>
    <row r="73" spans="1:12">
      <c r="A73" s="4" t="s">
        <v>35</v>
      </c>
      <c r="J73" s="5" t="n">
        <v>1</v>
      </c>
      <c r="K73" s="5" t="n">
        <v>1</v>
      </c>
      <c r="L73" s="5" t="n">
        <v>1</v>
      </c>
    </row>
    <row r="74" spans="1:12">
      <c r="A74" s="4" t="s">
        <v>1387</v>
      </c>
    </row>
    <row r="75" spans="1:12">
      <c r="A75" s="3" t="s">
        <v>1369</v>
      </c>
    </row>
    <row r="76" spans="1:12">
      <c r="A76" s="4" t="s">
        <v>35</v>
      </c>
      <c r="J76" s="5" t="n">
        <v>0</v>
      </c>
      <c r="K76" s="5" t="n">
        <v>0</v>
      </c>
      <c r="L76" s="5" t="n">
        <v>0</v>
      </c>
    </row>
    <row r="77" spans="1:12">
      <c r="A77" s="4" t="s">
        <v>1388</v>
      </c>
    </row>
    <row r="78" spans="1:12">
      <c r="A78" s="3" t="s">
        <v>1369</v>
      </c>
    </row>
    <row r="79" spans="1:12">
      <c r="A79" s="4" t="s">
        <v>35</v>
      </c>
      <c r="J79" s="5" t="n">
        <v>-1</v>
      </c>
      <c r="K79" s="5" t="n">
        <v>-1</v>
      </c>
      <c r="L79" s="5" t="n">
        <v>-1</v>
      </c>
    </row>
    <row r="80" spans="1:12">
      <c r="A80" s="4" t="s">
        <v>467</v>
      </c>
    </row>
    <row r="81" spans="1:12">
      <c r="A81" s="3" t="s">
        <v>1369</v>
      </c>
    </row>
    <row r="82" spans="1:12">
      <c r="A82" s="4" t="s">
        <v>46</v>
      </c>
      <c r="B82" s="6" t="n">
        <v>-46</v>
      </c>
    </row>
    <row r="83" spans="1:12">
      <c r="A83" s="4" t="s">
        <v>493</v>
      </c>
      <c r="J83" s="5" t="n">
        <v>-42</v>
      </c>
    </row>
    <row r="84" spans="1:12">
      <c r="A84" s="4" t="s">
        <v>1271</v>
      </c>
    </row>
    <row r="85" spans="1:12">
      <c r="A85" s="3" t="s">
        <v>1369</v>
      </c>
    </row>
    <row r="86" spans="1:12">
      <c r="A86" s="4" t="s">
        <v>493</v>
      </c>
      <c r="J86" s="5" t="n">
        <v>82</v>
      </c>
      <c r="K86" s="6" t="n">
        <v>0</v>
      </c>
      <c r="L86" s="5" t="n">
        <v>0</v>
      </c>
    </row>
    <row r="87" spans="1:12">
      <c r="A87" s="4" t="s">
        <v>1389</v>
      </c>
    </row>
    <row r="88" spans="1:12">
      <c r="A88" s="3" t="s">
        <v>1369</v>
      </c>
    </row>
    <row r="89" spans="1:12">
      <c r="A89" s="4" t="s">
        <v>1175</v>
      </c>
      <c r="J89" s="6" t="n">
        <v>82</v>
      </c>
      <c r="L89" s="6" t="n">
        <v>13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0</v>
      </c>
      <c r="B1" s="2" t="s">
        <v>413</v>
      </c>
      <c r="J1" s="2" t="s">
        <v>1</v>
      </c>
    </row>
    <row r="2" spans="1:12">
      <c r="B2" s="2" t="s">
        <v>2</v>
      </c>
      <c r="C2" s="2" t="s">
        <v>1354</v>
      </c>
      <c r="D2" s="2" t="s">
        <v>4</v>
      </c>
      <c r="E2" s="2" t="s">
        <v>1355</v>
      </c>
      <c r="F2" s="2" t="s">
        <v>32</v>
      </c>
      <c r="G2" s="2" t="s">
        <v>1356</v>
      </c>
      <c r="H2" s="2" t="s">
        <v>1357</v>
      </c>
      <c r="I2" s="2" t="s">
        <v>1358</v>
      </c>
      <c r="J2" s="2" t="s">
        <v>2</v>
      </c>
      <c r="K2" s="2" t="s">
        <v>32</v>
      </c>
      <c r="L2" s="2" t="s">
        <v>33</v>
      </c>
    </row>
    <row r="3" spans="1:12">
      <c r="A3" s="3" t="s">
        <v>1369</v>
      </c>
    </row>
    <row r="4" spans="1:12">
      <c r="A4" s="4" t="s">
        <v>35</v>
      </c>
      <c r="B4" s="6" t="n">
        <v>3497</v>
      </c>
      <c r="C4" s="6" t="n">
        <v>3789</v>
      </c>
      <c r="D4" s="6" t="n">
        <v>3921</v>
      </c>
      <c r="E4" s="6" t="n">
        <v>3544</v>
      </c>
      <c r="F4" s="6" t="n">
        <v>3552</v>
      </c>
      <c r="G4" s="6" t="n">
        <v>3725</v>
      </c>
      <c r="H4" s="6" t="n">
        <v>3958</v>
      </c>
      <c r="I4" s="6" t="n">
        <v>3531</v>
      </c>
      <c r="J4" s="6" t="n">
        <v>14751</v>
      </c>
      <c r="K4" s="6" t="n">
        <v>14766</v>
      </c>
      <c r="L4" s="6" t="n">
        <v>14791</v>
      </c>
    </row>
    <row r="5" spans="1:12">
      <c r="A5" s="4" t="s">
        <v>1370</v>
      </c>
      <c r="J5" s="5" t="n">
        <v>2409</v>
      </c>
      <c r="K5" s="5" t="n">
        <v>2325</v>
      </c>
      <c r="L5" s="5" t="n">
        <v>2191</v>
      </c>
    </row>
    <row r="6" spans="1:12">
      <c r="A6" s="4" t="s">
        <v>82</v>
      </c>
      <c r="B6" s="5" t="n">
        <v>2759</v>
      </c>
      <c r="F6" s="5" t="n">
        <v>2822</v>
      </c>
      <c r="J6" s="5" t="n">
        <v>2759</v>
      </c>
      <c r="K6" s="5" t="n">
        <v>2822</v>
      </c>
      <c r="L6" s="5" t="n">
        <v>2895</v>
      </c>
    </row>
    <row r="7" spans="1:12">
      <c r="A7" s="4" t="s">
        <v>1391</v>
      </c>
    </row>
    <row r="8" spans="1:12">
      <c r="A8" s="3" t="s">
        <v>1369</v>
      </c>
    </row>
    <row r="9" spans="1:12">
      <c r="A9" s="4" t="s">
        <v>35</v>
      </c>
      <c r="J9" s="5" t="n">
        <v>6595</v>
      </c>
      <c r="K9" s="5" t="n">
        <v>6589</v>
      </c>
      <c r="L9" s="5" t="n">
        <v>6624</v>
      </c>
    </row>
    <row r="10" spans="1:12">
      <c r="A10" s="4" t="s">
        <v>1370</v>
      </c>
      <c r="J10" s="5" t="n">
        <v>1202</v>
      </c>
      <c r="K10" s="5" t="n">
        <v>1218</v>
      </c>
      <c r="L10" s="5" t="n">
        <v>1200</v>
      </c>
    </row>
    <row r="11" spans="1:12">
      <c r="A11" s="4" t="s">
        <v>82</v>
      </c>
      <c r="B11" s="5" t="n">
        <v>1335</v>
      </c>
      <c r="F11" s="5" t="n">
        <v>1315</v>
      </c>
      <c r="J11" s="5" t="n">
        <v>1335</v>
      </c>
      <c r="K11" s="5" t="n">
        <v>1315</v>
      </c>
      <c r="L11" s="5" t="n">
        <v>1248</v>
      </c>
    </row>
    <row r="12" spans="1:12">
      <c r="A12" s="4" t="s">
        <v>1392</v>
      </c>
    </row>
    <row r="13" spans="1:12">
      <c r="A13" s="3" t="s">
        <v>1369</v>
      </c>
    </row>
    <row r="14" spans="1:12">
      <c r="A14" s="4" t="s">
        <v>35</v>
      </c>
      <c r="J14" s="5" t="n">
        <v>1421</v>
      </c>
      <c r="K14" s="5" t="n">
        <v>1473</v>
      </c>
      <c r="L14" s="5" t="n">
        <v>848</v>
      </c>
    </row>
    <row r="15" spans="1:12">
      <c r="A15" s="4" t="s">
        <v>1370</v>
      </c>
      <c r="J15" s="5" t="n">
        <v>232</v>
      </c>
      <c r="K15" s="5" t="n">
        <v>213</v>
      </c>
      <c r="L15" s="5" t="n">
        <v>96</v>
      </c>
    </row>
    <row r="16" spans="1:12">
      <c r="A16" s="4" t="s">
        <v>82</v>
      </c>
      <c r="B16" s="5" t="n">
        <v>251</v>
      </c>
      <c r="F16" s="5" t="n">
        <v>271</v>
      </c>
      <c r="J16" s="5" t="n">
        <v>251</v>
      </c>
      <c r="K16" s="5" t="n">
        <v>271</v>
      </c>
      <c r="L16" s="5" t="n">
        <v>402</v>
      </c>
    </row>
    <row r="17" spans="1:12">
      <c r="A17" s="4" t="s">
        <v>1393</v>
      </c>
    </row>
    <row r="18" spans="1:12">
      <c r="A18" s="3" t="s">
        <v>1369</v>
      </c>
    </row>
    <row r="19" spans="1:12">
      <c r="A19" s="4" t="s">
        <v>35</v>
      </c>
      <c r="J19" s="5" t="n">
        <v>4304</v>
      </c>
      <c r="K19" s="5" t="n">
        <v>4270</v>
      </c>
      <c r="L19" s="5" t="n">
        <v>4802</v>
      </c>
    </row>
    <row r="20" spans="1:12">
      <c r="A20" s="4" t="s">
        <v>1370</v>
      </c>
      <c r="J20" s="5" t="n">
        <v>588</v>
      </c>
      <c r="K20" s="5" t="n">
        <v>528</v>
      </c>
      <c r="L20" s="5" t="n">
        <v>576</v>
      </c>
    </row>
    <row r="21" spans="1:12">
      <c r="A21" s="4" t="s">
        <v>82</v>
      </c>
      <c r="B21" s="5" t="n">
        <v>726</v>
      </c>
      <c r="F21" s="5" t="n">
        <v>805</v>
      </c>
      <c r="J21" s="5" t="n">
        <v>726</v>
      </c>
      <c r="K21" s="5" t="n">
        <v>805</v>
      </c>
      <c r="L21" s="5" t="n">
        <v>831</v>
      </c>
    </row>
    <row r="22" spans="1:12">
      <c r="A22" s="4" t="s">
        <v>1394</v>
      </c>
    </row>
    <row r="23" spans="1:12">
      <c r="A23" s="3" t="s">
        <v>1369</v>
      </c>
    </row>
    <row r="24" spans="1:12">
      <c r="A24" s="4" t="s">
        <v>35</v>
      </c>
      <c r="J24" s="5" t="n">
        <v>2431</v>
      </c>
      <c r="K24" s="5" t="n">
        <v>2434</v>
      </c>
      <c r="L24" s="5" t="n">
        <v>2517</v>
      </c>
    </row>
    <row r="25" spans="1:12">
      <c r="A25" s="4" t="s">
        <v>1370</v>
      </c>
      <c r="J25" s="5" t="n">
        <v>387</v>
      </c>
      <c r="K25" s="5" t="n">
        <v>366</v>
      </c>
      <c r="L25" s="5" t="n">
        <v>319</v>
      </c>
    </row>
    <row r="26" spans="1:12">
      <c r="A26" s="4" t="s">
        <v>82</v>
      </c>
      <c r="B26" s="6" t="n">
        <v>447</v>
      </c>
      <c r="F26" s="6" t="n">
        <v>431</v>
      </c>
      <c r="J26" s="6" t="n">
        <v>447</v>
      </c>
      <c r="K26" s="6" t="n">
        <v>431</v>
      </c>
      <c r="L26" s="6" t="n">
        <v>41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2</v>
      </c>
      <c r="D2" s="2" t="s">
        <v>33</v>
      </c>
    </row>
    <row r="3" spans="1:4">
      <c r="A3" s="3" t="s">
        <v>1396</v>
      </c>
    </row>
    <row r="4" spans="1:4">
      <c r="A4" s="4" t="s">
        <v>1397</v>
      </c>
      <c r="B4" s="6" t="n">
        <v>139</v>
      </c>
    </row>
    <row r="5" spans="1:4">
      <c r="A5" s="4" t="s">
        <v>1398</v>
      </c>
      <c r="B5" s="5" t="n">
        <v>119</v>
      </c>
      <c r="C5" s="6" t="n">
        <v>139</v>
      </c>
    </row>
    <row r="6" spans="1:4">
      <c r="A6" s="4" t="s">
        <v>1399</v>
      </c>
    </row>
    <row r="7" spans="1:4">
      <c r="A7" s="3" t="s">
        <v>1396</v>
      </c>
    </row>
    <row r="8" spans="1:4">
      <c r="A8" s="4" t="s">
        <v>1397</v>
      </c>
      <c r="B8" s="5" t="n">
        <v>46</v>
      </c>
      <c r="C8" s="5" t="n">
        <v>81</v>
      </c>
      <c r="D8" s="6" t="n">
        <v>68</v>
      </c>
    </row>
    <row r="9" spans="1:4">
      <c r="A9" s="4" t="s">
        <v>1400</v>
      </c>
      <c r="B9" s="5" t="n">
        <v>22</v>
      </c>
      <c r="C9" s="5" t="n">
        <v>10</v>
      </c>
      <c r="D9" s="5" t="n">
        <v>16</v>
      </c>
    </row>
    <row r="10" spans="1:4">
      <c r="A10" s="4" t="s">
        <v>1401</v>
      </c>
      <c r="B10" s="5" t="n">
        <v>0</v>
      </c>
      <c r="C10" s="5" t="n">
        <v>0</v>
      </c>
      <c r="D10" s="5" t="n">
        <v>31</v>
      </c>
    </row>
    <row r="11" spans="1:4">
      <c r="A11" s="4" t="s">
        <v>1402</v>
      </c>
      <c r="B11" s="5" t="n">
        <v>-29</v>
      </c>
      <c r="C11" s="5" t="n">
        <v>-45</v>
      </c>
      <c r="D11" s="5" t="n">
        <v>-34</v>
      </c>
    </row>
    <row r="12" spans="1:4">
      <c r="A12" s="4" t="s">
        <v>1398</v>
      </c>
      <c r="B12" s="6" t="n">
        <v>39</v>
      </c>
      <c r="C12" s="6" t="n">
        <v>46</v>
      </c>
      <c r="D12" s="6" t="n">
        <v>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6</v>
      </c>
      <c r="B1" s="2" t="s">
        <v>1</v>
      </c>
    </row>
    <row r="2" spans="1:2">
      <c r="B2" s="2" t="s">
        <v>2</v>
      </c>
    </row>
    <row r="3" spans="1:2">
      <c r="A3" s="3" t="s">
        <v>192</v>
      </c>
    </row>
    <row r="4" spans="1:2">
      <c r="A4" s="4" t="s">
        <v>86</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4751</v>
      </c>
      <c r="C4" s="6" t="n">
        <v>14766</v>
      </c>
      <c r="D4" s="6" t="n">
        <v>14791</v>
      </c>
    </row>
    <row r="5" spans="1:4">
      <c r="A5" s="4" t="s">
        <v>36</v>
      </c>
      <c r="B5" s="5" t="n">
        <v>8063</v>
      </c>
      <c r="C5" s="5" t="n">
        <v>8206</v>
      </c>
      <c r="D5" s="5" t="n">
        <v>8348</v>
      </c>
    </row>
    <row r="6" spans="1:4">
      <c r="A6" s="4" t="s">
        <v>37</v>
      </c>
      <c r="B6" s="5" t="n">
        <v>3662</v>
      </c>
      <c r="C6" s="5" t="n">
        <v>3624</v>
      </c>
      <c r="D6" s="5" t="n">
        <v>3696</v>
      </c>
    </row>
    <row r="7" spans="1:4">
      <c r="A7" s="4" t="s">
        <v>38</v>
      </c>
      <c r="B7" s="5" t="n">
        <v>341</v>
      </c>
      <c r="C7" s="5" t="n">
        <v>339</v>
      </c>
      <c r="D7" s="5" t="n">
        <v>324</v>
      </c>
    </row>
    <row r="8" spans="1:4">
      <c r="A8" s="4" t="s">
        <v>39</v>
      </c>
      <c r="B8" s="5" t="n">
        <v>121</v>
      </c>
      <c r="C8" s="5" t="n">
        <v>132</v>
      </c>
      <c r="D8" s="5" t="n">
        <v>126</v>
      </c>
    </row>
    <row r="9" spans="1:4">
      <c r="A9" s="4" t="s">
        <v>40</v>
      </c>
      <c r="B9" s="5" t="n">
        <v>466</v>
      </c>
      <c r="C9" s="5" t="n">
        <v>476</v>
      </c>
      <c r="D9" s="5" t="n">
        <v>483</v>
      </c>
    </row>
    <row r="10" spans="1:4">
      <c r="A10" s="4" t="s">
        <v>41</v>
      </c>
      <c r="B10" s="5" t="n">
        <v>125</v>
      </c>
      <c r="C10" s="5" t="n">
        <v>125</v>
      </c>
      <c r="D10" s="5" t="n">
        <v>187</v>
      </c>
    </row>
    <row r="11" spans="1:4">
      <c r="A11" s="4" t="s">
        <v>42</v>
      </c>
      <c r="B11" s="5" t="n">
        <v>-26</v>
      </c>
      <c r="C11" s="5" t="n">
        <v>-39</v>
      </c>
      <c r="D11" s="5" t="n">
        <v>-50</v>
      </c>
    </row>
    <row r="12" spans="1:4">
      <c r="A12" s="4" t="s">
        <v>43</v>
      </c>
      <c r="B12" s="5" t="n">
        <v>5</v>
      </c>
      <c r="C12" s="5" t="n">
        <v>12</v>
      </c>
      <c r="D12" s="5" t="n">
        <v>12</v>
      </c>
    </row>
    <row r="13" spans="1:4">
      <c r="A13" s="4" t="s">
        <v>44</v>
      </c>
      <c r="B13" s="5" t="n">
        <v>197</v>
      </c>
      <c r="C13" s="5" t="n">
        <v>140</v>
      </c>
      <c r="D13" s="5" t="n">
        <v>0</v>
      </c>
    </row>
    <row r="14" spans="1:4">
      <c r="A14" s="4" t="s">
        <v>45</v>
      </c>
      <c r="B14" s="5" t="n">
        <v>0</v>
      </c>
      <c r="C14" s="5" t="n">
        <v>0</v>
      </c>
      <c r="D14" s="5" t="n">
        <v>317</v>
      </c>
    </row>
    <row r="15" spans="1:4">
      <c r="A15" s="4" t="s">
        <v>46</v>
      </c>
      <c r="B15" s="5" t="n">
        <v>968</v>
      </c>
      <c r="C15" s="5" t="n">
        <v>0</v>
      </c>
      <c r="D15" s="5" t="n">
        <v>0</v>
      </c>
    </row>
    <row r="16" spans="1:4">
      <c r="A16" s="4" t="s">
        <v>47</v>
      </c>
      <c r="B16" s="5" t="n">
        <v>178</v>
      </c>
      <c r="C16" s="5" t="n">
        <v>93</v>
      </c>
      <c r="D16" s="5" t="n">
        <v>217</v>
      </c>
    </row>
    <row r="17" spans="1:4">
      <c r="A17" s="4" t="s">
        <v>48</v>
      </c>
      <c r="B17" s="5" t="n">
        <v>-176</v>
      </c>
      <c r="C17" s="5" t="n">
        <v>-125</v>
      </c>
      <c r="D17" s="5" t="n">
        <v>-215</v>
      </c>
    </row>
    <row r="18" spans="1:4">
      <c r="A18" s="4" t="s">
        <v>49</v>
      </c>
      <c r="B18" s="5" t="n">
        <v>827</v>
      </c>
      <c r="C18" s="5" t="n">
        <v>1783</v>
      </c>
      <c r="D18" s="5" t="n">
        <v>1346</v>
      </c>
    </row>
    <row r="19" spans="1:4">
      <c r="A19" s="4" t="s">
        <v>50</v>
      </c>
      <c r="B19" s="5" t="n">
        <v>241</v>
      </c>
      <c r="C19" s="5" t="n">
        <v>424</v>
      </c>
      <c r="D19" s="5" t="n">
        <v>237</v>
      </c>
    </row>
    <row r="20" spans="1:4">
      <c r="A20" s="4" t="s">
        <v>51</v>
      </c>
      <c r="B20" s="5" t="n">
        <v>586</v>
      </c>
      <c r="C20" s="5" t="n">
        <v>1359</v>
      </c>
      <c r="D20" s="5" t="n">
        <v>1109</v>
      </c>
    </row>
    <row r="21" spans="1:4">
      <c r="A21" s="4" t="s">
        <v>52</v>
      </c>
      <c r="B21" s="5" t="n">
        <v>313</v>
      </c>
      <c r="C21" s="5" t="n">
        <v>68</v>
      </c>
      <c r="D21" s="5" t="n">
        <v>1050</v>
      </c>
    </row>
    <row r="22" spans="1:4">
      <c r="A22" s="4" t="s">
        <v>53</v>
      </c>
      <c r="B22" s="5" t="n">
        <v>899</v>
      </c>
      <c r="C22" s="5" t="n">
        <v>1427</v>
      </c>
      <c r="D22" s="5" t="n">
        <v>2159</v>
      </c>
    </row>
    <row r="23" spans="1:4">
      <c r="A23" s="4" t="s">
        <v>54</v>
      </c>
      <c r="B23" s="5" t="n">
        <v>22</v>
      </c>
      <c r="C23" s="5" t="n">
        <v>21</v>
      </c>
      <c r="D23" s="5" t="n">
        <v>57</v>
      </c>
    </row>
    <row r="24" spans="1:4">
      <c r="A24" s="4" t="s">
        <v>55</v>
      </c>
      <c r="B24" s="5" t="n">
        <v>877</v>
      </c>
      <c r="C24" s="5" t="n">
        <v>1406</v>
      </c>
      <c r="D24" s="5" t="n">
        <v>2102</v>
      </c>
    </row>
    <row r="25" spans="1:4">
      <c r="A25" s="4" t="s">
        <v>56</v>
      </c>
      <c r="B25" s="5" t="n">
        <v>564</v>
      </c>
      <c r="C25" s="5" t="n">
        <v>1338</v>
      </c>
      <c r="D25" s="5" t="n">
        <v>1085</v>
      </c>
    </row>
    <row r="26" spans="1:4">
      <c r="A26" s="4" t="s">
        <v>57</v>
      </c>
      <c r="B26" s="6" t="n">
        <v>313</v>
      </c>
      <c r="C26" s="6" t="n">
        <v>68</v>
      </c>
      <c r="D26" s="6" t="n">
        <v>1017</v>
      </c>
    </row>
    <row r="27" spans="1:4">
      <c r="A27" s="3" t="s">
        <v>58</v>
      </c>
    </row>
    <row r="28" spans="1:4">
      <c r="A28" s="4" t="s">
        <v>59</v>
      </c>
      <c r="B28" s="7" t="n">
        <v>2.12</v>
      </c>
      <c r="C28" s="7" t="n">
        <v>4.93</v>
      </c>
      <c r="D28" s="7" t="n">
        <v>3.92</v>
      </c>
    </row>
    <row r="29" spans="1:4">
      <c r="A29" s="4" t="s">
        <v>60</v>
      </c>
      <c r="B29" s="8" t="n">
        <v>1.18</v>
      </c>
      <c r="C29" s="8" t="n">
        <v>0.25</v>
      </c>
      <c r="D29" s="8" t="n">
        <v>3.68</v>
      </c>
    </row>
    <row r="30" spans="1:4">
      <c r="A30" s="4" t="s">
        <v>61</v>
      </c>
      <c r="B30" s="8" t="n">
        <v>3.3</v>
      </c>
      <c r="C30" s="8" t="n">
        <v>5.18</v>
      </c>
      <c r="D30" s="8" t="n">
        <v>7.6</v>
      </c>
    </row>
    <row r="31" spans="1:4">
      <c r="A31" s="3" t="s">
        <v>62</v>
      </c>
    </row>
    <row r="32" spans="1:4">
      <c r="A32" s="4" t="s">
        <v>59</v>
      </c>
      <c r="B32" s="8" t="n">
        <v>2.11</v>
      </c>
      <c r="C32" s="8" t="n">
        <v>4.89</v>
      </c>
      <c r="D32" s="8" t="n">
        <v>3.88</v>
      </c>
    </row>
    <row r="33" spans="1:4">
      <c r="A33" s="4" t="s">
        <v>60</v>
      </c>
      <c r="B33" s="8" t="n">
        <v>1.17</v>
      </c>
      <c r="C33" s="8" t="n">
        <v>0.25</v>
      </c>
      <c r="D33" s="8" t="n">
        <v>3.64</v>
      </c>
    </row>
    <row r="34" spans="1:4">
      <c r="A34" s="4" t="s">
        <v>61</v>
      </c>
      <c r="B34" s="7" t="n">
        <v>3.28</v>
      </c>
      <c r="C34" s="7" t="n">
        <v>5.14</v>
      </c>
      <c r="D34" s="7" t="n">
        <v>7.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78</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row>
    <row r="8" spans="1:2">
      <c r="A8" s="3" t="s">
        <v>285</v>
      </c>
    </row>
    <row r="9" spans="1:2">
      <c r="A9" s="4" t="s">
        <v>286</v>
      </c>
      <c r="B9" s="4" t="s">
        <v>293</v>
      </c>
    </row>
    <row r="10" spans="1:2">
      <c r="A10" s="4" t="s">
        <v>294</v>
      </c>
    </row>
    <row r="11" spans="1:2">
      <c r="A11" s="3" t="s">
        <v>285</v>
      </c>
    </row>
    <row r="12" spans="1:2">
      <c r="A12" s="4" t="s">
        <v>290</v>
      </c>
      <c r="B12"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v>
      </c>
      <c r="B1" s="2" t="s">
        <v>1</v>
      </c>
    </row>
    <row r="2" spans="1:4">
      <c r="B2" s="2" t="s">
        <v>2</v>
      </c>
      <c r="C2" s="2" t="s">
        <v>32</v>
      </c>
      <c r="D2" s="2" t="s">
        <v>33</v>
      </c>
    </row>
    <row r="3" spans="1:4">
      <c r="A3" s="3" t="s">
        <v>64</v>
      </c>
    </row>
    <row r="4" spans="1:4">
      <c r="A4" s="4" t="s">
        <v>53</v>
      </c>
      <c r="B4" s="6" t="n">
        <v>899</v>
      </c>
      <c r="C4" s="6" t="n">
        <v>1427</v>
      </c>
      <c r="D4" s="6" t="n">
        <v>2159</v>
      </c>
    </row>
    <row r="5" spans="1:4">
      <c r="A5" s="4" t="s">
        <v>65</v>
      </c>
      <c r="B5" s="5" t="n">
        <v>-476</v>
      </c>
      <c r="C5" s="5" t="n">
        <v>-717</v>
      </c>
      <c r="D5" s="5" t="n">
        <v>-596</v>
      </c>
    </row>
    <row r="6" spans="1:4">
      <c r="A6" s="4" t="s">
        <v>66</v>
      </c>
      <c r="B6" s="5" t="n">
        <v>808</v>
      </c>
      <c r="C6" s="5" t="n">
        <v>113</v>
      </c>
      <c r="D6" s="5" t="n">
        <v>-335</v>
      </c>
    </row>
    <row r="7" spans="1:4">
      <c r="A7" s="4" t="s">
        <v>67</v>
      </c>
      <c r="B7" s="5" t="n">
        <v>4</v>
      </c>
      <c r="C7" s="5" t="n">
        <v>5</v>
      </c>
      <c r="D7" s="5" t="n">
        <v>69</v>
      </c>
    </row>
    <row r="8" spans="1:4">
      <c r="A8" s="4" t="s">
        <v>68</v>
      </c>
      <c r="B8" s="5" t="n">
        <v>336</v>
      </c>
      <c r="C8" s="5" t="n">
        <v>-599</v>
      </c>
      <c r="D8" s="5" t="n">
        <v>-862</v>
      </c>
    </row>
    <row r="9" spans="1:4">
      <c r="A9" s="4" t="s">
        <v>69</v>
      </c>
      <c r="B9" s="5" t="n">
        <v>1235</v>
      </c>
      <c r="C9" s="5" t="n">
        <v>828</v>
      </c>
      <c r="D9" s="5" t="n">
        <v>1297</v>
      </c>
    </row>
    <row r="10" spans="1:4">
      <c r="A10" s="3" t="s">
        <v>70</v>
      </c>
    </row>
    <row r="11" spans="1:4">
      <c r="A11" s="4" t="s">
        <v>71</v>
      </c>
      <c r="B11" s="5" t="n">
        <v>-22</v>
      </c>
      <c r="C11" s="5" t="n">
        <v>-21</v>
      </c>
      <c r="D11" s="5" t="n">
        <v>-57</v>
      </c>
    </row>
    <row r="12" spans="1:4">
      <c r="A12" s="4" t="s">
        <v>65</v>
      </c>
      <c r="B12" s="5" t="n">
        <v>10</v>
      </c>
      <c r="C12" s="5" t="n">
        <v>13</v>
      </c>
      <c r="D12" s="5" t="n">
        <v>6</v>
      </c>
    </row>
    <row r="13" spans="1:4">
      <c r="A13" s="4" t="s">
        <v>72</v>
      </c>
      <c r="B13" s="6" t="n">
        <v>1223</v>
      </c>
      <c r="C13" s="6" t="n">
        <v>820</v>
      </c>
      <c r="D13" s="6" t="n">
        <v>12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187</v>
      </c>
    </row>
    <row r="4" spans="1:2">
      <c r="A4" s="4" t="s">
        <v>297</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192</v>
      </c>
    </row>
    <row r="4" spans="1:2">
      <c r="A4" s="4" t="s">
        <v>86</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04</v>
      </c>
    </row>
    <row r="4" spans="1:2">
      <c r="A4" s="4" t="s">
        <v>321</v>
      </c>
      <c r="B4" s="4" t="s">
        <v>202</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07</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row>
    <row r="14" spans="1:2">
      <c r="A14" s="4" t="s">
        <v>364</v>
      </c>
      <c r="B14" s="4" t="s">
        <v>365</v>
      </c>
    </row>
    <row r="15" spans="1:2">
      <c r="A15" s="4" t="s">
        <v>366</v>
      </c>
    </row>
    <row r="16" spans="1:2">
      <c r="A16" s="4" t="s">
        <v>364</v>
      </c>
      <c r="B1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2</v>
      </c>
    </row>
    <row r="2" spans="1:3">
      <c r="A2" s="3" t="s">
        <v>74</v>
      </c>
    </row>
    <row r="3" spans="1:3">
      <c r="A3" s="4" t="s">
        <v>75</v>
      </c>
      <c r="B3" s="6" t="n">
        <v>1820</v>
      </c>
      <c r="C3" s="6" t="n">
        <v>1311</v>
      </c>
    </row>
    <row r="4" spans="1:3">
      <c r="A4" s="4" t="s">
        <v>76</v>
      </c>
      <c r="B4" s="5" t="n">
        <v>43</v>
      </c>
      <c r="C4" s="5" t="n">
        <v>144</v>
      </c>
    </row>
    <row r="5" spans="1:3">
      <c r="A5" s="4" t="s">
        <v>77</v>
      </c>
      <c r="B5" s="5" t="n">
        <v>2692</v>
      </c>
      <c r="C5" s="5" t="n">
        <v>2709</v>
      </c>
    </row>
    <row r="6" spans="1:3">
      <c r="A6" s="4" t="s">
        <v>78</v>
      </c>
      <c r="B6" s="5" t="n">
        <v>1546</v>
      </c>
      <c r="C6" s="5" t="n">
        <v>1659</v>
      </c>
    </row>
    <row r="7" spans="1:3">
      <c r="A7" s="4" t="s">
        <v>79</v>
      </c>
      <c r="B7" s="5" t="n">
        <v>30</v>
      </c>
      <c r="C7" s="5" t="n">
        <v>285</v>
      </c>
    </row>
    <row r="8" spans="1:3">
      <c r="A8" s="4" t="s">
        <v>80</v>
      </c>
      <c r="B8" s="5" t="n">
        <v>321</v>
      </c>
      <c r="C8" s="5" t="n">
        <v>604</v>
      </c>
    </row>
    <row r="9" spans="1:3">
      <c r="A9" s="4" t="s">
        <v>81</v>
      </c>
      <c r="B9" s="5" t="n">
        <v>6452</v>
      </c>
      <c r="C9" s="5" t="n">
        <v>6712</v>
      </c>
    </row>
    <row r="10" spans="1:3">
      <c r="A10" s="4" t="s">
        <v>82</v>
      </c>
      <c r="B10" s="5" t="n">
        <v>2759</v>
      </c>
      <c r="C10" s="5" t="n">
        <v>2822</v>
      </c>
    </row>
    <row r="11" spans="1:3">
      <c r="A11" s="4" t="s">
        <v>83</v>
      </c>
      <c r="B11" s="5" t="n">
        <v>3572</v>
      </c>
      <c r="C11" s="5" t="n">
        <v>3669</v>
      </c>
    </row>
    <row r="12" spans="1:3">
      <c r="A12" s="4" t="s">
        <v>84</v>
      </c>
      <c r="B12" s="5" t="n">
        <v>1983</v>
      </c>
      <c r="C12" s="5" t="n">
        <v>2178</v>
      </c>
    </row>
    <row r="13" spans="1:3">
      <c r="A13" s="4" t="s">
        <v>85</v>
      </c>
      <c r="B13" s="5" t="n">
        <v>154</v>
      </c>
      <c r="C13" s="5" t="n">
        <v>711</v>
      </c>
    </row>
    <row r="14" spans="1:3">
      <c r="A14" s="4" t="s">
        <v>86</v>
      </c>
      <c r="B14" s="5" t="n">
        <v>179</v>
      </c>
      <c r="C14" s="5" t="n">
        <v>367</v>
      </c>
    </row>
    <row r="15" spans="1:3">
      <c r="A15" s="4" t="s">
        <v>87</v>
      </c>
      <c r="B15" s="5" t="n">
        <v>670</v>
      </c>
      <c r="C15" s="5" t="n">
        <v>617</v>
      </c>
    </row>
    <row r="16" spans="1:3">
      <c r="A16" s="4" t="s">
        <v>88</v>
      </c>
      <c r="B16" s="5" t="n">
        <v>15769</v>
      </c>
      <c r="C16" s="5" t="n">
        <v>17076</v>
      </c>
    </row>
    <row r="17" spans="1:3">
      <c r="A17" s="3" t="s">
        <v>89</v>
      </c>
    </row>
    <row r="18" spans="1:3">
      <c r="A18" s="4" t="s">
        <v>90</v>
      </c>
      <c r="B18" s="5" t="n">
        <v>3510</v>
      </c>
      <c r="C18" s="5" t="n">
        <v>3419</v>
      </c>
    </row>
    <row r="19" spans="1:3">
      <c r="A19" s="4" t="s">
        <v>91</v>
      </c>
      <c r="B19" s="5" t="n">
        <v>0</v>
      </c>
      <c r="C19" s="5" t="n">
        <v>796</v>
      </c>
    </row>
    <row r="20" spans="1:3">
      <c r="A20" s="4" t="s">
        <v>92</v>
      </c>
      <c r="B20" s="5" t="n">
        <v>101</v>
      </c>
      <c r="C20" s="5" t="n">
        <v>87</v>
      </c>
    </row>
    <row r="21" spans="1:3">
      <c r="A21" s="4" t="s">
        <v>93</v>
      </c>
      <c r="B21" s="5" t="n">
        <v>629</v>
      </c>
      <c r="C21" s="5" t="n">
        <v>281</v>
      </c>
    </row>
    <row r="22" spans="1:3">
      <c r="A22" s="4" t="s">
        <v>94</v>
      </c>
      <c r="B22" s="5" t="n">
        <v>0</v>
      </c>
      <c r="C22" s="5" t="n">
        <v>112</v>
      </c>
    </row>
    <row r="23" spans="1:3">
      <c r="A23" s="4" t="s">
        <v>95</v>
      </c>
      <c r="B23" s="5" t="n">
        <v>4240</v>
      </c>
      <c r="C23" s="5" t="n">
        <v>4695</v>
      </c>
    </row>
    <row r="24" spans="1:3">
      <c r="A24" s="4" t="s">
        <v>96</v>
      </c>
      <c r="B24" s="5" t="n">
        <v>3787</v>
      </c>
      <c r="C24" s="5" t="n">
        <v>4026</v>
      </c>
    </row>
    <row r="25" spans="1:3">
      <c r="A25" s="4" t="s">
        <v>97</v>
      </c>
      <c r="B25" s="5" t="n">
        <v>740</v>
      </c>
      <c r="C25" s="5" t="n">
        <v>695</v>
      </c>
    </row>
    <row r="26" spans="1:3">
      <c r="A26" s="4" t="s">
        <v>98</v>
      </c>
      <c r="B26" s="5" t="n">
        <v>731</v>
      </c>
      <c r="C26" s="5" t="n">
        <v>1015</v>
      </c>
    </row>
    <row r="27" spans="1:3">
      <c r="A27" s="4" t="s">
        <v>91</v>
      </c>
      <c r="B27" s="5" t="n">
        <v>0</v>
      </c>
      <c r="C27" s="5" t="n">
        <v>252</v>
      </c>
    </row>
    <row r="28" spans="1:3">
      <c r="A28" s="4" t="s">
        <v>85</v>
      </c>
      <c r="B28" s="5" t="n">
        <v>417</v>
      </c>
      <c r="C28" s="5" t="n">
        <v>460</v>
      </c>
    </row>
    <row r="29" spans="1:3">
      <c r="A29" s="4" t="s">
        <v>99</v>
      </c>
      <c r="B29" s="5" t="n">
        <v>941</v>
      </c>
      <c r="C29" s="5" t="n">
        <v>864</v>
      </c>
    </row>
    <row r="30" spans="1:3">
      <c r="A30" s="4" t="s">
        <v>100</v>
      </c>
      <c r="B30" s="5" t="n">
        <v>10856</v>
      </c>
      <c r="C30" s="5" t="n">
        <v>12007</v>
      </c>
    </row>
    <row r="31" spans="1:3">
      <c r="A31" s="4" t="s">
        <v>101</v>
      </c>
      <c r="B31" s="4" t="s">
        <v>102</v>
      </c>
      <c r="C31" s="4" t="s">
        <v>102</v>
      </c>
    </row>
    <row r="32" spans="1:3">
      <c r="A32" s="3" t="s">
        <v>103</v>
      </c>
    </row>
    <row r="33" spans="1:3">
      <c r="A33" s="4" t="s">
        <v>104</v>
      </c>
      <c r="B33" s="5" t="n">
        <v>969</v>
      </c>
      <c r="C33" s="5" t="n">
        <v>969</v>
      </c>
    </row>
    <row r="34" spans="1:3">
      <c r="A34" s="4" t="s">
        <v>105</v>
      </c>
      <c r="B34" s="5" t="n">
        <v>701</v>
      </c>
      <c r="C34" s="5" t="n">
        <v>635</v>
      </c>
    </row>
    <row r="35" spans="1:3">
      <c r="A35" s="4" t="s">
        <v>106</v>
      </c>
      <c r="B35" s="5" t="n">
        <v>15984</v>
      </c>
      <c r="C35" s="5" t="n">
        <v>15521</v>
      </c>
    </row>
    <row r="36" spans="1:3">
      <c r="A36" s="4" t="s">
        <v>107</v>
      </c>
      <c r="B36" s="5" t="n">
        <v>-10472</v>
      </c>
      <c r="C36" s="5" t="n">
        <v>-9440</v>
      </c>
    </row>
    <row r="37" spans="1:3">
      <c r="A37" s="4" t="s">
        <v>108</v>
      </c>
      <c r="B37" s="5" t="n">
        <v>-2356</v>
      </c>
      <c r="C37" s="5" t="n">
        <v>-2702</v>
      </c>
    </row>
    <row r="38" spans="1:3">
      <c r="A38" s="4" t="s">
        <v>109</v>
      </c>
      <c r="B38" s="5" t="n">
        <v>4826</v>
      </c>
      <c r="C38" s="5" t="n">
        <v>4983</v>
      </c>
    </row>
    <row r="39" spans="1:3">
      <c r="A39" s="4" t="s">
        <v>110</v>
      </c>
      <c r="B39" s="5" t="n">
        <v>87</v>
      </c>
      <c r="C39" s="5" t="n">
        <v>86</v>
      </c>
    </row>
    <row r="40" spans="1:3">
      <c r="A40" s="4" t="s">
        <v>111</v>
      </c>
      <c r="B40" s="5" t="n">
        <v>4913</v>
      </c>
      <c r="C40" s="5" t="n">
        <v>5069</v>
      </c>
    </row>
    <row r="41" spans="1:3">
      <c r="A41" s="4" t="s">
        <v>88</v>
      </c>
      <c r="B41" s="6" t="n">
        <v>15769</v>
      </c>
      <c r="C41" s="6" t="n">
        <v>170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2</v>
      </c>
    </row>
    <row r="3" spans="1:2">
      <c r="A3" s="3" t="s">
        <v>21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5</v>
      </c>
      <c r="B1" s="2" t="s">
        <v>1</v>
      </c>
    </row>
    <row r="2" spans="1:2">
      <c r="B2" s="2" t="s">
        <v>2</v>
      </c>
    </row>
    <row r="3" spans="1:2">
      <c r="A3" s="3" t="s">
        <v>219</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2</v>
      </c>
    </row>
    <row r="3" spans="1:2">
      <c r="A3" s="3" t="s">
        <v>224</v>
      </c>
    </row>
    <row r="4" spans="1:2">
      <c r="A4" s="4" t="s">
        <v>380</v>
      </c>
      <c r="B4" s="4" t="s">
        <v>2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8</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31</v>
      </c>
    </row>
    <row r="4" spans="1:2">
      <c r="A4" s="4" t="s">
        <v>230</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4</v>
      </c>
      <c r="B1" s="2" t="s">
        <v>1</v>
      </c>
    </row>
    <row r="2" spans="1:2">
      <c r="B2" s="2" t="s">
        <v>2</v>
      </c>
    </row>
    <row r="3" spans="1:2">
      <c r="A3" s="3" t="s">
        <v>23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33</v>
      </c>
    </row>
    <row r="3" spans="1:4">
      <c r="A3" s="3" t="s">
        <v>400</v>
      </c>
    </row>
    <row r="4" spans="1:4">
      <c r="A4" s="4" t="s">
        <v>401</v>
      </c>
      <c r="B4" s="6" t="n">
        <v>322</v>
      </c>
      <c r="C4" s="6" t="n">
        <v>324</v>
      </c>
      <c r="D4" s="6" t="n">
        <v>297</v>
      </c>
    </row>
    <row r="5" spans="1:4">
      <c r="A5" s="4" t="s">
        <v>402</v>
      </c>
      <c r="B5" s="5" t="n">
        <v>487</v>
      </c>
      <c r="C5" s="5" t="n">
        <v>494</v>
      </c>
      <c r="D5" s="5" t="n">
        <v>499</v>
      </c>
    </row>
    <row r="6" spans="1:4">
      <c r="A6" s="4" t="s">
        <v>403</v>
      </c>
      <c r="B6" s="5" t="n">
        <v>21</v>
      </c>
      <c r="C6" s="5" t="n">
        <v>18</v>
      </c>
      <c r="D6" s="5" t="n">
        <v>16</v>
      </c>
    </row>
    <row r="7" spans="1:4">
      <c r="A7" s="4" t="s">
        <v>40</v>
      </c>
      <c r="B7" s="5" t="n">
        <v>466</v>
      </c>
      <c r="C7" s="5" t="n">
        <v>476</v>
      </c>
      <c r="D7" s="6" t="n">
        <v>483</v>
      </c>
    </row>
    <row r="8" spans="1:4">
      <c r="A8" s="4" t="s">
        <v>404</v>
      </c>
      <c r="B8" s="5" t="n">
        <v>18</v>
      </c>
      <c r="C8" s="6" t="n">
        <v>13</v>
      </c>
    </row>
    <row r="9" spans="1:4">
      <c r="A9" s="4" t="s">
        <v>405</v>
      </c>
      <c r="B9" s="6" t="n">
        <v>850</v>
      </c>
    </row>
    <row r="10" spans="1:4">
      <c r="A10" s="4" t="s">
        <v>406</v>
      </c>
    </row>
    <row r="11" spans="1:4">
      <c r="A11" s="3" t="s">
        <v>400</v>
      </c>
    </row>
    <row r="12" spans="1:4">
      <c r="A12" s="4" t="s">
        <v>407</v>
      </c>
      <c r="B12" s="4" t="s">
        <v>408</v>
      </c>
    </row>
    <row r="13" spans="1:4">
      <c r="A13" s="4" t="s">
        <v>409</v>
      </c>
    </row>
    <row r="14" spans="1:4">
      <c r="A14" s="3" t="s">
        <v>400</v>
      </c>
    </row>
    <row r="15" spans="1:4">
      <c r="A15" s="4" t="s">
        <v>407</v>
      </c>
      <c r="B15" s="4" t="s">
        <v>4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75"/>
    <col customWidth="1" max="17" min="17" width="14"/>
  </cols>
  <sheetData>
    <row r="1" spans="1:17">
      <c r="A1" s="1" t="s">
        <v>411</v>
      </c>
      <c r="B1" s="2" t="s">
        <v>412</v>
      </c>
      <c r="E1" s="2" t="s">
        <v>413</v>
      </c>
      <c r="M1" s="2" t="s">
        <v>1</v>
      </c>
    </row>
    <row r="2" spans="1:17">
      <c r="B2" s="2" t="s">
        <v>414</v>
      </c>
      <c r="C2" s="2" t="s">
        <v>415</v>
      </c>
      <c r="D2" s="2" t="s">
        <v>416</v>
      </c>
      <c r="E2" s="2" t="s">
        <v>417</v>
      </c>
      <c r="F2" s="2" t="s">
        <v>418</v>
      </c>
      <c r="G2" s="2" t="s">
        <v>419</v>
      </c>
      <c r="H2" s="2" t="s">
        <v>420</v>
      </c>
      <c r="I2" s="2" t="s">
        <v>421</v>
      </c>
      <c r="J2" s="2" t="s">
        <v>422</v>
      </c>
      <c r="K2" s="2" t="s">
        <v>423</v>
      </c>
      <c r="L2" s="2" t="s">
        <v>424</v>
      </c>
      <c r="M2" s="2" t="s">
        <v>417</v>
      </c>
      <c r="N2" s="2" t="s">
        <v>421</v>
      </c>
      <c r="O2" s="2" t="s">
        <v>425</v>
      </c>
      <c r="P2" s="2" t="s">
        <v>426</v>
      </c>
      <c r="Q2" s="2" t="s">
        <v>427</v>
      </c>
    </row>
    <row r="3" spans="1:17">
      <c r="A3" s="3" t="s">
        <v>285</v>
      </c>
    </row>
    <row r="4" spans="1:17">
      <c r="A4" s="4" t="s">
        <v>46</v>
      </c>
      <c r="M4" s="6" t="n">
        <v>968</v>
      </c>
      <c r="N4" s="6" t="n">
        <v>0</v>
      </c>
      <c r="O4" s="6" t="n">
        <v>0</v>
      </c>
    </row>
    <row r="5" spans="1:17">
      <c r="A5" s="4" t="s">
        <v>428</v>
      </c>
      <c r="E5" s="6" t="n">
        <v>43</v>
      </c>
      <c r="I5" s="6" t="n">
        <v>371</v>
      </c>
      <c r="M5" s="6" t="n">
        <v>43</v>
      </c>
      <c r="N5" s="5" t="n">
        <v>371</v>
      </c>
      <c r="O5" s="5" t="n">
        <v>189</v>
      </c>
    </row>
    <row r="6" spans="1:17">
      <c r="A6" s="4" t="s">
        <v>429</v>
      </c>
      <c r="M6" s="4" t="s">
        <v>430</v>
      </c>
    </row>
    <row r="7" spans="1:17">
      <c r="A7" s="4" t="s">
        <v>431</v>
      </c>
      <c r="M7" s="6" t="n">
        <v>349</v>
      </c>
      <c r="N7" s="5" t="n">
        <v>320</v>
      </c>
      <c r="O7" s="5" t="n">
        <v>2113</v>
      </c>
    </row>
    <row r="8" spans="1:17">
      <c r="A8" s="4" t="s">
        <v>432</v>
      </c>
      <c r="M8" s="5" t="n">
        <v>900</v>
      </c>
    </row>
    <row r="9" spans="1:17">
      <c r="A9" s="4" t="s">
        <v>433</v>
      </c>
      <c r="L9" s="6" t="n">
        <v>1735</v>
      </c>
      <c r="M9" s="5" t="n">
        <v>1100</v>
      </c>
    </row>
    <row r="10" spans="1:17">
      <c r="A10" s="4" t="s">
        <v>139</v>
      </c>
      <c r="M10" s="5" t="n">
        <v>40</v>
      </c>
      <c r="N10" s="5" t="n">
        <v>0</v>
      </c>
      <c r="O10" s="5" t="n">
        <v>0</v>
      </c>
    </row>
    <row r="11" spans="1:17">
      <c r="A11" s="4" t="s">
        <v>434</v>
      </c>
      <c r="L11" s="5" t="n">
        <v>1500</v>
      </c>
    </row>
    <row r="12" spans="1:17">
      <c r="A12" s="4" t="s">
        <v>435</v>
      </c>
      <c r="M12" s="5" t="n">
        <v>12</v>
      </c>
      <c r="N12" s="5" t="n">
        <v>11</v>
      </c>
      <c r="O12" s="5" t="n">
        <v>101</v>
      </c>
    </row>
    <row r="13" spans="1:17">
      <c r="A13" s="4" t="s">
        <v>436</v>
      </c>
      <c r="L13" s="5" t="n">
        <v>1468</v>
      </c>
    </row>
    <row r="14" spans="1:17">
      <c r="A14" s="4" t="s">
        <v>437</v>
      </c>
      <c r="L14" s="5" t="n">
        <v>946</v>
      </c>
    </row>
    <row r="15" spans="1:17">
      <c r="A15" s="4" t="s">
        <v>438</v>
      </c>
      <c r="L15" s="5" t="n">
        <v>522</v>
      </c>
    </row>
    <row r="16" spans="1:17">
      <c r="A16" s="4" t="s">
        <v>439</v>
      </c>
      <c r="L16" s="5" t="n">
        <v>262</v>
      </c>
    </row>
    <row r="17" spans="1:17">
      <c r="A17" s="4" t="s">
        <v>440</v>
      </c>
      <c r="L17" s="6" t="n">
        <v>55</v>
      </c>
    </row>
    <row r="18" spans="1:17">
      <c r="A18" s="4" t="s">
        <v>441</v>
      </c>
      <c r="L18" s="4" t="s">
        <v>442</v>
      </c>
    </row>
    <row r="19" spans="1:17">
      <c r="A19" s="4" t="s">
        <v>52</v>
      </c>
      <c r="M19" s="5" t="n">
        <v>313</v>
      </c>
      <c r="N19" s="5" t="n">
        <v>68</v>
      </c>
      <c r="O19" s="5" t="n">
        <v>1050</v>
      </c>
    </row>
    <row r="20" spans="1:17">
      <c r="A20" s="4" t="s">
        <v>54</v>
      </c>
      <c r="M20" s="5" t="n">
        <v>22</v>
      </c>
      <c r="N20" s="5" t="n">
        <v>21</v>
      </c>
      <c r="O20" s="5" t="n">
        <v>57</v>
      </c>
    </row>
    <row r="21" spans="1:17">
      <c r="A21" s="4" t="s">
        <v>57</v>
      </c>
      <c r="E21" s="5" t="n">
        <v>267</v>
      </c>
      <c r="F21" s="6" t="n">
        <v>17</v>
      </c>
      <c r="G21" s="6" t="n">
        <v>19</v>
      </c>
      <c r="H21" s="6" t="n">
        <v>10</v>
      </c>
      <c r="I21" s="5" t="n">
        <v>19</v>
      </c>
      <c r="J21" s="6" t="n">
        <v>18</v>
      </c>
      <c r="K21" s="6" t="n">
        <v>18</v>
      </c>
      <c r="L21" s="6" t="n">
        <v>13</v>
      </c>
      <c r="M21" s="5" t="n">
        <v>313</v>
      </c>
      <c r="N21" s="5" t="n">
        <v>68</v>
      </c>
      <c r="O21" s="6" t="n">
        <v>1017</v>
      </c>
    </row>
    <row r="22" spans="1:17">
      <c r="A22" s="4" t="s">
        <v>443</v>
      </c>
      <c r="E22" s="5" t="n">
        <v>263</v>
      </c>
      <c r="M22" s="5" t="n">
        <v>263</v>
      </c>
    </row>
    <row r="23" spans="1:17">
      <c r="A23" s="4" t="s">
        <v>292</v>
      </c>
    </row>
    <row r="24" spans="1:17">
      <c r="A24" s="3" t="s">
        <v>285</v>
      </c>
    </row>
    <row r="25" spans="1:17">
      <c r="A25" s="4" t="s">
        <v>444</v>
      </c>
      <c r="E25" s="5" t="n">
        <v>38</v>
      </c>
      <c r="M25" s="5" t="n">
        <v>38</v>
      </c>
    </row>
    <row r="26" spans="1:17">
      <c r="A26" s="4" t="s">
        <v>445</v>
      </c>
      <c r="E26" s="5" t="n">
        <v>73</v>
      </c>
      <c r="M26" s="5" t="n">
        <v>73</v>
      </c>
    </row>
    <row r="27" spans="1:17">
      <c r="A27" s="4" t="s">
        <v>446</v>
      </c>
      <c r="E27" s="5" t="n">
        <v>86</v>
      </c>
      <c r="M27" s="5" t="n">
        <v>86</v>
      </c>
    </row>
    <row r="28" spans="1:17">
      <c r="A28" s="4" t="s">
        <v>431</v>
      </c>
      <c r="E28" s="5" t="n">
        <v>166</v>
      </c>
      <c r="M28" s="5" t="n">
        <v>166</v>
      </c>
    </row>
    <row r="29" spans="1:17">
      <c r="A29" s="4" t="s">
        <v>443</v>
      </c>
      <c r="E29" s="5" t="n">
        <v>-12</v>
      </c>
      <c r="M29" s="5" t="n">
        <v>-12</v>
      </c>
    </row>
    <row r="30" spans="1:17">
      <c r="A30" s="4" t="s">
        <v>447</v>
      </c>
      <c r="E30" s="5" t="n">
        <v>351</v>
      </c>
      <c r="M30" s="5" t="n">
        <v>351</v>
      </c>
    </row>
    <row r="31" spans="1:17">
      <c r="A31" s="4" t="s">
        <v>448</v>
      </c>
      <c r="E31" s="5" t="n">
        <v>-23</v>
      </c>
      <c r="M31" s="5" t="n">
        <v>-23</v>
      </c>
    </row>
    <row r="32" spans="1:17">
      <c r="A32" s="4" t="s">
        <v>449</v>
      </c>
      <c r="E32" s="5" t="n">
        <v>-22</v>
      </c>
      <c r="M32" s="5" t="n">
        <v>-22</v>
      </c>
    </row>
    <row r="33" spans="1:17">
      <c r="A33" s="4" t="s">
        <v>450</v>
      </c>
      <c r="E33" s="5" t="n">
        <v>-45</v>
      </c>
      <c r="M33" s="5" t="n">
        <v>-45</v>
      </c>
    </row>
    <row r="34" spans="1:17">
      <c r="A34" s="4" t="s">
        <v>451</v>
      </c>
      <c r="E34" s="6" t="n">
        <v>306</v>
      </c>
      <c r="M34" s="5" t="n">
        <v>306</v>
      </c>
    </row>
    <row r="35" spans="1:17">
      <c r="A35" s="4" t="s">
        <v>452</v>
      </c>
    </row>
    <row r="36" spans="1:17">
      <c r="A36" s="3" t="s">
        <v>285</v>
      </c>
    </row>
    <row r="37" spans="1:17">
      <c r="A37" s="4" t="s">
        <v>431</v>
      </c>
      <c r="B37" s="6" t="n">
        <v>1950</v>
      </c>
    </row>
    <row r="38" spans="1:17">
      <c r="A38" s="4" t="s">
        <v>453</v>
      </c>
      <c r="B38" s="6" t="n">
        <v>69</v>
      </c>
    </row>
    <row r="39" spans="1:17">
      <c r="A39" s="4" t="s">
        <v>454</v>
      </c>
      <c r="I39" s="6" t="n">
        <v>280</v>
      </c>
    </row>
    <row r="40" spans="1:17">
      <c r="A40" s="4" t="s">
        <v>455</v>
      </c>
      <c r="P40" s="5" t="n">
        <v>4200</v>
      </c>
    </row>
    <row r="41" spans="1:17">
      <c r="A41" s="4" t="s">
        <v>456</v>
      </c>
      <c r="P41" s="5" t="n">
        <v>700</v>
      </c>
    </row>
    <row r="42" spans="1:17">
      <c r="A42" s="4" t="s">
        <v>457</v>
      </c>
      <c r="P42" s="5" t="n">
        <v>3900</v>
      </c>
    </row>
    <row r="43" spans="1:17">
      <c r="A43" s="4" t="s">
        <v>458</v>
      </c>
      <c r="P43" s="5" t="n">
        <v>8</v>
      </c>
    </row>
    <row r="44" spans="1:17">
      <c r="A44" s="4" t="s">
        <v>459</v>
      </c>
      <c r="P44" s="5" t="n">
        <v>6</v>
      </c>
    </row>
    <row r="45" spans="1:17">
      <c r="A45" s="4" t="s">
        <v>445</v>
      </c>
      <c r="P45" s="6" t="n">
        <v>229</v>
      </c>
    </row>
    <row r="46" spans="1:17">
      <c r="A46" s="4" t="s">
        <v>431</v>
      </c>
      <c r="P46" s="5" t="n">
        <v>1950</v>
      </c>
    </row>
    <row r="47" spans="1:17">
      <c r="A47" s="4" t="s">
        <v>450</v>
      </c>
      <c r="P47" s="6" t="n">
        <v>-1065</v>
      </c>
    </row>
    <row r="48" spans="1:17">
      <c r="A48" s="4" t="s">
        <v>460</v>
      </c>
    </row>
    <row r="49" spans="1:17">
      <c r="A49" s="3" t="s">
        <v>285</v>
      </c>
    </row>
    <row r="50" spans="1:17">
      <c r="A50" s="4" t="s">
        <v>461</v>
      </c>
      <c r="M50" s="6" t="n">
        <v>3</v>
      </c>
    </row>
    <row r="51" spans="1:17">
      <c r="A51" s="4" t="s">
        <v>462</v>
      </c>
    </row>
    <row r="52" spans="1:17">
      <c r="A52" s="3" t="s">
        <v>285</v>
      </c>
    </row>
    <row r="53" spans="1:17">
      <c r="A53" s="4" t="s">
        <v>463</v>
      </c>
      <c r="N53" s="5" t="n">
        <v>30</v>
      </c>
    </row>
    <row r="54" spans="1:17">
      <c r="A54" s="4" t="s">
        <v>464</v>
      </c>
      <c r="E54" s="5" t="n">
        <v>0</v>
      </c>
      <c r="M54" s="5" t="n">
        <v>0</v>
      </c>
    </row>
    <row r="55" spans="1:17">
      <c r="A55" s="4" t="s">
        <v>465</v>
      </c>
    </row>
    <row r="56" spans="1:17">
      <c r="A56" s="3" t="s">
        <v>285</v>
      </c>
    </row>
    <row r="57" spans="1:17">
      <c r="A57" s="4" t="s">
        <v>466</v>
      </c>
      <c r="C57" s="6" t="n">
        <v>22</v>
      </c>
    </row>
    <row r="58" spans="1:17">
      <c r="A58" s="4" t="s">
        <v>294</v>
      </c>
    </row>
    <row r="59" spans="1:17">
      <c r="A59" s="3" t="s">
        <v>285</v>
      </c>
    </row>
    <row r="60" spans="1:17">
      <c r="A60" s="4" t="s">
        <v>433</v>
      </c>
      <c r="E60" s="6" t="n">
        <v>740</v>
      </c>
    </row>
    <row r="61" spans="1:17">
      <c r="A61" s="4" t="s">
        <v>467</v>
      </c>
    </row>
    <row r="62" spans="1:17">
      <c r="A62" s="3" t="s">
        <v>285</v>
      </c>
    </row>
    <row r="63" spans="1:17">
      <c r="A63" s="4" t="s">
        <v>46</v>
      </c>
      <c r="E63" s="6" t="n">
        <v>46</v>
      </c>
    </row>
    <row r="64" spans="1:17">
      <c r="A64" s="4" t="s">
        <v>468</v>
      </c>
    </row>
    <row r="65" spans="1:17">
      <c r="A65" s="3" t="s">
        <v>285</v>
      </c>
    </row>
    <row r="66" spans="1:17">
      <c r="A66" s="4" t="s">
        <v>139</v>
      </c>
      <c r="M66" s="6" t="n">
        <v>-36</v>
      </c>
    </row>
    <row r="67" spans="1:17">
      <c r="A67" s="4" t="s">
        <v>469</v>
      </c>
    </row>
    <row r="68" spans="1:17">
      <c r="A68" s="3" t="s">
        <v>285</v>
      </c>
    </row>
    <row r="69" spans="1:17">
      <c r="A69" s="4" t="s">
        <v>470</v>
      </c>
      <c r="Q69" s="4" t="s">
        <v>471</v>
      </c>
    </row>
    <row r="70" spans="1:17">
      <c r="A70" s="4" t="s">
        <v>472</v>
      </c>
    </row>
    <row r="71" spans="1:17">
      <c r="A71" s="3" t="s">
        <v>285</v>
      </c>
    </row>
    <row r="72" spans="1:17">
      <c r="A72" s="4" t="s">
        <v>470</v>
      </c>
      <c r="Q72" s="4" t="s">
        <v>473</v>
      </c>
    </row>
    <row r="73" spans="1:17">
      <c r="A73" s="4" t="s">
        <v>474</v>
      </c>
      <c r="N73" s="5" t="n">
        <v>247</v>
      </c>
    </row>
    <row r="74" spans="1:17">
      <c r="A74" s="4" t="s">
        <v>436</v>
      </c>
      <c r="N74" s="5" t="n">
        <v>1468</v>
      </c>
    </row>
    <row r="75" spans="1:17">
      <c r="A75" s="4" t="s">
        <v>475</v>
      </c>
      <c r="N75" s="5" t="n">
        <v>104</v>
      </c>
    </row>
    <row r="76" spans="1:17">
      <c r="A76" s="4" t="s">
        <v>476</v>
      </c>
      <c r="N76" s="5" t="n">
        <v>570</v>
      </c>
    </row>
    <row r="77" spans="1:17">
      <c r="A77" s="4" t="s">
        <v>52</v>
      </c>
      <c r="N77" s="5" t="n">
        <v>1002</v>
      </c>
    </row>
    <row r="78" spans="1:17">
      <c r="A78" s="4" t="s">
        <v>54</v>
      </c>
      <c r="N78" s="5" t="n">
        <v>-33</v>
      </c>
    </row>
    <row r="79" spans="1:17">
      <c r="A79" s="4" t="s">
        <v>57</v>
      </c>
      <c r="N79" s="6" t="n">
        <v>969</v>
      </c>
    </row>
    <row r="80" spans="1:17">
      <c r="A80" s="4" t="s">
        <v>477</v>
      </c>
    </row>
    <row r="81" spans="1:17">
      <c r="A81" s="3" t="s">
        <v>285</v>
      </c>
    </row>
    <row r="82" spans="1:17">
      <c r="A82" s="4" t="s">
        <v>139</v>
      </c>
      <c r="M82" s="6" t="n">
        <v>-20</v>
      </c>
    </row>
    <row r="83" spans="1:17">
      <c r="A83" s="4" t="s">
        <v>435</v>
      </c>
      <c r="D83" s="6" t="n">
        <v>94</v>
      </c>
    </row>
    <row r="84" spans="1:17">
      <c r="A84" s="4" t="s">
        <v>478</v>
      </c>
      <c r="D84" s="6" t="n">
        <v>41</v>
      </c>
    </row>
  </sheetData>
  <mergeCells count="4">
    <mergeCell ref="A1:A2"/>
    <mergeCell ref="B1:D1"/>
    <mergeCell ref="E1:L1"/>
    <mergeCell ref="M1:O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479</v>
      </c>
      <c r="B1" s="2" t="s">
        <v>417</v>
      </c>
      <c r="C1" s="2" t="s">
        <v>421</v>
      </c>
      <c r="D1" s="2" t="s">
        <v>425</v>
      </c>
      <c r="E1" s="2" t="s">
        <v>480</v>
      </c>
    </row>
    <row r="2" spans="1:5">
      <c r="A2" s="3" t="s">
        <v>285</v>
      </c>
    </row>
    <row r="3" spans="1:5">
      <c r="A3" s="4" t="s">
        <v>481</v>
      </c>
      <c r="B3" s="5" t="n">
        <v>1500</v>
      </c>
    </row>
    <row r="4" spans="1:5">
      <c r="A4" s="4" t="s">
        <v>482</v>
      </c>
      <c r="B4" s="6" t="n">
        <v>100</v>
      </c>
    </row>
    <row r="5" spans="1:5">
      <c r="A5" s="4" t="s">
        <v>83</v>
      </c>
      <c r="B5" s="5" t="n">
        <v>3572</v>
      </c>
      <c r="C5" s="6" t="n">
        <v>3669</v>
      </c>
      <c r="D5" s="6" t="n">
        <v>3801</v>
      </c>
    </row>
    <row r="6" spans="1:5">
      <c r="A6" s="4" t="s">
        <v>483</v>
      </c>
      <c r="B6" s="6" t="n">
        <v>43</v>
      </c>
      <c r="C6" s="6" t="n">
        <v>371</v>
      </c>
      <c r="D6" s="6" t="n">
        <v>189</v>
      </c>
    </row>
    <row r="7" spans="1:5">
      <c r="A7" s="4" t="s">
        <v>462</v>
      </c>
    </row>
    <row r="8" spans="1:5">
      <c r="A8" s="3" t="s">
        <v>285</v>
      </c>
    </row>
    <row r="9" spans="1:5">
      <c r="A9" s="4" t="s">
        <v>464</v>
      </c>
      <c r="B9" s="5" t="n">
        <v>0</v>
      </c>
    </row>
    <row r="10" spans="1:5">
      <c r="A10" s="4" t="s">
        <v>452</v>
      </c>
    </row>
    <row r="11" spans="1:5">
      <c r="A11" s="3" t="s">
        <v>285</v>
      </c>
    </row>
    <row r="12" spans="1:5">
      <c r="A12" s="4" t="s">
        <v>457</v>
      </c>
      <c r="E12" s="5" t="n">
        <v>3900</v>
      </c>
    </row>
    <row r="13" spans="1:5">
      <c r="A13" s="4" t="s">
        <v>74</v>
      </c>
      <c r="E13" s="6" t="n">
        <v>340</v>
      </c>
    </row>
    <row r="14" spans="1:5">
      <c r="A14" s="4" t="s">
        <v>445</v>
      </c>
      <c r="E14" s="5" t="n">
        <v>229</v>
      </c>
    </row>
    <row r="15" spans="1:5">
      <c r="A15" s="4" t="s">
        <v>484</v>
      </c>
      <c r="E15" s="5" t="n">
        <v>1022</v>
      </c>
    </row>
    <row r="16" spans="1:5">
      <c r="A16" s="4" t="s">
        <v>485</v>
      </c>
      <c r="E16" s="5" t="n">
        <v>281</v>
      </c>
    </row>
    <row r="17" spans="1:5">
      <c r="A17" s="4" t="s">
        <v>83</v>
      </c>
      <c r="E17" s="5" t="n">
        <v>1089</v>
      </c>
    </row>
    <row r="18" spans="1:5">
      <c r="A18" s="4" t="s">
        <v>486</v>
      </c>
      <c r="E18" s="5" t="n">
        <v>54</v>
      </c>
    </row>
    <row r="19" spans="1:5">
      <c r="A19" s="4" t="s">
        <v>487</v>
      </c>
      <c r="E19" s="5" t="n">
        <v>3015</v>
      </c>
    </row>
    <row r="20" spans="1:5">
      <c r="A20" s="4" t="s">
        <v>89</v>
      </c>
      <c r="E20" s="5" t="n">
        <v>-331</v>
      </c>
    </row>
    <row r="21" spans="1:5">
      <c r="A21" s="4" t="s">
        <v>488</v>
      </c>
      <c r="E21" s="5" t="n">
        <v>-410</v>
      </c>
    </row>
    <row r="22" spans="1:5">
      <c r="A22" s="4" t="s">
        <v>96</v>
      </c>
      <c r="E22" s="5" t="n">
        <v>-280</v>
      </c>
    </row>
    <row r="23" spans="1:5">
      <c r="A23" s="4" t="s">
        <v>97</v>
      </c>
      <c r="E23" s="5" t="n">
        <v>-20</v>
      </c>
    </row>
    <row r="24" spans="1:5">
      <c r="A24" s="4" t="s">
        <v>489</v>
      </c>
      <c r="E24" s="5" t="n">
        <v>-24</v>
      </c>
    </row>
    <row r="25" spans="1:5">
      <c r="A25" s="4" t="s">
        <v>100</v>
      </c>
      <c r="E25" s="5" t="n">
        <v>-1065</v>
      </c>
    </row>
    <row r="26" spans="1:5">
      <c r="A26" s="4" t="s">
        <v>431</v>
      </c>
      <c r="E26" s="6" t="n">
        <v>19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18"/>
    <col customWidth="1" max="6" min="6" width="15"/>
    <col customWidth="1" max="7" min="7" width="46"/>
    <col customWidth="1" max="8" min="8" width="10"/>
    <col customWidth="1" max="9" min="9" width="26"/>
  </cols>
  <sheetData>
    <row r="1" spans="1:9">
      <c r="A1" s="1" t="s">
        <v>112</v>
      </c>
      <c r="B1" s="2" t="s">
        <v>88</v>
      </c>
      <c r="C1" s="2" t="s">
        <v>113</v>
      </c>
      <c r="D1" s="2" t="s">
        <v>114</v>
      </c>
      <c r="E1" s="2" t="s">
        <v>115</v>
      </c>
      <c r="F1" s="2" t="s">
        <v>116</v>
      </c>
      <c r="G1" s="2" t="s">
        <v>117</v>
      </c>
      <c r="H1" s="2" t="s">
        <v>118</v>
      </c>
      <c r="I1" s="2" t="s">
        <v>119</v>
      </c>
    </row>
    <row r="2" spans="1:9">
      <c r="A2" s="4" t="s">
        <v>120</v>
      </c>
      <c r="B2" s="6" t="n">
        <v>5198</v>
      </c>
      <c r="C2" s="6" t="n">
        <v>484</v>
      </c>
      <c r="D2" s="6" t="n">
        <v>953</v>
      </c>
      <c r="E2" s="6" t="n">
        <v>12757</v>
      </c>
      <c r="F2" s="6" t="n">
        <v>-8002</v>
      </c>
      <c r="G2" s="6" t="n">
        <v>-1260</v>
      </c>
      <c r="H2" s="6" t="n">
        <v>4932</v>
      </c>
      <c r="I2" s="6" t="n">
        <v>266</v>
      </c>
    </row>
    <row r="3" spans="1:9">
      <c r="A3" s="4" t="s">
        <v>53</v>
      </c>
      <c r="B3" s="5" t="n">
        <v>2159</v>
      </c>
      <c r="E3" s="5" t="n">
        <v>2102</v>
      </c>
      <c r="H3" s="5" t="n">
        <v>2102</v>
      </c>
      <c r="I3" s="5" t="n">
        <v>57</v>
      </c>
    </row>
    <row r="4" spans="1:9">
      <c r="A4" s="4" t="s">
        <v>121</v>
      </c>
      <c r="B4" s="5" t="n">
        <v>-862</v>
      </c>
      <c r="G4" s="5" t="n">
        <v>-856</v>
      </c>
      <c r="H4" s="5" t="n">
        <v>-856</v>
      </c>
      <c r="I4" s="5" t="n">
        <v>-6</v>
      </c>
    </row>
    <row r="5" spans="1:9">
      <c r="A5" s="4" t="s">
        <v>122</v>
      </c>
      <c r="B5" s="5" t="n">
        <v>-361</v>
      </c>
      <c r="E5" s="5" t="n">
        <v>-361</v>
      </c>
      <c r="H5" s="5" t="n">
        <v>-361</v>
      </c>
    </row>
    <row r="6" spans="1:9">
      <c r="A6" s="4" t="s">
        <v>123</v>
      </c>
      <c r="B6" s="5" t="n">
        <v>-750</v>
      </c>
      <c r="F6" s="5" t="n">
        <v>-750</v>
      </c>
      <c r="H6" s="5" t="n">
        <v>-750</v>
      </c>
    </row>
    <row r="7" spans="1:9">
      <c r="A7" s="4" t="s">
        <v>124</v>
      </c>
      <c r="B7" s="5" t="n">
        <v>77</v>
      </c>
      <c r="D7" s="5" t="n">
        <v>39</v>
      </c>
      <c r="F7" s="5" t="n">
        <v>38</v>
      </c>
      <c r="H7" s="5" t="n">
        <v>77</v>
      </c>
    </row>
    <row r="8" spans="1:9">
      <c r="A8" s="4" t="s">
        <v>125</v>
      </c>
      <c r="B8" s="5" t="n">
        <v>64</v>
      </c>
      <c r="D8" s="5" t="n">
        <v>64</v>
      </c>
      <c r="H8" s="5" t="n">
        <v>64</v>
      </c>
    </row>
    <row r="9" spans="1:9">
      <c r="A9" s="4" t="s">
        <v>126</v>
      </c>
      <c r="B9" s="5" t="n">
        <v>-50</v>
      </c>
      <c r="I9" s="5" t="n">
        <v>-50</v>
      </c>
    </row>
    <row r="10" spans="1:9">
      <c r="A10" s="4" t="s">
        <v>127</v>
      </c>
      <c r="B10" s="5" t="n">
        <v>-210</v>
      </c>
      <c r="D10" s="5" t="n">
        <v>28</v>
      </c>
      <c r="H10" s="5" t="n">
        <v>-28</v>
      </c>
      <c r="I10" s="5" t="n">
        <v>-182</v>
      </c>
    </row>
    <row r="11" spans="1:9">
      <c r="A11" s="4" t="s">
        <v>128</v>
      </c>
      <c r="B11" s="5" t="n">
        <v>5265</v>
      </c>
      <c r="C11" s="5" t="n">
        <v>484</v>
      </c>
      <c r="D11" s="5" t="n">
        <v>1028</v>
      </c>
      <c r="E11" s="5" t="n">
        <v>14498</v>
      </c>
      <c r="F11" s="5" t="n">
        <v>-8714</v>
      </c>
      <c r="G11" s="5" t="n">
        <v>-2116</v>
      </c>
      <c r="H11" s="5" t="n">
        <v>5180</v>
      </c>
      <c r="I11" s="5" t="n">
        <v>85</v>
      </c>
    </row>
    <row r="12" spans="1:9">
      <c r="A12" s="4" t="s">
        <v>53</v>
      </c>
      <c r="B12" s="5" t="n">
        <v>1427</v>
      </c>
      <c r="E12" s="5" t="n">
        <v>1406</v>
      </c>
      <c r="H12" s="5" t="n">
        <v>1406</v>
      </c>
      <c r="I12" s="5" t="n">
        <v>21</v>
      </c>
    </row>
    <row r="13" spans="1:9">
      <c r="A13" s="4" t="s">
        <v>121</v>
      </c>
      <c r="B13" s="5" t="n">
        <v>-599</v>
      </c>
      <c r="G13" s="5" t="n">
        <v>-586</v>
      </c>
      <c r="H13" s="5" t="n">
        <v>-586</v>
      </c>
      <c r="I13" s="5" t="n">
        <v>-13</v>
      </c>
    </row>
    <row r="14" spans="1:9">
      <c r="A14" s="4" t="s">
        <v>122</v>
      </c>
      <c r="B14" s="5" t="n">
        <v>-383</v>
      </c>
      <c r="E14" s="5" t="n">
        <v>-383</v>
      </c>
      <c r="H14" s="5" t="n">
        <v>-383</v>
      </c>
    </row>
    <row r="15" spans="1:9">
      <c r="A15" s="4" t="s">
        <v>129</v>
      </c>
      <c r="B15" s="5" t="n">
        <v>0</v>
      </c>
      <c r="C15" s="5" t="n">
        <v>485</v>
      </c>
      <c r="D15" s="5" t="n">
        <v>-485</v>
      </c>
      <c r="E15" s="5" t="n">
        <v>0</v>
      </c>
      <c r="F15" s="5" t="n">
        <v>0</v>
      </c>
      <c r="G15" s="5" t="n">
        <v>0</v>
      </c>
      <c r="H15" s="5" t="n">
        <v>0</v>
      </c>
      <c r="I15" s="5" t="n">
        <v>0</v>
      </c>
    </row>
    <row r="16" spans="1:9">
      <c r="A16" s="4" t="s">
        <v>123</v>
      </c>
      <c r="B16" s="5" t="n">
        <v>-751</v>
      </c>
      <c r="F16" s="5" t="n">
        <v>-751</v>
      </c>
      <c r="H16" s="5" t="n">
        <v>-751</v>
      </c>
    </row>
    <row r="17" spans="1:9">
      <c r="A17" s="4" t="s">
        <v>124</v>
      </c>
      <c r="B17" s="5" t="n">
        <v>71</v>
      </c>
      <c r="D17" s="5" t="n">
        <v>46</v>
      </c>
      <c r="F17" s="5" t="n">
        <v>25</v>
      </c>
      <c r="H17" s="5" t="n">
        <v>71</v>
      </c>
    </row>
    <row r="18" spans="1:9">
      <c r="A18" s="4" t="s">
        <v>125</v>
      </c>
      <c r="B18" s="5" t="n">
        <v>46</v>
      </c>
      <c r="D18" s="5" t="n">
        <v>46</v>
      </c>
      <c r="H18" s="5" t="n">
        <v>46</v>
      </c>
    </row>
    <row r="19" spans="1:9">
      <c r="A19" s="4" t="s">
        <v>126</v>
      </c>
      <c r="B19" s="5" t="n">
        <v>-4</v>
      </c>
      <c r="I19" s="5" t="n">
        <v>-4</v>
      </c>
    </row>
    <row r="20" spans="1:9">
      <c r="A20" s="4" t="s">
        <v>127</v>
      </c>
      <c r="B20" s="5" t="n">
        <v>-3</v>
      </c>
      <c r="D20" s="5" t="n">
        <v>0</v>
      </c>
      <c r="H20" s="5" t="n">
        <v>0</v>
      </c>
      <c r="I20" s="5" t="n">
        <v>-3</v>
      </c>
    </row>
    <row r="21" spans="1:9">
      <c r="A21" s="4" t="s">
        <v>130</v>
      </c>
      <c r="B21" s="5" t="n">
        <v>5069</v>
      </c>
      <c r="C21" s="5" t="n">
        <v>969</v>
      </c>
      <c r="D21" s="5" t="n">
        <v>635</v>
      </c>
      <c r="E21" s="5" t="n">
        <v>15521</v>
      </c>
      <c r="F21" s="5" t="n">
        <v>-9440</v>
      </c>
      <c r="G21" s="5" t="n">
        <v>-2702</v>
      </c>
      <c r="H21" s="5" t="n">
        <v>4983</v>
      </c>
      <c r="I21" s="5" t="n">
        <v>86</v>
      </c>
    </row>
    <row r="22" spans="1:9">
      <c r="A22" s="4" t="s">
        <v>53</v>
      </c>
      <c r="B22" s="5" t="n">
        <v>899</v>
      </c>
      <c r="E22" s="5" t="n">
        <v>877</v>
      </c>
      <c r="H22" s="5" t="n">
        <v>877</v>
      </c>
      <c r="I22" s="5" t="n">
        <v>22</v>
      </c>
    </row>
    <row r="23" spans="1:9">
      <c r="A23" s="4" t="s">
        <v>121</v>
      </c>
      <c r="B23" s="5" t="n">
        <v>336</v>
      </c>
      <c r="G23" s="5" t="n">
        <v>346</v>
      </c>
      <c r="H23" s="5" t="n">
        <v>346</v>
      </c>
      <c r="I23" s="5" t="n">
        <v>-10</v>
      </c>
    </row>
    <row r="24" spans="1:9">
      <c r="A24" s="4" t="s">
        <v>122</v>
      </c>
      <c r="B24" s="5" t="n">
        <v>-414</v>
      </c>
      <c r="E24" s="5" t="n">
        <v>-414</v>
      </c>
      <c r="H24" s="5" t="n">
        <v>-414</v>
      </c>
    </row>
    <row r="25" spans="1:9">
      <c r="A25" s="4" t="s">
        <v>123</v>
      </c>
      <c r="B25" s="5" t="n">
        <v>-1050</v>
      </c>
      <c r="F25" s="5" t="n">
        <v>-1050</v>
      </c>
      <c r="H25" s="5" t="n">
        <v>-1050</v>
      </c>
    </row>
    <row r="26" spans="1:9">
      <c r="A26" s="4" t="s">
        <v>124</v>
      </c>
      <c r="B26" s="5" t="n">
        <v>55</v>
      </c>
      <c r="D26" s="5" t="n">
        <v>37</v>
      </c>
      <c r="F26" s="5" t="n">
        <v>18</v>
      </c>
      <c r="H26" s="5" t="n">
        <v>55</v>
      </c>
    </row>
    <row r="27" spans="1:9">
      <c r="A27" s="4" t="s">
        <v>125</v>
      </c>
      <c r="B27" s="5" t="n">
        <v>29</v>
      </c>
      <c r="D27" s="5" t="n">
        <v>29</v>
      </c>
      <c r="H27" s="5" t="n">
        <v>29</v>
      </c>
    </row>
    <row r="28" spans="1:9">
      <c r="A28" s="4" t="s">
        <v>126</v>
      </c>
      <c r="B28" s="5" t="n">
        <v>-4</v>
      </c>
      <c r="I28" s="5" t="n">
        <v>-4</v>
      </c>
    </row>
    <row r="29" spans="1:9">
      <c r="A29" s="4" t="s">
        <v>127</v>
      </c>
      <c r="B29" s="5" t="n">
        <v>-7</v>
      </c>
      <c r="D29" s="5" t="n">
        <v>0</v>
      </c>
      <c r="H29" s="5" t="n">
        <v>0</v>
      </c>
      <c r="I29" s="5" t="n">
        <v>-7</v>
      </c>
    </row>
    <row r="30" spans="1:9">
      <c r="A30" s="4" t="s">
        <v>131</v>
      </c>
      <c r="B30" s="6" t="n">
        <v>4913</v>
      </c>
      <c r="C30" s="6" t="n">
        <v>969</v>
      </c>
      <c r="D30" s="6" t="n">
        <v>701</v>
      </c>
      <c r="E30" s="6" t="n">
        <v>15984</v>
      </c>
      <c r="F30" s="6" t="n">
        <v>-10472</v>
      </c>
      <c r="G30" s="6" t="n">
        <v>-2356</v>
      </c>
      <c r="H30" s="6" t="n">
        <v>4826</v>
      </c>
      <c r="I30" s="6" t="n">
        <v>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0</v>
      </c>
      <c r="B1" s="2" t="s">
        <v>413</v>
      </c>
      <c r="J1" s="2" t="s">
        <v>1</v>
      </c>
    </row>
    <row r="2" spans="1:12">
      <c r="B2" s="2" t="s">
        <v>417</v>
      </c>
      <c r="C2" s="2" t="s">
        <v>418</v>
      </c>
      <c r="D2" s="2" t="s">
        <v>419</v>
      </c>
      <c r="E2" s="2" t="s">
        <v>420</v>
      </c>
      <c r="F2" s="2" t="s">
        <v>421</v>
      </c>
      <c r="G2" s="2" t="s">
        <v>422</v>
      </c>
      <c r="H2" s="2" t="s">
        <v>423</v>
      </c>
      <c r="I2" s="2" t="s">
        <v>424</v>
      </c>
      <c r="J2" s="2" t="s">
        <v>417</v>
      </c>
      <c r="K2" s="2" t="s">
        <v>421</v>
      </c>
      <c r="L2" s="2" t="s">
        <v>425</v>
      </c>
    </row>
    <row r="3" spans="1:12">
      <c r="A3" s="3" t="s">
        <v>491</v>
      </c>
    </row>
    <row r="4" spans="1:12">
      <c r="A4" s="4" t="s">
        <v>139</v>
      </c>
      <c r="J4" s="6" t="n">
        <v>40</v>
      </c>
      <c r="K4" s="6" t="n">
        <v>0</v>
      </c>
      <c r="L4" s="6" t="n">
        <v>0</v>
      </c>
    </row>
    <row r="5" spans="1:12">
      <c r="A5" s="4" t="s">
        <v>35</v>
      </c>
      <c r="B5" s="6" t="n">
        <v>3497</v>
      </c>
      <c r="C5" s="6" t="n">
        <v>3789</v>
      </c>
      <c r="D5" s="6" t="n">
        <v>3921</v>
      </c>
      <c r="E5" s="6" t="n">
        <v>3544</v>
      </c>
      <c r="F5" s="6" t="n">
        <v>3552</v>
      </c>
      <c r="G5" s="6" t="n">
        <v>3725</v>
      </c>
      <c r="H5" s="6" t="n">
        <v>3958</v>
      </c>
      <c r="I5" s="6" t="n">
        <v>3531</v>
      </c>
      <c r="J5" s="5" t="n">
        <v>14751</v>
      </c>
      <c r="K5" s="5" t="n">
        <v>14766</v>
      </c>
      <c r="L5" s="5" t="n">
        <v>14791</v>
      </c>
    </row>
    <row r="6" spans="1:12">
      <c r="A6" s="4" t="s">
        <v>436</v>
      </c>
      <c r="I6" s="5" t="n">
        <v>1468</v>
      </c>
    </row>
    <row r="7" spans="1:12">
      <c r="A7" s="4" t="s">
        <v>52</v>
      </c>
      <c r="J7" s="5" t="n">
        <v>313</v>
      </c>
      <c r="K7" s="5" t="n">
        <v>68</v>
      </c>
      <c r="L7" s="5" t="n">
        <v>1050</v>
      </c>
    </row>
    <row r="8" spans="1:12">
      <c r="A8" s="4" t="s">
        <v>54</v>
      </c>
      <c r="J8" s="5" t="n">
        <v>22</v>
      </c>
      <c r="K8" s="5" t="n">
        <v>21</v>
      </c>
      <c r="L8" s="5" t="n">
        <v>57</v>
      </c>
    </row>
    <row r="9" spans="1:12">
      <c r="A9" s="4" t="s">
        <v>433</v>
      </c>
      <c r="I9" s="5" t="n">
        <v>1735</v>
      </c>
      <c r="J9" s="5" t="n">
        <v>1100</v>
      </c>
    </row>
    <row r="10" spans="1:12">
      <c r="A10" s="4" t="s">
        <v>437</v>
      </c>
      <c r="I10" s="5" t="n">
        <v>946</v>
      </c>
    </row>
    <row r="11" spans="1:12">
      <c r="A11" s="4" t="s">
        <v>50</v>
      </c>
      <c r="J11" s="5" t="n">
        <v>241</v>
      </c>
      <c r="K11" s="5" t="n">
        <v>424</v>
      </c>
      <c r="L11" s="5" t="n">
        <v>237</v>
      </c>
    </row>
    <row r="12" spans="1:12">
      <c r="A12" s="4" t="s">
        <v>492</v>
      </c>
      <c r="B12" s="5" t="n">
        <v>344</v>
      </c>
      <c r="C12" s="6" t="n">
        <v>-184</v>
      </c>
      <c r="D12" s="6" t="n">
        <v>370</v>
      </c>
      <c r="E12" s="6" t="n">
        <v>347</v>
      </c>
      <c r="F12" s="5" t="n">
        <v>314</v>
      </c>
      <c r="G12" s="6" t="n">
        <v>433</v>
      </c>
      <c r="H12" s="6" t="n">
        <v>337</v>
      </c>
      <c r="I12" s="6" t="n">
        <v>322</v>
      </c>
      <c r="J12" s="5" t="n">
        <v>877</v>
      </c>
      <c r="K12" s="5" t="n">
        <v>1406</v>
      </c>
      <c r="L12" s="5" t="n">
        <v>2102</v>
      </c>
    </row>
    <row r="13" spans="1:12">
      <c r="A13" s="4" t="s">
        <v>79</v>
      </c>
      <c r="B13" s="5" t="n">
        <v>30</v>
      </c>
      <c r="F13" s="5" t="n">
        <v>285</v>
      </c>
      <c r="J13" s="5" t="n">
        <v>30</v>
      </c>
      <c r="K13" s="5" t="n">
        <v>285</v>
      </c>
    </row>
    <row r="14" spans="1:12">
      <c r="A14" s="4" t="s">
        <v>96</v>
      </c>
      <c r="B14" s="5" t="n">
        <v>4299</v>
      </c>
      <c r="F14" s="5" t="n">
        <v>4265</v>
      </c>
      <c r="J14" s="5" t="n">
        <v>4299</v>
      </c>
      <c r="K14" s="5" t="n">
        <v>4265</v>
      </c>
    </row>
    <row r="15" spans="1:12">
      <c r="A15" s="4" t="s">
        <v>94</v>
      </c>
      <c r="B15" s="5" t="n">
        <v>0</v>
      </c>
      <c r="F15" s="5" t="n">
        <v>112</v>
      </c>
      <c r="J15" s="5" t="n">
        <v>0</v>
      </c>
      <c r="K15" s="5" t="n">
        <v>112</v>
      </c>
    </row>
    <row r="16" spans="1:12">
      <c r="A16" s="4" t="s">
        <v>467</v>
      </c>
    </row>
    <row r="17" spans="1:12">
      <c r="A17" s="3" t="s">
        <v>491</v>
      </c>
    </row>
    <row r="18" spans="1:12">
      <c r="A18" s="4" t="s">
        <v>493</v>
      </c>
      <c r="J18" s="5" t="n">
        <v>-42</v>
      </c>
    </row>
    <row r="19" spans="1:12">
      <c r="A19" s="4" t="s">
        <v>294</v>
      </c>
    </row>
    <row r="20" spans="1:12">
      <c r="A20" s="3" t="s">
        <v>491</v>
      </c>
    </row>
    <row r="21" spans="1:12">
      <c r="A21" s="4" t="s">
        <v>494</v>
      </c>
      <c r="F21" s="5" t="n">
        <v>79</v>
      </c>
      <c r="K21" s="5" t="n">
        <v>79</v>
      </c>
    </row>
    <row r="22" spans="1:12">
      <c r="A22" s="4" t="s">
        <v>35</v>
      </c>
      <c r="J22" s="5" t="n">
        <v>427</v>
      </c>
      <c r="K22" s="5" t="n">
        <v>564</v>
      </c>
      <c r="L22" s="5" t="n">
        <v>569</v>
      </c>
    </row>
    <row r="23" spans="1:12">
      <c r="A23" s="4" t="s">
        <v>495</v>
      </c>
      <c r="J23" s="5" t="n">
        <v>70</v>
      </c>
      <c r="K23" s="5" t="n">
        <v>99</v>
      </c>
      <c r="L23" s="5" t="n">
        <v>70</v>
      </c>
    </row>
    <row r="24" spans="1:12">
      <c r="A24" s="4" t="s">
        <v>433</v>
      </c>
      <c r="B24" s="6" t="n">
        <v>740</v>
      </c>
    </row>
    <row r="25" spans="1:12">
      <c r="A25" s="4" t="s">
        <v>493</v>
      </c>
      <c r="J25" s="5" t="n">
        <v>421</v>
      </c>
      <c r="K25" s="5" t="n">
        <v>0</v>
      </c>
      <c r="L25" s="5" t="n">
        <v>0</v>
      </c>
    </row>
    <row r="26" spans="1:12">
      <c r="A26" s="4" t="s">
        <v>50</v>
      </c>
      <c r="J26" s="5" t="n">
        <v>178</v>
      </c>
      <c r="K26" s="5" t="n">
        <v>32</v>
      </c>
      <c r="L26" s="5" t="n">
        <v>22</v>
      </c>
    </row>
    <row r="27" spans="1:12">
      <c r="A27" s="4" t="s">
        <v>492</v>
      </c>
      <c r="J27" s="5" t="n">
        <v>313</v>
      </c>
      <c r="K27" s="5" t="n">
        <v>67</v>
      </c>
      <c r="L27" s="6" t="n">
        <v>48</v>
      </c>
    </row>
    <row r="28" spans="1:12">
      <c r="A28" s="4" t="s">
        <v>496</v>
      </c>
      <c r="F28" s="5" t="n">
        <v>47</v>
      </c>
      <c r="K28" s="5" t="n">
        <v>47</v>
      </c>
    </row>
    <row r="29" spans="1:12">
      <c r="A29" s="4" t="s">
        <v>497</v>
      </c>
      <c r="F29" s="5" t="n">
        <v>196</v>
      </c>
      <c r="K29" s="5" t="n">
        <v>196</v>
      </c>
    </row>
    <row r="30" spans="1:12">
      <c r="A30" s="4" t="s">
        <v>498</v>
      </c>
      <c r="F30" s="5" t="n">
        <v>-37</v>
      </c>
      <c r="K30" s="5" t="n">
        <v>-37</v>
      </c>
    </row>
    <row r="31" spans="1:12">
      <c r="A31" s="4" t="s">
        <v>79</v>
      </c>
      <c r="F31" s="5" t="n">
        <v>285</v>
      </c>
      <c r="K31" s="5" t="n">
        <v>285</v>
      </c>
    </row>
    <row r="32" spans="1:12">
      <c r="A32" s="4" t="s">
        <v>499</v>
      </c>
      <c r="F32" s="5" t="n">
        <v>1</v>
      </c>
      <c r="K32" s="5" t="n">
        <v>1</v>
      </c>
    </row>
    <row r="33" spans="1:12">
      <c r="A33" s="4" t="s">
        <v>500</v>
      </c>
      <c r="F33" s="5" t="n">
        <v>72</v>
      </c>
      <c r="K33" s="5" t="n">
        <v>72</v>
      </c>
    </row>
    <row r="34" spans="1:12">
      <c r="A34" s="4" t="s">
        <v>96</v>
      </c>
      <c r="F34" s="5" t="n">
        <v>16</v>
      </c>
      <c r="K34" s="5" t="n">
        <v>16</v>
      </c>
    </row>
    <row r="35" spans="1:12">
      <c r="A35" s="4" t="s">
        <v>501</v>
      </c>
      <c r="F35" s="5" t="n">
        <v>16</v>
      </c>
      <c r="K35" s="5" t="n">
        <v>16</v>
      </c>
    </row>
    <row r="36" spans="1:12">
      <c r="A36" s="4" t="s">
        <v>502</v>
      </c>
      <c r="F36" s="5" t="n">
        <v>6</v>
      </c>
      <c r="K36" s="5" t="n">
        <v>6</v>
      </c>
    </row>
    <row r="37" spans="1:12">
      <c r="A37" s="4" t="s">
        <v>503</v>
      </c>
      <c r="F37" s="5" t="n">
        <v>1</v>
      </c>
      <c r="K37" s="5" t="n">
        <v>1</v>
      </c>
    </row>
    <row r="38" spans="1:12">
      <c r="A38" s="4" t="s">
        <v>94</v>
      </c>
      <c r="F38" s="6" t="n">
        <v>112</v>
      </c>
      <c r="K38" s="6" t="n">
        <v>112</v>
      </c>
    </row>
    <row r="39" spans="1:12">
      <c r="A39" s="4" t="s">
        <v>504</v>
      </c>
      <c r="B39" s="5" t="n">
        <v>1200</v>
      </c>
    </row>
    <row r="40" spans="1:12">
      <c r="A40" s="4" t="s">
        <v>468</v>
      </c>
    </row>
    <row r="41" spans="1:12">
      <c r="A41" s="3" t="s">
        <v>491</v>
      </c>
    </row>
    <row r="42" spans="1:12">
      <c r="A42" s="4" t="s">
        <v>139</v>
      </c>
      <c r="J42" s="6" t="n">
        <v>-3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421</v>
      </c>
    </row>
    <row r="3" spans="1:2">
      <c r="A3" s="4" t="s">
        <v>452</v>
      </c>
    </row>
    <row r="4" spans="1:2">
      <c r="A4" s="3" t="s">
        <v>506</v>
      </c>
    </row>
    <row r="5" spans="1:2">
      <c r="A5" s="4" t="s">
        <v>35</v>
      </c>
      <c r="B5" s="6" t="n">
        <v>156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7</v>
      </c>
      <c r="B1" s="2" t="s">
        <v>2</v>
      </c>
      <c r="C1" s="2" t="s">
        <v>32</v>
      </c>
    </row>
    <row r="2" spans="1:3">
      <c r="A2" s="3" t="s">
        <v>187</v>
      </c>
    </row>
    <row r="3" spans="1:3">
      <c r="A3" s="4" t="s">
        <v>508</v>
      </c>
      <c r="B3" s="6" t="n">
        <v>2324</v>
      </c>
      <c r="C3" s="6" t="n">
        <v>2343</v>
      </c>
    </row>
    <row r="4" spans="1:3">
      <c r="A4" s="4" t="s">
        <v>509</v>
      </c>
      <c r="B4" s="5" t="n">
        <v>3</v>
      </c>
      <c r="C4" s="5" t="n">
        <v>4</v>
      </c>
    </row>
    <row r="5" spans="1:3">
      <c r="A5" s="4" t="s">
        <v>510</v>
      </c>
      <c r="B5" s="5" t="n">
        <v>365</v>
      </c>
      <c r="C5" s="5" t="n">
        <v>362</v>
      </c>
    </row>
    <row r="6" spans="1:3">
      <c r="A6" s="4" t="s">
        <v>77</v>
      </c>
      <c r="B6" s="5" t="n">
        <v>2692</v>
      </c>
      <c r="C6" s="5" t="n">
        <v>2709</v>
      </c>
    </row>
    <row r="7" spans="1:3">
      <c r="A7" s="4" t="s">
        <v>511</v>
      </c>
      <c r="B7" s="5" t="n">
        <v>969</v>
      </c>
      <c r="C7" s="5" t="n">
        <v>1055</v>
      </c>
    </row>
    <row r="8" spans="1:3">
      <c r="A8" s="4" t="s">
        <v>512</v>
      </c>
      <c r="B8" s="5" t="n">
        <v>165</v>
      </c>
      <c r="C8" s="5" t="n">
        <v>161</v>
      </c>
    </row>
    <row r="9" spans="1:3">
      <c r="A9" s="4" t="s">
        <v>513</v>
      </c>
      <c r="B9" s="5" t="n">
        <v>375</v>
      </c>
      <c r="C9" s="5" t="n">
        <v>402</v>
      </c>
    </row>
    <row r="10" spans="1:3">
      <c r="A10" s="4" t="s">
        <v>514</v>
      </c>
      <c r="B10" s="5" t="n">
        <v>37</v>
      </c>
      <c r="C10" s="5" t="n">
        <v>41</v>
      </c>
    </row>
    <row r="11" spans="1:3">
      <c r="A11" s="4" t="s">
        <v>515</v>
      </c>
      <c r="B11" s="5" t="n">
        <v>1546</v>
      </c>
      <c r="C11" s="5" t="n">
        <v>1659</v>
      </c>
    </row>
    <row r="12" spans="1:3">
      <c r="A12" s="4" t="s">
        <v>516</v>
      </c>
      <c r="B12" s="5" t="n">
        <v>1940</v>
      </c>
      <c r="C12" s="5" t="n">
        <v>1886</v>
      </c>
    </row>
    <row r="13" spans="1:3">
      <c r="A13" s="4" t="s">
        <v>517</v>
      </c>
      <c r="B13" s="5" t="n">
        <v>447</v>
      </c>
      <c r="C13" s="5" t="n">
        <v>466</v>
      </c>
    </row>
    <row r="14" spans="1:3">
      <c r="A14" s="4" t="s">
        <v>518</v>
      </c>
      <c r="B14" s="5" t="n">
        <v>235</v>
      </c>
      <c r="C14" s="5" t="n">
        <v>232</v>
      </c>
    </row>
    <row r="15" spans="1:3">
      <c r="A15" s="4" t="s">
        <v>519</v>
      </c>
      <c r="B15" s="5" t="n">
        <v>124</v>
      </c>
      <c r="C15" s="5" t="n">
        <v>131</v>
      </c>
    </row>
    <row r="16" spans="1:3">
      <c r="A16" s="4" t="s">
        <v>520</v>
      </c>
      <c r="B16" s="5" t="n">
        <v>93</v>
      </c>
      <c r="C16" s="5" t="n">
        <v>106</v>
      </c>
    </row>
    <row r="17" spans="1:3">
      <c r="A17" s="4" t="s">
        <v>80</v>
      </c>
      <c r="B17" s="5" t="n">
        <v>671</v>
      </c>
      <c r="C17" s="5" t="n">
        <v>598</v>
      </c>
    </row>
    <row r="18" spans="1:3">
      <c r="A18" s="4" t="s">
        <v>90</v>
      </c>
      <c r="B18" s="6" t="n">
        <v>3510</v>
      </c>
      <c r="C18" s="6" t="n">
        <v>3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187</v>
      </c>
    </row>
    <row r="4" spans="1:3">
      <c r="A4" s="4" t="s">
        <v>271</v>
      </c>
      <c r="B4" s="6" t="n">
        <v>39</v>
      </c>
      <c r="C4" s="6" t="n">
        <v>46</v>
      </c>
    </row>
    <row r="5" spans="1:3">
      <c r="A5" s="4" t="s">
        <v>522</v>
      </c>
      <c r="B5" s="4" t="s">
        <v>523</v>
      </c>
      <c r="C5" s="4" t="s">
        <v>524</v>
      </c>
    </row>
    <row r="6" spans="1:3">
      <c r="A6" s="4" t="s">
        <v>525</v>
      </c>
      <c r="B6" s="6" t="n">
        <v>120</v>
      </c>
      <c r="C6" s="6" t="n">
        <v>144</v>
      </c>
    </row>
    <row r="7" spans="1:3">
      <c r="A7" s="4" t="s">
        <v>526</v>
      </c>
      <c r="B7" s="6" t="n">
        <v>2</v>
      </c>
      <c r="C7" s="6"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33</v>
      </c>
    </row>
    <row r="3" spans="1:4">
      <c r="A3" s="3" t="s">
        <v>528</v>
      </c>
    </row>
    <row r="4" spans="1:4">
      <c r="A4" s="4" t="s">
        <v>267</v>
      </c>
      <c r="B4" s="6" t="n">
        <v>6634</v>
      </c>
      <c r="C4" s="6" t="n">
        <v>6749</v>
      </c>
    </row>
    <row r="5" spans="1:4">
      <c r="A5" s="4" t="s">
        <v>529</v>
      </c>
      <c r="B5" s="5" t="n">
        <v>3875</v>
      </c>
      <c r="C5" s="5" t="n">
        <v>3927</v>
      </c>
    </row>
    <row r="6" spans="1:4">
      <c r="A6" s="4" t="s">
        <v>82</v>
      </c>
      <c r="B6" s="5" t="n">
        <v>2759</v>
      </c>
      <c r="C6" s="5" t="n">
        <v>2822</v>
      </c>
      <c r="D6" s="6" t="n">
        <v>2895</v>
      </c>
    </row>
    <row r="7" spans="1:4">
      <c r="A7" s="4" t="s">
        <v>530</v>
      </c>
      <c r="B7" s="5" t="n">
        <v>8</v>
      </c>
      <c r="C7" s="5" t="n">
        <v>9</v>
      </c>
      <c r="D7" s="6" t="n">
        <v>16</v>
      </c>
    </row>
    <row r="8" spans="1:4">
      <c r="A8" s="4" t="s">
        <v>531</v>
      </c>
    </row>
    <row r="9" spans="1:4">
      <c r="A9" s="3" t="s">
        <v>528</v>
      </c>
    </row>
    <row r="10" spans="1:4">
      <c r="A10" s="4" t="s">
        <v>267</v>
      </c>
      <c r="B10" s="6" t="n">
        <v>464</v>
      </c>
      <c r="C10" s="5" t="n">
        <v>482</v>
      </c>
    </row>
    <row r="11" spans="1:4">
      <c r="A11" s="4" t="s">
        <v>532</v>
      </c>
    </row>
    <row r="12" spans="1:4">
      <c r="A12" s="3" t="s">
        <v>528</v>
      </c>
    </row>
    <row r="13" spans="1:4">
      <c r="A13" s="4" t="s">
        <v>533</v>
      </c>
      <c r="B13" s="4" t="s">
        <v>408</v>
      </c>
    </row>
    <row r="14" spans="1:4">
      <c r="A14" s="4" t="s">
        <v>534</v>
      </c>
    </row>
    <row r="15" spans="1:4">
      <c r="A15" s="3" t="s">
        <v>528</v>
      </c>
    </row>
    <row r="16" spans="1:4">
      <c r="A16" s="4" t="s">
        <v>533</v>
      </c>
      <c r="B16" s="4" t="s">
        <v>410</v>
      </c>
    </row>
    <row r="17" spans="1:4">
      <c r="A17" s="4" t="s">
        <v>535</v>
      </c>
    </row>
    <row r="18" spans="1:4">
      <c r="A18" s="3" t="s">
        <v>528</v>
      </c>
    </row>
    <row r="19" spans="1:4">
      <c r="A19" s="4" t="s">
        <v>267</v>
      </c>
      <c r="B19" s="6" t="n">
        <v>1420</v>
      </c>
      <c r="C19" s="5" t="n">
        <v>1453</v>
      </c>
    </row>
    <row r="20" spans="1:4">
      <c r="A20" s="4" t="s">
        <v>536</v>
      </c>
    </row>
    <row r="21" spans="1:4">
      <c r="A21" s="3" t="s">
        <v>528</v>
      </c>
    </row>
    <row r="22" spans="1:4">
      <c r="A22" s="4" t="s">
        <v>533</v>
      </c>
      <c r="B22" s="4" t="s">
        <v>537</v>
      </c>
    </row>
    <row r="23" spans="1:4">
      <c r="A23" s="4" t="s">
        <v>538</v>
      </c>
    </row>
    <row r="24" spans="1:4">
      <c r="A24" s="3" t="s">
        <v>528</v>
      </c>
    </row>
    <row r="25" spans="1:4">
      <c r="A25" s="4" t="s">
        <v>533</v>
      </c>
      <c r="B25" s="4" t="s">
        <v>539</v>
      </c>
    </row>
    <row r="26" spans="1:4">
      <c r="A26" s="4" t="s">
        <v>540</v>
      </c>
    </row>
    <row r="27" spans="1:4">
      <c r="A27" s="3" t="s">
        <v>528</v>
      </c>
    </row>
    <row r="28" spans="1:4">
      <c r="A28" s="4" t="s">
        <v>267</v>
      </c>
      <c r="B28" s="6" t="n">
        <v>3584</v>
      </c>
      <c r="C28" s="5" t="n">
        <v>3684</v>
      </c>
    </row>
    <row r="29" spans="1:4">
      <c r="A29" s="4" t="s">
        <v>541</v>
      </c>
    </row>
    <row r="30" spans="1:4">
      <c r="A30" s="3" t="s">
        <v>528</v>
      </c>
    </row>
    <row r="31" spans="1:4">
      <c r="A31" s="4" t="s">
        <v>533</v>
      </c>
      <c r="B31" s="4" t="s">
        <v>442</v>
      </c>
    </row>
    <row r="32" spans="1:4">
      <c r="A32" s="4" t="s">
        <v>542</v>
      </c>
    </row>
    <row r="33" spans="1:4">
      <c r="A33" s="3" t="s">
        <v>528</v>
      </c>
    </row>
    <row r="34" spans="1:4">
      <c r="A34" s="4" t="s">
        <v>533</v>
      </c>
      <c r="B34" s="4" t="s">
        <v>543</v>
      </c>
    </row>
    <row r="35" spans="1:4">
      <c r="A35" s="4" t="s">
        <v>80</v>
      </c>
    </row>
    <row r="36" spans="1:4">
      <c r="A36" s="3" t="s">
        <v>528</v>
      </c>
    </row>
    <row r="37" spans="1:4">
      <c r="A37" s="4" t="s">
        <v>267</v>
      </c>
      <c r="B37" s="6" t="n">
        <v>783</v>
      </c>
      <c r="C37" s="5" t="n">
        <v>797</v>
      </c>
    </row>
    <row r="38" spans="1:4">
      <c r="A38" s="4" t="s">
        <v>544</v>
      </c>
    </row>
    <row r="39" spans="1:4">
      <c r="A39" s="3" t="s">
        <v>528</v>
      </c>
    </row>
    <row r="40" spans="1:4">
      <c r="A40" s="4" t="s">
        <v>533</v>
      </c>
      <c r="B40" s="4" t="s">
        <v>545</v>
      </c>
    </row>
    <row r="41" spans="1:4">
      <c r="A41" s="4" t="s">
        <v>546</v>
      </c>
    </row>
    <row r="42" spans="1:4">
      <c r="A42" s="3" t="s">
        <v>528</v>
      </c>
    </row>
    <row r="43" spans="1:4">
      <c r="A43" s="4" t="s">
        <v>533</v>
      </c>
      <c r="B43" s="4" t="s">
        <v>537</v>
      </c>
    </row>
    <row r="44" spans="1:4">
      <c r="A44" s="4" t="s">
        <v>547</v>
      </c>
    </row>
    <row r="45" spans="1:4">
      <c r="A45" s="3" t="s">
        <v>528</v>
      </c>
    </row>
    <row r="46" spans="1:4">
      <c r="A46" s="4" t="s">
        <v>267</v>
      </c>
      <c r="B46" s="6" t="n">
        <v>383</v>
      </c>
      <c r="C46" s="6" t="n">
        <v>3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86</v>
      </c>
      <c r="B3" s="6" t="n">
        <v>179</v>
      </c>
      <c r="C3" s="6" t="n">
        <v>367</v>
      </c>
    </row>
    <row r="4" spans="1:3">
      <c r="A4" s="4" t="s">
        <v>550</v>
      </c>
    </row>
    <row r="5" spans="1:3">
      <c r="A5" s="3" t="s">
        <v>549</v>
      </c>
    </row>
    <row r="6" spans="1:3">
      <c r="A6" s="4" t="s">
        <v>86</v>
      </c>
      <c r="B6" s="5" t="n">
        <v>46</v>
      </c>
      <c r="C6" s="5" t="n">
        <v>221</v>
      </c>
    </row>
    <row r="7" spans="1:3">
      <c r="A7" s="4" t="s">
        <v>80</v>
      </c>
    </row>
    <row r="8" spans="1:3">
      <c r="A8" s="3" t="s">
        <v>549</v>
      </c>
    </row>
    <row r="9" spans="1:3">
      <c r="A9" s="4" t="s">
        <v>86</v>
      </c>
      <c r="B9" s="5" t="n">
        <v>55</v>
      </c>
      <c r="C9" s="5" t="n">
        <v>69</v>
      </c>
    </row>
    <row r="10" spans="1:3">
      <c r="A10" s="4" t="s">
        <v>551</v>
      </c>
    </row>
    <row r="11" spans="1:3">
      <c r="A11" s="3" t="s">
        <v>549</v>
      </c>
    </row>
    <row r="12" spans="1:3">
      <c r="A12" s="4" t="s">
        <v>86</v>
      </c>
      <c r="B12" s="6" t="n">
        <v>78</v>
      </c>
      <c r="C12" s="6" t="n">
        <v>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552</v>
      </c>
      <c r="B1" s="2" t="s">
        <v>1</v>
      </c>
    </row>
    <row r="2" spans="1:6">
      <c r="B2" s="2" t="s">
        <v>2</v>
      </c>
      <c r="C2" s="2" t="s">
        <v>32</v>
      </c>
      <c r="D2" s="2" t="s">
        <v>33</v>
      </c>
      <c r="E2" s="2" t="s">
        <v>553</v>
      </c>
      <c r="F2" s="2" t="s">
        <v>554</v>
      </c>
    </row>
    <row r="3" spans="1:6">
      <c r="A3" s="3" t="s">
        <v>555</v>
      </c>
    </row>
    <row r="4" spans="1:6">
      <c r="A4" s="4" t="s">
        <v>45</v>
      </c>
      <c r="B4" s="6" t="n">
        <v>0</v>
      </c>
      <c r="C4" s="6" t="n">
        <v>0</v>
      </c>
      <c r="D4" s="6" t="n">
        <v>317</v>
      </c>
    </row>
    <row r="5" spans="1:6">
      <c r="A5" s="4" t="s">
        <v>556</v>
      </c>
      <c r="B5" s="5" t="n">
        <v>7</v>
      </c>
      <c r="C5" s="5" t="n">
        <v>93</v>
      </c>
    </row>
    <row r="6" spans="1:6">
      <c r="A6" s="4" t="s">
        <v>557</v>
      </c>
      <c r="B6" s="5" t="n">
        <v>7</v>
      </c>
      <c r="C6" s="5" t="n">
        <v>77</v>
      </c>
      <c r="D6" s="6" t="n">
        <v>5</v>
      </c>
    </row>
    <row r="7" spans="1:6">
      <c r="A7" s="4" t="s">
        <v>558</v>
      </c>
      <c r="B7" s="6" t="n">
        <v>38</v>
      </c>
      <c r="C7" s="5" t="n">
        <v>37</v>
      </c>
    </row>
    <row r="8" spans="1:6">
      <c r="A8" s="4" t="s">
        <v>468</v>
      </c>
    </row>
    <row r="9" spans="1:6">
      <c r="A9" s="3" t="s">
        <v>555</v>
      </c>
    </row>
    <row r="10" spans="1:6">
      <c r="A10" s="4" t="s">
        <v>559</v>
      </c>
      <c r="C10" s="5" t="n">
        <v>127</v>
      </c>
      <c r="E10" s="6" t="n">
        <v>125</v>
      </c>
    </row>
    <row r="11" spans="1:6">
      <c r="A11" s="4" t="s">
        <v>560</v>
      </c>
    </row>
    <row r="12" spans="1:6">
      <c r="A12" s="3" t="s">
        <v>555</v>
      </c>
    </row>
    <row r="13" spans="1:6">
      <c r="A13" s="4" t="s">
        <v>559</v>
      </c>
      <c r="C13" s="5" t="n">
        <v>18</v>
      </c>
      <c r="F13" s="6" t="n">
        <v>21</v>
      </c>
    </row>
    <row r="14" spans="1:6">
      <c r="A14" s="4" t="s">
        <v>45</v>
      </c>
      <c r="C14" s="5" t="n">
        <v>-11</v>
      </c>
    </row>
    <row r="15" spans="1:6">
      <c r="A15" s="4" t="s">
        <v>561</v>
      </c>
      <c r="C15" s="6" t="n">
        <v>72</v>
      </c>
    </row>
    <row r="16" spans="1:6">
      <c r="A16" s="4" t="s">
        <v>562</v>
      </c>
    </row>
    <row r="17" spans="1:6">
      <c r="A17" s="3" t="s">
        <v>555</v>
      </c>
    </row>
    <row r="18" spans="1:6">
      <c r="A18" s="4" t="s">
        <v>563</v>
      </c>
      <c r="B18" s="4" t="s">
        <v>5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66</v>
      </c>
    </row>
    <row r="4" spans="1:3">
      <c r="A4" s="4" t="s">
        <v>567</v>
      </c>
      <c r="B4" s="6" t="n">
        <v>3669</v>
      </c>
      <c r="C4" s="6" t="n">
        <v>3801</v>
      </c>
    </row>
    <row r="5" spans="1:3">
      <c r="A5" s="4" t="s">
        <v>568</v>
      </c>
      <c r="B5" s="5" t="n">
        <v>174</v>
      </c>
      <c r="C5" s="5" t="n">
        <v>213</v>
      </c>
    </row>
    <row r="6" spans="1:3">
      <c r="A6" s="4" t="s">
        <v>569</v>
      </c>
      <c r="B6" s="5" t="n">
        <v>-44</v>
      </c>
    </row>
    <row r="7" spans="1:3">
      <c r="A7" s="4" t="s">
        <v>570</v>
      </c>
      <c r="B7" s="5" t="n">
        <v>-227</v>
      </c>
      <c r="C7" s="5" t="n">
        <v>-345</v>
      </c>
    </row>
    <row r="8" spans="1:3">
      <c r="A8" s="4" t="s">
        <v>571</v>
      </c>
      <c r="B8" s="5" t="n">
        <v>3572</v>
      </c>
      <c r="C8" s="5" t="n">
        <v>3669</v>
      </c>
    </row>
    <row r="9" spans="1:3">
      <c r="A9" s="4" t="s">
        <v>572</v>
      </c>
      <c r="B9" s="5" t="n">
        <v>1107</v>
      </c>
      <c r="C9" s="5" t="n">
        <v>1250</v>
      </c>
    </row>
    <row r="10" spans="1:3">
      <c r="A10" s="4" t="s">
        <v>573</v>
      </c>
    </row>
    <row r="11" spans="1:3">
      <c r="A11" s="3" t="s">
        <v>566</v>
      </c>
    </row>
    <row r="12" spans="1:3">
      <c r="A12" s="4" t="s">
        <v>567</v>
      </c>
      <c r="B12" s="5" t="n">
        <v>3073</v>
      </c>
      <c r="C12" s="5" t="n">
        <v>3267</v>
      </c>
    </row>
    <row r="13" spans="1:3">
      <c r="A13" s="4" t="s">
        <v>568</v>
      </c>
      <c r="B13" s="5" t="n">
        <v>6</v>
      </c>
      <c r="C13" s="5" t="n">
        <v>109</v>
      </c>
    </row>
    <row r="14" spans="1:3">
      <c r="A14" s="4" t="s">
        <v>569</v>
      </c>
      <c r="B14" s="5" t="n">
        <v>0</v>
      </c>
    </row>
    <row r="15" spans="1:3">
      <c r="A15" s="4" t="s">
        <v>570</v>
      </c>
      <c r="B15" s="5" t="n">
        <v>-209</v>
      </c>
      <c r="C15" s="5" t="n">
        <v>-303</v>
      </c>
    </row>
    <row r="16" spans="1:3">
      <c r="A16" s="4" t="s">
        <v>571</v>
      </c>
      <c r="B16" s="5" t="n">
        <v>2870</v>
      </c>
      <c r="C16" s="5" t="n">
        <v>3073</v>
      </c>
    </row>
    <row r="17" spans="1:3">
      <c r="A17" s="4" t="s">
        <v>574</v>
      </c>
    </row>
    <row r="18" spans="1:3">
      <c r="A18" s="3" t="s">
        <v>566</v>
      </c>
    </row>
    <row r="19" spans="1:3">
      <c r="A19" s="4" t="s">
        <v>567</v>
      </c>
      <c r="B19" s="5" t="n">
        <v>552</v>
      </c>
      <c r="C19" s="5" t="n">
        <v>486</v>
      </c>
    </row>
    <row r="20" spans="1:3">
      <c r="A20" s="4" t="s">
        <v>568</v>
      </c>
      <c r="B20" s="5" t="n">
        <v>168</v>
      </c>
      <c r="C20" s="5" t="n">
        <v>104</v>
      </c>
    </row>
    <row r="21" spans="1:3">
      <c r="A21" s="4" t="s">
        <v>569</v>
      </c>
      <c r="B21" s="5" t="n">
        <v>0</v>
      </c>
    </row>
    <row r="22" spans="1:3">
      <c r="A22" s="4" t="s">
        <v>570</v>
      </c>
      <c r="B22" s="5" t="n">
        <v>-18</v>
      </c>
      <c r="C22" s="5" t="n">
        <v>-38</v>
      </c>
    </row>
    <row r="23" spans="1:3">
      <c r="A23" s="4" t="s">
        <v>571</v>
      </c>
      <c r="B23" s="5" t="n">
        <v>702</v>
      </c>
      <c r="C23" s="5" t="n">
        <v>552</v>
      </c>
    </row>
    <row r="24" spans="1:3">
      <c r="A24" s="4" t="s">
        <v>575</v>
      </c>
    </row>
    <row r="25" spans="1:3">
      <c r="A25" s="3" t="s">
        <v>566</v>
      </c>
    </row>
    <row r="26" spans="1:3">
      <c r="A26" s="4" t="s">
        <v>567</v>
      </c>
      <c r="B26" s="5" t="n">
        <v>44</v>
      </c>
      <c r="C26" s="5" t="n">
        <v>48</v>
      </c>
    </row>
    <row r="27" spans="1:3">
      <c r="A27" s="4" t="s">
        <v>569</v>
      </c>
      <c r="B27" s="6" t="n">
        <v>-44</v>
      </c>
    </row>
    <row r="28" spans="1:3">
      <c r="A28" s="4" t="s">
        <v>570</v>
      </c>
      <c r="C28" s="5" t="n">
        <v>-4</v>
      </c>
    </row>
    <row r="29" spans="1:3">
      <c r="A29" s="4" t="s">
        <v>571</v>
      </c>
      <c r="C29" s="6" t="n">
        <v>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33</v>
      </c>
    </row>
    <row r="3" spans="1:4">
      <c r="A3" s="3" t="s">
        <v>577</v>
      </c>
    </row>
    <row r="4" spans="1:4">
      <c r="A4" s="4" t="s">
        <v>578</v>
      </c>
      <c r="B4" s="6" t="n">
        <v>2039</v>
      </c>
      <c r="C4" s="6" t="n">
        <v>2010</v>
      </c>
    </row>
    <row r="5" spans="1:4">
      <c r="A5" s="4" t="s">
        <v>579</v>
      </c>
      <c r="B5" s="5" t="n">
        <v>-1163</v>
      </c>
      <c r="C5" s="5" t="n">
        <v>-1082</v>
      </c>
    </row>
    <row r="6" spans="1:4">
      <c r="A6" s="4" t="s">
        <v>580</v>
      </c>
      <c r="B6" s="5" t="n">
        <v>876</v>
      </c>
      <c r="C6" s="5" t="n">
        <v>928</v>
      </c>
    </row>
    <row r="7" spans="1:4">
      <c r="A7" s="4" t="s">
        <v>581</v>
      </c>
      <c r="B7" s="5" t="n">
        <v>121</v>
      </c>
      <c r="C7" s="5" t="n">
        <v>132</v>
      </c>
      <c r="D7" s="6" t="n">
        <v>126</v>
      </c>
    </row>
    <row r="8" spans="1:4">
      <c r="A8" s="4" t="s">
        <v>582</v>
      </c>
      <c r="B8" s="5" t="n">
        <v>120</v>
      </c>
    </row>
    <row r="9" spans="1:4">
      <c r="A9" s="4" t="s">
        <v>583</v>
      </c>
      <c r="B9" s="5" t="n">
        <v>115</v>
      </c>
    </row>
    <row r="10" spans="1:4">
      <c r="A10" s="4" t="s">
        <v>584</v>
      </c>
      <c r="B10" s="5" t="n">
        <v>100</v>
      </c>
    </row>
    <row r="11" spans="1:4">
      <c r="A11" s="4" t="s">
        <v>585</v>
      </c>
      <c r="B11" s="5" t="n">
        <v>90</v>
      </c>
    </row>
    <row r="12" spans="1:4">
      <c r="A12" s="4" t="s">
        <v>586</v>
      </c>
      <c r="B12" s="5" t="n">
        <v>85</v>
      </c>
    </row>
    <row r="13" spans="1:4">
      <c r="A13" s="4" t="s">
        <v>587</v>
      </c>
    </row>
    <row r="14" spans="1:4">
      <c r="A14" s="3" t="s">
        <v>577</v>
      </c>
    </row>
    <row r="15" spans="1:4">
      <c r="A15" s="4" t="s">
        <v>578</v>
      </c>
      <c r="B15" s="5" t="n">
        <v>587</v>
      </c>
      <c r="C15" s="5" t="n">
        <v>572</v>
      </c>
    </row>
    <row r="16" spans="1:4">
      <c r="A16" s="4" t="s">
        <v>579</v>
      </c>
      <c r="B16" s="5" t="n">
        <v>-446</v>
      </c>
      <c r="C16" s="5" t="n">
        <v>-421</v>
      </c>
    </row>
    <row r="17" spans="1:4">
      <c r="A17" s="4" t="s">
        <v>580</v>
      </c>
      <c r="B17" s="5" t="n">
        <v>141</v>
      </c>
      <c r="C17" s="5" t="n">
        <v>151</v>
      </c>
    </row>
    <row r="18" spans="1:4">
      <c r="A18" s="4" t="s">
        <v>588</v>
      </c>
    </row>
    <row r="19" spans="1:4">
      <c r="A19" s="3" t="s">
        <v>577</v>
      </c>
    </row>
    <row r="20" spans="1:4">
      <c r="A20" s="4" t="s">
        <v>578</v>
      </c>
      <c r="B20" s="5" t="n">
        <v>1272</v>
      </c>
      <c r="C20" s="5" t="n">
        <v>1267</v>
      </c>
    </row>
    <row r="21" spans="1:4">
      <c r="A21" s="4" t="s">
        <v>579</v>
      </c>
      <c r="B21" s="5" t="n">
        <v>-618</v>
      </c>
      <c r="C21" s="5" t="n">
        <v>-574</v>
      </c>
    </row>
    <row r="22" spans="1:4">
      <c r="A22" s="4" t="s">
        <v>580</v>
      </c>
      <c r="B22" s="5" t="n">
        <v>654</v>
      </c>
      <c r="C22" s="5" t="n">
        <v>693</v>
      </c>
    </row>
    <row r="23" spans="1:4">
      <c r="A23" s="4" t="s">
        <v>589</v>
      </c>
    </row>
    <row r="24" spans="1:4">
      <c r="A24" s="3" t="s">
        <v>577</v>
      </c>
    </row>
    <row r="25" spans="1:4">
      <c r="A25" s="4" t="s">
        <v>578</v>
      </c>
      <c r="B25" s="5" t="n">
        <v>142</v>
      </c>
      <c r="C25" s="5" t="n">
        <v>132</v>
      </c>
    </row>
    <row r="26" spans="1:4">
      <c r="A26" s="4" t="s">
        <v>579</v>
      </c>
      <c r="B26" s="5" t="n">
        <v>-71</v>
      </c>
      <c r="C26" s="5" t="n">
        <v>-61</v>
      </c>
    </row>
    <row r="27" spans="1:4">
      <c r="A27" s="4" t="s">
        <v>580</v>
      </c>
      <c r="B27" s="5" t="n">
        <v>71</v>
      </c>
      <c r="C27" s="5" t="n">
        <v>71</v>
      </c>
    </row>
    <row r="28" spans="1:4">
      <c r="A28" s="4" t="s">
        <v>80</v>
      </c>
    </row>
    <row r="29" spans="1:4">
      <c r="A29" s="3" t="s">
        <v>577</v>
      </c>
    </row>
    <row r="30" spans="1:4">
      <c r="A30" s="4" t="s">
        <v>578</v>
      </c>
      <c r="B30" s="5" t="n">
        <v>38</v>
      </c>
      <c r="C30" s="5" t="n">
        <v>39</v>
      </c>
    </row>
    <row r="31" spans="1:4">
      <c r="A31" s="4" t="s">
        <v>579</v>
      </c>
      <c r="B31" s="5" t="n">
        <v>-28</v>
      </c>
      <c r="C31" s="5" t="n">
        <v>-26</v>
      </c>
    </row>
    <row r="32" spans="1:4">
      <c r="A32" s="4" t="s">
        <v>580</v>
      </c>
      <c r="B32" s="6" t="n">
        <v>10</v>
      </c>
      <c r="C32" s="6" t="n">
        <v>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90</v>
      </c>
      <c r="B1" s="2" t="s">
        <v>1</v>
      </c>
    </row>
    <row r="2" spans="1:4">
      <c r="B2" s="2" t="s">
        <v>591</v>
      </c>
      <c r="C2" s="2" t="s">
        <v>592</v>
      </c>
      <c r="D2" s="2" t="s">
        <v>425</v>
      </c>
    </row>
    <row r="3" spans="1:4">
      <c r="A3" s="3" t="s">
        <v>593</v>
      </c>
    </row>
    <row r="4" spans="1:4">
      <c r="A4" s="4" t="s">
        <v>594</v>
      </c>
      <c r="C4" s="4" t="s">
        <v>595</v>
      </c>
    </row>
    <row r="5" spans="1:4">
      <c r="A5" s="4" t="s">
        <v>44</v>
      </c>
      <c r="B5" s="6" t="n">
        <v>197</v>
      </c>
      <c r="C5" s="6" t="n">
        <v>140</v>
      </c>
      <c r="D5" s="6" t="n">
        <v>0</v>
      </c>
    </row>
    <row r="6" spans="1:4">
      <c r="A6" s="4" t="s">
        <v>596</v>
      </c>
      <c r="B6" s="5" t="n">
        <v>78</v>
      </c>
      <c r="C6" s="5" t="n">
        <v>45</v>
      </c>
      <c r="D6" s="6" t="n">
        <v>57</v>
      </c>
    </row>
    <row r="7" spans="1:4">
      <c r="A7" s="4" t="s">
        <v>597</v>
      </c>
    </row>
    <row r="8" spans="1:4">
      <c r="A8" s="3" t="s">
        <v>593</v>
      </c>
    </row>
    <row r="9" spans="1:4">
      <c r="A9" s="4" t="s">
        <v>44</v>
      </c>
      <c r="C9" s="6" t="n">
        <v>140</v>
      </c>
    </row>
    <row r="10" spans="1:4">
      <c r="A10" s="4" t="s">
        <v>598</v>
      </c>
      <c r="C10" s="5" t="n">
        <v>1853</v>
      </c>
    </row>
    <row r="11" spans="1:4">
      <c r="A11" s="4" t="s">
        <v>599</v>
      </c>
      <c r="B11" s="6" t="n">
        <v>-85</v>
      </c>
      <c r="C11" s="6" t="n">
        <v>-51</v>
      </c>
    </row>
    <row r="12" spans="1:4">
      <c r="A12" s="4" t="s">
        <v>600</v>
      </c>
      <c r="B12" s="5" t="n">
        <v>-806</v>
      </c>
      <c r="C12" s="5" t="n">
        <v>-1047</v>
      </c>
    </row>
    <row r="13" spans="1:4">
      <c r="A13" s="4" t="s">
        <v>601</v>
      </c>
      <c r="B13" s="6" t="n">
        <v>-2</v>
      </c>
      <c r="C13" s="6" t="n">
        <v>-2</v>
      </c>
    </row>
    <row r="14" spans="1:4">
      <c r="A14" s="4" t="s">
        <v>602</v>
      </c>
      <c r="B14" s="6" t="n">
        <v>0</v>
      </c>
      <c r="C14" s="6" t="n">
        <v>87</v>
      </c>
    </row>
    <row r="15" spans="1:4">
      <c r="A15" s="4" t="s">
        <v>603</v>
      </c>
      <c r="B15" s="5" t="n">
        <v>0</v>
      </c>
      <c r="C15" s="5" t="n">
        <v>806</v>
      </c>
    </row>
    <row r="16" spans="1:4">
      <c r="A16" s="4" t="s">
        <v>604</v>
      </c>
      <c r="B16" s="5" t="n">
        <v>1800</v>
      </c>
    </row>
    <row r="17" spans="1:4">
      <c r="A17" s="4" t="s">
        <v>605</v>
      </c>
    </row>
    <row r="18" spans="1:4">
      <c r="A18" s="3" t="s">
        <v>593</v>
      </c>
    </row>
    <row r="19" spans="1:4">
      <c r="A19" s="4" t="s">
        <v>44</v>
      </c>
      <c r="B19" s="6" t="n">
        <v>197</v>
      </c>
    </row>
    <row r="20" spans="1:4">
      <c r="A20" s="4" t="s">
        <v>596</v>
      </c>
      <c r="B20" s="6" t="n">
        <v>15</v>
      </c>
    </row>
    <row r="21" spans="1:4">
      <c r="A21" s="4" t="s">
        <v>598</v>
      </c>
      <c r="B21" s="5" t="n">
        <v>2111</v>
      </c>
    </row>
    <row r="22" spans="1:4">
      <c r="A22" s="4" t="s">
        <v>599</v>
      </c>
      <c r="B22" s="6" t="n">
        <v>-65</v>
      </c>
    </row>
    <row r="23" spans="1:4">
      <c r="A23" s="4" t="s">
        <v>606</v>
      </c>
      <c r="B23" s="5" t="n">
        <v>40</v>
      </c>
    </row>
    <row r="24" spans="1:4">
      <c r="A24" s="4" t="s">
        <v>602</v>
      </c>
      <c r="B24" s="6" t="n">
        <v>132</v>
      </c>
    </row>
    <row r="25" spans="1:4">
      <c r="A25" s="4" t="s">
        <v>603</v>
      </c>
      <c r="B25" s="5" t="n">
        <v>2071</v>
      </c>
    </row>
    <row r="26" spans="1:4">
      <c r="A26" s="4" t="s">
        <v>604</v>
      </c>
      <c r="B26" s="5" t="n">
        <v>1700</v>
      </c>
    </row>
    <row r="27" spans="1:4">
      <c r="A27" s="4" t="s">
        <v>607</v>
      </c>
      <c r="B27" s="6" t="n">
        <v>125</v>
      </c>
    </row>
    <row r="28" spans="1:4">
      <c r="A28" s="4" t="s">
        <v>608</v>
      </c>
    </row>
    <row r="29" spans="1:4">
      <c r="A29" s="3" t="s">
        <v>593</v>
      </c>
    </row>
    <row r="30" spans="1:4">
      <c r="A30" s="4" t="s">
        <v>44</v>
      </c>
      <c r="C30" s="6" t="n">
        <v>77</v>
      </c>
    </row>
    <row r="31" spans="1:4">
      <c r="A31" s="4" t="s">
        <v>598</v>
      </c>
      <c r="C31" s="5" t="n">
        <v>1259</v>
      </c>
    </row>
    <row r="32" spans="1:4">
      <c r="A32" s="4" t="s">
        <v>609</v>
      </c>
    </row>
    <row r="33" spans="1:4">
      <c r="A33" s="3" t="s">
        <v>593</v>
      </c>
    </row>
    <row r="34" spans="1:4">
      <c r="A34" s="4" t="s">
        <v>44</v>
      </c>
      <c r="B34" s="6" t="n">
        <v>122</v>
      </c>
    </row>
    <row r="35" spans="1:4">
      <c r="A35" s="4" t="s">
        <v>598</v>
      </c>
      <c r="B35" s="5" t="n">
        <v>1069</v>
      </c>
    </row>
    <row r="36" spans="1:4">
      <c r="A36" s="4" t="s">
        <v>610</v>
      </c>
    </row>
    <row r="37" spans="1:4">
      <c r="A37" s="3" t="s">
        <v>593</v>
      </c>
    </row>
    <row r="38" spans="1:4">
      <c r="A38" s="4" t="s">
        <v>44</v>
      </c>
      <c r="C38" s="6" t="n">
        <v>55</v>
      </c>
    </row>
    <row r="39" spans="1:4">
      <c r="A39" s="4" t="s">
        <v>598</v>
      </c>
      <c r="C39" s="5" t="n">
        <v>534</v>
      </c>
    </row>
    <row r="40" spans="1:4">
      <c r="A40" s="4" t="s">
        <v>611</v>
      </c>
    </row>
    <row r="41" spans="1:4">
      <c r="A41" s="3" t="s">
        <v>593</v>
      </c>
    </row>
    <row r="42" spans="1:4">
      <c r="A42" s="4" t="s">
        <v>44</v>
      </c>
      <c r="B42" s="6" t="n">
        <v>66</v>
      </c>
    </row>
    <row r="43" spans="1:4">
      <c r="A43" s="4" t="s">
        <v>598</v>
      </c>
      <c r="B43" s="5" t="n">
        <v>804</v>
      </c>
    </row>
    <row r="44" spans="1:4">
      <c r="A44" s="4" t="s">
        <v>612</v>
      </c>
    </row>
    <row r="45" spans="1:4">
      <c r="A45" s="3" t="s">
        <v>593</v>
      </c>
    </row>
    <row r="46" spans="1:4">
      <c r="A46" s="4" t="s">
        <v>44</v>
      </c>
      <c r="C46" s="6" t="n">
        <v>4</v>
      </c>
    </row>
    <row r="47" spans="1:4">
      <c r="A47" s="4" t="s">
        <v>598</v>
      </c>
      <c r="C47" s="5" t="n">
        <v>33</v>
      </c>
    </row>
    <row r="48" spans="1:4">
      <c r="A48" s="4" t="s">
        <v>613</v>
      </c>
    </row>
    <row r="49" spans="1:4">
      <c r="A49" s="3" t="s">
        <v>593</v>
      </c>
    </row>
    <row r="50" spans="1:4">
      <c r="A50" s="4" t="s">
        <v>44</v>
      </c>
      <c r="B50" s="6" t="n">
        <v>2</v>
      </c>
    </row>
    <row r="51" spans="1:4">
      <c r="A51" s="4" t="s">
        <v>598</v>
      </c>
      <c r="B51" s="5" t="n">
        <v>153</v>
      </c>
    </row>
    <row r="52" spans="1:4">
      <c r="A52" s="4" t="s">
        <v>614</v>
      </c>
    </row>
    <row r="53" spans="1:4">
      <c r="A53" s="3" t="s">
        <v>593</v>
      </c>
    </row>
    <row r="54" spans="1:4">
      <c r="A54" s="4" t="s">
        <v>44</v>
      </c>
      <c r="C54" s="6" t="n">
        <v>4</v>
      </c>
    </row>
    <row r="55" spans="1:4">
      <c r="A55" s="4" t="s">
        <v>598</v>
      </c>
      <c r="C55" s="5" t="n">
        <v>27</v>
      </c>
    </row>
    <row r="56" spans="1:4">
      <c r="A56" s="4" t="s">
        <v>615</v>
      </c>
    </row>
    <row r="57" spans="1:4">
      <c r="A57" s="3" t="s">
        <v>593</v>
      </c>
    </row>
    <row r="58" spans="1:4">
      <c r="A58" s="4" t="s">
        <v>44</v>
      </c>
      <c r="B58" s="6" t="n">
        <v>7</v>
      </c>
    </row>
    <row r="59" spans="1:4">
      <c r="A59" s="4" t="s">
        <v>598</v>
      </c>
      <c r="B59" s="5" t="n">
        <v>85</v>
      </c>
    </row>
    <row r="60" spans="1:4">
      <c r="A60" s="4" t="s">
        <v>616</v>
      </c>
    </row>
    <row r="61" spans="1:4">
      <c r="A61" s="3" t="s">
        <v>593</v>
      </c>
    </row>
    <row r="62" spans="1:4">
      <c r="A62" s="4" t="s">
        <v>617</v>
      </c>
      <c r="C62" s="6" t="n">
        <v>121</v>
      </c>
    </row>
    <row r="63" spans="1:4">
      <c r="A63" s="4" t="s">
        <v>599</v>
      </c>
      <c r="B63" s="6" t="n">
        <v>-85</v>
      </c>
      <c r="C63" s="5" t="n">
        <v>-32</v>
      </c>
    </row>
    <row r="64" spans="1:4">
      <c r="A64" s="4" t="s">
        <v>601</v>
      </c>
      <c r="B64" s="5" t="n">
        <v>-2</v>
      </c>
      <c r="C64" s="5" t="n">
        <v>-2</v>
      </c>
    </row>
    <row r="65" spans="1:4">
      <c r="A65" s="4" t="s">
        <v>618</v>
      </c>
      <c r="B65" s="5" t="n">
        <v>0</v>
      </c>
      <c r="C65" s="5" t="n">
        <v>87</v>
      </c>
    </row>
    <row r="66" spans="1:4">
      <c r="A66" s="4" t="s">
        <v>619</v>
      </c>
    </row>
    <row r="67" spans="1:4">
      <c r="A67" s="3" t="s">
        <v>593</v>
      </c>
    </row>
    <row r="68" spans="1:4">
      <c r="A68" s="4" t="s">
        <v>617</v>
      </c>
      <c r="B68" s="5" t="n">
        <v>138</v>
      </c>
    </row>
    <row r="69" spans="1:4">
      <c r="A69" s="4" t="s">
        <v>599</v>
      </c>
      <c r="B69" s="5" t="n">
        <v>-6</v>
      </c>
    </row>
    <row r="70" spans="1:4">
      <c r="A70" s="4" t="s">
        <v>618</v>
      </c>
      <c r="B70" s="5" t="n">
        <v>132</v>
      </c>
    </row>
    <row r="71" spans="1:4">
      <c r="A71" s="4" t="s">
        <v>620</v>
      </c>
    </row>
    <row r="72" spans="1:4">
      <c r="A72" s="3" t="s">
        <v>593</v>
      </c>
    </row>
    <row r="73" spans="1:4">
      <c r="A73" s="4" t="s">
        <v>617</v>
      </c>
      <c r="C73" s="5" t="n">
        <v>71</v>
      </c>
    </row>
    <row r="74" spans="1:4">
      <c r="A74" s="4" t="s">
        <v>621</v>
      </c>
    </row>
    <row r="75" spans="1:4">
      <c r="A75" s="3" t="s">
        <v>593</v>
      </c>
    </row>
    <row r="76" spans="1:4">
      <c r="A76" s="4" t="s">
        <v>617</v>
      </c>
      <c r="B76" s="5" t="n">
        <v>77</v>
      </c>
    </row>
    <row r="77" spans="1:4">
      <c r="A77" s="4" t="s">
        <v>622</v>
      </c>
    </row>
    <row r="78" spans="1:4">
      <c r="A78" s="3" t="s">
        <v>593</v>
      </c>
    </row>
    <row r="79" spans="1:4">
      <c r="A79" s="4" t="s">
        <v>617</v>
      </c>
      <c r="C79" s="5" t="n">
        <v>42</v>
      </c>
    </row>
    <row r="80" spans="1:4">
      <c r="A80" s="4" t="s">
        <v>623</v>
      </c>
    </row>
    <row r="81" spans="1:4">
      <c r="A81" s="3" t="s">
        <v>593</v>
      </c>
    </row>
    <row r="82" spans="1:4">
      <c r="A82" s="4" t="s">
        <v>617</v>
      </c>
      <c r="B82" s="5" t="n">
        <v>52</v>
      </c>
    </row>
    <row r="83" spans="1:4">
      <c r="A83" s="4" t="s">
        <v>624</v>
      </c>
    </row>
    <row r="84" spans="1:4">
      <c r="A84" s="3" t="s">
        <v>593</v>
      </c>
    </row>
    <row r="85" spans="1:4">
      <c r="A85" s="4" t="s">
        <v>617</v>
      </c>
      <c r="C85" s="5" t="n">
        <v>4</v>
      </c>
    </row>
    <row r="86" spans="1:4">
      <c r="A86" s="4" t="s">
        <v>625</v>
      </c>
      <c r="C86" s="5" t="n">
        <v>0</v>
      </c>
    </row>
    <row r="87" spans="1:4">
      <c r="A87" s="4" t="s">
        <v>626</v>
      </c>
    </row>
    <row r="88" spans="1:4">
      <c r="A88" s="3" t="s">
        <v>593</v>
      </c>
    </row>
    <row r="89" spans="1:4">
      <c r="A89" s="4" t="s">
        <v>617</v>
      </c>
      <c r="B89" s="5" t="n">
        <v>2</v>
      </c>
    </row>
    <row r="90" spans="1:4">
      <c r="A90" s="4" t="s">
        <v>625</v>
      </c>
      <c r="B90" s="5" t="n">
        <v>0</v>
      </c>
    </row>
    <row r="91" spans="1:4">
      <c r="A91" s="4" t="s">
        <v>627</v>
      </c>
    </row>
    <row r="92" spans="1:4">
      <c r="A92" s="3" t="s">
        <v>593</v>
      </c>
    </row>
    <row r="93" spans="1:4">
      <c r="A93" s="4" t="s">
        <v>617</v>
      </c>
      <c r="C93" s="5" t="n">
        <v>4</v>
      </c>
    </row>
    <row r="94" spans="1:4">
      <c r="A94" s="4" t="s">
        <v>625</v>
      </c>
      <c r="C94" s="5" t="n">
        <v>0</v>
      </c>
    </row>
    <row r="95" spans="1:4">
      <c r="A95" s="4" t="s">
        <v>628</v>
      </c>
    </row>
    <row r="96" spans="1:4">
      <c r="A96" s="3" t="s">
        <v>593</v>
      </c>
    </row>
    <row r="97" spans="1:4">
      <c r="A97" s="4" t="s">
        <v>617</v>
      </c>
      <c r="B97" s="5" t="n">
        <v>7</v>
      </c>
    </row>
    <row r="98" spans="1:4">
      <c r="A98" s="4" t="s">
        <v>625</v>
      </c>
      <c r="B98" s="5" t="n">
        <v>0</v>
      </c>
    </row>
    <row r="99" spans="1:4">
      <c r="A99" s="4" t="s">
        <v>629</v>
      </c>
    </row>
    <row r="100" spans="1:4">
      <c r="A100" s="3" t="s">
        <v>593</v>
      </c>
    </row>
    <row r="101" spans="1:4">
      <c r="A101" s="4" t="s">
        <v>625</v>
      </c>
      <c r="C101" s="5" t="n">
        <v>19</v>
      </c>
    </row>
    <row r="102" spans="1:4">
      <c r="A102" s="4" t="s">
        <v>599</v>
      </c>
      <c r="B102" s="5" t="n">
        <v>0</v>
      </c>
      <c r="C102" s="5" t="n">
        <v>-19</v>
      </c>
    </row>
    <row r="103" spans="1:4">
      <c r="A103" s="4" t="s">
        <v>630</v>
      </c>
    </row>
    <row r="104" spans="1:4">
      <c r="A104" s="3" t="s">
        <v>593</v>
      </c>
    </row>
    <row r="105" spans="1:4">
      <c r="A105" s="4" t="s">
        <v>625</v>
      </c>
      <c r="B105" s="5" t="n">
        <v>59</v>
      </c>
    </row>
    <row r="106" spans="1:4">
      <c r="A106" s="4" t="s">
        <v>599</v>
      </c>
      <c r="B106" s="5" t="n">
        <v>-59</v>
      </c>
    </row>
    <row r="107" spans="1:4">
      <c r="A107" s="4" t="s">
        <v>631</v>
      </c>
    </row>
    <row r="108" spans="1:4">
      <c r="A108" s="3" t="s">
        <v>593</v>
      </c>
    </row>
    <row r="109" spans="1:4">
      <c r="A109" s="4" t="s">
        <v>625</v>
      </c>
      <c r="C109" s="5" t="n">
        <v>6</v>
      </c>
    </row>
    <row r="110" spans="1:4">
      <c r="A110" s="4" t="s">
        <v>632</v>
      </c>
    </row>
    <row r="111" spans="1:4">
      <c r="A111" s="3" t="s">
        <v>593</v>
      </c>
    </row>
    <row r="112" spans="1:4">
      <c r="A112" s="4" t="s">
        <v>625</v>
      </c>
      <c r="B112" s="5" t="n">
        <v>45</v>
      </c>
    </row>
    <row r="113" spans="1:4">
      <c r="A113" s="4" t="s">
        <v>633</v>
      </c>
    </row>
    <row r="114" spans="1:4">
      <c r="A114" s="3" t="s">
        <v>593</v>
      </c>
    </row>
    <row r="115" spans="1:4">
      <c r="A115" s="4" t="s">
        <v>625</v>
      </c>
      <c r="C115" s="6" t="n">
        <v>13</v>
      </c>
    </row>
    <row r="116" spans="1:4">
      <c r="A116" s="4" t="s">
        <v>634</v>
      </c>
    </row>
    <row r="117" spans="1:4">
      <c r="A117" s="3" t="s">
        <v>593</v>
      </c>
    </row>
    <row r="118" spans="1:4">
      <c r="A118" s="4" t="s">
        <v>625</v>
      </c>
      <c r="B118" s="5" t="n">
        <v>14</v>
      </c>
    </row>
    <row r="119" spans="1:4">
      <c r="A119" s="4" t="s">
        <v>635</v>
      </c>
    </row>
    <row r="120" spans="1:4">
      <c r="A120" s="3" t="s">
        <v>593</v>
      </c>
    </row>
    <row r="121" spans="1:4">
      <c r="A121" s="4" t="s">
        <v>607</v>
      </c>
      <c r="B121" s="5" t="n">
        <v>40</v>
      </c>
    </row>
    <row r="122" spans="1:4">
      <c r="A122" s="4" t="s">
        <v>636</v>
      </c>
    </row>
    <row r="123" spans="1:4">
      <c r="A123" s="3" t="s">
        <v>593</v>
      </c>
    </row>
    <row r="124" spans="1:4">
      <c r="A124" s="4" t="s">
        <v>607</v>
      </c>
      <c r="B124" s="6" t="n">
        <v>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v>
      </c>
      <c r="B1" s="2" t="s">
        <v>1</v>
      </c>
    </row>
    <row r="2" spans="1:4">
      <c r="B2" s="2" t="s">
        <v>2</v>
      </c>
      <c r="C2" s="2" t="s">
        <v>32</v>
      </c>
      <c r="D2" s="2" t="s">
        <v>33</v>
      </c>
    </row>
    <row r="3" spans="1:4">
      <c r="A3" s="3" t="s">
        <v>133</v>
      </c>
    </row>
    <row r="4" spans="1:4">
      <c r="A4" s="4" t="s">
        <v>53</v>
      </c>
      <c r="B4" s="6" t="n">
        <v>899</v>
      </c>
      <c r="C4" s="6" t="n">
        <v>1427</v>
      </c>
      <c r="D4" s="6" t="n">
        <v>2159</v>
      </c>
    </row>
    <row r="5" spans="1:4">
      <c r="A5" s="4" t="s">
        <v>52</v>
      </c>
      <c r="B5" s="5" t="n">
        <v>313</v>
      </c>
      <c r="C5" s="5" t="n">
        <v>68</v>
      </c>
      <c r="D5" s="5" t="n">
        <v>1050</v>
      </c>
    </row>
    <row r="6" spans="1:4">
      <c r="A6" s="4" t="s">
        <v>51</v>
      </c>
      <c r="B6" s="5" t="n">
        <v>586</v>
      </c>
      <c r="C6" s="5" t="n">
        <v>1359</v>
      </c>
      <c r="D6" s="5" t="n">
        <v>1109</v>
      </c>
    </row>
    <row r="7" spans="1:4">
      <c r="A7" s="3" t="s">
        <v>134</v>
      </c>
    </row>
    <row r="8" spans="1:4">
      <c r="A8" s="4" t="s">
        <v>135</v>
      </c>
      <c r="B8" s="5" t="n">
        <v>462</v>
      </c>
      <c r="C8" s="5" t="n">
        <v>471</v>
      </c>
      <c r="D8" s="5" t="n">
        <v>450</v>
      </c>
    </row>
    <row r="9" spans="1:4">
      <c r="A9" s="4" t="s">
        <v>136</v>
      </c>
      <c r="B9" s="5" t="n">
        <v>86</v>
      </c>
      <c r="C9" s="5" t="n">
        <v>91</v>
      </c>
      <c r="D9" s="5" t="n">
        <v>58</v>
      </c>
    </row>
    <row r="10" spans="1:4">
      <c r="A10" s="4" t="s">
        <v>46</v>
      </c>
      <c r="B10" s="5" t="n">
        <v>968</v>
      </c>
      <c r="C10" s="5" t="n">
        <v>0</v>
      </c>
      <c r="D10" s="5" t="n">
        <v>0</v>
      </c>
    </row>
    <row r="11" spans="1:4">
      <c r="A11" s="4" t="s">
        <v>44</v>
      </c>
      <c r="B11" s="5" t="n">
        <v>197</v>
      </c>
      <c r="C11" s="5" t="n">
        <v>140</v>
      </c>
      <c r="D11" s="5" t="n">
        <v>0</v>
      </c>
    </row>
    <row r="12" spans="1:4">
      <c r="A12" s="4" t="s">
        <v>137</v>
      </c>
      <c r="B12" s="5" t="n">
        <v>82</v>
      </c>
      <c r="C12" s="5" t="n">
        <v>0</v>
      </c>
      <c r="D12" s="5" t="n">
        <v>138</v>
      </c>
    </row>
    <row r="13" spans="1:4">
      <c r="A13" s="4" t="s">
        <v>138</v>
      </c>
      <c r="B13" s="5" t="n">
        <v>39</v>
      </c>
      <c r="C13" s="5" t="n">
        <v>54</v>
      </c>
      <c r="D13" s="5" t="n">
        <v>71</v>
      </c>
    </row>
    <row r="14" spans="1:4">
      <c r="A14" s="4" t="s">
        <v>139</v>
      </c>
      <c r="B14" s="5" t="n">
        <v>-40</v>
      </c>
      <c r="C14" s="5" t="n">
        <v>0</v>
      </c>
      <c r="D14" s="5" t="n">
        <v>0</v>
      </c>
    </row>
    <row r="15" spans="1:4">
      <c r="A15" s="4" t="s">
        <v>140</v>
      </c>
      <c r="B15" s="5" t="n">
        <v>-4</v>
      </c>
      <c r="C15" s="5" t="n">
        <v>63</v>
      </c>
      <c r="D15" s="5" t="n">
        <v>-56</v>
      </c>
    </row>
    <row r="16" spans="1:4">
      <c r="A16" s="4" t="s">
        <v>85</v>
      </c>
      <c r="B16" s="5" t="n">
        <v>155</v>
      </c>
      <c r="C16" s="5" t="n">
        <v>-1</v>
      </c>
      <c r="D16" s="5" t="n">
        <v>-87</v>
      </c>
    </row>
    <row r="17" spans="1:4">
      <c r="A17" s="4" t="s">
        <v>141</v>
      </c>
      <c r="B17" s="5" t="n">
        <v>-204</v>
      </c>
      <c r="C17" s="5" t="n">
        <v>-273</v>
      </c>
      <c r="D17" s="5" t="n">
        <v>-41</v>
      </c>
    </row>
    <row r="18" spans="1:4">
      <c r="A18" s="4" t="s">
        <v>142</v>
      </c>
      <c r="B18" s="5" t="n">
        <v>-78</v>
      </c>
      <c r="C18" s="5" t="n">
        <v>-45</v>
      </c>
      <c r="D18" s="5" t="n">
        <v>-57</v>
      </c>
    </row>
    <row r="19" spans="1:4">
      <c r="A19" s="4" t="s">
        <v>143</v>
      </c>
      <c r="B19" s="5" t="n">
        <v>-813</v>
      </c>
      <c r="C19" s="5" t="n">
        <v>0</v>
      </c>
      <c r="D19" s="5" t="n">
        <v>0</v>
      </c>
    </row>
    <row r="20" spans="1:4">
      <c r="A20" s="4" t="s">
        <v>45</v>
      </c>
      <c r="B20" s="5" t="n">
        <v>0</v>
      </c>
      <c r="C20" s="5" t="n">
        <v>0</v>
      </c>
      <c r="D20" s="5" t="n">
        <v>317</v>
      </c>
    </row>
    <row r="21" spans="1:4">
      <c r="A21" s="3" t="s">
        <v>144</v>
      </c>
    </row>
    <row r="22" spans="1:4">
      <c r="A22" s="4" t="s">
        <v>77</v>
      </c>
      <c r="B22" s="5" t="n">
        <v>-59</v>
      </c>
      <c r="C22" s="5" t="n">
        <v>-150</v>
      </c>
      <c r="D22" s="5" t="n">
        <v>-116</v>
      </c>
    </row>
    <row r="23" spans="1:4">
      <c r="A23" s="4" t="s">
        <v>78</v>
      </c>
      <c r="B23" s="5" t="n">
        <v>61</v>
      </c>
      <c r="C23" s="5" t="n">
        <v>31</v>
      </c>
      <c r="D23" s="5" t="n">
        <v>-99</v>
      </c>
    </row>
    <row r="24" spans="1:4">
      <c r="A24" s="4" t="s">
        <v>145</v>
      </c>
      <c r="B24" s="5" t="n">
        <v>24</v>
      </c>
      <c r="C24" s="5" t="n">
        <v>-83</v>
      </c>
      <c r="D24" s="5" t="n">
        <v>-68</v>
      </c>
    </row>
    <row r="25" spans="1:4">
      <c r="A25" s="4" t="s">
        <v>90</v>
      </c>
      <c r="B25" s="5" t="n">
        <v>135</v>
      </c>
      <c r="C25" s="5" t="n">
        <v>101</v>
      </c>
      <c r="D25" s="5" t="n">
        <v>185</v>
      </c>
    </row>
    <row r="26" spans="1:4">
      <c r="A26" s="4" t="s">
        <v>146</v>
      </c>
      <c r="B26" s="5" t="n">
        <v>-56</v>
      </c>
      <c r="C26" s="5" t="n">
        <v>-97</v>
      </c>
      <c r="D26" s="5" t="n">
        <v>-129</v>
      </c>
    </row>
    <row r="27" spans="1:4">
      <c r="A27" s="4" t="s">
        <v>147</v>
      </c>
      <c r="B27" s="5" t="n">
        <v>-247</v>
      </c>
      <c r="C27" s="5" t="n">
        <v>91</v>
      </c>
      <c r="D27" s="5" t="n">
        <v>46</v>
      </c>
    </row>
    <row r="28" spans="1:4">
      <c r="A28" s="4" t="s">
        <v>80</v>
      </c>
      <c r="B28" s="5" t="n">
        <v>-53</v>
      </c>
      <c r="C28" s="5" t="n">
        <v>-17</v>
      </c>
      <c r="D28" s="5" t="n">
        <v>-3</v>
      </c>
    </row>
    <row r="29" spans="1:4">
      <c r="A29" s="4" t="s">
        <v>148</v>
      </c>
      <c r="B29" s="5" t="n">
        <v>1241</v>
      </c>
      <c r="C29" s="5" t="n">
        <v>1735</v>
      </c>
      <c r="D29" s="5" t="n">
        <v>1718</v>
      </c>
    </row>
    <row r="30" spans="1:4">
      <c r="A30" s="4" t="s">
        <v>149</v>
      </c>
      <c r="B30" s="5" t="n">
        <v>84</v>
      </c>
      <c r="C30" s="5" t="n">
        <v>102</v>
      </c>
      <c r="D30" s="5" t="n">
        <v>-190</v>
      </c>
    </row>
    <row r="31" spans="1:4">
      <c r="A31" s="4" t="s">
        <v>150</v>
      </c>
      <c r="B31" s="5" t="n">
        <v>1325</v>
      </c>
      <c r="C31" s="5" t="n">
        <v>1837</v>
      </c>
      <c r="D31" s="5" t="n">
        <v>1528</v>
      </c>
    </row>
    <row r="32" spans="1:4">
      <c r="A32" s="3" t="s">
        <v>151</v>
      </c>
    </row>
    <row r="33" spans="1:4">
      <c r="A33" s="4" t="s">
        <v>152</v>
      </c>
      <c r="B33" s="5" t="n">
        <v>-402</v>
      </c>
      <c r="C33" s="5" t="n">
        <v>-454</v>
      </c>
      <c r="D33" s="5" t="n">
        <v>-564</v>
      </c>
    </row>
    <row r="34" spans="1:4">
      <c r="A34" s="4" t="s">
        <v>153</v>
      </c>
      <c r="B34" s="5" t="n">
        <v>-349</v>
      </c>
      <c r="C34" s="5" t="n">
        <v>-320</v>
      </c>
      <c r="D34" s="5" t="n">
        <v>-2113</v>
      </c>
    </row>
    <row r="35" spans="1:4">
      <c r="A35" s="4" t="s">
        <v>154</v>
      </c>
      <c r="B35" s="5" t="n">
        <v>1094</v>
      </c>
      <c r="C35" s="5" t="n">
        <v>47</v>
      </c>
      <c r="D35" s="5" t="n">
        <v>1625</v>
      </c>
    </row>
    <row r="36" spans="1:4">
      <c r="A36" s="4" t="s">
        <v>155</v>
      </c>
      <c r="B36" s="5" t="n">
        <v>92</v>
      </c>
      <c r="C36" s="5" t="n">
        <v>402</v>
      </c>
      <c r="D36" s="5" t="n">
        <v>1298</v>
      </c>
    </row>
    <row r="37" spans="1:4">
      <c r="A37" s="4" t="s">
        <v>156</v>
      </c>
      <c r="B37" s="5" t="n">
        <v>0</v>
      </c>
      <c r="C37" s="5" t="n">
        <v>-97</v>
      </c>
      <c r="D37" s="5" t="n">
        <v>-1204</v>
      </c>
    </row>
    <row r="38" spans="1:4">
      <c r="A38" s="4" t="s">
        <v>157</v>
      </c>
      <c r="B38" s="5" t="n">
        <v>-36</v>
      </c>
      <c r="C38" s="5" t="n">
        <v>-34</v>
      </c>
      <c r="D38" s="5" t="n">
        <v>-45</v>
      </c>
    </row>
    <row r="39" spans="1:4">
      <c r="A39" s="4" t="s">
        <v>158</v>
      </c>
      <c r="B39" s="5" t="n">
        <v>37</v>
      </c>
      <c r="C39" s="5" t="n">
        <v>37</v>
      </c>
      <c r="D39" s="5" t="n">
        <v>37</v>
      </c>
    </row>
    <row r="40" spans="1:4">
      <c r="A40" s="4" t="s">
        <v>159</v>
      </c>
      <c r="B40" s="5" t="n">
        <v>-13</v>
      </c>
      <c r="C40" s="5" t="n">
        <v>19</v>
      </c>
      <c r="D40" s="5" t="n">
        <v>49</v>
      </c>
    </row>
    <row r="41" spans="1:4">
      <c r="A41" s="4" t="s">
        <v>80</v>
      </c>
      <c r="B41" s="5" t="n">
        <v>27</v>
      </c>
      <c r="C41" s="5" t="n">
        <v>27</v>
      </c>
      <c r="D41" s="5" t="n">
        <v>28</v>
      </c>
    </row>
    <row r="42" spans="1:4">
      <c r="A42" s="4" t="s">
        <v>160</v>
      </c>
      <c r="B42" s="5" t="n">
        <v>450</v>
      </c>
      <c r="C42" s="5" t="n">
        <v>-373</v>
      </c>
      <c r="D42" s="5" t="n">
        <v>-889</v>
      </c>
    </row>
    <row r="43" spans="1:4">
      <c r="A43" s="4" t="s">
        <v>161</v>
      </c>
      <c r="B43" s="5" t="n">
        <v>-14</v>
      </c>
      <c r="C43" s="5" t="n">
        <v>-22</v>
      </c>
      <c r="D43" s="5" t="n">
        <v>32</v>
      </c>
    </row>
    <row r="44" spans="1:4">
      <c r="A44" s="4" t="s">
        <v>162</v>
      </c>
      <c r="B44" s="5" t="n">
        <v>436</v>
      </c>
      <c r="C44" s="5" t="n">
        <v>-395</v>
      </c>
      <c r="D44" s="5" t="n">
        <v>-857</v>
      </c>
    </row>
    <row r="45" spans="1:4">
      <c r="A45" s="3" t="s">
        <v>163</v>
      </c>
    </row>
    <row r="46" spans="1:4">
      <c r="A46" s="4" t="s">
        <v>164</v>
      </c>
      <c r="B46" s="5" t="n">
        <v>-15</v>
      </c>
      <c r="C46" s="5" t="n">
        <v>-32</v>
      </c>
      <c r="D46" s="5" t="n">
        <v>89</v>
      </c>
    </row>
    <row r="47" spans="1:4">
      <c r="A47" s="4" t="s">
        <v>165</v>
      </c>
      <c r="B47" s="5" t="n">
        <v>-361</v>
      </c>
      <c r="C47" s="5" t="n">
        <v>-528</v>
      </c>
      <c r="D47" s="5" t="n">
        <v>932</v>
      </c>
    </row>
    <row r="48" spans="1:4">
      <c r="A48" s="4" t="s">
        <v>166</v>
      </c>
      <c r="B48" s="5" t="n">
        <v>988</v>
      </c>
      <c r="C48" s="5" t="n">
        <v>1242</v>
      </c>
      <c r="D48" s="5" t="n">
        <v>1163</v>
      </c>
    </row>
    <row r="49" spans="1:4">
      <c r="A49" s="4" t="s">
        <v>167</v>
      </c>
      <c r="B49" s="5" t="n">
        <v>-379</v>
      </c>
      <c r="C49" s="5" t="n">
        <v>-340</v>
      </c>
      <c r="D49" s="5" t="n">
        <v>-1803</v>
      </c>
    </row>
    <row r="50" spans="1:4">
      <c r="A50" s="4" t="s">
        <v>168</v>
      </c>
      <c r="B50" s="5" t="n">
        <v>-8</v>
      </c>
      <c r="C50" s="5" t="n">
        <v>0</v>
      </c>
      <c r="D50" s="5" t="n">
        <v>-222</v>
      </c>
    </row>
    <row r="51" spans="1:4">
      <c r="A51" s="4" t="s">
        <v>123</v>
      </c>
      <c r="B51" s="5" t="n">
        <v>-1050</v>
      </c>
      <c r="C51" s="5" t="n">
        <v>-751</v>
      </c>
      <c r="D51" s="5" t="n">
        <v>-750</v>
      </c>
    </row>
    <row r="52" spans="1:4">
      <c r="A52" s="4" t="s">
        <v>124</v>
      </c>
      <c r="B52" s="5" t="n">
        <v>31</v>
      </c>
      <c r="C52" s="5" t="n">
        <v>53</v>
      </c>
      <c r="D52" s="5" t="n">
        <v>57</v>
      </c>
    </row>
    <row r="53" spans="1:4">
      <c r="A53" s="4" t="s">
        <v>169</v>
      </c>
      <c r="B53" s="5" t="n">
        <v>-414</v>
      </c>
      <c r="C53" s="5" t="n">
        <v>-383</v>
      </c>
      <c r="D53" s="5" t="n">
        <v>-361</v>
      </c>
    </row>
    <row r="54" spans="1:4">
      <c r="A54" s="4" t="s">
        <v>80</v>
      </c>
      <c r="B54" s="5" t="n">
        <v>24</v>
      </c>
      <c r="C54" s="5" t="n">
        <v>-15</v>
      </c>
      <c r="D54" s="5" t="n">
        <v>-34</v>
      </c>
    </row>
    <row r="55" spans="1:4">
      <c r="A55" s="4" t="s">
        <v>170</v>
      </c>
      <c r="B55" s="5" t="n">
        <v>-1184</v>
      </c>
      <c r="C55" s="5" t="n">
        <v>-754</v>
      </c>
      <c r="D55" s="5" t="n">
        <v>-929</v>
      </c>
    </row>
    <row r="56" spans="1:4">
      <c r="A56" s="4" t="s">
        <v>171</v>
      </c>
      <c r="B56" s="5" t="n">
        <v>0</v>
      </c>
      <c r="C56" s="5" t="n">
        <v>0</v>
      </c>
      <c r="D56" s="5" t="n">
        <v>-40</v>
      </c>
    </row>
    <row r="57" spans="1:4">
      <c r="A57" s="4" t="s">
        <v>172</v>
      </c>
      <c r="B57" s="5" t="n">
        <v>-1184</v>
      </c>
      <c r="C57" s="5" t="n">
        <v>-754</v>
      </c>
      <c r="D57" s="5" t="n">
        <v>-969</v>
      </c>
    </row>
    <row r="58" spans="1:4">
      <c r="A58" s="4" t="s">
        <v>173</v>
      </c>
      <c r="B58" s="5" t="n">
        <v>-68</v>
      </c>
      <c r="C58" s="5" t="n">
        <v>-63</v>
      </c>
      <c r="D58" s="5" t="n">
        <v>-132</v>
      </c>
    </row>
    <row r="59" spans="1:4">
      <c r="A59" s="4" t="s">
        <v>174</v>
      </c>
      <c r="B59" s="5" t="n">
        <v>509</v>
      </c>
      <c r="C59" s="5" t="n">
        <v>625</v>
      </c>
      <c r="D59" s="5" t="n">
        <v>-430</v>
      </c>
    </row>
    <row r="60" spans="1:4">
      <c r="A60" s="4" t="s">
        <v>175</v>
      </c>
      <c r="B60" s="5" t="n">
        <v>1311</v>
      </c>
      <c r="C60" s="5" t="n">
        <v>686</v>
      </c>
      <c r="D60" s="5" t="n">
        <v>1116</v>
      </c>
    </row>
    <row r="61" spans="1:4">
      <c r="A61" s="4" t="s">
        <v>176</v>
      </c>
      <c r="B61" s="5" t="n">
        <v>1820</v>
      </c>
      <c r="C61" s="5" t="n">
        <v>1311</v>
      </c>
      <c r="D61" s="5" t="n">
        <v>686</v>
      </c>
    </row>
    <row r="62" spans="1:4">
      <c r="A62" s="3" t="s">
        <v>177</v>
      </c>
    </row>
    <row r="63" spans="1:4">
      <c r="A63" s="4" t="s">
        <v>178</v>
      </c>
      <c r="B63" s="5" t="n">
        <v>118</v>
      </c>
      <c r="C63" s="5" t="n">
        <v>115</v>
      </c>
      <c r="D63" s="5" t="n">
        <v>218</v>
      </c>
    </row>
    <row r="64" spans="1:4">
      <c r="A64" s="4" t="s">
        <v>179</v>
      </c>
      <c r="B64" s="6" t="n">
        <v>349</v>
      </c>
      <c r="C64" s="6" t="n">
        <v>383</v>
      </c>
      <c r="D64" s="6" t="n">
        <v>6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637</v>
      </c>
      <c r="B1" s="2" t="s">
        <v>1</v>
      </c>
    </row>
    <row r="2" spans="1:6">
      <c r="B2" s="2" t="s">
        <v>417</v>
      </c>
      <c r="C2" s="2" t="s">
        <v>638</v>
      </c>
      <c r="D2" s="2" t="s">
        <v>421</v>
      </c>
      <c r="E2" s="2" t="s">
        <v>425</v>
      </c>
      <c r="F2" s="2" t="s">
        <v>639</v>
      </c>
    </row>
    <row r="3" spans="1:6">
      <c r="A3" s="3" t="s">
        <v>640</v>
      </c>
    </row>
    <row r="4" spans="1:6">
      <c r="A4" s="4" t="s">
        <v>641</v>
      </c>
      <c r="B4" s="6" t="n">
        <v>987</v>
      </c>
      <c r="D4" s="6" t="n">
        <v>1240</v>
      </c>
    </row>
    <row r="5" spans="1:6">
      <c r="A5" s="4" t="s">
        <v>96</v>
      </c>
      <c r="B5" s="5" t="n">
        <v>4299</v>
      </c>
      <c r="D5" s="5" t="n">
        <v>4265</v>
      </c>
    </row>
    <row r="6" spans="1:6">
      <c r="A6" s="4" t="s">
        <v>642</v>
      </c>
      <c r="B6" s="5" t="n">
        <v>0</v>
      </c>
      <c r="D6" s="5" t="n">
        <v>459</v>
      </c>
    </row>
    <row r="7" spans="1:6">
      <c r="A7" s="4" t="s">
        <v>643</v>
      </c>
      <c r="B7" s="5" t="n">
        <v>18</v>
      </c>
      <c r="D7" s="5" t="n">
        <v>14</v>
      </c>
    </row>
    <row r="8" spans="1:6">
      <c r="A8" s="4" t="s">
        <v>644</v>
      </c>
      <c r="B8" s="5" t="n">
        <v>4317</v>
      </c>
      <c r="D8" s="5" t="n">
        <v>4280</v>
      </c>
    </row>
    <row r="9" spans="1:6">
      <c r="A9" s="4" t="s">
        <v>645</v>
      </c>
      <c r="B9" s="5" t="n">
        <v>530</v>
      </c>
      <c r="D9" s="5" t="n">
        <v>254</v>
      </c>
    </row>
    <row r="10" spans="1:6">
      <c r="A10" s="4" t="s">
        <v>96</v>
      </c>
      <c r="B10" s="6" t="n">
        <v>3787</v>
      </c>
      <c r="D10" s="6" t="n">
        <v>4026</v>
      </c>
    </row>
    <row r="11" spans="1:6">
      <c r="A11" s="4" t="s">
        <v>646</v>
      </c>
      <c r="B11" s="4" t="s">
        <v>647</v>
      </c>
      <c r="D11" s="4" t="s">
        <v>648</v>
      </c>
    </row>
    <row r="12" spans="1:6">
      <c r="A12" s="4" t="s">
        <v>649</v>
      </c>
      <c r="B12" s="6" t="n">
        <v>379</v>
      </c>
      <c r="D12" s="6" t="n">
        <v>340</v>
      </c>
      <c r="E12" s="6" t="n">
        <v>1803</v>
      </c>
    </row>
    <row r="13" spans="1:6">
      <c r="A13" s="4" t="s">
        <v>650</v>
      </c>
      <c r="C13" s="9" t="n">
        <v>300</v>
      </c>
      <c r="D13" s="5" t="n">
        <v>300</v>
      </c>
    </row>
    <row r="14" spans="1:6">
      <c r="A14" s="4" t="s">
        <v>651</v>
      </c>
    </row>
    <row r="15" spans="1:6">
      <c r="A15" s="3" t="s">
        <v>640</v>
      </c>
    </row>
    <row r="16" spans="1:6">
      <c r="A16" s="4" t="s">
        <v>96</v>
      </c>
      <c r="B16" s="6" t="n">
        <v>0</v>
      </c>
      <c r="D16" s="5" t="n">
        <v>250</v>
      </c>
    </row>
    <row r="17" spans="1:6">
      <c r="A17" s="4" t="s">
        <v>652</v>
      </c>
      <c r="B17" s="4" t="s">
        <v>653</v>
      </c>
    </row>
    <row r="18" spans="1:6">
      <c r="A18" s="4" t="s">
        <v>654</v>
      </c>
      <c r="C18" s="5" t="n">
        <v>250</v>
      </c>
    </row>
    <row r="19" spans="1:6">
      <c r="A19" s="4" t="s">
        <v>655</v>
      </c>
    </row>
    <row r="20" spans="1:6">
      <c r="A20" s="3" t="s">
        <v>640</v>
      </c>
    </row>
    <row r="21" spans="1:6">
      <c r="A21" s="4" t="s">
        <v>96</v>
      </c>
      <c r="B21" s="6" t="n">
        <v>526</v>
      </c>
      <c r="D21" s="5" t="n">
        <v>544</v>
      </c>
    </row>
    <row r="22" spans="1:6">
      <c r="A22" s="4" t="s">
        <v>656</v>
      </c>
    </row>
    <row r="23" spans="1:6">
      <c r="A23" s="3" t="s">
        <v>640</v>
      </c>
    </row>
    <row r="24" spans="1:6">
      <c r="A24" s="4" t="s">
        <v>96</v>
      </c>
      <c r="B24" s="6" t="n">
        <v>0</v>
      </c>
      <c r="D24" s="5" t="n">
        <v>125</v>
      </c>
    </row>
    <row r="25" spans="1:6">
      <c r="A25" s="4" t="s">
        <v>652</v>
      </c>
      <c r="B25" s="4" t="s">
        <v>657</v>
      </c>
    </row>
    <row r="26" spans="1:6">
      <c r="A26" s="4" t="s">
        <v>649</v>
      </c>
      <c r="B26" s="6" t="n">
        <v>133</v>
      </c>
    </row>
    <row r="27" spans="1:6">
      <c r="A27" s="4" t="s">
        <v>658</v>
      </c>
    </row>
    <row r="28" spans="1:6">
      <c r="A28" s="3" t="s">
        <v>640</v>
      </c>
    </row>
    <row r="29" spans="1:6">
      <c r="A29" s="4" t="s">
        <v>652</v>
      </c>
      <c r="B29" s="4" t="s">
        <v>659</v>
      </c>
    </row>
    <row r="30" spans="1:6">
      <c r="A30" s="4" t="s">
        <v>660</v>
      </c>
    </row>
    <row r="31" spans="1:6">
      <c r="A31" s="3" t="s">
        <v>640</v>
      </c>
    </row>
    <row r="32" spans="1:6">
      <c r="A32" s="4" t="s">
        <v>96</v>
      </c>
      <c r="B32" s="6" t="n">
        <v>313</v>
      </c>
      <c r="D32" s="5" t="n">
        <v>0</v>
      </c>
    </row>
    <row r="33" spans="1:6">
      <c r="A33" s="4" t="s">
        <v>652</v>
      </c>
      <c r="B33" s="4" t="s">
        <v>661</v>
      </c>
    </row>
    <row r="34" spans="1:6">
      <c r="A34" s="4" t="s">
        <v>654</v>
      </c>
      <c r="C34" s="5" t="n">
        <v>300</v>
      </c>
    </row>
    <row r="35" spans="1:6">
      <c r="A35" s="4" t="s">
        <v>662</v>
      </c>
    </row>
    <row r="36" spans="1:6">
      <c r="A36" s="3" t="s">
        <v>640</v>
      </c>
    </row>
    <row r="37" spans="1:6">
      <c r="A37" s="4" t="s">
        <v>96</v>
      </c>
      <c r="B37" s="6" t="n">
        <v>298</v>
      </c>
      <c r="D37" s="5" t="n">
        <v>297</v>
      </c>
    </row>
    <row r="38" spans="1:6">
      <c r="A38" s="4" t="s">
        <v>652</v>
      </c>
      <c r="B38" s="4" t="s">
        <v>663</v>
      </c>
      <c r="F38" s="4" t="s">
        <v>663</v>
      </c>
    </row>
    <row r="39" spans="1:6">
      <c r="A39" s="4" t="s">
        <v>664</v>
      </c>
    </row>
    <row r="40" spans="1:6">
      <c r="A40" s="3" t="s">
        <v>640</v>
      </c>
    </row>
    <row r="41" spans="1:6">
      <c r="A41" s="4" t="s">
        <v>96</v>
      </c>
      <c r="B41" s="6" t="n">
        <v>496</v>
      </c>
      <c r="D41" s="5" t="n">
        <v>496</v>
      </c>
    </row>
    <row r="42" spans="1:6">
      <c r="A42" s="4" t="s">
        <v>652</v>
      </c>
      <c r="B42" s="4" t="s">
        <v>665</v>
      </c>
    </row>
    <row r="43" spans="1:6">
      <c r="A43" s="4" t="s">
        <v>666</v>
      </c>
    </row>
    <row r="44" spans="1:6">
      <c r="A44" s="3" t="s">
        <v>640</v>
      </c>
    </row>
    <row r="45" spans="1:6">
      <c r="A45" s="4" t="s">
        <v>96</v>
      </c>
      <c r="B45" s="6" t="n">
        <v>133</v>
      </c>
      <c r="D45" s="5" t="n">
        <v>133</v>
      </c>
    </row>
    <row r="46" spans="1:6">
      <c r="A46" s="4" t="s">
        <v>652</v>
      </c>
      <c r="B46" s="4" t="s">
        <v>667</v>
      </c>
    </row>
    <row r="47" spans="1:6">
      <c r="A47" s="4" t="s">
        <v>668</v>
      </c>
    </row>
    <row r="48" spans="1:6">
      <c r="A48" s="3" t="s">
        <v>640</v>
      </c>
    </row>
    <row r="49" spans="1:6">
      <c r="A49" s="4" t="s">
        <v>96</v>
      </c>
      <c r="B49" s="6" t="n">
        <v>626</v>
      </c>
      <c r="D49" s="5" t="n">
        <v>647</v>
      </c>
    </row>
    <row r="50" spans="1:6">
      <c r="A50" s="4" t="s">
        <v>652</v>
      </c>
      <c r="B50" s="4" t="s">
        <v>669</v>
      </c>
    </row>
    <row r="51" spans="1:6">
      <c r="A51" s="4" t="s">
        <v>670</v>
      </c>
    </row>
    <row r="52" spans="1:6">
      <c r="A52" s="3" t="s">
        <v>640</v>
      </c>
    </row>
    <row r="53" spans="1:6">
      <c r="A53" s="4" t="s">
        <v>96</v>
      </c>
      <c r="B53" s="6" t="n">
        <v>621</v>
      </c>
      <c r="D53" s="5" t="n">
        <v>0</v>
      </c>
    </row>
    <row r="54" spans="1:6">
      <c r="A54" s="4" t="s">
        <v>652</v>
      </c>
      <c r="B54" s="4" t="s">
        <v>671</v>
      </c>
    </row>
    <row r="55" spans="1:6">
      <c r="A55" s="4" t="s">
        <v>654</v>
      </c>
      <c r="C55" s="5" t="n">
        <v>600</v>
      </c>
    </row>
    <row r="56" spans="1:6">
      <c r="A56" s="4" t="s">
        <v>672</v>
      </c>
    </row>
    <row r="57" spans="1:6">
      <c r="A57" s="3" t="s">
        <v>640</v>
      </c>
    </row>
    <row r="58" spans="1:6">
      <c r="A58" s="4" t="s">
        <v>96</v>
      </c>
      <c r="B58" s="6" t="n">
        <v>620</v>
      </c>
      <c r="D58" s="5" t="n">
        <v>641</v>
      </c>
    </row>
    <row r="59" spans="1:6">
      <c r="A59" s="4" t="s">
        <v>652</v>
      </c>
      <c r="B59" s="4" t="s">
        <v>673</v>
      </c>
    </row>
    <row r="60" spans="1:6">
      <c r="A60" s="4" t="s">
        <v>674</v>
      </c>
    </row>
    <row r="61" spans="1:6">
      <c r="A61" s="3" t="s">
        <v>640</v>
      </c>
    </row>
    <row r="62" spans="1:6">
      <c r="A62" s="4" t="s">
        <v>675</v>
      </c>
      <c r="C62" s="9" t="n">
        <v>99</v>
      </c>
    </row>
    <row r="63" spans="1:6">
      <c r="A63" s="4" t="s">
        <v>96</v>
      </c>
      <c r="B63" s="6" t="n">
        <v>83</v>
      </c>
      <c r="D63" s="5" t="n">
        <v>86</v>
      </c>
    </row>
    <row r="64" spans="1:6">
      <c r="A64" s="4" t="s">
        <v>652</v>
      </c>
      <c r="B64" s="4" t="s">
        <v>676</v>
      </c>
      <c r="F64" s="4" t="s">
        <v>676</v>
      </c>
    </row>
    <row r="65" spans="1:6">
      <c r="A65" s="4" t="s">
        <v>677</v>
      </c>
    </row>
    <row r="66" spans="1:6">
      <c r="A66" s="3" t="s">
        <v>640</v>
      </c>
    </row>
    <row r="67" spans="1:6">
      <c r="A67" s="4" t="s">
        <v>96</v>
      </c>
      <c r="B67" s="6" t="n">
        <v>174</v>
      </c>
      <c r="D67" s="5" t="n">
        <v>174</v>
      </c>
    </row>
    <row r="68" spans="1:6">
      <c r="A68" s="4" t="s">
        <v>652</v>
      </c>
      <c r="B68" s="4" t="s">
        <v>678</v>
      </c>
    </row>
    <row r="69" spans="1:6">
      <c r="A69" s="4" t="s">
        <v>679</v>
      </c>
    </row>
    <row r="70" spans="1:6">
      <c r="A70" s="3" t="s">
        <v>640</v>
      </c>
    </row>
    <row r="71" spans="1:6">
      <c r="A71" s="4" t="s">
        <v>96</v>
      </c>
      <c r="B71" s="6" t="n">
        <v>247</v>
      </c>
      <c r="D71" s="5" t="n">
        <v>246</v>
      </c>
    </row>
    <row r="72" spans="1:6">
      <c r="A72" s="4" t="s">
        <v>652</v>
      </c>
      <c r="B72" s="4" t="s">
        <v>680</v>
      </c>
    </row>
    <row r="73" spans="1:6">
      <c r="A73" s="4" t="s">
        <v>681</v>
      </c>
    </row>
    <row r="74" spans="1:6">
      <c r="A74" s="3" t="s">
        <v>640</v>
      </c>
    </row>
    <row r="75" spans="1:6">
      <c r="A75" s="4" t="s">
        <v>641</v>
      </c>
      <c r="B75" s="6" t="n">
        <v>142</v>
      </c>
    </row>
    <row r="76" spans="1:6">
      <c r="A76" s="4" t="s">
        <v>96</v>
      </c>
      <c r="B76" s="5" t="n">
        <v>118</v>
      </c>
      <c r="D76" s="5" t="n">
        <v>122</v>
      </c>
    </row>
    <row r="77" spans="1:6">
      <c r="A77" s="4" t="s">
        <v>652</v>
      </c>
      <c r="F77" s="4" t="s">
        <v>682</v>
      </c>
    </row>
    <row r="78" spans="1:6">
      <c r="A78" s="4" t="s">
        <v>683</v>
      </c>
    </row>
    <row r="79" spans="1:6">
      <c r="A79" s="3" t="s">
        <v>640</v>
      </c>
    </row>
    <row r="80" spans="1:6">
      <c r="A80" s="4" t="s">
        <v>96</v>
      </c>
      <c r="B80" s="5" t="n">
        <v>3</v>
      </c>
      <c r="D80" s="5" t="n">
        <v>4</v>
      </c>
    </row>
    <row r="81" spans="1:6">
      <c r="A81" s="4" t="s">
        <v>684</v>
      </c>
    </row>
    <row r="82" spans="1:6">
      <c r="A82" s="3" t="s">
        <v>640</v>
      </c>
    </row>
    <row r="83" spans="1:6">
      <c r="A83" s="4" t="s">
        <v>96</v>
      </c>
      <c r="B83" s="6" t="n">
        <v>41</v>
      </c>
      <c r="D83" s="6" t="n">
        <v>42</v>
      </c>
    </row>
    <row r="84" spans="1:6">
      <c r="A84" s="4" t="s">
        <v>652</v>
      </c>
      <c r="B84" s="4" t="s">
        <v>685</v>
      </c>
      <c r="D84" s="4" t="s">
        <v>663</v>
      </c>
    </row>
    <row r="85" spans="1:6">
      <c r="A85" s="4" t="s">
        <v>686</v>
      </c>
    </row>
    <row r="86" spans="1:6">
      <c r="A86" s="3" t="s">
        <v>640</v>
      </c>
    </row>
    <row r="87" spans="1:6">
      <c r="A87" s="4" t="s">
        <v>649</v>
      </c>
      <c r="B87" s="6" t="n">
        <v>25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7</v>
      </c>
      <c r="B1" s="2" t="s">
        <v>1</v>
      </c>
    </row>
    <row r="2" spans="1:4">
      <c r="B2" s="2" t="s">
        <v>417</v>
      </c>
      <c r="C2" s="2" t="s">
        <v>638</v>
      </c>
      <c r="D2" s="2" t="s">
        <v>421</v>
      </c>
    </row>
    <row r="3" spans="1:4">
      <c r="A3" s="3" t="s">
        <v>640</v>
      </c>
    </row>
    <row r="4" spans="1:4">
      <c r="A4" s="4" t="s">
        <v>641</v>
      </c>
      <c r="B4" s="6" t="n">
        <v>987</v>
      </c>
      <c r="D4" s="6" t="n">
        <v>1240</v>
      </c>
    </row>
    <row r="5" spans="1:4">
      <c r="A5" s="4" t="s">
        <v>688</v>
      </c>
      <c r="B5" s="5" t="n">
        <v>1158</v>
      </c>
    </row>
    <row r="6" spans="1:4">
      <c r="A6" s="4" t="s">
        <v>655</v>
      </c>
    </row>
    <row r="7" spans="1:4">
      <c r="A7" s="3" t="s">
        <v>640</v>
      </c>
    </row>
    <row r="8" spans="1:4">
      <c r="A8" s="4" t="s">
        <v>689</v>
      </c>
      <c r="C8" s="9" t="n">
        <v>620</v>
      </c>
    </row>
    <row r="9" spans="1:4">
      <c r="A9" s="4" t="s">
        <v>662</v>
      </c>
    </row>
    <row r="10" spans="1:4">
      <c r="A10" s="3" t="s">
        <v>640</v>
      </c>
    </row>
    <row r="11" spans="1:4">
      <c r="A11" s="4" t="s">
        <v>690</v>
      </c>
      <c r="B11" s="5" t="n">
        <v>297</v>
      </c>
    </row>
    <row r="12" spans="1:4">
      <c r="A12" s="4" t="s">
        <v>674</v>
      </c>
    </row>
    <row r="13" spans="1:4">
      <c r="A13" s="3" t="s">
        <v>640</v>
      </c>
    </row>
    <row r="14" spans="1:4">
      <c r="A14" s="4" t="s">
        <v>675</v>
      </c>
      <c r="C14" s="9" t="n">
        <v>99</v>
      </c>
    </row>
    <row r="15" spans="1:4">
      <c r="A15" s="4" t="s">
        <v>681</v>
      </c>
    </row>
    <row r="16" spans="1:4">
      <c r="A16" s="3" t="s">
        <v>640</v>
      </c>
    </row>
    <row r="17" spans="1:4">
      <c r="A17" s="4" t="s">
        <v>641</v>
      </c>
      <c r="B17" s="6" t="n">
        <v>1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3</v>
      </c>
    </row>
    <row r="3" spans="1:3">
      <c r="A3" s="3" t="s">
        <v>640</v>
      </c>
    </row>
    <row r="4" spans="1:3">
      <c r="A4" s="4" t="s">
        <v>692</v>
      </c>
      <c r="B4" s="6" t="n">
        <v>179</v>
      </c>
      <c r="C4" s="6" t="n">
        <v>179</v>
      </c>
    </row>
    <row r="5" spans="1:3">
      <c r="A5" s="4" t="s">
        <v>693</v>
      </c>
      <c r="B5" s="5" t="n">
        <v>43</v>
      </c>
      <c r="C5" s="5" t="n">
        <v>43</v>
      </c>
    </row>
    <row r="6" spans="1:3">
      <c r="A6" s="4" t="s">
        <v>694</v>
      </c>
      <c r="B6" s="5" t="n">
        <v>1707</v>
      </c>
      <c r="C6" s="6" t="n">
        <v>1707</v>
      </c>
    </row>
    <row r="7" spans="1:3">
      <c r="A7" s="4" t="s">
        <v>695</v>
      </c>
    </row>
    <row r="8" spans="1:3">
      <c r="A8" s="3" t="s">
        <v>640</v>
      </c>
    </row>
    <row r="9" spans="1:3">
      <c r="A9" s="4" t="s">
        <v>696</v>
      </c>
      <c r="B9" s="6" t="n">
        <v>146</v>
      </c>
    </row>
    <row r="10" spans="1:3">
      <c r="A10" s="4" t="s">
        <v>652</v>
      </c>
      <c r="B10" s="4" t="s">
        <v>697</v>
      </c>
    </row>
    <row r="11" spans="1:3">
      <c r="A11" s="4" t="s">
        <v>658</v>
      </c>
    </row>
    <row r="12" spans="1:3">
      <c r="A12" s="3" t="s">
        <v>640</v>
      </c>
    </row>
    <row r="13" spans="1:3">
      <c r="A13" s="4" t="s">
        <v>696</v>
      </c>
      <c r="B13" s="6" t="n">
        <v>75</v>
      </c>
    </row>
    <row r="14" spans="1:3">
      <c r="A14" s="4" t="s">
        <v>652</v>
      </c>
      <c r="B14" s="4" t="s">
        <v>659</v>
      </c>
    </row>
    <row r="15" spans="1:3">
      <c r="A15" s="4" t="s">
        <v>656</v>
      </c>
    </row>
    <row r="16" spans="1:3">
      <c r="A16" s="3" t="s">
        <v>640</v>
      </c>
    </row>
    <row r="17" spans="1:3">
      <c r="A17" s="4" t="s">
        <v>696</v>
      </c>
      <c r="B17" s="6" t="n">
        <v>575</v>
      </c>
    </row>
    <row r="18" spans="1:3">
      <c r="A18" s="4" t="s">
        <v>652</v>
      </c>
      <c r="B18" s="4" t="s">
        <v>657</v>
      </c>
    </row>
    <row r="19" spans="1:3">
      <c r="A19" s="4" t="s">
        <v>698</v>
      </c>
    </row>
    <row r="20" spans="1:3">
      <c r="A20" s="3" t="s">
        <v>640</v>
      </c>
    </row>
    <row r="21" spans="1:3">
      <c r="A21" s="4" t="s">
        <v>696</v>
      </c>
      <c r="B21" s="6" t="n">
        <v>199</v>
      </c>
    </row>
    <row r="22" spans="1:3">
      <c r="A22" s="4" t="s">
        <v>652</v>
      </c>
      <c r="B22" s="4" t="s">
        <v>699</v>
      </c>
    </row>
    <row r="23" spans="1:3">
      <c r="A23" s="4" t="s">
        <v>700</v>
      </c>
    </row>
    <row r="24" spans="1:3">
      <c r="A24" s="3" t="s">
        <v>640</v>
      </c>
    </row>
    <row r="25" spans="1:3">
      <c r="A25" s="4" t="s">
        <v>696</v>
      </c>
      <c r="B25" s="6" t="n">
        <v>400</v>
      </c>
    </row>
    <row r="26" spans="1:3">
      <c r="A26" s="4" t="s">
        <v>652</v>
      </c>
      <c r="B26" s="4" t="s">
        <v>701</v>
      </c>
    </row>
    <row r="27" spans="1:3">
      <c r="A27" s="4" t="s">
        <v>666</v>
      </c>
    </row>
    <row r="28" spans="1:3">
      <c r="A28" s="3" t="s">
        <v>640</v>
      </c>
    </row>
    <row r="29" spans="1:3">
      <c r="A29" s="4" t="s">
        <v>696</v>
      </c>
      <c r="B29" s="6" t="n">
        <v>16</v>
      </c>
    </row>
    <row r="30" spans="1:3">
      <c r="A30" s="4" t="s">
        <v>652</v>
      </c>
      <c r="B30" s="4" t="s">
        <v>667</v>
      </c>
    </row>
    <row r="31" spans="1:3">
      <c r="A31" s="4" t="s">
        <v>677</v>
      </c>
    </row>
    <row r="32" spans="1:3">
      <c r="A32" s="3" t="s">
        <v>640</v>
      </c>
    </row>
    <row r="33" spans="1:3">
      <c r="A33" s="4" t="s">
        <v>696</v>
      </c>
      <c r="B33" s="6" t="n">
        <v>74</v>
      </c>
    </row>
    <row r="34" spans="1:3">
      <c r="A34" s="4" t="s">
        <v>652</v>
      </c>
      <c r="B34" s="4" t="s">
        <v>6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17</v>
      </c>
    </row>
    <row r="2" spans="1:2">
      <c r="A2" s="3" t="s">
        <v>201</v>
      </c>
    </row>
    <row r="3" spans="1:2">
      <c r="A3" s="4" t="s">
        <v>703</v>
      </c>
      <c r="B3" s="6" t="n">
        <v>530</v>
      </c>
    </row>
    <row r="4" spans="1:2">
      <c r="A4" s="4" t="s">
        <v>704</v>
      </c>
      <c r="B4" s="5" t="n">
        <v>4</v>
      </c>
    </row>
    <row r="5" spans="1:2">
      <c r="A5" s="4" t="s">
        <v>705</v>
      </c>
      <c r="B5" s="5" t="n">
        <v>614</v>
      </c>
    </row>
    <row r="6" spans="1:2">
      <c r="A6" s="4" t="s">
        <v>706</v>
      </c>
      <c r="B6" s="5" t="n">
        <v>498</v>
      </c>
    </row>
    <row r="7" spans="1:2">
      <c r="A7" s="4" t="s">
        <v>707</v>
      </c>
      <c r="B7" s="5" t="n">
        <v>132</v>
      </c>
    </row>
    <row r="8" spans="1:2">
      <c r="A8" s="4" t="s">
        <v>708</v>
      </c>
      <c r="B8" s="6" t="n">
        <v>25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710</v>
      </c>
    </row>
    <row r="3" spans="1:3">
      <c r="A3" s="4" t="s">
        <v>711</v>
      </c>
      <c r="B3" s="6" t="n">
        <v>99</v>
      </c>
      <c r="C3" s="6" t="n">
        <v>29</v>
      </c>
    </row>
    <row r="4" spans="1:3">
      <c r="A4" s="4" t="s">
        <v>712</v>
      </c>
    </row>
    <row r="5" spans="1:3">
      <c r="A5" s="3" t="s">
        <v>710</v>
      </c>
    </row>
    <row r="6" spans="1:3">
      <c r="A6" s="4" t="s">
        <v>713</v>
      </c>
      <c r="B6" s="6" t="n">
        <v>99</v>
      </c>
      <c r="C6" s="6" t="n">
        <v>29</v>
      </c>
    </row>
    <row r="7" spans="1:3">
      <c r="A7" s="4" t="s">
        <v>714</v>
      </c>
      <c r="B7" s="4" t="s">
        <v>715</v>
      </c>
      <c r="C7" s="4" t="s">
        <v>7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717</v>
      </c>
      <c r="B1" s="2" t="s">
        <v>417</v>
      </c>
    </row>
    <row r="2" spans="1:2">
      <c r="A2" s="3" t="s">
        <v>201</v>
      </c>
    </row>
    <row r="3" spans="1:2">
      <c r="A3" s="4" t="s">
        <v>718</v>
      </c>
      <c r="B3" s="6" t="n">
        <v>200</v>
      </c>
    </row>
    <row r="4" spans="1:2">
      <c r="A4" s="4" t="s">
        <v>719</v>
      </c>
      <c r="B4" s="5" t="n">
        <v>164</v>
      </c>
    </row>
    <row r="5" spans="1:2">
      <c r="A5" s="4" t="s">
        <v>720</v>
      </c>
      <c r="B5" s="5" t="n">
        <v>131</v>
      </c>
    </row>
    <row r="6" spans="1:2">
      <c r="A6" s="4" t="s">
        <v>721</v>
      </c>
      <c r="B6" s="5" t="n">
        <v>97</v>
      </c>
    </row>
    <row r="7" spans="1:2">
      <c r="A7" s="4" t="s">
        <v>722</v>
      </c>
      <c r="B7" s="5" t="n">
        <v>62</v>
      </c>
    </row>
    <row r="8" spans="1:2">
      <c r="A8" s="4" t="s">
        <v>723</v>
      </c>
      <c r="B8" s="6" t="n">
        <v>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24</v>
      </c>
      <c r="B1" s="2" t="s">
        <v>1</v>
      </c>
    </row>
    <row r="2" spans="1:10">
      <c r="B2" s="2" t="s">
        <v>725</v>
      </c>
      <c r="C2" s="2" t="s">
        <v>417</v>
      </c>
      <c r="D2" s="2" t="s">
        <v>638</v>
      </c>
      <c r="E2" s="2" t="s">
        <v>421</v>
      </c>
      <c r="F2" s="2" t="s">
        <v>425</v>
      </c>
      <c r="G2" s="2" t="s">
        <v>424</v>
      </c>
      <c r="H2" s="2" t="s">
        <v>726</v>
      </c>
      <c r="I2" s="2" t="s">
        <v>414</v>
      </c>
      <c r="J2" s="2" t="s">
        <v>727</v>
      </c>
    </row>
    <row r="3" spans="1:10">
      <c r="A3" s="3" t="s">
        <v>640</v>
      </c>
    </row>
    <row r="4" spans="1:10">
      <c r="A4" s="4" t="s">
        <v>728</v>
      </c>
      <c r="D4" s="9" t="n">
        <v>300</v>
      </c>
      <c r="E4" s="6" t="n">
        <v>300</v>
      </c>
    </row>
    <row r="5" spans="1:10">
      <c r="A5" s="4" t="s">
        <v>729</v>
      </c>
      <c r="C5" s="6" t="n">
        <v>1800</v>
      </c>
    </row>
    <row r="6" spans="1:10">
      <c r="A6" s="4" t="s">
        <v>730</v>
      </c>
      <c r="C6" s="6" t="n">
        <v>500</v>
      </c>
    </row>
    <row r="7" spans="1:10">
      <c r="A7" s="4" t="s">
        <v>731</v>
      </c>
      <c r="C7" s="4" t="s">
        <v>732</v>
      </c>
    </row>
    <row r="8" spans="1:10">
      <c r="A8" s="4" t="s">
        <v>733</v>
      </c>
      <c r="C8" s="4" t="s">
        <v>734</v>
      </c>
      <c r="D8" s="4" t="s">
        <v>734</v>
      </c>
    </row>
    <row r="9" spans="1:10">
      <c r="A9" s="4" t="s">
        <v>735</v>
      </c>
      <c r="C9" s="4" t="s">
        <v>736</v>
      </c>
    </row>
    <row r="10" spans="1:10">
      <c r="A10" s="4" t="s">
        <v>737</v>
      </c>
      <c r="C10" s="10" t="n">
        <v>0.451</v>
      </c>
    </row>
    <row r="11" spans="1:10">
      <c r="A11" s="4" t="s">
        <v>738</v>
      </c>
      <c r="C11" s="6" t="n">
        <v>379</v>
      </c>
      <c r="E11" s="5" t="n">
        <v>340</v>
      </c>
      <c r="F11" s="6" t="n">
        <v>1803</v>
      </c>
    </row>
    <row r="12" spans="1:10">
      <c r="A12" s="4" t="s">
        <v>739</v>
      </c>
      <c r="G12" s="6" t="n">
        <v>1260</v>
      </c>
      <c r="H12" s="9" t="n">
        <v>1200</v>
      </c>
    </row>
    <row r="13" spans="1:10">
      <c r="A13" s="4" t="s">
        <v>641</v>
      </c>
      <c r="C13" s="5" t="n">
        <v>987</v>
      </c>
      <c r="E13" s="5" t="n">
        <v>1240</v>
      </c>
    </row>
    <row r="14" spans="1:10">
      <c r="A14" s="4" t="s">
        <v>740</v>
      </c>
      <c r="C14" s="5" t="n">
        <v>1500</v>
      </c>
    </row>
    <row r="15" spans="1:10">
      <c r="A15" s="4" t="s">
        <v>741</v>
      </c>
      <c r="C15" s="5" t="n">
        <v>90</v>
      </c>
    </row>
    <row r="16" spans="1:10">
      <c r="A16" s="4" t="s">
        <v>742</v>
      </c>
      <c r="C16" s="5" t="n">
        <v>43</v>
      </c>
      <c r="F16" s="5" t="n">
        <v>43</v>
      </c>
    </row>
    <row r="17" spans="1:10">
      <c r="A17" s="4" t="s">
        <v>45</v>
      </c>
      <c r="C17" s="5" t="n">
        <v>0</v>
      </c>
      <c r="E17" s="5" t="n">
        <v>0</v>
      </c>
      <c r="F17" s="5" t="n">
        <v>-317</v>
      </c>
    </row>
    <row r="18" spans="1:10">
      <c r="A18" s="4" t="s">
        <v>692</v>
      </c>
      <c r="C18" s="5" t="n">
        <v>179</v>
      </c>
      <c r="F18" s="5" t="n">
        <v>179</v>
      </c>
    </row>
    <row r="19" spans="1:10">
      <c r="A19" s="4" t="s">
        <v>743</v>
      </c>
      <c r="F19" s="5" t="n">
        <v>89</v>
      </c>
    </row>
    <row r="20" spans="1:10">
      <c r="A20" s="4" t="s">
        <v>744</v>
      </c>
      <c r="F20" s="5" t="n">
        <v>6</v>
      </c>
    </row>
    <row r="21" spans="1:10">
      <c r="A21" s="4" t="s">
        <v>745</v>
      </c>
      <c r="F21" s="5" t="n">
        <v>1200</v>
      </c>
    </row>
    <row r="22" spans="1:10">
      <c r="A22" s="4" t="s">
        <v>694</v>
      </c>
      <c r="C22" s="5" t="n">
        <v>1707</v>
      </c>
      <c r="F22" s="5" t="n">
        <v>1707</v>
      </c>
    </row>
    <row r="23" spans="1:10">
      <c r="A23" s="4" t="s">
        <v>746</v>
      </c>
      <c r="C23" s="5" t="n">
        <v>275</v>
      </c>
      <c r="E23" s="5" t="n">
        <v>265</v>
      </c>
      <c r="F23" s="6" t="n">
        <v>282</v>
      </c>
    </row>
    <row r="24" spans="1:10">
      <c r="A24" s="4" t="s">
        <v>747</v>
      </c>
      <c r="C24" s="5" t="n">
        <v>160</v>
      </c>
      <c r="E24" s="5" t="n">
        <v>165</v>
      </c>
    </row>
    <row r="25" spans="1:10">
      <c r="A25" s="4" t="s">
        <v>748</v>
      </c>
      <c r="C25" s="6" t="n">
        <v>12</v>
      </c>
      <c r="E25" s="5" t="n">
        <v>24</v>
      </c>
    </row>
    <row r="26" spans="1:10">
      <c r="A26" s="4" t="s">
        <v>749</v>
      </c>
    </row>
    <row r="27" spans="1:10">
      <c r="A27" s="3" t="s">
        <v>640</v>
      </c>
    </row>
    <row r="28" spans="1:10">
      <c r="A28" s="4" t="s">
        <v>750</v>
      </c>
      <c r="C28" s="4" t="s">
        <v>442</v>
      </c>
      <c r="D28" s="4" t="s">
        <v>442</v>
      </c>
    </row>
    <row r="29" spans="1:10">
      <c r="A29" s="4" t="s">
        <v>651</v>
      </c>
    </row>
    <row r="30" spans="1:10">
      <c r="A30" s="3" t="s">
        <v>640</v>
      </c>
    </row>
    <row r="31" spans="1:10">
      <c r="A31" s="4" t="s">
        <v>751</v>
      </c>
      <c r="D31" s="9" t="n">
        <v>250</v>
      </c>
    </row>
    <row r="32" spans="1:10">
      <c r="A32" s="4" t="s">
        <v>652</v>
      </c>
      <c r="C32" s="4" t="s">
        <v>653</v>
      </c>
    </row>
    <row r="33" spans="1:10">
      <c r="A33" s="4" t="s">
        <v>752</v>
      </c>
    </row>
    <row r="34" spans="1:10">
      <c r="A34" s="3" t="s">
        <v>640</v>
      </c>
    </row>
    <row r="35" spans="1:10">
      <c r="A35" s="4" t="s">
        <v>652</v>
      </c>
      <c r="C35" s="4" t="s">
        <v>753</v>
      </c>
    </row>
    <row r="36" spans="1:10">
      <c r="A36" s="4" t="s">
        <v>754</v>
      </c>
    </row>
    <row r="37" spans="1:10">
      <c r="A37" s="3" t="s">
        <v>640</v>
      </c>
    </row>
    <row r="38" spans="1:10">
      <c r="A38" s="4" t="s">
        <v>738</v>
      </c>
      <c r="C38" s="6" t="n">
        <v>336</v>
      </c>
    </row>
    <row r="39" spans="1:10">
      <c r="A39" s="4" t="s">
        <v>755</v>
      </c>
    </row>
    <row r="40" spans="1:10">
      <c r="A40" s="3" t="s">
        <v>640</v>
      </c>
    </row>
    <row r="41" spans="1:10">
      <c r="A41" s="4" t="s">
        <v>652</v>
      </c>
      <c r="G41" s="4" t="s">
        <v>671</v>
      </c>
      <c r="H41" s="4" t="s">
        <v>671</v>
      </c>
    </row>
    <row r="42" spans="1:10">
      <c r="A42" s="4" t="s">
        <v>756</v>
      </c>
      <c r="H42" s="9" t="n">
        <v>600</v>
      </c>
    </row>
    <row r="43" spans="1:10">
      <c r="A43" s="4" t="s">
        <v>757</v>
      </c>
    </row>
    <row r="44" spans="1:10">
      <c r="A44" s="3" t="s">
        <v>640</v>
      </c>
    </row>
    <row r="45" spans="1:10">
      <c r="A45" s="4" t="s">
        <v>652</v>
      </c>
      <c r="G45" s="4" t="s">
        <v>673</v>
      </c>
      <c r="H45" s="4" t="s">
        <v>673</v>
      </c>
    </row>
    <row r="46" spans="1:10">
      <c r="A46" s="4" t="s">
        <v>756</v>
      </c>
      <c r="H46" s="9" t="n">
        <v>600</v>
      </c>
    </row>
    <row r="47" spans="1:10">
      <c r="A47" s="4" t="s">
        <v>662</v>
      </c>
    </row>
    <row r="48" spans="1:10">
      <c r="A48" s="3" t="s">
        <v>640</v>
      </c>
    </row>
    <row r="49" spans="1:10">
      <c r="A49" s="4" t="s">
        <v>652</v>
      </c>
      <c r="C49" s="4" t="s">
        <v>663</v>
      </c>
      <c r="I49" s="4" t="s">
        <v>663</v>
      </c>
      <c r="J49" s="4" t="s">
        <v>663</v>
      </c>
    </row>
    <row r="50" spans="1:10">
      <c r="A50" s="4" t="s">
        <v>739</v>
      </c>
      <c r="I50" s="6" t="n">
        <v>300</v>
      </c>
    </row>
    <row r="51" spans="1:10">
      <c r="A51" s="4" t="s">
        <v>758</v>
      </c>
      <c r="G51" s="4" t="s">
        <v>759</v>
      </c>
      <c r="H51" s="4" t="s">
        <v>759</v>
      </c>
      <c r="I51" s="4" t="s">
        <v>759</v>
      </c>
      <c r="J51" s="4" t="s">
        <v>759</v>
      </c>
    </row>
    <row r="52" spans="1:10">
      <c r="A52" s="4" t="s">
        <v>655</v>
      </c>
    </row>
    <row r="53" spans="1:10">
      <c r="A53" s="3" t="s">
        <v>640</v>
      </c>
    </row>
    <row r="54" spans="1:10">
      <c r="A54" s="4" t="s">
        <v>756</v>
      </c>
      <c r="J54" s="9" t="n">
        <v>500</v>
      </c>
    </row>
    <row r="55" spans="1:10">
      <c r="A55" s="4" t="s">
        <v>760</v>
      </c>
      <c r="C55" s="4" t="s">
        <v>761</v>
      </c>
    </row>
    <row r="56" spans="1:10">
      <c r="A56" s="4" t="s">
        <v>674</v>
      </c>
    </row>
    <row r="57" spans="1:10">
      <c r="A57" s="3" t="s">
        <v>640</v>
      </c>
    </row>
    <row r="58" spans="1:10">
      <c r="A58" s="4" t="s">
        <v>652</v>
      </c>
      <c r="C58" s="4" t="s">
        <v>676</v>
      </c>
      <c r="I58" s="4" t="s">
        <v>676</v>
      </c>
      <c r="J58" s="4" t="s">
        <v>676</v>
      </c>
    </row>
    <row r="59" spans="1:10">
      <c r="A59" s="4" t="s">
        <v>756</v>
      </c>
      <c r="J59" s="9" t="n">
        <v>80</v>
      </c>
    </row>
    <row r="60" spans="1:10">
      <c r="A60" s="4" t="s">
        <v>675</v>
      </c>
      <c r="D60" s="9" t="n">
        <v>99</v>
      </c>
    </row>
    <row r="61" spans="1:10">
      <c r="A61" s="4" t="s">
        <v>750</v>
      </c>
      <c r="C61" s="4" t="s">
        <v>762</v>
      </c>
      <c r="D61" s="4" t="s">
        <v>762</v>
      </c>
    </row>
    <row r="62" spans="1:10">
      <c r="A62" s="4" t="s">
        <v>681</v>
      </c>
    </row>
    <row r="63" spans="1:10">
      <c r="A63" s="3" t="s">
        <v>640</v>
      </c>
    </row>
    <row r="64" spans="1:10">
      <c r="A64" s="4" t="s">
        <v>652</v>
      </c>
      <c r="I64" s="4" t="s">
        <v>682</v>
      </c>
      <c r="J64" s="4" t="s">
        <v>682</v>
      </c>
    </row>
    <row r="65" spans="1:10">
      <c r="A65" s="4" t="s">
        <v>756</v>
      </c>
      <c r="J65" s="9" t="n">
        <v>120</v>
      </c>
    </row>
    <row r="66" spans="1:10">
      <c r="A66" s="4" t="s">
        <v>641</v>
      </c>
      <c r="C66" s="6" t="n">
        <v>142</v>
      </c>
    </row>
    <row r="67" spans="1:10">
      <c r="A67" s="4" t="s">
        <v>750</v>
      </c>
      <c r="C67" s="4" t="s">
        <v>410</v>
      </c>
      <c r="D67" s="4" t="s">
        <v>410</v>
      </c>
    </row>
    <row r="68" spans="1:10">
      <c r="A68" s="4" t="s">
        <v>666</v>
      </c>
    </row>
    <row r="69" spans="1:10">
      <c r="A69" s="3" t="s">
        <v>640</v>
      </c>
    </row>
    <row r="70" spans="1:10">
      <c r="A70" s="4" t="s">
        <v>652</v>
      </c>
      <c r="C70" s="4" t="s">
        <v>667</v>
      </c>
    </row>
    <row r="71" spans="1:10">
      <c r="A71" s="4" t="s">
        <v>763</v>
      </c>
      <c r="C71" s="6" t="n">
        <v>1334</v>
      </c>
    </row>
    <row r="72" spans="1:10">
      <c r="A72" s="4" t="s">
        <v>764</v>
      </c>
      <c r="C72" s="5" t="n">
        <v>10</v>
      </c>
      <c r="D72" s="5" t="n">
        <v>10</v>
      </c>
    </row>
    <row r="73" spans="1:10">
      <c r="A73" s="4" t="s">
        <v>677</v>
      </c>
    </row>
    <row r="74" spans="1:10">
      <c r="A74" s="3" t="s">
        <v>640</v>
      </c>
    </row>
    <row r="75" spans="1:10">
      <c r="A75" s="4" t="s">
        <v>652</v>
      </c>
      <c r="C75" s="4" t="s">
        <v>678</v>
      </c>
    </row>
    <row r="76" spans="1:10">
      <c r="A76" s="4" t="s">
        <v>763</v>
      </c>
      <c r="C76" s="6" t="n">
        <v>1506</v>
      </c>
    </row>
    <row r="77" spans="1:10">
      <c r="A77" s="4" t="s">
        <v>406</v>
      </c>
    </row>
    <row r="78" spans="1:10">
      <c r="A78" s="3" t="s">
        <v>640</v>
      </c>
    </row>
    <row r="79" spans="1:10">
      <c r="A79" s="4" t="s">
        <v>733</v>
      </c>
      <c r="C79" s="4" t="s">
        <v>765</v>
      </c>
      <c r="D79" s="4" t="s">
        <v>765</v>
      </c>
    </row>
    <row r="80" spans="1:10">
      <c r="A80" s="4" t="s">
        <v>766</v>
      </c>
      <c r="C80" s="6" t="n">
        <v>50</v>
      </c>
    </row>
    <row r="81" spans="1:10">
      <c r="A81" s="4" t="s">
        <v>409</v>
      </c>
    </row>
    <row r="82" spans="1:10">
      <c r="A82" s="3" t="s">
        <v>640</v>
      </c>
    </row>
    <row r="83" spans="1:10">
      <c r="A83" s="4" t="s">
        <v>733</v>
      </c>
      <c r="C83" s="4" t="s">
        <v>767</v>
      </c>
      <c r="D83" s="4" t="s">
        <v>767</v>
      </c>
    </row>
    <row r="84" spans="1:10">
      <c r="A84" s="4" t="s">
        <v>768</v>
      </c>
    </row>
    <row r="85" spans="1:10">
      <c r="A85" s="3" t="s">
        <v>640</v>
      </c>
    </row>
    <row r="86" spans="1:10">
      <c r="A86" s="4" t="s">
        <v>769</v>
      </c>
      <c r="C86" s="6" t="n">
        <v>1</v>
      </c>
      <c r="E86" s="5" t="n">
        <v>1</v>
      </c>
    </row>
    <row r="87" spans="1:10">
      <c r="A87" s="4" t="s">
        <v>770</v>
      </c>
      <c r="C87" s="5" t="n">
        <v>1</v>
      </c>
      <c r="E87" s="6" t="n">
        <v>1</v>
      </c>
    </row>
    <row r="88" spans="1:10">
      <c r="A88" s="4" t="s">
        <v>771</v>
      </c>
    </row>
    <row r="89" spans="1:10">
      <c r="A89" s="3" t="s">
        <v>640</v>
      </c>
    </row>
    <row r="90" spans="1:10">
      <c r="A90" s="4" t="s">
        <v>772</v>
      </c>
      <c r="C90" s="5" t="n">
        <v>942</v>
      </c>
    </row>
    <row r="91" spans="1:10">
      <c r="A91" s="4" t="s">
        <v>773</v>
      </c>
      <c r="C91" s="6" t="n">
        <v>88</v>
      </c>
    </row>
    <row r="92" spans="1:10">
      <c r="A92" s="4" t="s">
        <v>774</v>
      </c>
    </row>
    <row r="93" spans="1:10">
      <c r="A93" s="3" t="s">
        <v>640</v>
      </c>
    </row>
    <row r="94" spans="1:10">
      <c r="A94" s="4" t="s">
        <v>733</v>
      </c>
      <c r="B94" s="4" t="s">
        <v>734</v>
      </c>
    </row>
  </sheetData>
  <mergeCells count="4">
    <mergeCell ref="A1:A2"/>
    <mergeCell ref="B1:F1"/>
    <mergeCell ref="G1:H1"/>
    <mergeCell ref="I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s>
  <sheetData>
    <row r="1" spans="1:8">
      <c r="A1" s="1" t="s">
        <v>775</v>
      </c>
      <c r="B1" s="2" t="s">
        <v>413</v>
      </c>
      <c r="C1" s="2" t="s">
        <v>776</v>
      </c>
      <c r="D1" s="2" t="s">
        <v>1</v>
      </c>
    </row>
    <row r="2" spans="1:8">
      <c r="B2" s="2" t="s">
        <v>421</v>
      </c>
      <c r="C2" s="2" t="s">
        <v>418</v>
      </c>
      <c r="D2" s="2" t="s">
        <v>777</v>
      </c>
      <c r="E2" s="2" t="s">
        <v>638</v>
      </c>
      <c r="F2" s="2" t="s">
        <v>421</v>
      </c>
      <c r="G2" s="2" t="s">
        <v>778</v>
      </c>
      <c r="H2" s="2" t="s">
        <v>419</v>
      </c>
    </row>
    <row r="3" spans="1:8">
      <c r="A3" s="3" t="s">
        <v>779</v>
      </c>
    </row>
    <row r="4" spans="1:8">
      <c r="A4" s="4" t="s">
        <v>780</v>
      </c>
      <c r="B4" s="6" t="n">
        <v>4</v>
      </c>
    </row>
    <row r="5" spans="1:8">
      <c r="A5" s="4" t="s">
        <v>781</v>
      </c>
      <c r="D5" s="5" t="n">
        <v>2777778</v>
      </c>
    </row>
    <row r="6" spans="1:8">
      <c r="A6" s="4" t="s">
        <v>782</v>
      </c>
      <c r="D6" s="6" t="n">
        <v>60</v>
      </c>
    </row>
    <row r="7" spans="1:8">
      <c r="A7" s="4" t="s">
        <v>783</v>
      </c>
      <c r="C7" s="6" t="n">
        <v>10</v>
      </c>
    </row>
    <row r="8" spans="1:8">
      <c r="A8" s="4" t="s">
        <v>784</v>
      </c>
      <c r="B8" s="5" t="n">
        <v>223</v>
      </c>
      <c r="F8" s="6" t="n">
        <v>223</v>
      </c>
      <c r="H8" s="6" t="n">
        <v>258</v>
      </c>
    </row>
    <row r="9" spans="1:8">
      <c r="A9" s="4" t="s">
        <v>785</v>
      </c>
      <c r="B9" s="5" t="n">
        <v>44</v>
      </c>
      <c r="D9" s="5" t="n">
        <v>13</v>
      </c>
      <c r="F9" s="5" t="n">
        <v>44</v>
      </c>
    </row>
    <row r="10" spans="1:8">
      <c r="A10" s="4" t="s">
        <v>786</v>
      </c>
      <c r="B10" s="5" t="n">
        <v>93</v>
      </c>
    </row>
    <row r="11" spans="1:8">
      <c r="A11" s="4" t="s">
        <v>787</v>
      </c>
      <c r="B11" s="5" t="n">
        <v>-41</v>
      </c>
      <c r="D11" s="5" t="n">
        <v>-65</v>
      </c>
      <c r="F11" s="5" t="n">
        <v>-41</v>
      </c>
    </row>
    <row r="12" spans="1:8">
      <c r="A12" s="4" t="s">
        <v>650</v>
      </c>
      <c r="E12" s="9" t="n">
        <v>300</v>
      </c>
      <c r="F12" s="5" t="n">
        <v>300</v>
      </c>
    </row>
    <row r="13" spans="1:8">
      <c r="A13" s="4" t="s">
        <v>788</v>
      </c>
      <c r="B13" s="6" t="n">
        <v>2000</v>
      </c>
      <c r="D13" s="5" t="n">
        <v>2900</v>
      </c>
      <c r="F13" s="5" t="n">
        <v>2000</v>
      </c>
    </row>
    <row r="14" spans="1:8">
      <c r="A14" s="4" t="s">
        <v>789</v>
      </c>
      <c r="D14" s="5" t="n">
        <v>19</v>
      </c>
      <c r="F14" s="5" t="n">
        <v>49</v>
      </c>
    </row>
    <row r="15" spans="1:8">
      <c r="A15" s="4" t="s">
        <v>790</v>
      </c>
      <c r="D15" s="5" t="n">
        <v>482</v>
      </c>
      <c r="F15" s="6" t="n">
        <v>349</v>
      </c>
    </row>
    <row r="16" spans="1:8">
      <c r="A16" s="4" t="s">
        <v>754</v>
      </c>
    </row>
    <row r="17" spans="1:8">
      <c r="A17" s="3" t="s">
        <v>779</v>
      </c>
    </row>
    <row r="18" spans="1:8">
      <c r="A18" s="4" t="s">
        <v>654</v>
      </c>
      <c r="E18" s="9" t="n">
        <v>2800</v>
      </c>
      <c r="G18" s="9" t="n">
        <v>1900</v>
      </c>
    </row>
    <row r="19" spans="1:8">
      <c r="A19" s="4" t="s">
        <v>791</v>
      </c>
    </row>
    <row r="20" spans="1:8">
      <c r="A20" s="3" t="s">
        <v>779</v>
      </c>
    </row>
    <row r="21" spans="1:8">
      <c r="A21" s="4" t="s">
        <v>792</v>
      </c>
      <c r="D21" s="6" t="n">
        <v>560</v>
      </c>
    </row>
  </sheetData>
  <mergeCells count="2">
    <mergeCell ref="A1:A2"/>
    <mergeCell ref="D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3</v>
      </c>
      <c r="B1" s="2" t="s">
        <v>1</v>
      </c>
    </row>
    <row r="2" spans="1:6">
      <c r="B2" s="2" t="s">
        <v>417</v>
      </c>
      <c r="C2" s="2" t="s">
        <v>638</v>
      </c>
      <c r="D2" s="2" t="s">
        <v>421</v>
      </c>
      <c r="E2" s="2" t="s">
        <v>778</v>
      </c>
      <c r="F2" s="2" t="s">
        <v>425</v>
      </c>
    </row>
    <row r="3" spans="1:6">
      <c r="A3" s="3" t="s">
        <v>794</v>
      </c>
    </row>
    <row r="4" spans="1:6">
      <c r="A4" s="4" t="s">
        <v>650</v>
      </c>
      <c r="C4" s="9" t="n">
        <v>300</v>
      </c>
      <c r="D4" s="6" t="n">
        <v>300</v>
      </c>
    </row>
    <row r="5" spans="1:6">
      <c r="A5" s="4" t="s">
        <v>795</v>
      </c>
    </row>
    <row r="6" spans="1:6">
      <c r="A6" s="3" t="s">
        <v>794</v>
      </c>
    </row>
    <row r="7" spans="1:6">
      <c r="A7" s="4" t="s">
        <v>796</v>
      </c>
      <c r="D7" s="5" t="n">
        <v>-46</v>
      </c>
      <c r="F7" s="6" t="n">
        <v>61</v>
      </c>
    </row>
    <row r="8" spans="1:6">
      <c r="A8" s="4" t="s">
        <v>797</v>
      </c>
    </row>
    <row r="9" spans="1:6">
      <c r="A9" s="3" t="s">
        <v>794</v>
      </c>
    </row>
    <row r="10" spans="1:6">
      <c r="A10" s="4" t="s">
        <v>796</v>
      </c>
      <c r="D10" s="5" t="n">
        <v>-2</v>
      </c>
      <c r="F10" s="5" t="n">
        <v>1</v>
      </c>
    </row>
    <row r="11" spans="1:6">
      <c r="A11" s="4" t="s">
        <v>798</v>
      </c>
    </row>
    <row r="12" spans="1:6">
      <c r="A12" s="3" t="s">
        <v>794</v>
      </c>
    </row>
    <row r="13" spans="1:6">
      <c r="A13" s="4" t="s">
        <v>796</v>
      </c>
      <c r="D13" s="5" t="n">
        <v>-44</v>
      </c>
      <c r="F13" s="5" t="n">
        <v>60</v>
      </c>
    </row>
    <row r="14" spans="1:6">
      <c r="A14" s="4" t="s">
        <v>799</v>
      </c>
    </row>
    <row r="15" spans="1:6">
      <c r="A15" s="3" t="s">
        <v>794</v>
      </c>
    </row>
    <row r="16" spans="1:6">
      <c r="A16" s="4" t="s">
        <v>800</v>
      </c>
      <c r="B16" s="6" t="n">
        <v>1</v>
      </c>
      <c r="D16" s="5" t="n">
        <v>57</v>
      </c>
      <c r="F16" s="5" t="n">
        <v>51</v>
      </c>
    </row>
    <row r="17" spans="1:6">
      <c r="A17" s="4" t="s">
        <v>796</v>
      </c>
      <c r="B17" s="5" t="n">
        <v>-5</v>
      </c>
      <c r="D17" s="5" t="n">
        <v>50</v>
      </c>
      <c r="F17" s="5" t="n">
        <v>-57</v>
      </c>
    </row>
    <row r="18" spans="1:6">
      <c r="A18" s="4" t="s">
        <v>801</v>
      </c>
    </row>
    <row r="19" spans="1:6">
      <c r="A19" s="3" t="s">
        <v>794</v>
      </c>
    </row>
    <row r="20" spans="1:6">
      <c r="A20" s="4" t="s">
        <v>800</v>
      </c>
      <c r="B20" s="5" t="n">
        <v>1</v>
      </c>
      <c r="D20" s="5" t="n">
        <v>57</v>
      </c>
      <c r="F20" s="5" t="n">
        <v>51</v>
      </c>
    </row>
    <row r="21" spans="1:6">
      <c r="A21" s="4" t="s">
        <v>796</v>
      </c>
      <c r="B21" s="5" t="n">
        <v>-5</v>
      </c>
      <c r="D21" s="5" t="n">
        <v>50</v>
      </c>
      <c r="F21" s="5" t="n">
        <v>47</v>
      </c>
    </row>
    <row r="22" spans="1:6">
      <c r="A22" s="4" t="s">
        <v>802</v>
      </c>
      <c r="B22" s="5" t="n">
        <v>9</v>
      </c>
      <c r="D22" s="5" t="n">
        <v>7</v>
      </c>
      <c r="F22" s="5" t="n">
        <v>7</v>
      </c>
    </row>
    <row r="23" spans="1:6">
      <c r="A23" s="4" t="s">
        <v>803</v>
      </c>
    </row>
    <row r="24" spans="1:6">
      <c r="A24" s="3" t="s">
        <v>794</v>
      </c>
    </row>
    <row r="25" spans="1:6">
      <c r="A25" s="4" t="s">
        <v>800</v>
      </c>
      <c r="F25" s="4" t="s">
        <v>102</v>
      </c>
    </row>
    <row r="26" spans="1:6">
      <c r="A26" s="4" t="s">
        <v>796</v>
      </c>
      <c r="F26" s="5" t="n">
        <v>-104</v>
      </c>
    </row>
    <row r="27" spans="1:6">
      <c r="A27" s="4" t="s">
        <v>754</v>
      </c>
    </row>
    <row r="28" spans="1:6">
      <c r="A28" s="3" t="s">
        <v>794</v>
      </c>
    </row>
    <row r="29" spans="1:6">
      <c r="A29" s="4" t="s">
        <v>654</v>
      </c>
      <c r="C29" s="9" t="n">
        <v>2800</v>
      </c>
      <c r="E29" s="9" t="n">
        <v>1900</v>
      </c>
    </row>
    <row r="30" spans="1:6">
      <c r="A30" s="4" t="s">
        <v>800</v>
      </c>
      <c r="B30" s="5" t="n">
        <v>133</v>
      </c>
      <c r="D30" s="5" t="n">
        <v>181</v>
      </c>
      <c r="F30" s="5" t="n">
        <v>204</v>
      </c>
    </row>
    <row r="31" spans="1:6">
      <c r="A31" s="4" t="s">
        <v>804</v>
      </c>
    </row>
    <row r="32" spans="1:6">
      <c r="A32" s="3" t="s">
        <v>794</v>
      </c>
    </row>
    <row r="33" spans="1:6">
      <c r="A33" s="4" t="s">
        <v>800</v>
      </c>
      <c r="D33" s="5" t="n">
        <v>48</v>
      </c>
    </row>
    <row r="34" spans="1:6">
      <c r="A34" s="4" t="s">
        <v>805</v>
      </c>
    </row>
    <row r="35" spans="1:6">
      <c r="A35" s="3" t="s">
        <v>794</v>
      </c>
    </row>
    <row r="36" spans="1:6">
      <c r="A36" s="4" t="s">
        <v>800</v>
      </c>
      <c r="B36" s="5" t="n">
        <v>-14</v>
      </c>
      <c r="D36" s="5" t="n">
        <v>19</v>
      </c>
    </row>
    <row r="37" spans="1:6">
      <c r="A37" s="4" t="s">
        <v>806</v>
      </c>
    </row>
    <row r="38" spans="1:6">
      <c r="A38" s="3" t="s">
        <v>794</v>
      </c>
    </row>
    <row r="39" spans="1:6">
      <c r="A39" s="4" t="s">
        <v>800</v>
      </c>
      <c r="B39" s="5" t="n">
        <v>25</v>
      </c>
      <c r="D39" s="5" t="n">
        <v>77</v>
      </c>
      <c r="F39" s="5" t="n">
        <v>81</v>
      </c>
    </row>
    <row r="40" spans="1:6">
      <c r="A40" s="4" t="s">
        <v>807</v>
      </c>
    </row>
    <row r="41" spans="1:6">
      <c r="A41" s="3" t="s">
        <v>794</v>
      </c>
    </row>
    <row r="42" spans="1:6">
      <c r="A42" s="4" t="s">
        <v>800</v>
      </c>
      <c r="B42" s="5" t="n">
        <v>122</v>
      </c>
      <c r="D42" s="5" t="n">
        <v>85</v>
      </c>
      <c r="F42" s="6" t="n">
        <v>75</v>
      </c>
    </row>
    <row r="43" spans="1:6">
      <c r="A43" s="4" t="s">
        <v>808</v>
      </c>
    </row>
    <row r="44" spans="1:6">
      <c r="A44" s="3" t="s">
        <v>794</v>
      </c>
    </row>
    <row r="45" spans="1:6">
      <c r="A45" s="4" t="s">
        <v>796</v>
      </c>
      <c r="B45" s="6" t="n">
        <v>14</v>
      </c>
      <c r="D45" s="6" t="n">
        <v>18</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4" t="s">
        <v>810</v>
      </c>
    </row>
    <row r="3" spans="1:3">
      <c r="A3" s="3" t="s">
        <v>811</v>
      </c>
    </row>
    <row r="4" spans="1:3">
      <c r="A4" s="4" t="s">
        <v>812</v>
      </c>
      <c r="B4" s="6" t="n">
        <v>4</v>
      </c>
      <c r="C4" s="6" t="n">
        <v>4</v>
      </c>
    </row>
    <row r="5" spans="1:3">
      <c r="A5" s="4" t="s">
        <v>813</v>
      </c>
    </row>
    <row r="6" spans="1:3">
      <c r="A6" s="3" t="s">
        <v>811</v>
      </c>
    </row>
    <row r="7" spans="1:3">
      <c r="A7" s="4" t="s">
        <v>812</v>
      </c>
      <c r="B7" s="5" t="n">
        <v>78</v>
      </c>
      <c r="C7" s="5" t="n">
        <v>77</v>
      </c>
    </row>
    <row r="8" spans="1:3">
      <c r="A8" s="4" t="s">
        <v>814</v>
      </c>
    </row>
    <row r="9" spans="1:3">
      <c r="A9" s="3" t="s">
        <v>811</v>
      </c>
    </row>
    <row r="10" spans="1:3">
      <c r="A10" s="4" t="s">
        <v>815</v>
      </c>
      <c r="B10" s="5" t="n">
        <v>22</v>
      </c>
      <c r="C10" s="5" t="n">
        <v>47</v>
      </c>
    </row>
    <row r="11" spans="1:3">
      <c r="A11" s="4" t="s">
        <v>816</v>
      </c>
    </row>
    <row r="12" spans="1:3">
      <c r="A12" s="3" t="s">
        <v>811</v>
      </c>
    </row>
    <row r="13" spans="1:3">
      <c r="A13" s="4" t="s">
        <v>815</v>
      </c>
      <c r="C13" s="5" t="n">
        <v>223</v>
      </c>
    </row>
    <row r="14" spans="1:3">
      <c r="A14" s="4" t="s">
        <v>817</v>
      </c>
    </row>
    <row r="15" spans="1:3">
      <c r="A15" s="3" t="s">
        <v>811</v>
      </c>
    </row>
    <row r="16" spans="1:3">
      <c r="A16" s="4" t="s">
        <v>815</v>
      </c>
      <c r="C16" s="5" t="n">
        <v>41</v>
      </c>
    </row>
    <row r="17" spans="1:3">
      <c r="A17" s="4" t="s">
        <v>818</v>
      </c>
    </row>
    <row r="18" spans="1:3">
      <c r="A18" s="3" t="s">
        <v>811</v>
      </c>
    </row>
    <row r="19" spans="1:3">
      <c r="A19" s="4" t="s">
        <v>815</v>
      </c>
      <c r="B19" s="5" t="n">
        <v>65</v>
      </c>
    </row>
    <row r="20" spans="1:3">
      <c r="A20" s="4" t="s">
        <v>819</v>
      </c>
    </row>
    <row r="21" spans="1:3">
      <c r="A21" s="3" t="s">
        <v>811</v>
      </c>
    </row>
    <row r="22" spans="1:3">
      <c r="A22" s="4" t="s">
        <v>820</v>
      </c>
      <c r="B22" s="6" t="n">
        <v>9</v>
      </c>
      <c r="C22" s="6"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2</v>
      </c>
    </row>
    <row r="2" spans="1:3">
      <c r="A2" s="3" t="s">
        <v>811</v>
      </c>
    </row>
    <row r="3" spans="1:3">
      <c r="A3" s="4" t="s">
        <v>643</v>
      </c>
      <c r="B3" s="6" t="n">
        <v>18</v>
      </c>
      <c r="C3" s="6" t="n">
        <v>14</v>
      </c>
    </row>
    <row r="4" spans="1:3">
      <c r="A4" s="4" t="s">
        <v>711</v>
      </c>
      <c r="B4" s="5" t="n">
        <v>99</v>
      </c>
      <c r="C4" s="5" t="n">
        <v>29</v>
      </c>
    </row>
    <row r="5" spans="1:3">
      <c r="A5" s="4" t="s">
        <v>822</v>
      </c>
      <c r="B5" s="5" t="n">
        <v>13</v>
      </c>
      <c r="C5" s="5" t="n">
        <v>44</v>
      </c>
    </row>
    <row r="6" spans="1:3">
      <c r="A6" s="4" t="s">
        <v>96</v>
      </c>
      <c r="B6" s="5" t="n">
        <v>4299</v>
      </c>
      <c r="C6" s="5" t="n">
        <v>4265</v>
      </c>
    </row>
    <row r="7" spans="1:3">
      <c r="A7" s="4" t="s">
        <v>823</v>
      </c>
      <c r="B7" s="5" t="n">
        <v>4502</v>
      </c>
      <c r="C7" s="5" t="n">
        <v>4367</v>
      </c>
    </row>
    <row r="8" spans="1:3">
      <c r="A8" s="4" t="s">
        <v>558</v>
      </c>
      <c r="B8" s="6" t="n">
        <v>38</v>
      </c>
      <c r="C8" s="6" t="n">
        <v>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s>
  <sheetData>
    <row r="1" spans="1:12">
      <c r="A1" s="1" t="s">
        <v>824</v>
      </c>
      <c r="B1" s="2" t="s">
        <v>413</v>
      </c>
      <c r="J1" s="2" t="s">
        <v>1</v>
      </c>
    </row>
    <row r="2" spans="1:12">
      <c r="B2" s="2" t="s">
        <v>825</v>
      </c>
      <c r="C2" s="2" t="s">
        <v>826</v>
      </c>
      <c r="D2" s="2" t="s">
        <v>827</v>
      </c>
      <c r="E2" s="2" t="s">
        <v>828</v>
      </c>
      <c r="F2" s="2" t="s">
        <v>829</v>
      </c>
      <c r="G2" s="2" t="s">
        <v>830</v>
      </c>
      <c r="H2" s="2" t="s">
        <v>831</v>
      </c>
      <c r="I2" s="2" t="s">
        <v>832</v>
      </c>
      <c r="J2" s="2" t="s">
        <v>833</v>
      </c>
      <c r="K2" s="2" t="s">
        <v>834</v>
      </c>
      <c r="L2" s="2" t="s">
        <v>835</v>
      </c>
    </row>
    <row r="3" spans="1:12">
      <c r="A3" s="3" t="s">
        <v>836</v>
      </c>
    </row>
    <row r="4" spans="1:12">
      <c r="A4" s="4" t="s">
        <v>837</v>
      </c>
      <c r="B4" s="6" t="n">
        <v>77</v>
      </c>
      <c r="C4" s="6" t="n">
        <v>-201</v>
      </c>
      <c r="D4" s="6" t="n">
        <v>351</v>
      </c>
      <c r="E4" s="6" t="n">
        <v>337</v>
      </c>
      <c r="F4" s="6" t="n">
        <v>295</v>
      </c>
      <c r="G4" s="6" t="n">
        <v>415</v>
      </c>
      <c r="H4" s="6" t="n">
        <v>319</v>
      </c>
      <c r="I4" s="6" t="n">
        <v>309</v>
      </c>
      <c r="J4" s="6" t="n">
        <v>564</v>
      </c>
      <c r="K4" s="6" t="n">
        <v>1338</v>
      </c>
      <c r="L4" s="6" t="n">
        <v>1085</v>
      </c>
    </row>
    <row r="5" spans="1:12">
      <c r="A5" s="4" t="s">
        <v>838</v>
      </c>
      <c r="B5" s="5" t="n">
        <v>267</v>
      </c>
      <c r="C5" s="5" t="n">
        <v>17</v>
      </c>
      <c r="D5" s="5" t="n">
        <v>19</v>
      </c>
      <c r="E5" s="5" t="n">
        <v>10</v>
      </c>
      <c r="F5" s="5" t="n">
        <v>19</v>
      </c>
      <c r="G5" s="5" t="n">
        <v>18</v>
      </c>
      <c r="H5" s="5" t="n">
        <v>18</v>
      </c>
      <c r="I5" s="5" t="n">
        <v>13</v>
      </c>
      <c r="J5" s="5" t="n">
        <v>313</v>
      </c>
      <c r="K5" s="5" t="n">
        <v>68</v>
      </c>
      <c r="L5" s="5" t="n">
        <v>1017</v>
      </c>
    </row>
    <row r="6" spans="1:12">
      <c r="A6" s="4" t="s">
        <v>839</v>
      </c>
      <c r="B6" s="6" t="n">
        <v>344</v>
      </c>
      <c r="C6" s="6" t="n">
        <v>-184</v>
      </c>
      <c r="D6" s="6" t="n">
        <v>370</v>
      </c>
      <c r="E6" s="6" t="n">
        <v>347</v>
      </c>
      <c r="F6" s="6" t="n">
        <v>314</v>
      </c>
      <c r="G6" s="6" t="n">
        <v>433</v>
      </c>
      <c r="H6" s="6" t="n">
        <v>337</v>
      </c>
      <c r="I6" s="6" t="n">
        <v>322</v>
      </c>
      <c r="J6" s="6" t="n">
        <v>877</v>
      </c>
      <c r="K6" s="6" t="n">
        <v>1406</v>
      </c>
      <c r="L6" s="6" t="n">
        <v>2102</v>
      </c>
    </row>
    <row r="7" spans="1:12">
      <c r="A7" s="4" t="s">
        <v>840</v>
      </c>
      <c r="J7" s="5" t="n">
        <v>265600000</v>
      </c>
      <c r="K7" s="5" t="n">
        <v>271400000</v>
      </c>
      <c r="L7" s="5" t="n">
        <v>276600000</v>
      </c>
    </row>
    <row r="8" spans="1:12">
      <c r="A8" s="3" t="s">
        <v>841</v>
      </c>
    </row>
    <row r="9" spans="1:12">
      <c r="A9" s="4" t="s">
        <v>842</v>
      </c>
      <c r="J9" s="5" t="n">
        <v>800000</v>
      </c>
      <c r="K9" s="5" t="n">
        <v>1000000</v>
      </c>
      <c r="L9" s="5" t="n">
        <v>1400000</v>
      </c>
    </row>
    <row r="10" spans="1:12">
      <c r="A10" s="4" t="s">
        <v>843</v>
      </c>
      <c r="J10" s="5" t="n">
        <v>1000000</v>
      </c>
      <c r="K10" s="5" t="n">
        <v>1200000</v>
      </c>
      <c r="L10" s="5" t="n">
        <v>1600000</v>
      </c>
    </row>
    <row r="11" spans="1:12">
      <c r="A11" s="4" t="s">
        <v>844</v>
      </c>
      <c r="J11" s="5" t="n">
        <v>1800000</v>
      </c>
      <c r="K11" s="5" t="n">
        <v>2200000</v>
      </c>
      <c r="L11" s="5" t="n">
        <v>3000000</v>
      </c>
    </row>
    <row r="12" spans="1:12">
      <c r="A12" s="4" t="s">
        <v>845</v>
      </c>
      <c r="J12" s="5" t="n">
        <v>267400000</v>
      </c>
      <c r="K12" s="5" t="n">
        <v>273600000</v>
      </c>
      <c r="L12" s="5" t="n">
        <v>279600000</v>
      </c>
    </row>
    <row r="13" spans="1:12">
      <c r="A13" s="3" t="s">
        <v>846</v>
      </c>
    </row>
    <row r="14" spans="1:12">
      <c r="A14" s="4" t="s">
        <v>847</v>
      </c>
      <c r="B14" s="7" t="n">
        <v>0.29</v>
      </c>
      <c r="C14" s="7" t="n">
        <v>-0.75</v>
      </c>
      <c r="D14" s="7" t="n">
        <v>1.31</v>
      </c>
      <c r="E14" s="7" t="n">
        <v>1.26</v>
      </c>
      <c r="F14" s="7" t="n">
        <v>1.1</v>
      </c>
      <c r="G14" s="7" t="n">
        <v>1.53</v>
      </c>
      <c r="H14" s="7" t="n">
        <v>1.17</v>
      </c>
      <c r="I14" s="7" t="n">
        <v>1.13</v>
      </c>
      <c r="J14" s="7" t="n">
        <v>2.12</v>
      </c>
      <c r="K14" s="7" t="n">
        <v>4.93</v>
      </c>
      <c r="L14" s="7" t="n">
        <v>3.92</v>
      </c>
    </row>
    <row r="15" spans="1:12">
      <c r="A15" s="4" t="s">
        <v>848</v>
      </c>
      <c r="B15" s="8" t="n">
        <v>1.02</v>
      </c>
      <c r="C15" s="8" t="n">
        <v>0.06</v>
      </c>
      <c r="D15" s="8" t="n">
        <v>0.07000000000000001</v>
      </c>
      <c r="E15" s="8" t="n">
        <v>0.04</v>
      </c>
      <c r="F15" s="8" t="n">
        <v>0.07000000000000001</v>
      </c>
      <c r="G15" s="8" t="n">
        <v>0.07000000000000001</v>
      </c>
      <c r="H15" s="8" t="n">
        <v>0.07000000000000001</v>
      </c>
      <c r="I15" s="8" t="n">
        <v>0.05</v>
      </c>
      <c r="J15" s="8" t="n">
        <v>1.18</v>
      </c>
      <c r="K15" s="8" t="n">
        <v>0.25</v>
      </c>
      <c r="L15" s="8" t="n">
        <v>3.68</v>
      </c>
    </row>
    <row r="16" spans="1:12">
      <c r="A16" s="4" t="s">
        <v>849</v>
      </c>
      <c r="B16" s="8" t="n">
        <v>1.31</v>
      </c>
      <c r="C16" s="8" t="n">
        <v>-0.6899999999999999</v>
      </c>
      <c r="D16" s="8" t="n">
        <v>1.38</v>
      </c>
      <c r="E16" s="8" t="n">
        <v>1.3</v>
      </c>
      <c r="F16" s="8" t="n">
        <v>1.17</v>
      </c>
      <c r="G16" s="8" t="n">
        <v>1.6</v>
      </c>
      <c r="H16" s="8" t="n">
        <v>1.24</v>
      </c>
      <c r="I16" s="8" t="n">
        <v>1.18</v>
      </c>
      <c r="J16" s="8" t="n">
        <v>3.3</v>
      </c>
      <c r="K16" s="8" t="n">
        <v>5.18</v>
      </c>
      <c r="L16" s="8" t="n">
        <v>7.6</v>
      </c>
    </row>
    <row r="17" spans="1:12">
      <c r="A17" s="3" t="s">
        <v>850</v>
      </c>
    </row>
    <row r="18" spans="1:12">
      <c r="A18" s="4" t="s">
        <v>847</v>
      </c>
      <c r="B18" s="8" t="n">
        <v>0.29</v>
      </c>
      <c r="C18" s="8" t="n">
        <v>-0.75</v>
      </c>
      <c r="D18" s="8" t="n">
        <v>1.3</v>
      </c>
      <c r="E18" s="8" t="n">
        <v>1.25</v>
      </c>
      <c r="F18" s="8" t="n">
        <v>1.09</v>
      </c>
      <c r="G18" s="8" t="n">
        <v>1.52</v>
      </c>
      <c r="H18" s="8" t="n">
        <v>1.16</v>
      </c>
      <c r="I18" s="8" t="n">
        <v>1.12</v>
      </c>
      <c r="J18" s="8" t="n">
        <v>2.11</v>
      </c>
      <c r="K18" s="8" t="n">
        <v>4.89</v>
      </c>
      <c r="L18" s="8" t="n">
        <v>3.88</v>
      </c>
    </row>
    <row r="19" spans="1:12">
      <c r="A19" s="4" t="s">
        <v>848</v>
      </c>
      <c r="B19" s="8" t="n">
        <v>1.01</v>
      </c>
      <c r="C19" s="8" t="n">
        <v>0.06</v>
      </c>
      <c r="D19" s="8" t="n">
        <v>0.07000000000000001</v>
      </c>
      <c r="E19" s="8" t="n">
        <v>0.04</v>
      </c>
      <c r="F19" s="8" t="n">
        <v>0.07000000000000001</v>
      </c>
      <c r="G19" s="8" t="n">
        <v>0.07000000000000001</v>
      </c>
      <c r="H19" s="8" t="n">
        <v>0.07000000000000001</v>
      </c>
      <c r="I19" s="8" t="n">
        <v>0.05</v>
      </c>
      <c r="J19" s="8" t="n">
        <v>1.17</v>
      </c>
      <c r="K19" s="8" t="n">
        <v>0.25</v>
      </c>
      <c r="L19" s="8" t="n">
        <v>3.64</v>
      </c>
    </row>
    <row r="20" spans="1:12">
      <c r="A20" s="4" t="s">
        <v>849</v>
      </c>
      <c r="B20" s="7" t="n">
        <v>1.3</v>
      </c>
      <c r="C20" s="7" t="n">
        <v>-0.6899999999999999</v>
      </c>
      <c r="D20" s="7" t="n">
        <v>1.37</v>
      </c>
      <c r="E20" s="7" t="n">
        <v>1.29</v>
      </c>
      <c r="F20" s="7" t="n">
        <v>1.16</v>
      </c>
      <c r="G20" s="7" t="n">
        <v>1.59</v>
      </c>
      <c r="H20" s="7" t="n">
        <v>1.23</v>
      </c>
      <c r="I20" s="7" t="n">
        <v>1.17</v>
      </c>
      <c r="J20" s="7" t="n">
        <v>3.28</v>
      </c>
      <c r="K20" s="7" t="n">
        <v>5.14</v>
      </c>
      <c r="L20" s="7" t="n">
        <v>7.52</v>
      </c>
    </row>
    <row r="21" spans="1:12">
      <c r="A21" s="4" t="s">
        <v>851</v>
      </c>
      <c r="J21" s="5" t="n">
        <v>600000</v>
      </c>
      <c r="K21" s="5" t="n">
        <v>600000</v>
      </c>
      <c r="L21" s="5" t="n">
        <v>0</v>
      </c>
    </row>
    <row r="22" spans="1:12">
      <c r="A22" s="4" t="s">
        <v>852</v>
      </c>
      <c r="J22" s="5" t="n">
        <v>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853</v>
      </c>
      <c r="B1" s="2" t="s">
        <v>1</v>
      </c>
    </row>
    <row r="2" spans="1:4">
      <c r="B2" s="2" t="s">
        <v>854</v>
      </c>
      <c r="C2" s="2" t="s">
        <v>421</v>
      </c>
      <c r="D2" s="2" t="s">
        <v>425</v>
      </c>
    </row>
    <row r="3" spans="1:4">
      <c r="A3" s="3" t="s">
        <v>855</v>
      </c>
    </row>
    <row r="4" spans="1:4">
      <c r="A4" s="4" t="s">
        <v>856</v>
      </c>
      <c r="B4" s="6" t="n">
        <v>155</v>
      </c>
      <c r="C4" s="6" t="n">
        <v>-1</v>
      </c>
      <c r="D4" s="6" t="n">
        <v>-87</v>
      </c>
    </row>
    <row r="5" spans="1:4">
      <c r="A5" s="4" t="s">
        <v>46</v>
      </c>
      <c r="B5" s="5" t="n">
        <v>968</v>
      </c>
      <c r="C5" s="5" t="n">
        <v>0</v>
      </c>
      <c r="D5" s="5" t="n">
        <v>0</v>
      </c>
    </row>
    <row r="6" spans="1:4">
      <c r="A6" s="4" t="s">
        <v>857</v>
      </c>
      <c r="B6" s="5" t="n">
        <v>151</v>
      </c>
    </row>
    <row r="7" spans="1:4">
      <c r="A7" s="4" t="s">
        <v>50</v>
      </c>
      <c r="B7" s="5" t="n">
        <v>241</v>
      </c>
      <c r="C7" s="5" t="n">
        <v>424</v>
      </c>
      <c r="D7" s="5" t="n">
        <v>237</v>
      </c>
    </row>
    <row r="8" spans="1:4">
      <c r="A8" s="4" t="s">
        <v>858</v>
      </c>
      <c r="B8" s="5" t="n">
        <v>827</v>
      </c>
      <c r="C8" s="5" t="n">
        <v>1783</v>
      </c>
      <c r="D8" s="5" t="n">
        <v>1392</v>
      </c>
    </row>
    <row r="9" spans="1:4">
      <c r="A9" s="4" t="s">
        <v>179</v>
      </c>
      <c r="B9" s="5" t="n">
        <v>349</v>
      </c>
      <c r="C9" s="5" t="n">
        <v>383</v>
      </c>
      <c r="D9" s="5" t="n">
        <v>642</v>
      </c>
    </row>
    <row r="10" spans="1:4">
      <c r="A10" s="4" t="s">
        <v>859</v>
      </c>
      <c r="B10" s="5" t="n">
        <v>494</v>
      </c>
      <c r="C10" s="5" t="n">
        <v>555</v>
      </c>
    </row>
    <row r="11" spans="1:4">
      <c r="A11" s="4" t="s">
        <v>860</v>
      </c>
      <c r="B11" s="5" t="n">
        <v>140</v>
      </c>
      <c r="C11" s="5" t="n">
        <v>156</v>
      </c>
    </row>
    <row r="12" spans="1:4">
      <c r="A12" s="4" t="s">
        <v>861</v>
      </c>
      <c r="B12" s="5" t="n">
        <v>119</v>
      </c>
      <c r="C12" s="5" t="n">
        <v>139</v>
      </c>
    </row>
    <row r="13" spans="1:4">
      <c r="A13" s="4" t="s">
        <v>862</v>
      </c>
      <c r="B13" s="6" t="n">
        <v>5300</v>
      </c>
      <c r="C13" s="5" t="n">
        <v>5000</v>
      </c>
    </row>
    <row r="14" spans="1:4">
      <c r="A14" s="4" t="s">
        <v>863</v>
      </c>
      <c r="B14" s="5" t="n">
        <v>250</v>
      </c>
    </row>
    <row r="15" spans="1:4">
      <c r="A15" s="4" t="s">
        <v>864</v>
      </c>
      <c r="B15" s="5" t="n">
        <v>75</v>
      </c>
    </row>
    <row r="16" spans="1:4">
      <c r="A16" s="4" t="s">
        <v>865</v>
      </c>
      <c r="B16" s="6" t="n">
        <v>189</v>
      </c>
      <c r="C16" s="5" t="n">
        <v>158</v>
      </c>
    </row>
    <row r="17" spans="1:4">
      <c r="A17" s="4" t="s">
        <v>866</v>
      </c>
      <c r="B17" s="5" t="n">
        <v>350</v>
      </c>
      <c r="C17" s="5" t="n">
        <v>375</v>
      </c>
    </row>
    <row r="18" spans="1:4">
      <c r="A18" s="4" t="s">
        <v>867</v>
      </c>
      <c r="B18" s="5" t="n">
        <v>89</v>
      </c>
    </row>
    <row r="19" spans="1:4">
      <c r="A19" s="4" t="s">
        <v>868</v>
      </c>
      <c r="B19" s="5" t="n">
        <v>9</v>
      </c>
      <c r="C19" s="5" t="n">
        <v>8</v>
      </c>
      <c r="D19" s="5" t="n">
        <v>7</v>
      </c>
    </row>
    <row r="20" spans="1:4">
      <c r="A20" s="4" t="s">
        <v>869</v>
      </c>
      <c r="B20" s="5" t="n">
        <v>1</v>
      </c>
      <c r="C20" s="5" t="n">
        <v>2</v>
      </c>
      <c r="D20" s="5" t="n">
        <v>-2</v>
      </c>
    </row>
    <row r="21" spans="1:4">
      <c r="A21" s="4" t="s">
        <v>870</v>
      </c>
      <c r="B21" s="5" t="n">
        <v>57</v>
      </c>
      <c r="C21" s="5" t="n">
        <v>205</v>
      </c>
    </row>
    <row r="22" spans="1:4">
      <c r="A22" s="4" t="s">
        <v>871</v>
      </c>
    </row>
    <row r="23" spans="1:4">
      <c r="A23" s="3" t="s">
        <v>855</v>
      </c>
    </row>
    <row r="24" spans="1:4">
      <c r="A24" s="4" t="s">
        <v>858</v>
      </c>
      <c r="B24" s="5" t="n">
        <v>-163</v>
      </c>
      <c r="C24" s="5" t="n">
        <v>740</v>
      </c>
      <c r="D24" s="5" t="n">
        <v>320</v>
      </c>
    </row>
    <row r="25" spans="1:4">
      <c r="A25" s="4" t="s">
        <v>872</v>
      </c>
    </row>
    <row r="26" spans="1:4">
      <c r="A26" s="3" t="s">
        <v>855</v>
      </c>
    </row>
    <row r="27" spans="1:4">
      <c r="A27" s="4" t="s">
        <v>858</v>
      </c>
      <c r="B27" s="5" t="n">
        <v>990</v>
      </c>
      <c r="C27" s="5" t="n">
        <v>1043</v>
      </c>
      <c r="D27" s="6" t="n">
        <v>1026</v>
      </c>
    </row>
    <row r="28" spans="1:4">
      <c r="A28" s="4" t="s">
        <v>873</v>
      </c>
    </row>
    <row r="29" spans="1:4">
      <c r="A29" s="3" t="s">
        <v>855</v>
      </c>
    </row>
    <row r="30" spans="1:4">
      <c r="A30" s="4" t="s">
        <v>859</v>
      </c>
      <c r="B30" s="5" t="n">
        <v>376</v>
      </c>
      <c r="C30" s="5" t="n">
        <v>390</v>
      </c>
    </row>
    <row r="31" spans="1:4">
      <c r="A31" s="4" t="s">
        <v>874</v>
      </c>
    </row>
    <row r="32" spans="1:4">
      <c r="A32" s="3" t="s">
        <v>855</v>
      </c>
    </row>
    <row r="33" spans="1:4">
      <c r="A33" s="4" t="s">
        <v>859</v>
      </c>
      <c r="B33" s="5" t="n">
        <v>118</v>
      </c>
      <c r="C33" s="5" t="n">
        <v>165</v>
      </c>
    </row>
    <row r="34" spans="1:4">
      <c r="A34" s="4" t="s">
        <v>875</v>
      </c>
    </row>
    <row r="35" spans="1:4">
      <c r="A35" s="3" t="s">
        <v>855</v>
      </c>
    </row>
    <row r="36" spans="1:4">
      <c r="A36" s="4" t="s">
        <v>862</v>
      </c>
      <c r="B36" s="5" t="n">
        <v>3500</v>
      </c>
      <c r="C36" s="6" t="n">
        <v>4200</v>
      </c>
    </row>
    <row r="37" spans="1:4">
      <c r="A37" s="4" t="s">
        <v>876</v>
      </c>
    </row>
    <row r="38" spans="1:4">
      <c r="A38" s="3" t="s">
        <v>855</v>
      </c>
    </row>
    <row r="39" spans="1:4">
      <c r="A39" s="4" t="s">
        <v>856</v>
      </c>
      <c r="B39" s="5" t="n">
        <v>364</v>
      </c>
    </row>
    <row r="40" spans="1:4">
      <c r="A40" s="4" t="s">
        <v>46</v>
      </c>
      <c r="B40" s="6" t="n">
        <v>10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33</v>
      </c>
    </row>
    <row r="3" spans="1:4">
      <c r="A3" s="3" t="s">
        <v>878</v>
      </c>
    </row>
    <row r="4" spans="1:4">
      <c r="A4" s="4" t="s">
        <v>879</v>
      </c>
      <c r="B4" s="6" t="n">
        <v>-232</v>
      </c>
      <c r="C4" s="6" t="n">
        <v>130</v>
      </c>
      <c r="D4" s="6" t="n">
        <v>105</v>
      </c>
    </row>
    <row r="5" spans="1:4">
      <c r="A5" s="4" t="s">
        <v>880</v>
      </c>
      <c r="B5" s="5" t="n">
        <v>-19</v>
      </c>
      <c r="C5" s="5" t="n">
        <v>20</v>
      </c>
      <c r="D5" s="5" t="n">
        <v>25</v>
      </c>
    </row>
    <row r="6" spans="1:4">
      <c r="A6" s="4" t="s">
        <v>881</v>
      </c>
      <c r="B6" s="5" t="n">
        <v>337</v>
      </c>
      <c r="C6" s="5" t="n">
        <v>275</v>
      </c>
      <c r="D6" s="5" t="n">
        <v>194</v>
      </c>
    </row>
    <row r="7" spans="1:4">
      <c r="A7" s="4" t="s">
        <v>882</v>
      </c>
      <c r="B7" s="5" t="n">
        <v>86</v>
      </c>
      <c r="C7" s="5" t="n">
        <v>425</v>
      </c>
      <c r="D7" s="5" t="n">
        <v>324</v>
      </c>
    </row>
    <row r="8" spans="1:4">
      <c r="A8" s="3" t="s">
        <v>883</v>
      </c>
    </row>
    <row r="9" spans="1:4">
      <c r="A9" s="4" t="s">
        <v>879</v>
      </c>
      <c r="B9" s="5" t="n">
        <v>153</v>
      </c>
      <c r="C9" s="5" t="n">
        <v>28</v>
      </c>
      <c r="D9" s="5" t="n">
        <v>-76</v>
      </c>
    </row>
    <row r="10" spans="1:4">
      <c r="A10" s="4" t="s">
        <v>881</v>
      </c>
      <c r="B10" s="5" t="n">
        <v>-8</v>
      </c>
      <c r="C10" s="5" t="n">
        <v>-35</v>
      </c>
      <c r="D10" s="5" t="n">
        <v>-10</v>
      </c>
    </row>
    <row r="11" spans="1:4">
      <c r="A11" s="4" t="s">
        <v>880</v>
      </c>
      <c r="B11" s="5" t="n">
        <v>10</v>
      </c>
      <c r="C11" s="5" t="n">
        <v>6</v>
      </c>
      <c r="D11" s="5" t="n">
        <v>-1</v>
      </c>
    </row>
    <row r="12" spans="1:4">
      <c r="A12" s="4" t="s">
        <v>856</v>
      </c>
      <c r="B12" s="5" t="n">
        <v>155</v>
      </c>
      <c r="C12" s="5" t="n">
        <v>-1</v>
      </c>
      <c r="D12" s="5" t="n">
        <v>-87</v>
      </c>
    </row>
    <row r="13" spans="1:4">
      <c r="A13" s="4" t="s">
        <v>88</v>
      </c>
      <c r="B13" s="6" t="n">
        <v>241</v>
      </c>
      <c r="C13" s="6" t="n">
        <v>424</v>
      </c>
      <c r="D13" s="6" t="n">
        <v>2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33</v>
      </c>
    </row>
    <row r="3" spans="1:4">
      <c r="A3" s="3" t="s">
        <v>210</v>
      </c>
    </row>
    <row r="4" spans="1:4">
      <c r="A4" s="4" t="s">
        <v>885</v>
      </c>
      <c r="B4" s="4" t="s">
        <v>886</v>
      </c>
      <c r="C4" s="4" t="s">
        <v>886</v>
      </c>
      <c r="D4" s="4" t="s">
        <v>886</v>
      </c>
    </row>
    <row r="5" spans="1:4">
      <c r="A5" s="3" t="s">
        <v>887</v>
      </c>
    </row>
    <row r="6" spans="1:4">
      <c r="A6" s="4" t="s">
        <v>888</v>
      </c>
      <c r="B6" s="4" t="s">
        <v>889</v>
      </c>
      <c r="C6" s="4" t="s">
        <v>890</v>
      </c>
      <c r="D6" s="4" t="s">
        <v>890</v>
      </c>
    </row>
    <row r="7" spans="1:4">
      <c r="A7" s="4" t="s">
        <v>891</v>
      </c>
      <c r="B7" s="4" t="s">
        <v>892</v>
      </c>
      <c r="C7" s="4" t="s">
        <v>893</v>
      </c>
      <c r="D7" s="4" t="s">
        <v>894</v>
      </c>
    </row>
    <row r="8" spans="1:4">
      <c r="A8" s="4" t="s">
        <v>895</v>
      </c>
      <c r="B8" s="4" t="s">
        <v>896</v>
      </c>
      <c r="C8" s="4" t="s">
        <v>897</v>
      </c>
      <c r="D8" s="4" t="s">
        <v>898</v>
      </c>
    </row>
    <row r="9" spans="1:4">
      <c r="A9" s="4" t="s">
        <v>899</v>
      </c>
      <c r="B9" s="4" t="s">
        <v>900</v>
      </c>
      <c r="C9" s="4" t="s">
        <v>894</v>
      </c>
      <c r="D9" s="4" t="s">
        <v>661</v>
      </c>
    </row>
    <row r="10" spans="1:4">
      <c r="A10" s="4" t="s">
        <v>901</v>
      </c>
      <c r="B10" s="4" t="s">
        <v>902</v>
      </c>
      <c r="C10" s="4" t="s">
        <v>903</v>
      </c>
      <c r="D10" s="4" t="s">
        <v>904</v>
      </c>
    </row>
    <row r="11" spans="1:4">
      <c r="A11" s="4" t="s">
        <v>905</v>
      </c>
      <c r="B11" s="4" t="s">
        <v>906</v>
      </c>
      <c r="C11" s="4" t="s">
        <v>661</v>
      </c>
      <c r="D11" s="4" t="s">
        <v>661</v>
      </c>
    </row>
    <row r="12" spans="1:4">
      <c r="A12" s="4" t="s">
        <v>80</v>
      </c>
      <c r="B12" s="4" t="s">
        <v>907</v>
      </c>
      <c r="C12" s="4" t="s">
        <v>653</v>
      </c>
      <c r="D12" s="4" t="s">
        <v>907</v>
      </c>
    </row>
    <row r="13" spans="1:4">
      <c r="A13" s="4" t="s">
        <v>908</v>
      </c>
      <c r="B13" s="4" t="s">
        <v>909</v>
      </c>
      <c r="C13" s="4" t="s">
        <v>910</v>
      </c>
      <c r="D13" s="4" t="s">
        <v>9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2</v>
      </c>
    </row>
    <row r="3" spans="1:3">
      <c r="A3" s="3" t="s">
        <v>913</v>
      </c>
    </row>
    <row r="4" spans="1:3">
      <c r="A4" s="4" t="s">
        <v>861</v>
      </c>
      <c r="B4" s="6" t="n">
        <v>119</v>
      </c>
      <c r="C4" s="6" t="n">
        <v>139</v>
      </c>
    </row>
    <row r="5" spans="1:3">
      <c r="A5" s="4" t="s">
        <v>862</v>
      </c>
      <c r="B5" s="5" t="n">
        <v>5300</v>
      </c>
      <c r="C5" s="5" t="n">
        <v>5000</v>
      </c>
    </row>
    <row r="6" spans="1:3">
      <c r="A6" s="3" t="s">
        <v>914</v>
      </c>
    </row>
    <row r="7" spans="1:3">
      <c r="A7" s="4" t="s">
        <v>915</v>
      </c>
      <c r="B7" s="5" t="n">
        <v>604</v>
      </c>
      <c r="C7" s="5" t="n">
        <v>730</v>
      </c>
    </row>
    <row r="8" spans="1:3">
      <c r="A8" s="4" t="s">
        <v>916</v>
      </c>
      <c r="B8" s="5" t="n">
        <v>263</v>
      </c>
      <c r="C8" s="5" t="n">
        <v>604</v>
      </c>
    </row>
    <row r="9" spans="1:3">
      <c r="A9" s="4" t="s">
        <v>917</v>
      </c>
      <c r="B9" s="5" t="n">
        <v>197</v>
      </c>
      <c r="C9" s="5" t="n">
        <v>361</v>
      </c>
    </row>
    <row r="10" spans="1:3">
      <c r="A10" s="4" t="s">
        <v>78</v>
      </c>
      <c r="B10" s="5" t="n">
        <v>17</v>
      </c>
      <c r="C10" s="5" t="n">
        <v>20</v>
      </c>
    </row>
    <row r="11" spans="1:3">
      <c r="A11" s="4" t="s">
        <v>267</v>
      </c>
      <c r="B11" s="5" t="n">
        <v>49</v>
      </c>
      <c r="C11" s="5" t="n">
        <v>47</v>
      </c>
    </row>
    <row r="12" spans="1:3">
      <c r="A12" s="4" t="s">
        <v>80</v>
      </c>
      <c r="B12" s="5" t="n">
        <v>100</v>
      </c>
      <c r="C12" s="5" t="n">
        <v>98</v>
      </c>
    </row>
    <row r="13" spans="1:3">
      <c r="A13" s="4" t="s">
        <v>918</v>
      </c>
      <c r="B13" s="5" t="n">
        <v>-119</v>
      </c>
      <c r="C13" s="5" t="n">
        <v>-139</v>
      </c>
    </row>
    <row r="14" spans="1:3">
      <c r="A14" s="4" t="s">
        <v>88</v>
      </c>
      <c r="B14" s="5" t="n">
        <v>1111</v>
      </c>
      <c r="C14" s="5" t="n">
        <v>1721</v>
      </c>
    </row>
    <row r="15" spans="1:3">
      <c r="A15" s="3" t="s">
        <v>919</v>
      </c>
    </row>
    <row r="16" spans="1:3">
      <c r="A16" s="4" t="s">
        <v>267</v>
      </c>
      <c r="B16" s="5" t="n">
        <v>382</v>
      </c>
      <c r="C16" s="5" t="n">
        <v>580</v>
      </c>
    </row>
    <row r="17" spans="1:3">
      <c r="A17" s="4" t="s">
        <v>920</v>
      </c>
      <c r="B17" s="5" t="n">
        <v>647</v>
      </c>
      <c r="C17" s="5" t="n">
        <v>439</v>
      </c>
    </row>
    <row r="18" spans="1:3">
      <c r="A18" s="4" t="s">
        <v>915</v>
      </c>
      <c r="B18" s="5" t="n">
        <v>4</v>
      </c>
      <c r="C18" s="5" t="n">
        <v>67</v>
      </c>
    </row>
    <row r="19" spans="1:3">
      <c r="A19" s="4" t="s">
        <v>921</v>
      </c>
      <c r="B19" s="5" t="n">
        <v>6</v>
      </c>
      <c r="C19" s="5" t="n">
        <v>4</v>
      </c>
    </row>
    <row r="20" spans="1:3">
      <c r="A20" s="4" t="s">
        <v>865</v>
      </c>
      <c r="B20" s="5" t="n">
        <v>189</v>
      </c>
      <c r="C20" s="5" t="n">
        <v>158</v>
      </c>
    </row>
    <row r="21" spans="1:3">
      <c r="A21" s="4" t="s">
        <v>80</v>
      </c>
      <c r="B21" s="5" t="n">
        <v>146</v>
      </c>
      <c r="C21" s="5" t="n">
        <v>222</v>
      </c>
    </row>
    <row r="22" spans="1:3">
      <c r="A22" s="4" t="s">
        <v>88</v>
      </c>
      <c r="B22" s="5" t="n">
        <v>1374</v>
      </c>
      <c r="C22" s="5" t="n">
        <v>1470</v>
      </c>
    </row>
    <row r="23" spans="1:3">
      <c r="A23" s="4" t="s">
        <v>922</v>
      </c>
      <c r="B23" s="6" t="n">
        <v>-263</v>
      </c>
    </row>
    <row r="24" spans="1:3">
      <c r="A24" s="4" t="s">
        <v>922</v>
      </c>
      <c r="C24" s="5" t="n">
        <v>251</v>
      </c>
    </row>
    <row r="25" spans="1:3">
      <c r="A25" s="4" t="s">
        <v>406</v>
      </c>
    </row>
    <row r="26" spans="1:3">
      <c r="A26" s="3" t="s">
        <v>913</v>
      </c>
    </row>
    <row r="27" spans="1:3">
      <c r="A27" s="4" t="s">
        <v>923</v>
      </c>
      <c r="B27" s="4" t="s">
        <v>11</v>
      </c>
    </row>
    <row r="28" spans="1:3">
      <c r="A28" s="4" t="s">
        <v>924</v>
      </c>
      <c r="B28" s="4" t="s">
        <v>11</v>
      </c>
    </row>
    <row r="29" spans="1:3">
      <c r="A29" s="4" t="s">
        <v>409</v>
      </c>
    </row>
    <row r="30" spans="1:3">
      <c r="A30" s="3" t="s">
        <v>913</v>
      </c>
    </row>
    <row r="31" spans="1:3">
      <c r="A31" s="4" t="s">
        <v>923</v>
      </c>
      <c r="B31" s="4" t="s">
        <v>925</v>
      </c>
    </row>
    <row r="32" spans="1:3">
      <c r="A32" s="4" t="s">
        <v>924</v>
      </c>
      <c r="B32" s="4" t="s">
        <v>926</v>
      </c>
    </row>
    <row r="33" spans="1:3">
      <c r="A33" s="4" t="s">
        <v>875</v>
      </c>
    </row>
    <row r="34" spans="1:3">
      <c r="A34" s="3" t="s">
        <v>913</v>
      </c>
    </row>
    <row r="35" spans="1:3">
      <c r="A35" s="4" t="s">
        <v>862</v>
      </c>
      <c r="B35" s="6" t="n">
        <v>3500</v>
      </c>
      <c r="C35" s="6" t="n">
        <v>42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33</v>
      </c>
    </row>
    <row r="3" spans="1:4">
      <c r="A3" s="3" t="s">
        <v>210</v>
      </c>
    </row>
    <row r="4" spans="1:4">
      <c r="A4" s="4" t="s">
        <v>862</v>
      </c>
      <c r="B4" s="6" t="n">
        <v>5300</v>
      </c>
      <c r="C4" s="6" t="n">
        <v>5000</v>
      </c>
    </row>
    <row r="5" spans="1:4">
      <c r="A5" s="3" t="s">
        <v>928</v>
      </c>
    </row>
    <row r="6" spans="1:4">
      <c r="A6" s="4" t="s">
        <v>929</v>
      </c>
      <c r="B6" s="5" t="n">
        <v>82</v>
      </c>
      <c r="C6" s="5" t="n">
        <v>71</v>
      </c>
      <c r="D6" s="6" t="n">
        <v>85</v>
      </c>
    </row>
    <row r="7" spans="1:4">
      <c r="A7" s="4" t="s">
        <v>930</v>
      </c>
      <c r="B7" s="5" t="n">
        <v>25</v>
      </c>
      <c r="C7" s="5" t="n">
        <v>14</v>
      </c>
      <c r="D7" s="5" t="n">
        <v>12</v>
      </c>
    </row>
    <row r="8" spans="1:4">
      <c r="A8" s="4" t="s">
        <v>931</v>
      </c>
      <c r="B8" s="5" t="n">
        <v>8</v>
      </c>
      <c r="C8" s="5" t="n">
        <v>5</v>
      </c>
      <c r="D8" s="5" t="n">
        <v>3</v>
      </c>
    </row>
    <row r="9" spans="1:4">
      <c r="A9" s="4" t="s">
        <v>932</v>
      </c>
      <c r="B9" s="5" t="n">
        <v>0</v>
      </c>
      <c r="C9" s="5" t="n">
        <v>4</v>
      </c>
      <c r="D9" s="5" t="n">
        <v>0</v>
      </c>
    </row>
    <row r="10" spans="1:4">
      <c r="A10" s="4" t="s">
        <v>933</v>
      </c>
      <c r="B10" s="5" t="n">
        <v>-11</v>
      </c>
      <c r="C10" s="5" t="n">
        <v>-3</v>
      </c>
      <c r="D10" s="5" t="n">
        <v>-15</v>
      </c>
    </row>
    <row r="11" spans="1:4">
      <c r="A11" s="4" t="s">
        <v>934</v>
      </c>
      <c r="B11" s="5" t="n">
        <v>-8</v>
      </c>
      <c r="C11" s="5" t="n">
        <v>-1</v>
      </c>
      <c r="D11" s="5" t="n">
        <v>-2</v>
      </c>
    </row>
    <row r="12" spans="1:4">
      <c r="A12" s="4" t="s">
        <v>935</v>
      </c>
      <c r="B12" s="5" t="n">
        <v>0</v>
      </c>
      <c r="C12" s="5" t="n">
        <v>-3</v>
      </c>
      <c r="D12" s="5" t="n">
        <v>-6</v>
      </c>
    </row>
    <row r="13" spans="1:4">
      <c r="A13" s="4" t="s">
        <v>936</v>
      </c>
      <c r="B13" s="5" t="n">
        <v>-2</v>
      </c>
      <c r="C13" s="5" t="n">
        <v>-5</v>
      </c>
      <c r="D13" s="5" t="n">
        <v>-6</v>
      </c>
    </row>
    <row r="14" spans="1:4">
      <c r="A14" s="4" t="s">
        <v>937</v>
      </c>
      <c r="B14" s="6" t="n">
        <v>94</v>
      </c>
      <c r="C14" s="6" t="n">
        <v>82</v>
      </c>
      <c r="D14" s="6" t="n">
        <v>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outlineLevelCol="0"/>
  <cols>
    <col customWidth="1" max="1" min="1" width="80"/>
    <col customWidth="1" max="2" min="2" width="21"/>
    <col customWidth="1" max="3" min="3" width="63"/>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938</v>
      </c>
      <c r="B1" s="2" t="s">
        <v>939</v>
      </c>
      <c r="C1" s="2" t="s">
        <v>940</v>
      </c>
      <c r="D1" s="2" t="s">
        <v>941</v>
      </c>
      <c r="E1" s="2" t="s">
        <v>417</v>
      </c>
      <c r="F1" s="2" t="s">
        <v>423</v>
      </c>
      <c r="G1" s="2" t="s">
        <v>422</v>
      </c>
      <c r="H1" s="2" t="s">
        <v>942</v>
      </c>
      <c r="I1" s="2" t="s">
        <v>943</v>
      </c>
      <c r="J1" s="2" t="s">
        <v>417</v>
      </c>
      <c r="K1" s="2" t="s">
        <v>421</v>
      </c>
      <c r="L1" s="2" t="s">
        <v>425</v>
      </c>
      <c r="M1" s="2" t="s">
        <v>944</v>
      </c>
    </row>
    <row r="2" spans="1:13">
      <c r="A2" s="3" t="s">
        <v>945</v>
      </c>
    </row>
    <row r="3" spans="1:13">
      <c r="A3" s="4" t="s">
        <v>46</v>
      </c>
      <c r="J3" s="6" t="n">
        <v>968</v>
      </c>
      <c r="K3" s="6" t="n">
        <v>0</v>
      </c>
      <c r="L3" s="6" t="n">
        <v>0</v>
      </c>
    </row>
    <row r="4" spans="1:13">
      <c r="A4" s="4" t="s">
        <v>946</v>
      </c>
      <c r="E4" s="4" t="s">
        <v>947</v>
      </c>
      <c r="J4" s="4" t="s">
        <v>947</v>
      </c>
      <c r="K4" s="4" t="s">
        <v>948</v>
      </c>
    </row>
    <row r="5" spans="1:13">
      <c r="A5" s="4" t="s">
        <v>136</v>
      </c>
      <c r="J5" s="6" t="n">
        <v>86</v>
      </c>
      <c r="K5" s="6" t="n">
        <v>91</v>
      </c>
      <c r="L5" s="6" t="n">
        <v>58</v>
      </c>
    </row>
    <row r="6" spans="1:13">
      <c r="A6" s="4" t="s">
        <v>949</v>
      </c>
      <c r="E6" s="6" t="n">
        <v>3171</v>
      </c>
      <c r="J6" s="5" t="n">
        <v>3171</v>
      </c>
      <c r="K6" s="6" t="n">
        <v>5220</v>
      </c>
    </row>
    <row r="7" spans="1:13">
      <c r="A7" s="4" t="s">
        <v>950</v>
      </c>
      <c r="J7" s="6" t="n">
        <v>277</v>
      </c>
    </row>
    <row r="8" spans="1:13">
      <c r="A8" s="4" t="s">
        <v>951</v>
      </c>
      <c r="J8" s="4" t="s">
        <v>685</v>
      </c>
      <c r="K8" s="4" t="s">
        <v>685</v>
      </c>
      <c r="L8" s="4" t="s">
        <v>952</v>
      </c>
    </row>
    <row r="9" spans="1:13">
      <c r="A9" s="4" t="s">
        <v>953</v>
      </c>
      <c r="J9" s="6" t="n">
        <v>11</v>
      </c>
    </row>
    <row r="10" spans="1:13">
      <c r="A10" s="4" t="s">
        <v>954</v>
      </c>
      <c r="J10" s="4" t="s">
        <v>685</v>
      </c>
    </row>
    <row r="11" spans="1:13">
      <c r="A11" s="4" t="s">
        <v>955</v>
      </c>
      <c r="J11" s="4" t="s">
        <v>956</v>
      </c>
    </row>
    <row r="12" spans="1:13">
      <c r="A12" s="4" t="s">
        <v>957</v>
      </c>
      <c r="E12" s="5" t="n">
        <v>2024</v>
      </c>
      <c r="J12" s="5" t="n">
        <v>2024</v>
      </c>
    </row>
    <row r="13" spans="1:13">
      <c r="A13" s="4" t="s">
        <v>958</v>
      </c>
      <c r="K13" s="6" t="n">
        <v>13</v>
      </c>
    </row>
    <row r="14" spans="1:13">
      <c r="A14" s="4" t="s">
        <v>97</v>
      </c>
      <c r="E14" s="6" t="n">
        <v>740</v>
      </c>
      <c r="J14" s="6" t="n">
        <v>740</v>
      </c>
      <c r="K14" s="5" t="n">
        <v>695</v>
      </c>
    </row>
    <row r="15" spans="1:13">
      <c r="A15" s="4" t="s">
        <v>959</v>
      </c>
      <c r="J15" s="4" t="s">
        <v>960</v>
      </c>
    </row>
    <row r="16" spans="1:13">
      <c r="A16" s="4" t="s">
        <v>961</v>
      </c>
      <c r="J16" s="4" t="s">
        <v>471</v>
      </c>
    </row>
    <row r="17" spans="1:13">
      <c r="A17" s="4" t="s">
        <v>962</v>
      </c>
      <c r="J17" s="6" t="n">
        <v>48</v>
      </c>
      <c r="K17" s="5" t="n">
        <v>44</v>
      </c>
      <c r="L17" s="6" t="n">
        <v>42</v>
      </c>
    </row>
    <row r="18" spans="1:13">
      <c r="A18" s="4" t="s">
        <v>963</v>
      </c>
      <c r="J18" s="5" t="n">
        <v>14</v>
      </c>
      <c r="K18" s="5" t="n">
        <v>13</v>
      </c>
      <c r="L18" s="5" t="n">
        <v>14</v>
      </c>
    </row>
    <row r="19" spans="1:13">
      <c r="A19" s="4" t="s">
        <v>964</v>
      </c>
      <c r="J19" s="5" t="n">
        <v>7</v>
      </c>
      <c r="K19" s="5" t="n">
        <v>5</v>
      </c>
      <c r="L19" s="5" t="n">
        <v>10</v>
      </c>
    </row>
    <row r="20" spans="1:13">
      <c r="A20" s="4" t="s">
        <v>965</v>
      </c>
      <c r="J20" s="5" t="n">
        <v>5</v>
      </c>
      <c r="K20" s="5" t="n">
        <v>3</v>
      </c>
      <c r="L20" s="5" t="n">
        <v>8</v>
      </c>
    </row>
    <row r="21" spans="1:13">
      <c r="A21" s="4" t="s">
        <v>966</v>
      </c>
      <c r="J21" s="5" t="n">
        <v>3</v>
      </c>
      <c r="K21" s="5" t="n">
        <v>3</v>
      </c>
      <c r="L21" s="5" t="n">
        <v>3</v>
      </c>
    </row>
    <row r="22" spans="1:13">
      <c r="A22" s="4" t="s">
        <v>967</v>
      </c>
      <c r="K22" s="5" t="n">
        <v>124</v>
      </c>
    </row>
    <row r="23" spans="1:13">
      <c r="A23" s="4" t="s">
        <v>968</v>
      </c>
      <c r="E23" s="5" t="n">
        <v>82</v>
      </c>
      <c r="J23" s="5" t="n">
        <v>82</v>
      </c>
      <c r="K23" s="5" t="n">
        <v>81</v>
      </c>
    </row>
    <row r="24" spans="1:13">
      <c r="A24" s="4" t="s">
        <v>969</v>
      </c>
      <c r="E24" s="5" t="n">
        <v>2406</v>
      </c>
      <c r="J24" s="5" t="n">
        <v>2406</v>
      </c>
      <c r="K24" s="5" t="n">
        <v>4717</v>
      </c>
    </row>
    <row r="25" spans="1:13">
      <c r="A25" s="4" t="s">
        <v>970</v>
      </c>
      <c r="E25" s="5" t="n">
        <v>1609</v>
      </c>
      <c r="J25" s="5" t="n">
        <v>1609</v>
      </c>
      <c r="K25" s="5" t="n">
        <v>3937</v>
      </c>
    </row>
    <row r="26" spans="1:13">
      <c r="A26" s="4" t="s">
        <v>971</v>
      </c>
      <c r="E26" s="5" t="n">
        <v>2302</v>
      </c>
      <c r="J26" s="5" t="n">
        <v>2302</v>
      </c>
      <c r="K26" s="5" t="n">
        <v>4351</v>
      </c>
    </row>
    <row r="27" spans="1:13">
      <c r="A27" s="4" t="s">
        <v>972</v>
      </c>
      <c r="E27" s="5" t="n">
        <v>1575</v>
      </c>
      <c r="J27" s="5" t="n">
        <v>1575</v>
      </c>
      <c r="K27" s="5" t="n">
        <v>3676</v>
      </c>
    </row>
    <row r="28" spans="1:13">
      <c r="A28" s="4" t="s">
        <v>973</v>
      </c>
      <c r="E28" s="5" t="n">
        <v>61</v>
      </c>
      <c r="J28" s="5" t="n">
        <v>61</v>
      </c>
    </row>
    <row r="29" spans="1:13">
      <c r="A29" s="4" t="s">
        <v>974</v>
      </c>
      <c r="E29" s="5" t="n">
        <v>60</v>
      </c>
      <c r="J29" s="5" t="n">
        <v>60</v>
      </c>
    </row>
    <row r="30" spans="1:13">
      <c r="A30" s="4" t="s">
        <v>975</v>
      </c>
      <c r="E30" s="5" t="n">
        <v>60</v>
      </c>
      <c r="J30" s="5" t="n">
        <v>60</v>
      </c>
    </row>
    <row r="31" spans="1:13">
      <c r="A31" s="4" t="s">
        <v>976</v>
      </c>
      <c r="E31" s="5" t="n">
        <v>59</v>
      </c>
      <c r="J31" s="5" t="n">
        <v>59</v>
      </c>
    </row>
    <row r="32" spans="1:13">
      <c r="A32" s="4" t="s">
        <v>977</v>
      </c>
    </row>
    <row r="33" spans="1:13">
      <c r="A33" s="3" t="s">
        <v>945</v>
      </c>
    </row>
    <row r="34" spans="1:13">
      <c r="A34" s="4" t="s">
        <v>978</v>
      </c>
      <c r="J34" s="5" t="n">
        <v>70</v>
      </c>
      <c r="K34" s="5" t="n">
        <v>60</v>
      </c>
      <c r="L34" s="5" t="n">
        <v>55</v>
      </c>
    </row>
    <row r="35" spans="1:13">
      <c r="A35" s="4" t="s">
        <v>97</v>
      </c>
      <c r="E35" s="5" t="n">
        <v>11</v>
      </c>
      <c r="J35" s="5" t="n">
        <v>11</v>
      </c>
      <c r="K35" s="5" t="n">
        <v>12</v>
      </c>
    </row>
    <row r="36" spans="1:13">
      <c r="A36" s="4" t="s">
        <v>560</v>
      </c>
    </row>
    <row r="37" spans="1:13">
      <c r="A37" s="3" t="s">
        <v>945</v>
      </c>
    </row>
    <row r="38" spans="1:13">
      <c r="A38" s="4" t="s">
        <v>979</v>
      </c>
      <c r="E38" s="5" t="n">
        <v>342</v>
      </c>
      <c r="J38" s="5" t="n">
        <v>342</v>
      </c>
      <c r="K38" s="5" t="n">
        <v>867</v>
      </c>
    </row>
    <row r="39" spans="1:13">
      <c r="A39" s="4" t="s">
        <v>980</v>
      </c>
      <c r="J39" s="6" t="n">
        <v>20</v>
      </c>
      <c r="K39" s="5" t="n">
        <v>17</v>
      </c>
      <c r="L39" s="5" t="n">
        <v>19</v>
      </c>
    </row>
    <row r="40" spans="1:13">
      <c r="A40" s="4" t="s">
        <v>406</v>
      </c>
    </row>
    <row r="41" spans="1:13">
      <c r="A41" s="3" t="s">
        <v>945</v>
      </c>
    </row>
    <row r="42" spans="1:13">
      <c r="A42" s="4" t="s">
        <v>981</v>
      </c>
      <c r="J42" s="4" t="s">
        <v>982</v>
      </c>
    </row>
    <row r="43" spans="1:13">
      <c r="A43" s="4" t="s">
        <v>409</v>
      </c>
    </row>
    <row r="44" spans="1:13">
      <c r="A44" s="3" t="s">
        <v>945</v>
      </c>
    </row>
    <row r="45" spans="1:13">
      <c r="A45" s="4" t="s">
        <v>981</v>
      </c>
      <c r="J45" s="4" t="s">
        <v>983</v>
      </c>
    </row>
    <row r="46" spans="1:13">
      <c r="A46" s="4" t="s">
        <v>984</v>
      </c>
    </row>
    <row r="47" spans="1:13">
      <c r="A47" s="3" t="s">
        <v>945</v>
      </c>
    </row>
    <row r="48" spans="1:13">
      <c r="A48" s="4" t="s">
        <v>985</v>
      </c>
      <c r="C48" s="5" t="n">
        <v>2</v>
      </c>
    </row>
    <row r="49" spans="1:13">
      <c r="A49" s="4" t="s">
        <v>986</v>
      </c>
      <c r="C49" s="5" t="n">
        <v>2</v>
      </c>
    </row>
    <row r="50" spans="1:13">
      <c r="A50" s="4" t="s">
        <v>987</v>
      </c>
      <c r="C50" s="5" t="n">
        <v>13200</v>
      </c>
    </row>
    <row r="51" spans="1:13">
      <c r="A51" s="4" t="s">
        <v>988</v>
      </c>
      <c r="E51" s="5" t="n">
        <v>-1600</v>
      </c>
      <c r="J51" s="6" t="n">
        <v>-1600</v>
      </c>
    </row>
    <row r="52" spans="1:13">
      <c r="A52" s="4" t="s">
        <v>989</v>
      </c>
      <c r="J52" s="5" t="n">
        <v>535</v>
      </c>
    </row>
    <row r="53" spans="1:13">
      <c r="A53" s="4" t="s">
        <v>46</v>
      </c>
      <c r="J53" s="5" t="n">
        <v>857</v>
      </c>
    </row>
    <row r="54" spans="1:13">
      <c r="A54" s="4" t="s">
        <v>990</v>
      </c>
      <c r="J54" s="5" t="n">
        <v>146</v>
      </c>
      <c r="K54" s="6" t="n">
        <v>234</v>
      </c>
      <c r="L54" s="5" t="n">
        <v>2</v>
      </c>
    </row>
    <row r="55" spans="1:13">
      <c r="A55" s="4" t="s">
        <v>946</v>
      </c>
      <c r="K55" s="4" t="s">
        <v>991</v>
      </c>
      <c r="M55" s="4" t="s">
        <v>665</v>
      </c>
    </row>
    <row r="56" spans="1:13">
      <c r="A56" s="4" t="s">
        <v>992</v>
      </c>
      <c r="E56" s="5" t="n">
        <v>306</v>
      </c>
      <c r="J56" s="5" t="n">
        <v>306</v>
      </c>
    </row>
    <row r="57" spans="1:13">
      <c r="A57" s="4" t="s">
        <v>993</v>
      </c>
      <c r="E57" s="5" t="n">
        <v>10</v>
      </c>
      <c r="J57" s="6" t="n">
        <v>10</v>
      </c>
    </row>
    <row r="58" spans="1:13">
      <c r="A58" s="4" t="s">
        <v>951</v>
      </c>
      <c r="J58" s="4" t="s">
        <v>994</v>
      </c>
    </row>
    <row r="59" spans="1:13">
      <c r="A59" s="4" t="s">
        <v>995</v>
      </c>
    </row>
    <row r="60" spans="1:13">
      <c r="A60" s="3" t="s">
        <v>945</v>
      </c>
    </row>
    <row r="61" spans="1:13">
      <c r="A61" s="4" t="s">
        <v>989</v>
      </c>
      <c r="J61" s="6" t="n">
        <v>47</v>
      </c>
    </row>
    <row r="62" spans="1:13">
      <c r="A62" s="4" t="s">
        <v>46</v>
      </c>
      <c r="J62" s="5" t="n">
        <v>64</v>
      </c>
    </row>
    <row r="63" spans="1:13">
      <c r="A63" s="4" t="s">
        <v>990</v>
      </c>
      <c r="D63" s="6" t="n">
        <v>1</v>
      </c>
      <c r="J63" s="5" t="n">
        <v>58</v>
      </c>
      <c r="K63" s="6" t="n">
        <v>39</v>
      </c>
      <c r="L63" s="5" t="n">
        <v>39</v>
      </c>
    </row>
    <row r="64" spans="1:13">
      <c r="A64" s="4" t="s">
        <v>992</v>
      </c>
      <c r="E64" s="5" t="n">
        <v>-200</v>
      </c>
      <c r="J64" s="5" t="n">
        <v>-200</v>
      </c>
    </row>
    <row r="65" spans="1:13">
      <c r="A65" s="4" t="s">
        <v>996</v>
      </c>
      <c r="E65" s="5" t="n">
        <v>20</v>
      </c>
      <c r="J65" s="5" t="n">
        <v>20</v>
      </c>
    </row>
    <row r="66" spans="1:13">
      <c r="A66" s="4" t="s">
        <v>997</v>
      </c>
      <c r="E66" s="5" t="n">
        <v>30</v>
      </c>
      <c r="J66" s="5" t="n">
        <v>30</v>
      </c>
    </row>
    <row r="67" spans="1:13">
      <c r="A67" s="4" t="s">
        <v>998</v>
      </c>
      <c r="D67" s="5" t="n">
        <v>2</v>
      </c>
    </row>
    <row r="68" spans="1:13">
      <c r="A68" s="4" t="s">
        <v>999</v>
      </c>
      <c r="D68" s="6" t="n">
        <v>-34</v>
      </c>
    </row>
    <row r="69" spans="1:13">
      <c r="A69" s="4" t="s">
        <v>1000</v>
      </c>
      <c r="D69" s="6" t="n">
        <v>-47</v>
      </c>
      <c r="G69" s="6" t="n">
        <v>-7</v>
      </c>
    </row>
    <row r="70" spans="1:13">
      <c r="A70" s="4" t="s">
        <v>1001</v>
      </c>
    </row>
    <row r="71" spans="1:13">
      <c r="A71" s="3" t="s">
        <v>945</v>
      </c>
    </row>
    <row r="72" spans="1:13">
      <c r="A72" s="4" t="s">
        <v>990</v>
      </c>
      <c r="J72" s="5" t="n">
        <v>7</v>
      </c>
    </row>
    <row r="73" spans="1:13">
      <c r="A73" s="4" t="s">
        <v>977</v>
      </c>
    </row>
    <row r="74" spans="1:13">
      <c r="A74" s="3" t="s">
        <v>945</v>
      </c>
    </row>
    <row r="75" spans="1:13">
      <c r="A75" s="4" t="s">
        <v>990</v>
      </c>
      <c r="J75" s="5" t="n">
        <v>204</v>
      </c>
      <c r="K75" s="5" t="n">
        <v>273</v>
      </c>
    </row>
    <row r="76" spans="1:13">
      <c r="A76" s="4" t="s">
        <v>1002</v>
      </c>
      <c r="J76" s="5" t="n">
        <v>-3</v>
      </c>
      <c r="K76" s="5" t="n">
        <v>0</v>
      </c>
    </row>
    <row r="77" spans="1:13">
      <c r="A77" s="4" t="s">
        <v>1003</v>
      </c>
      <c r="J77" s="5" t="n">
        <v>2338</v>
      </c>
      <c r="K77" s="5" t="n">
        <v>17</v>
      </c>
    </row>
    <row r="78" spans="1:13">
      <c r="A78" s="4" t="s">
        <v>950</v>
      </c>
      <c r="J78" s="5" t="n">
        <v>260</v>
      </c>
    </row>
    <row r="79" spans="1:13">
      <c r="A79" s="4" t="s">
        <v>1004</v>
      </c>
      <c r="J79" s="5" t="n">
        <v>77</v>
      </c>
    </row>
    <row r="80" spans="1:13">
      <c r="A80" s="4" t="s">
        <v>953</v>
      </c>
      <c r="J80" s="5" t="n">
        <v>28</v>
      </c>
    </row>
    <row r="81" spans="1:13">
      <c r="A81" s="4" t="s">
        <v>958</v>
      </c>
      <c r="J81" s="5" t="n">
        <v>233</v>
      </c>
      <c r="K81" s="5" t="n">
        <v>271</v>
      </c>
    </row>
    <row r="82" spans="1:13">
      <c r="A82" s="4" t="s">
        <v>97</v>
      </c>
      <c r="E82" s="5" t="n">
        <v>740</v>
      </c>
      <c r="J82" s="5" t="n">
        <v>740</v>
      </c>
      <c r="K82" s="5" t="n">
        <v>695</v>
      </c>
    </row>
    <row r="83" spans="1:13">
      <c r="A83" s="4" t="s">
        <v>1005</v>
      </c>
      <c r="E83" s="5" t="n">
        <v>169</v>
      </c>
      <c r="J83" s="5" t="n">
        <v>169</v>
      </c>
    </row>
    <row r="84" spans="1:13">
      <c r="A84" s="4" t="s">
        <v>973</v>
      </c>
      <c r="E84" s="5" t="n">
        <v>124</v>
      </c>
      <c r="J84" s="5" t="n">
        <v>124</v>
      </c>
    </row>
    <row r="85" spans="1:13">
      <c r="A85" s="4" t="s">
        <v>974</v>
      </c>
      <c r="E85" s="5" t="n">
        <v>118</v>
      </c>
      <c r="J85" s="5" t="n">
        <v>118</v>
      </c>
    </row>
    <row r="86" spans="1:13">
      <c r="A86" s="4" t="s">
        <v>975</v>
      </c>
      <c r="E86" s="5" t="n">
        <v>125</v>
      </c>
      <c r="J86" s="5" t="n">
        <v>125</v>
      </c>
    </row>
    <row r="87" spans="1:13">
      <c r="A87" s="4" t="s">
        <v>976</v>
      </c>
      <c r="E87" s="5" t="n">
        <v>127</v>
      </c>
      <c r="J87" s="5" t="n">
        <v>127</v>
      </c>
    </row>
    <row r="88" spans="1:13">
      <c r="A88" s="4" t="s">
        <v>1006</v>
      </c>
      <c r="E88" s="6" t="n">
        <v>704</v>
      </c>
      <c r="J88" s="5" t="n">
        <v>704</v>
      </c>
    </row>
    <row r="89" spans="1:13">
      <c r="A89" s="4" t="s">
        <v>1007</v>
      </c>
    </row>
    <row r="90" spans="1:13">
      <c r="A90" s="3" t="s">
        <v>945</v>
      </c>
    </row>
    <row r="91" spans="1:13">
      <c r="A91" s="4" t="s">
        <v>1004</v>
      </c>
      <c r="J91" s="6" t="n">
        <v>-110</v>
      </c>
      <c r="K91" s="5" t="n">
        <v>-119</v>
      </c>
      <c r="L91" s="5" t="n">
        <v>-77</v>
      </c>
    </row>
    <row r="92" spans="1:13">
      <c r="A92" s="4" t="s">
        <v>1008</v>
      </c>
    </row>
    <row r="93" spans="1:13">
      <c r="A93" s="3" t="s">
        <v>945</v>
      </c>
    </row>
    <row r="94" spans="1:13">
      <c r="A94" s="4" t="s">
        <v>1009</v>
      </c>
      <c r="E94" s="4" t="s">
        <v>1010</v>
      </c>
      <c r="J94" s="4" t="s">
        <v>1010</v>
      </c>
    </row>
    <row r="95" spans="1:13">
      <c r="A95" s="4" t="s">
        <v>1011</v>
      </c>
    </row>
    <row r="96" spans="1:13">
      <c r="A96" s="3" t="s">
        <v>945</v>
      </c>
    </row>
    <row r="97" spans="1:13">
      <c r="A97" s="4" t="s">
        <v>992</v>
      </c>
      <c r="C97" s="6" t="n">
        <v>-306</v>
      </c>
    </row>
    <row r="98" spans="1:13">
      <c r="A98" s="4" t="s">
        <v>1012</v>
      </c>
      <c r="C98" s="4" t="s">
        <v>1013</v>
      </c>
    </row>
    <row r="99" spans="1:13">
      <c r="A99" s="4" t="s">
        <v>1014</v>
      </c>
    </row>
    <row r="100" spans="1:13">
      <c r="A100" s="3" t="s">
        <v>945</v>
      </c>
    </row>
    <row r="101" spans="1:13">
      <c r="A101" s="4" t="s">
        <v>950</v>
      </c>
      <c r="J101" s="6" t="n">
        <v>17</v>
      </c>
    </row>
    <row r="102" spans="1:13">
      <c r="A102" s="4" t="s">
        <v>1004</v>
      </c>
      <c r="J102" s="5" t="n">
        <v>22</v>
      </c>
    </row>
    <row r="103" spans="1:13">
      <c r="A103" s="4" t="s">
        <v>1015</v>
      </c>
      <c r="J103" s="5" t="n">
        <v>-59</v>
      </c>
    </row>
    <row r="104" spans="1:13">
      <c r="A104" s="4" t="s">
        <v>953</v>
      </c>
      <c r="J104" s="5" t="n">
        <v>24</v>
      </c>
    </row>
    <row r="105" spans="1:13">
      <c r="A105" s="4" t="s">
        <v>958</v>
      </c>
      <c r="J105" s="5" t="n">
        <v>53</v>
      </c>
      <c r="K105" s="5" t="n">
        <v>52</v>
      </c>
    </row>
    <row r="106" spans="1:13">
      <c r="A106" s="4" t="s">
        <v>97</v>
      </c>
      <c r="E106" s="6" t="n">
        <v>0</v>
      </c>
      <c r="J106" s="5" t="n">
        <v>0</v>
      </c>
      <c r="K106" s="5" t="n">
        <v>0</v>
      </c>
    </row>
    <row r="107" spans="1:13">
      <c r="A107" s="4" t="s">
        <v>1005</v>
      </c>
      <c r="E107" s="5" t="n">
        <v>61</v>
      </c>
      <c r="J107" s="5" t="n">
        <v>61</v>
      </c>
    </row>
    <row r="108" spans="1:13">
      <c r="A108" s="4" t="s">
        <v>1006</v>
      </c>
      <c r="E108" s="5" t="n">
        <v>267</v>
      </c>
      <c r="J108" s="5" t="n">
        <v>267</v>
      </c>
    </row>
    <row r="109" spans="1:13">
      <c r="A109" s="4" t="s">
        <v>1016</v>
      </c>
    </row>
    <row r="110" spans="1:13">
      <c r="A110" s="3" t="s">
        <v>945</v>
      </c>
    </row>
    <row r="111" spans="1:13">
      <c r="A111" s="4" t="s">
        <v>1003</v>
      </c>
      <c r="F111" s="6" t="n">
        <v>41</v>
      </c>
    </row>
    <row r="112" spans="1:13">
      <c r="A112" s="4" t="s">
        <v>774</v>
      </c>
    </row>
    <row r="113" spans="1:13">
      <c r="A113" s="3" t="s">
        <v>945</v>
      </c>
    </row>
    <row r="114" spans="1:13">
      <c r="A114" s="4" t="s">
        <v>954</v>
      </c>
      <c r="I114" s="4" t="s">
        <v>1017</v>
      </c>
    </row>
    <row r="115" spans="1:13">
      <c r="A115" s="4" t="s">
        <v>955</v>
      </c>
      <c r="I115" s="4" t="s">
        <v>991</v>
      </c>
    </row>
    <row r="116" spans="1:13">
      <c r="A116" s="4" t="s">
        <v>1018</v>
      </c>
    </row>
    <row r="117" spans="1:13">
      <c r="A117" s="3" t="s">
        <v>945</v>
      </c>
    </row>
    <row r="118" spans="1:13">
      <c r="A118" s="4" t="s">
        <v>990</v>
      </c>
      <c r="I118" s="6" t="n">
        <v>29</v>
      </c>
    </row>
    <row r="119" spans="1:13">
      <c r="A119" s="4" t="s">
        <v>951</v>
      </c>
      <c r="I119" s="4" t="s">
        <v>1019</v>
      </c>
    </row>
    <row r="120" spans="1:13">
      <c r="A120" s="4" t="s">
        <v>1020</v>
      </c>
    </row>
    <row r="121" spans="1:13">
      <c r="A121" s="3" t="s">
        <v>945</v>
      </c>
    </row>
    <row r="122" spans="1:13">
      <c r="A122" s="4" t="s">
        <v>951</v>
      </c>
      <c r="I122" s="4" t="s">
        <v>1021</v>
      </c>
    </row>
    <row r="123" spans="1:13">
      <c r="A123" s="4" t="s">
        <v>294</v>
      </c>
    </row>
    <row r="124" spans="1:13">
      <c r="A124" s="3" t="s">
        <v>945</v>
      </c>
    </row>
    <row r="125" spans="1:13">
      <c r="A125" s="4" t="s">
        <v>1022</v>
      </c>
      <c r="B125" s="6" t="n">
        <v>11</v>
      </c>
    </row>
    <row r="126" spans="1:13">
      <c r="A126" s="4" t="s">
        <v>136</v>
      </c>
      <c r="J126" s="5" t="n">
        <v>4</v>
      </c>
      <c r="K126" s="5" t="n">
        <v>5</v>
      </c>
      <c r="L126" s="5" t="n">
        <v>4</v>
      </c>
    </row>
    <row r="127" spans="1:13">
      <c r="A127" s="4" t="s">
        <v>1023</v>
      </c>
      <c r="J127" s="5" t="n">
        <v>1</v>
      </c>
      <c r="K127" s="5" t="n">
        <v>1</v>
      </c>
      <c r="L127" s="6" t="n">
        <v>1</v>
      </c>
    </row>
    <row r="128" spans="1:13">
      <c r="A128" s="4" t="s">
        <v>1024</v>
      </c>
    </row>
    <row r="129" spans="1:13">
      <c r="A129" s="3" t="s">
        <v>945</v>
      </c>
    </row>
    <row r="130" spans="1:13">
      <c r="A130" s="4" t="s">
        <v>990</v>
      </c>
      <c r="K130" s="6" t="n">
        <v>16</v>
      </c>
    </row>
    <row r="131" spans="1:13">
      <c r="A131" s="4" t="s">
        <v>1025</v>
      </c>
    </row>
    <row r="132" spans="1:13">
      <c r="A132" s="3" t="s">
        <v>945</v>
      </c>
    </row>
    <row r="133" spans="1:13">
      <c r="A133" s="4" t="s">
        <v>988</v>
      </c>
      <c r="B133" s="5" t="n">
        <v>-100</v>
      </c>
    </row>
    <row r="134" spans="1:13">
      <c r="A134" s="4" t="s">
        <v>1002</v>
      </c>
      <c r="J134" s="5" t="n">
        <v>55</v>
      </c>
    </row>
    <row r="135" spans="1:13">
      <c r="A135" s="4" t="s">
        <v>1026</v>
      </c>
    </row>
    <row r="136" spans="1:13">
      <c r="A136" s="3" t="s">
        <v>945</v>
      </c>
    </row>
    <row r="137" spans="1:13">
      <c r="A137" s="4" t="s">
        <v>1002</v>
      </c>
      <c r="H137" s="6" t="n">
        <v>5</v>
      </c>
    </row>
    <row r="138" spans="1:13">
      <c r="A138" s="4" t="s">
        <v>1027</v>
      </c>
    </row>
    <row r="139" spans="1:13">
      <c r="A139" s="3" t="s">
        <v>945</v>
      </c>
    </row>
    <row r="140" spans="1:13">
      <c r="A140" s="4" t="s">
        <v>1002</v>
      </c>
      <c r="H140" s="6" t="n">
        <v>10</v>
      </c>
    </row>
    <row r="141" spans="1:13">
      <c r="A141" s="4" t="s">
        <v>467</v>
      </c>
    </row>
    <row r="142" spans="1:13">
      <c r="A142" s="3" t="s">
        <v>945</v>
      </c>
    </row>
    <row r="143" spans="1:13">
      <c r="A143" s="4" t="s">
        <v>46</v>
      </c>
      <c r="E143" s="6" t="n">
        <v>46</v>
      </c>
    </row>
    <row r="144" spans="1:13">
      <c r="A144" s="4" t="s">
        <v>1022</v>
      </c>
      <c r="B144" s="5" t="n">
        <v>46</v>
      </c>
    </row>
    <row r="145" spans="1:13">
      <c r="A145" s="4" t="s">
        <v>1028</v>
      </c>
    </row>
    <row r="146" spans="1:13">
      <c r="A146" s="3" t="s">
        <v>945</v>
      </c>
    </row>
    <row r="147" spans="1:13">
      <c r="A147" s="4" t="s">
        <v>988</v>
      </c>
      <c r="B147" s="6" t="n">
        <v>-340</v>
      </c>
    </row>
    <row r="148" spans="1:13">
      <c r="A148" s="4" t="s">
        <v>1002</v>
      </c>
      <c r="J148" s="6" t="n">
        <v>250</v>
      </c>
    </row>
    <row r="149" spans="1:13">
      <c r="A149" s="4" t="s">
        <v>1029</v>
      </c>
    </row>
    <row r="150" spans="1:13">
      <c r="A150" s="3" t="s">
        <v>945</v>
      </c>
    </row>
    <row r="151" spans="1:13">
      <c r="A151" s="4" t="s">
        <v>1009</v>
      </c>
      <c r="E151" s="4" t="s">
        <v>1030</v>
      </c>
      <c r="J151" s="4" t="s">
        <v>10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32</v>
      </c>
    </row>
    <row r="3" spans="1:3">
      <c r="A3" s="3" t="s">
        <v>1032</v>
      </c>
    </row>
    <row r="4" spans="1:3">
      <c r="A4" s="4" t="s">
        <v>958</v>
      </c>
      <c r="C4" s="6" t="n">
        <v>-13</v>
      </c>
    </row>
    <row r="5" spans="1:3">
      <c r="A5" s="3" t="s">
        <v>1033</v>
      </c>
    </row>
    <row r="6" spans="1:3">
      <c r="A6" s="4" t="s">
        <v>90</v>
      </c>
      <c r="B6" s="6" t="n">
        <v>-124</v>
      </c>
      <c r="C6" s="5" t="n">
        <v>-131</v>
      </c>
    </row>
    <row r="7" spans="1:3">
      <c r="A7" s="4" t="s">
        <v>97</v>
      </c>
      <c r="B7" s="5" t="n">
        <v>-740</v>
      </c>
      <c r="C7" s="5" t="n">
        <v>-695</v>
      </c>
    </row>
    <row r="8" spans="1:3">
      <c r="A8" s="4" t="s">
        <v>98</v>
      </c>
      <c r="B8" s="5" t="n">
        <v>-731</v>
      </c>
      <c r="C8" s="5" t="n">
        <v>-1015</v>
      </c>
    </row>
    <row r="9" spans="1:3">
      <c r="A9" s="4" t="s">
        <v>977</v>
      </c>
    </row>
    <row r="10" spans="1:3">
      <c r="A10" s="3" t="s">
        <v>1032</v>
      </c>
    </row>
    <row r="11" spans="1:3">
      <c r="A11" s="4" t="s">
        <v>1034</v>
      </c>
      <c r="B11" s="5" t="n">
        <v>5349</v>
      </c>
      <c r="C11" s="5" t="n">
        <v>5775</v>
      </c>
    </row>
    <row r="12" spans="1:3">
      <c r="A12" s="4" t="s">
        <v>1035</v>
      </c>
      <c r="B12" s="5" t="n">
        <v>48</v>
      </c>
      <c r="C12" s="5" t="n">
        <v>57</v>
      </c>
    </row>
    <row r="13" spans="1:3">
      <c r="A13" s="4" t="s">
        <v>1036</v>
      </c>
      <c r="B13" s="5" t="n">
        <v>142</v>
      </c>
      <c r="C13" s="5" t="n">
        <v>196</v>
      </c>
    </row>
    <row r="14" spans="1:3">
      <c r="A14" s="4" t="s">
        <v>1037</v>
      </c>
      <c r="B14" s="5" t="n">
        <v>0</v>
      </c>
      <c r="C14" s="5" t="n">
        <v>0</v>
      </c>
    </row>
    <row r="15" spans="1:3">
      <c r="A15" s="4" t="s">
        <v>1038</v>
      </c>
      <c r="B15" s="5" t="n">
        <v>538</v>
      </c>
      <c r="C15" s="5" t="n">
        <v>-137</v>
      </c>
    </row>
    <row r="16" spans="1:3">
      <c r="A16" s="4" t="s">
        <v>958</v>
      </c>
      <c r="B16" s="5" t="n">
        <v>-233</v>
      </c>
      <c r="C16" s="5" t="n">
        <v>-271</v>
      </c>
    </row>
    <row r="17" spans="1:3">
      <c r="A17" s="4" t="s">
        <v>1039</v>
      </c>
      <c r="B17" s="5" t="n">
        <v>-4</v>
      </c>
      <c r="C17" s="5" t="n">
        <v>0</v>
      </c>
    </row>
    <row r="18" spans="1:3">
      <c r="A18" s="4" t="s">
        <v>1040</v>
      </c>
      <c r="B18" s="5" t="n">
        <v>-141</v>
      </c>
      <c r="C18" s="5" t="n">
        <v>-236</v>
      </c>
    </row>
    <row r="19" spans="1:3">
      <c r="A19" s="4" t="s">
        <v>1041</v>
      </c>
      <c r="B19" s="5" t="n">
        <v>-2354</v>
      </c>
      <c r="C19" s="5" t="n">
        <v>-8</v>
      </c>
    </row>
    <row r="20" spans="1:3">
      <c r="A20" s="4" t="s">
        <v>1042</v>
      </c>
      <c r="B20" s="5" t="n">
        <v>-96</v>
      </c>
      <c r="C20" s="5" t="n">
        <v>0</v>
      </c>
    </row>
    <row r="21" spans="1:3">
      <c r="A21" s="4" t="s">
        <v>80</v>
      </c>
      <c r="B21" s="5" t="n">
        <v>3</v>
      </c>
      <c r="C21" s="5" t="n">
        <v>-27</v>
      </c>
    </row>
    <row r="22" spans="1:3">
      <c r="A22" s="4" t="s">
        <v>1043</v>
      </c>
      <c r="B22" s="5" t="n">
        <v>3252</v>
      </c>
      <c r="C22" s="5" t="n">
        <v>5349</v>
      </c>
    </row>
    <row r="23" spans="1:3">
      <c r="A23" s="3" t="s">
        <v>1044</v>
      </c>
    </row>
    <row r="24" spans="1:3">
      <c r="A24" s="4" t="s">
        <v>929</v>
      </c>
      <c r="B24" s="5" t="n">
        <v>4627</v>
      </c>
      <c r="C24" s="5" t="n">
        <v>4839</v>
      </c>
    </row>
    <row r="25" spans="1:3">
      <c r="A25" s="4" t="s">
        <v>1045</v>
      </c>
      <c r="B25" s="5" t="n">
        <v>470</v>
      </c>
      <c r="C25" s="5" t="n">
        <v>-19</v>
      </c>
    </row>
    <row r="26" spans="1:3">
      <c r="A26" s="4" t="s">
        <v>1046</v>
      </c>
      <c r="B26" s="5" t="n">
        <v>204</v>
      </c>
      <c r="C26" s="5" t="n">
        <v>273</v>
      </c>
    </row>
    <row r="27" spans="1:3">
      <c r="A27" s="4" t="s">
        <v>1047</v>
      </c>
      <c r="B27" s="5" t="n">
        <v>1</v>
      </c>
      <c r="C27" s="5" t="n">
        <v>2</v>
      </c>
    </row>
    <row r="28" spans="1:3">
      <c r="A28" s="4" t="s">
        <v>958</v>
      </c>
      <c r="B28" s="5" t="n">
        <v>-205</v>
      </c>
      <c r="C28" s="5" t="n">
        <v>-249</v>
      </c>
    </row>
    <row r="29" spans="1:3">
      <c r="A29" s="4" t="s">
        <v>1039</v>
      </c>
      <c r="B29" s="5" t="n">
        <v>-3</v>
      </c>
      <c r="C29" s="5" t="n">
        <v>0</v>
      </c>
    </row>
    <row r="30" spans="1:3">
      <c r="A30" s="4" t="s">
        <v>1003</v>
      </c>
      <c r="B30" s="5" t="n">
        <v>-2338</v>
      </c>
      <c r="C30" s="5" t="n">
        <v>-17</v>
      </c>
    </row>
    <row r="31" spans="1:3">
      <c r="A31" s="4" t="s">
        <v>1048</v>
      </c>
      <c r="B31" s="5" t="n">
        <v>0</v>
      </c>
      <c r="C31" s="5" t="n">
        <v>4</v>
      </c>
    </row>
    <row r="32" spans="1:3">
      <c r="A32" s="4" t="s">
        <v>1040</v>
      </c>
      <c r="B32" s="5" t="n">
        <v>-134</v>
      </c>
      <c r="C32" s="5" t="n">
        <v>-214</v>
      </c>
    </row>
    <row r="33" spans="1:3">
      <c r="A33" s="4" t="s">
        <v>1049</v>
      </c>
      <c r="B33" s="5" t="n">
        <v>-61</v>
      </c>
      <c r="C33" s="5" t="n">
        <v>16</v>
      </c>
    </row>
    <row r="34" spans="1:3">
      <c r="A34" s="4" t="s">
        <v>1050</v>
      </c>
      <c r="B34" s="5" t="n">
        <v>2561</v>
      </c>
      <c r="C34" s="5" t="n">
        <v>4627</v>
      </c>
    </row>
    <row r="35" spans="1:3">
      <c r="A35" s="4" t="s">
        <v>1051</v>
      </c>
      <c r="B35" s="5" t="n">
        <v>-691</v>
      </c>
      <c r="C35" s="5" t="n">
        <v>-722</v>
      </c>
    </row>
    <row r="36" spans="1:3">
      <c r="A36" s="3" t="s">
        <v>1033</v>
      </c>
    </row>
    <row r="37" spans="1:3">
      <c r="A37" s="4" t="s">
        <v>1052</v>
      </c>
      <c r="B37" s="5" t="n">
        <v>110</v>
      </c>
      <c r="C37" s="5" t="n">
        <v>57</v>
      </c>
    </row>
    <row r="38" spans="1:3">
      <c r="A38" s="4" t="s">
        <v>90</v>
      </c>
      <c r="B38" s="5" t="n">
        <v>-61</v>
      </c>
      <c r="C38" s="5" t="n">
        <v>-67</v>
      </c>
    </row>
    <row r="39" spans="1:3">
      <c r="A39" s="4" t="s">
        <v>97</v>
      </c>
      <c r="B39" s="5" t="n">
        <v>-740</v>
      </c>
      <c r="C39" s="5" t="n">
        <v>-695</v>
      </c>
    </row>
    <row r="40" spans="1:3">
      <c r="A40" s="4" t="s">
        <v>98</v>
      </c>
      <c r="B40" s="5" t="n">
        <v>0</v>
      </c>
      <c r="C40" s="5" t="n">
        <v>0</v>
      </c>
    </row>
    <row r="41" spans="1:3">
      <c r="A41" s="4" t="s">
        <v>1053</v>
      </c>
      <c r="B41" s="5" t="n">
        <v>0</v>
      </c>
      <c r="C41" s="5" t="n">
        <v>-17</v>
      </c>
    </row>
    <row r="42" spans="1:3">
      <c r="A42" s="4" t="s">
        <v>1054</v>
      </c>
      <c r="B42" s="5" t="n">
        <v>-691</v>
      </c>
      <c r="C42" s="5" t="n">
        <v>-722</v>
      </c>
    </row>
    <row r="43" spans="1:3">
      <c r="A43" s="4" t="s">
        <v>1014</v>
      </c>
    </row>
    <row r="44" spans="1:3">
      <c r="A44" s="3" t="s">
        <v>1032</v>
      </c>
    </row>
    <row r="45" spans="1:3">
      <c r="A45" s="4" t="s">
        <v>1034</v>
      </c>
      <c r="B45" s="5" t="n">
        <v>1084</v>
      </c>
      <c r="C45" s="5" t="n">
        <v>1196</v>
      </c>
    </row>
    <row r="46" spans="1:3">
      <c r="A46" s="4" t="s">
        <v>1035</v>
      </c>
      <c r="B46" s="5" t="n">
        <v>15</v>
      </c>
      <c r="C46" s="5" t="n">
        <v>16</v>
      </c>
    </row>
    <row r="47" spans="1:3">
      <c r="A47" s="4" t="s">
        <v>1036</v>
      </c>
      <c r="B47" s="5" t="n">
        <v>31</v>
      </c>
      <c r="C47" s="5" t="n">
        <v>45</v>
      </c>
    </row>
    <row r="48" spans="1:3">
      <c r="A48" s="4" t="s">
        <v>1037</v>
      </c>
      <c r="B48" s="5" t="n">
        <v>-306</v>
      </c>
      <c r="C48" s="5" t="n">
        <v>0</v>
      </c>
    </row>
    <row r="49" spans="1:3">
      <c r="A49" s="4" t="s">
        <v>1038</v>
      </c>
      <c r="B49" s="5" t="n">
        <v>13</v>
      </c>
      <c r="C49" s="5" t="n">
        <v>-101</v>
      </c>
    </row>
    <row r="50" spans="1:3">
      <c r="A50" s="4" t="s">
        <v>958</v>
      </c>
      <c r="B50" s="5" t="n">
        <v>-53</v>
      </c>
      <c r="C50" s="5" t="n">
        <v>-52</v>
      </c>
    </row>
    <row r="51" spans="1:3">
      <c r="A51" s="4" t="s">
        <v>1039</v>
      </c>
      <c r="B51" s="5" t="n">
        <v>0</v>
      </c>
      <c r="C51" s="5" t="n">
        <v>0</v>
      </c>
    </row>
    <row r="52" spans="1:3">
      <c r="A52" s="4" t="s">
        <v>1040</v>
      </c>
      <c r="B52" s="5" t="n">
        <v>2</v>
      </c>
      <c r="C52" s="5" t="n">
        <v>-19</v>
      </c>
    </row>
    <row r="53" spans="1:3">
      <c r="A53" s="4" t="s">
        <v>1041</v>
      </c>
      <c r="B53" s="5" t="n">
        <v>0</v>
      </c>
      <c r="C53" s="5" t="n">
        <v>0</v>
      </c>
    </row>
    <row r="54" spans="1:3">
      <c r="A54" s="4" t="s">
        <v>1042</v>
      </c>
      <c r="B54" s="5" t="n">
        <v>6</v>
      </c>
      <c r="C54" s="5" t="n">
        <v>-2</v>
      </c>
    </row>
    <row r="55" spans="1:3">
      <c r="A55" s="4" t="s">
        <v>80</v>
      </c>
      <c r="B55" s="5" t="n">
        <v>0</v>
      </c>
      <c r="C55" s="5" t="n">
        <v>1</v>
      </c>
    </row>
    <row r="56" spans="1:3">
      <c r="A56" s="4" t="s">
        <v>1043</v>
      </c>
      <c r="B56" s="5" t="n">
        <v>792</v>
      </c>
      <c r="C56" s="5" t="n">
        <v>1084</v>
      </c>
    </row>
    <row r="57" spans="1:3">
      <c r="A57" s="3" t="s">
        <v>1044</v>
      </c>
    </row>
    <row r="58" spans="1:3">
      <c r="A58" s="4" t="s">
        <v>1051</v>
      </c>
      <c r="B58" s="5" t="n">
        <v>-792</v>
      </c>
      <c r="C58" s="5" t="n">
        <v>-1084</v>
      </c>
    </row>
    <row r="59" spans="1:3">
      <c r="A59" s="3" t="s">
        <v>1033</v>
      </c>
    </row>
    <row r="60" spans="1:3">
      <c r="A60" s="4" t="s">
        <v>1052</v>
      </c>
      <c r="B60" s="5" t="n">
        <v>0</v>
      </c>
      <c r="C60" s="5" t="n">
        <v>0</v>
      </c>
    </row>
    <row r="61" spans="1:3">
      <c r="A61" s="4" t="s">
        <v>90</v>
      </c>
      <c r="B61" s="5" t="n">
        <v>-61</v>
      </c>
      <c r="C61" s="5" t="n">
        <v>-63</v>
      </c>
    </row>
    <row r="62" spans="1:3">
      <c r="A62" s="4" t="s">
        <v>97</v>
      </c>
      <c r="B62" s="5" t="n">
        <v>0</v>
      </c>
      <c r="C62" s="5" t="n">
        <v>0</v>
      </c>
    </row>
    <row r="63" spans="1:3">
      <c r="A63" s="4" t="s">
        <v>98</v>
      </c>
      <c r="B63" s="5" t="n">
        <v>-731</v>
      </c>
      <c r="C63" s="5" t="n">
        <v>-1015</v>
      </c>
    </row>
    <row r="64" spans="1:3">
      <c r="A64" s="4" t="s">
        <v>1053</v>
      </c>
      <c r="B64" s="5" t="n">
        <v>0</v>
      </c>
      <c r="C64" s="5" t="n">
        <v>-6</v>
      </c>
    </row>
    <row r="65" spans="1:3">
      <c r="A65" s="4" t="s">
        <v>1054</v>
      </c>
      <c r="B65" s="6" t="n">
        <v>-792</v>
      </c>
      <c r="C65" s="6" t="n">
        <v>-108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2</v>
      </c>
    </row>
    <row r="2" spans="1:3">
      <c r="A2" s="3" t="s">
        <v>1056</v>
      </c>
    </row>
    <row r="3" spans="1:3">
      <c r="A3" s="4" t="s">
        <v>88</v>
      </c>
      <c r="B3" s="6" t="n">
        <v>2561</v>
      </c>
      <c r="C3" s="6" t="n">
        <v>4627</v>
      </c>
    </row>
    <row r="4" spans="1:3">
      <c r="A4" s="4" t="s">
        <v>977</v>
      </c>
    </row>
    <row r="5" spans="1:3">
      <c r="A5" s="3" t="s">
        <v>1056</v>
      </c>
    </row>
    <row r="6" spans="1:3">
      <c r="A6" s="4" t="s">
        <v>1057</v>
      </c>
      <c r="B6" s="5" t="n">
        <v>918</v>
      </c>
      <c r="C6" s="5" t="n">
        <v>1872</v>
      </c>
    </row>
    <row r="7" spans="1:3">
      <c r="A7" s="4" t="s">
        <v>1058</v>
      </c>
      <c r="B7" s="5" t="n">
        <v>1</v>
      </c>
      <c r="C7" s="5" t="n">
        <v>-18</v>
      </c>
    </row>
    <row r="8" spans="1:3">
      <c r="A8" s="4" t="s">
        <v>88</v>
      </c>
      <c r="B8" s="5" t="n">
        <v>919</v>
      </c>
      <c r="C8" s="5" t="n">
        <v>1854</v>
      </c>
    </row>
    <row r="9" spans="1:3">
      <c r="A9" s="4" t="s">
        <v>1014</v>
      </c>
    </row>
    <row r="10" spans="1:3">
      <c r="A10" s="3" t="s">
        <v>1056</v>
      </c>
    </row>
    <row r="11" spans="1:3">
      <c r="A11" s="4" t="s">
        <v>1057</v>
      </c>
      <c r="B11" s="5" t="n">
        <v>226</v>
      </c>
      <c r="C11" s="5" t="n">
        <v>228</v>
      </c>
    </row>
    <row r="12" spans="1:3">
      <c r="A12" s="4" t="s">
        <v>1058</v>
      </c>
      <c r="B12" s="5" t="n">
        <v>-298</v>
      </c>
      <c r="C12" s="5" t="n">
        <v>-24</v>
      </c>
    </row>
    <row r="13" spans="1:3">
      <c r="A13" s="4" t="s">
        <v>88</v>
      </c>
      <c r="B13" s="6" t="n">
        <v>-72</v>
      </c>
      <c r="C13" s="6" t="n">
        <v>2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33</v>
      </c>
    </row>
    <row r="3" spans="1:4">
      <c r="A3" s="3" t="s">
        <v>1056</v>
      </c>
    </row>
    <row r="4" spans="1:4">
      <c r="A4" s="4" t="s">
        <v>950</v>
      </c>
      <c r="B4" s="6" t="n">
        <v>277</v>
      </c>
    </row>
    <row r="5" spans="1:4">
      <c r="A5" s="4" t="s">
        <v>1014</v>
      </c>
    </row>
    <row r="6" spans="1:4">
      <c r="A6" s="3" t="s">
        <v>1056</v>
      </c>
    </row>
    <row r="7" spans="1:4">
      <c r="A7" s="4" t="s">
        <v>950</v>
      </c>
      <c r="B7" s="5" t="n">
        <v>17</v>
      </c>
    </row>
    <row r="8" spans="1:4">
      <c r="A8" s="4" t="s">
        <v>1060</v>
      </c>
      <c r="B8" s="5" t="n">
        <v>-305</v>
      </c>
    </row>
    <row r="9" spans="1:4">
      <c r="A9" s="4" t="s">
        <v>1061</v>
      </c>
      <c r="B9" s="5" t="n">
        <v>-19</v>
      </c>
    </row>
    <row r="10" spans="1:4">
      <c r="A10" s="4" t="s">
        <v>1062</v>
      </c>
      <c r="B10" s="5" t="n">
        <v>31</v>
      </c>
    </row>
    <row r="11" spans="1:4">
      <c r="A11" s="4" t="s">
        <v>1040</v>
      </c>
      <c r="B11" s="5" t="n">
        <v>0</v>
      </c>
    </row>
    <row r="12" spans="1:4">
      <c r="A12" s="4" t="s">
        <v>1003</v>
      </c>
      <c r="B12" s="5" t="n">
        <v>0</v>
      </c>
    </row>
    <row r="13" spans="1:4">
      <c r="A13" s="4" t="s">
        <v>1063</v>
      </c>
      <c r="B13" s="5" t="n">
        <v>0</v>
      </c>
    </row>
    <row r="14" spans="1:4">
      <c r="A14" s="4" t="s">
        <v>1064</v>
      </c>
      <c r="B14" s="5" t="n">
        <v>-276</v>
      </c>
    </row>
    <row r="15" spans="1:4">
      <c r="A15" s="4" t="s">
        <v>977</v>
      </c>
    </row>
    <row r="16" spans="1:4">
      <c r="A16" s="3" t="s">
        <v>1056</v>
      </c>
    </row>
    <row r="17" spans="1:4">
      <c r="A17" s="4" t="s">
        <v>950</v>
      </c>
      <c r="B17" s="5" t="n">
        <v>260</v>
      </c>
    </row>
    <row r="18" spans="1:4">
      <c r="A18" s="4" t="s">
        <v>1060</v>
      </c>
      <c r="B18" s="5" t="n">
        <v>16</v>
      </c>
    </row>
    <row r="19" spans="1:4">
      <c r="A19" s="4" t="s">
        <v>1061</v>
      </c>
      <c r="B19" s="5" t="n">
        <v>-110</v>
      </c>
    </row>
    <row r="20" spans="1:4">
      <c r="A20" s="4" t="s">
        <v>1062</v>
      </c>
      <c r="B20" s="5" t="n">
        <v>1</v>
      </c>
    </row>
    <row r="21" spans="1:4">
      <c r="A21" s="4" t="s">
        <v>1040</v>
      </c>
      <c r="B21" s="5" t="n">
        <v>-23</v>
      </c>
    </row>
    <row r="22" spans="1:4">
      <c r="A22" s="4" t="s">
        <v>1003</v>
      </c>
      <c r="B22" s="5" t="n">
        <v>-1063</v>
      </c>
    </row>
    <row r="23" spans="1:4">
      <c r="A23" s="4" t="s">
        <v>1063</v>
      </c>
      <c r="B23" s="5" t="n">
        <v>16</v>
      </c>
    </row>
    <row r="24" spans="1:4">
      <c r="A24" s="4" t="s">
        <v>1064</v>
      </c>
      <c r="B24" s="5" t="n">
        <v>-935</v>
      </c>
    </row>
    <row r="25" spans="1:4">
      <c r="A25" s="4" t="s">
        <v>1007</v>
      </c>
    </row>
    <row r="26" spans="1:4">
      <c r="A26" s="3" t="s">
        <v>1056</v>
      </c>
    </row>
    <row r="27" spans="1:4">
      <c r="A27" s="4" t="s">
        <v>1062</v>
      </c>
      <c r="B27" s="6" t="n">
        <v>-1</v>
      </c>
      <c r="C27" s="6" t="n">
        <v>-2</v>
      </c>
      <c r="D27" s="6"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33</v>
      </c>
    </row>
    <row r="3" spans="1:4">
      <c r="A3" s="3" t="s">
        <v>1056</v>
      </c>
    </row>
    <row r="4" spans="1:4">
      <c r="A4" s="4" t="s">
        <v>1035</v>
      </c>
      <c r="B4" s="6" t="n">
        <v>48</v>
      </c>
      <c r="C4" s="6" t="n">
        <v>57</v>
      </c>
    </row>
    <row r="5" spans="1:4">
      <c r="A5" s="4" t="s">
        <v>1036</v>
      </c>
      <c r="B5" s="5" t="n">
        <v>142</v>
      </c>
      <c r="C5" s="5" t="n">
        <v>196</v>
      </c>
    </row>
    <row r="6" spans="1:4">
      <c r="A6" s="4" t="s">
        <v>1062</v>
      </c>
      <c r="B6" s="5" t="n">
        <v>1</v>
      </c>
    </row>
    <row r="7" spans="1:4">
      <c r="A7" s="4" t="s">
        <v>1066</v>
      </c>
      <c r="B7" s="5" t="n">
        <v>-77</v>
      </c>
    </row>
    <row r="8" spans="1:4">
      <c r="A8" s="4" t="s">
        <v>1067</v>
      </c>
      <c r="B8" s="5" t="n">
        <v>2354</v>
      </c>
      <c r="C8" s="5" t="n">
        <v>8</v>
      </c>
    </row>
    <row r="9" spans="1:4">
      <c r="A9" s="4" t="s">
        <v>977</v>
      </c>
    </row>
    <row r="10" spans="1:4">
      <c r="A10" s="3" t="s">
        <v>1056</v>
      </c>
    </row>
    <row r="11" spans="1:4">
      <c r="A11" s="4" t="s">
        <v>1035</v>
      </c>
      <c r="B11" s="5" t="n">
        <v>48</v>
      </c>
      <c r="C11" s="5" t="n">
        <v>57</v>
      </c>
      <c r="D11" s="6" t="n">
        <v>52</v>
      </c>
    </row>
    <row r="12" spans="1:4">
      <c r="A12" s="4" t="s">
        <v>1036</v>
      </c>
      <c r="B12" s="5" t="n">
        <v>142</v>
      </c>
      <c r="C12" s="5" t="n">
        <v>196</v>
      </c>
      <c r="D12" s="5" t="n">
        <v>230</v>
      </c>
    </row>
    <row r="13" spans="1:4">
      <c r="A13" s="4" t="s">
        <v>1068</v>
      </c>
      <c r="B13" s="5" t="n">
        <v>213</v>
      </c>
      <c r="C13" s="5" t="n">
        <v>287</v>
      </c>
      <c r="D13" s="5" t="n">
        <v>297</v>
      </c>
    </row>
    <row r="14" spans="1:4">
      <c r="A14" s="4" t="s">
        <v>1062</v>
      </c>
      <c r="B14" s="5" t="n">
        <v>-1</v>
      </c>
      <c r="C14" s="5" t="n">
        <v>-2</v>
      </c>
      <c r="D14" s="5" t="n">
        <v>-2</v>
      </c>
    </row>
    <row r="15" spans="1:4">
      <c r="A15" s="4" t="s">
        <v>1066</v>
      </c>
      <c r="B15" s="5" t="n">
        <v>110</v>
      </c>
      <c r="C15" s="5" t="n">
        <v>119</v>
      </c>
      <c r="D15" s="5" t="n">
        <v>77</v>
      </c>
    </row>
    <row r="16" spans="1:4">
      <c r="A16" s="4" t="s">
        <v>1067</v>
      </c>
      <c r="B16" s="5" t="n">
        <v>1015</v>
      </c>
      <c r="C16" s="5" t="n">
        <v>8</v>
      </c>
      <c r="D16" s="5" t="n">
        <v>8</v>
      </c>
    </row>
    <row r="17" spans="1:4">
      <c r="A17" s="4" t="s">
        <v>1069</v>
      </c>
      <c r="B17" s="5" t="n">
        <v>1101</v>
      </c>
      <c r="C17" s="5" t="n">
        <v>91</v>
      </c>
      <c r="D17" s="5" t="n">
        <v>68</v>
      </c>
    </row>
    <row r="18" spans="1:4">
      <c r="A18" s="4" t="s">
        <v>1014</v>
      </c>
    </row>
    <row r="19" spans="1:4">
      <c r="A19" s="3" t="s">
        <v>1056</v>
      </c>
    </row>
    <row r="20" spans="1:4">
      <c r="A20" s="4" t="s">
        <v>1035</v>
      </c>
      <c r="B20" s="5" t="n">
        <v>15</v>
      </c>
      <c r="C20" s="5" t="n">
        <v>16</v>
      </c>
      <c r="D20" s="5" t="n">
        <v>15</v>
      </c>
    </row>
    <row r="21" spans="1:4">
      <c r="A21" s="4" t="s">
        <v>1036</v>
      </c>
      <c r="B21" s="5" t="n">
        <v>31</v>
      </c>
      <c r="C21" s="5" t="n">
        <v>45</v>
      </c>
      <c r="D21" s="5" t="n">
        <v>47</v>
      </c>
    </row>
    <row r="22" spans="1:4">
      <c r="A22" s="4" t="s">
        <v>1068</v>
      </c>
      <c r="D22" s="4" t="s">
        <v>102</v>
      </c>
    </row>
    <row r="23" spans="1:4">
      <c r="A23" s="4" t="s">
        <v>1062</v>
      </c>
      <c r="B23" s="5" t="n">
        <v>-31</v>
      </c>
      <c r="C23" s="5" t="n">
        <v>-9</v>
      </c>
      <c r="D23" s="5" t="n">
        <v>-10</v>
      </c>
    </row>
    <row r="24" spans="1:4">
      <c r="A24" s="4" t="s">
        <v>1066</v>
      </c>
      <c r="B24" s="5" t="n">
        <v>19</v>
      </c>
      <c r="C24" s="5" t="n">
        <v>32</v>
      </c>
      <c r="D24" s="5" t="n">
        <v>11</v>
      </c>
    </row>
    <row r="25" spans="1:4">
      <c r="A25" s="4" t="s">
        <v>1069</v>
      </c>
      <c r="B25" s="6" t="n">
        <v>34</v>
      </c>
      <c r="C25" s="6" t="n">
        <v>84</v>
      </c>
      <c r="D25" s="6" t="n">
        <v>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2</v>
      </c>
      <c r="D2" s="2" t="s">
        <v>33</v>
      </c>
    </row>
    <row r="3" spans="1:4">
      <c r="A3" s="3" t="s">
        <v>1056</v>
      </c>
    </row>
    <row r="4" spans="1:4">
      <c r="A4" s="4" t="s">
        <v>951</v>
      </c>
      <c r="B4" s="4" t="s">
        <v>685</v>
      </c>
      <c r="C4" s="4" t="s">
        <v>685</v>
      </c>
      <c r="D4" s="4" t="s">
        <v>952</v>
      </c>
    </row>
    <row r="5" spans="1:4">
      <c r="A5" s="4" t="s">
        <v>1071</v>
      </c>
      <c r="B5" s="6" t="n">
        <v>11</v>
      </c>
    </row>
    <row r="6" spans="1:4">
      <c r="A6" s="4" t="s">
        <v>946</v>
      </c>
      <c r="B6" s="4" t="s">
        <v>947</v>
      </c>
      <c r="C6" s="4" t="s">
        <v>948</v>
      </c>
    </row>
    <row r="7" spans="1:4">
      <c r="A7" s="4" t="s">
        <v>1072</v>
      </c>
      <c r="B7" s="4" t="s">
        <v>1073</v>
      </c>
      <c r="C7" s="4" t="s">
        <v>982</v>
      </c>
    </row>
    <row r="8" spans="1:4">
      <c r="A8" s="4" t="s">
        <v>977</v>
      </c>
    </row>
    <row r="9" spans="1:4">
      <c r="A9" s="3" t="s">
        <v>1056</v>
      </c>
    </row>
    <row r="10" spans="1:4">
      <c r="A10" s="4" t="s">
        <v>1071</v>
      </c>
      <c r="B10" s="6" t="n">
        <v>28</v>
      </c>
    </row>
    <row r="11" spans="1:4">
      <c r="A11" s="4" t="s">
        <v>1014</v>
      </c>
    </row>
    <row r="12" spans="1:4">
      <c r="A12" s="3" t="s">
        <v>1056</v>
      </c>
    </row>
    <row r="13" spans="1:4">
      <c r="A13" s="4" t="s">
        <v>1071</v>
      </c>
      <c r="B13" s="6" t="n">
        <v>24</v>
      </c>
    </row>
    <row r="14" spans="1:4">
      <c r="A14" s="4" t="s">
        <v>1074</v>
      </c>
    </row>
    <row r="15" spans="1:4">
      <c r="A15" s="3" t="s">
        <v>1056</v>
      </c>
    </row>
    <row r="16" spans="1:4">
      <c r="A16" s="4" t="s">
        <v>946</v>
      </c>
      <c r="B16" s="4" t="s">
        <v>1075</v>
      </c>
      <c r="C16" s="4" t="s">
        <v>9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6</v>
      </c>
      <c r="B1" s="2" t="s">
        <v>1</v>
      </c>
    </row>
    <row r="2" spans="1:5">
      <c r="B2" s="2" t="s">
        <v>2</v>
      </c>
      <c r="C2" s="2" t="s">
        <v>32</v>
      </c>
      <c r="D2" s="2" t="s">
        <v>33</v>
      </c>
      <c r="E2" s="2" t="s">
        <v>944</v>
      </c>
    </row>
    <row r="3" spans="1:5">
      <c r="A3" s="3" t="s">
        <v>1077</v>
      </c>
    </row>
    <row r="4" spans="1:5">
      <c r="A4" s="4" t="s">
        <v>946</v>
      </c>
      <c r="B4" s="4" t="s">
        <v>947</v>
      </c>
      <c r="C4" s="4" t="s">
        <v>948</v>
      </c>
    </row>
    <row r="5" spans="1:5">
      <c r="A5" s="4" t="s">
        <v>1078</v>
      </c>
      <c r="B5" s="4" t="s">
        <v>665</v>
      </c>
      <c r="C5" s="4" t="s">
        <v>1079</v>
      </c>
      <c r="D5" s="4" t="s">
        <v>1080</v>
      </c>
    </row>
    <row r="6" spans="1:5">
      <c r="A6" s="4" t="s">
        <v>1081</v>
      </c>
      <c r="B6" s="4" t="s">
        <v>685</v>
      </c>
      <c r="C6" s="4" t="s">
        <v>685</v>
      </c>
      <c r="D6" s="4" t="s">
        <v>952</v>
      </c>
    </row>
    <row r="7" spans="1:5">
      <c r="A7" s="4" t="s">
        <v>1072</v>
      </c>
      <c r="B7" s="4" t="s">
        <v>1073</v>
      </c>
      <c r="C7" s="4" t="s">
        <v>982</v>
      </c>
      <c r="D7" s="4" t="s">
        <v>682</v>
      </c>
    </row>
    <row r="8" spans="1:5">
      <c r="A8" s="4" t="s">
        <v>984</v>
      </c>
    </row>
    <row r="9" spans="1:5">
      <c r="A9" s="3" t="s">
        <v>1077</v>
      </c>
    </row>
    <row r="10" spans="1:5">
      <c r="A10" s="4" t="s">
        <v>946</v>
      </c>
      <c r="C10" s="4" t="s">
        <v>991</v>
      </c>
      <c r="E10" s="4" t="s">
        <v>665</v>
      </c>
    </row>
    <row r="11" spans="1:5">
      <c r="A11" s="4" t="s">
        <v>1081</v>
      </c>
      <c r="B11" s="4" t="s">
        <v>994</v>
      </c>
    </row>
    <row r="12" spans="1:5">
      <c r="A12" s="4" t="s">
        <v>1074</v>
      </c>
    </row>
    <row r="13" spans="1:5">
      <c r="A13" s="3" t="s">
        <v>1077</v>
      </c>
    </row>
    <row r="14" spans="1:5">
      <c r="A14" s="4" t="s">
        <v>946</v>
      </c>
      <c r="B14" s="4" t="s">
        <v>1075</v>
      </c>
      <c r="C14" s="4" t="s">
        <v>9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v>
      </c>
    </row>
    <row r="2" spans="1:2">
      <c r="B2" s="2" t="s">
        <v>417</v>
      </c>
    </row>
    <row r="3" spans="1:2">
      <c r="A3" s="3" t="s">
        <v>213</v>
      </c>
    </row>
    <row r="4" spans="1:2">
      <c r="A4" s="4" t="s">
        <v>1083</v>
      </c>
      <c r="B4" s="6" t="n">
        <v>8</v>
      </c>
    </row>
    <row r="5" spans="1:2">
      <c r="A5" s="4" t="s">
        <v>1084</v>
      </c>
      <c r="B5" s="5" t="n">
        <v>5</v>
      </c>
    </row>
    <row r="6" spans="1:2">
      <c r="A6" s="4" t="s">
        <v>1085</v>
      </c>
      <c r="B6" s="5" t="n">
        <v>25</v>
      </c>
    </row>
    <row r="7" spans="1:2">
      <c r="A7" s="4" t="s">
        <v>1086</v>
      </c>
      <c r="B7" s="6" t="n">
        <v>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33</v>
      </c>
    </row>
    <row r="3" spans="1:4">
      <c r="A3" s="3" t="s">
        <v>1088</v>
      </c>
    </row>
    <row r="4" spans="1:4">
      <c r="A4" s="4" t="s">
        <v>1089</v>
      </c>
      <c r="B4" s="6" t="n">
        <v>3</v>
      </c>
      <c r="C4" s="6" t="n">
        <v>3</v>
      </c>
      <c r="D4" s="6" t="n">
        <v>3</v>
      </c>
    </row>
    <row r="5" spans="1:4">
      <c r="A5" s="4" t="s">
        <v>1090</v>
      </c>
    </row>
    <row r="6" spans="1:4">
      <c r="A6" s="3" t="s">
        <v>1088</v>
      </c>
    </row>
    <row r="7" spans="1:4">
      <c r="A7" s="4" t="s">
        <v>1091</v>
      </c>
      <c r="B7" s="4" t="s">
        <v>1092</v>
      </c>
      <c r="C7" s="4" t="s">
        <v>1092</v>
      </c>
    </row>
    <row r="8" spans="1:4">
      <c r="A8" s="4" t="s">
        <v>1093</v>
      </c>
      <c r="B8" s="4" t="s">
        <v>1094</v>
      </c>
      <c r="C8" s="4" t="s">
        <v>1094</v>
      </c>
    </row>
    <row r="9" spans="1:4">
      <c r="A9" s="4" t="s">
        <v>1095</v>
      </c>
    </row>
    <row r="10" spans="1:4">
      <c r="A10" s="3" t="s">
        <v>1088</v>
      </c>
    </row>
    <row r="11" spans="1:4">
      <c r="A11" s="4" t="s">
        <v>1091</v>
      </c>
      <c r="B11" s="4" t="s">
        <v>1092</v>
      </c>
      <c r="C11" s="4" t="s">
        <v>1092</v>
      </c>
    </row>
    <row r="12" spans="1:4">
      <c r="A12" s="4" t="s">
        <v>1093</v>
      </c>
      <c r="B12" s="4" t="s">
        <v>1094</v>
      </c>
      <c r="C12" s="4" t="s">
        <v>1094</v>
      </c>
    </row>
    <row r="13" spans="1:4">
      <c r="A13" s="4" t="s">
        <v>1096</v>
      </c>
    </row>
    <row r="14" spans="1:4">
      <c r="A14" s="3" t="s">
        <v>1088</v>
      </c>
    </row>
    <row r="15" spans="1:4">
      <c r="A15" s="4" t="s">
        <v>1091</v>
      </c>
      <c r="B15" s="4" t="s">
        <v>661</v>
      </c>
      <c r="C15" s="4" t="s">
        <v>661</v>
      </c>
    </row>
    <row r="16" spans="1:4">
      <c r="A16" s="4" t="s">
        <v>1093</v>
      </c>
      <c r="B16" s="4" t="s">
        <v>1097</v>
      </c>
      <c r="C16" s="4" t="s">
        <v>1097</v>
      </c>
    </row>
    <row r="17" spans="1:4">
      <c r="A17" s="4" t="s">
        <v>80</v>
      </c>
    </row>
    <row r="18" spans="1:4">
      <c r="A18" s="3" t="s">
        <v>1088</v>
      </c>
    </row>
    <row r="19" spans="1:4">
      <c r="A19" s="4" t="s">
        <v>1091</v>
      </c>
      <c r="B19" s="4" t="s">
        <v>661</v>
      </c>
      <c r="C19" s="4" t="s">
        <v>661</v>
      </c>
    </row>
    <row r="20" spans="1:4">
      <c r="A20" s="4" t="s">
        <v>1093</v>
      </c>
      <c r="B20" s="4" t="s">
        <v>1098</v>
      </c>
      <c r="C20" s="4" t="s">
        <v>10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9</v>
      </c>
      <c r="B1" s="2" t="s">
        <v>2</v>
      </c>
      <c r="C1" s="2" t="s">
        <v>32</v>
      </c>
      <c r="D1" s="2" t="s">
        <v>33</v>
      </c>
    </row>
    <row r="2" spans="1:4">
      <c r="A2" s="4" t="s">
        <v>88</v>
      </c>
      <c r="B2" s="6" t="n">
        <v>2561</v>
      </c>
      <c r="C2" s="6" t="n">
        <v>4627</v>
      </c>
    </row>
    <row r="3" spans="1:4">
      <c r="A3" s="4" t="s">
        <v>1100</v>
      </c>
    </row>
    <row r="4" spans="1:4">
      <c r="A4" s="4" t="s">
        <v>1101</v>
      </c>
      <c r="B4" s="5" t="n">
        <v>240</v>
      </c>
      <c r="C4" s="5" t="n">
        <v>336</v>
      </c>
    </row>
    <row r="5" spans="1:4">
      <c r="A5" s="4" t="s">
        <v>1102</v>
      </c>
    </row>
    <row r="6" spans="1:4">
      <c r="A6" s="4" t="s">
        <v>1101</v>
      </c>
      <c r="B6" s="5" t="n">
        <v>21</v>
      </c>
      <c r="C6" s="5" t="n">
        <v>104</v>
      </c>
    </row>
    <row r="7" spans="1:4">
      <c r="A7" s="4" t="s">
        <v>1103</v>
      </c>
    </row>
    <row r="8" spans="1:4">
      <c r="A8" s="4" t="s">
        <v>1101</v>
      </c>
      <c r="B8" s="5" t="n">
        <v>53</v>
      </c>
      <c r="C8" s="5" t="n">
        <v>87</v>
      </c>
    </row>
    <row r="9" spans="1:4">
      <c r="A9" s="4" t="s">
        <v>1104</v>
      </c>
    </row>
    <row r="10" spans="1:4">
      <c r="A10" s="4" t="s">
        <v>1101</v>
      </c>
      <c r="B10" s="5" t="n">
        <v>477</v>
      </c>
      <c r="C10" s="5" t="n">
        <v>781</v>
      </c>
    </row>
    <row r="11" spans="1:4">
      <c r="A11" s="4" t="s">
        <v>1105</v>
      </c>
    </row>
    <row r="12" spans="1:4">
      <c r="A12" s="4" t="s">
        <v>1101</v>
      </c>
      <c r="B12" s="5" t="n">
        <v>224</v>
      </c>
      <c r="C12" s="5" t="n">
        <v>51</v>
      </c>
    </row>
    <row r="13" spans="1:4">
      <c r="A13" s="4" t="s">
        <v>1106</v>
      </c>
    </row>
    <row r="14" spans="1:4">
      <c r="A14" s="4" t="s">
        <v>1101</v>
      </c>
      <c r="B14" s="5" t="n">
        <v>42</v>
      </c>
      <c r="C14" s="5" t="n">
        <v>146</v>
      </c>
    </row>
    <row r="15" spans="1:4">
      <c r="A15" s="4" t="s">
        <v>1107</v>
      </c>
    </row>
    <row r="16" spans="1:4">
      <c r="A16" s="4" t="s">
        <v>1101</v>
      </c>
      <c r="B16" s="5" t="n">
        <v>107</v>
      </c>
      <c r="C16" s="5" t="n">
        <v>1141</v>
      </c>
    </row>
    <row r="17" spans="1:4">
      <c r="A17" s="4" t="s">
        <v>1108</v>
      </c>
    </row>
    <row r="18" spans="1:4">
      <c r="A18" s="4" t="s">
        <v>1101</v>
      </c>
      <c r="B18" s="5" t="n">
        <v>622</v>
      </c>
      <c r="C18" s="5" t="n">
        <v>581</v>
      </c>
    </row>
    <row r="19" spans="1:4">
      <c r="A19" s="4" t="s">
        <v>1109</v>
      </c>
    </row>
    <row r="20" spans="1:4">
      <c r="A20" s="4" t="s">
        <v>1101</v>
      </c>
      <c r="B20" s="5" t="n">
        <v>170</v>
      </c>
      <c r="C20" s="5" t="n">
        <v>383</v>
      </c>
    </row>
    <row r="21" spans="1:4">
      <c r="A21" s="4" t="s">
        <v>1110</v>
      </c>
    </row>
    <row r="22" spans="1:4">
      <c r="A22" s="4" t="s">
        <v>1101</v>
      </c>
      <c r="B22" s="5" t="n">
        <v>4</v>
      </c>
      <c r="C22" s="5" t="n">
        <v>238</v>
      </c>
    </row>
    <row r="23" spans="1:4">
      <c r="A23" s="4" t="s">
        <v>1111</v>
      </c>
    </row>
    <row r="24" spans="1:4">
      <c r="A24" s="4" t="s">
        <v>1101</v>
      </c>
      <c r="B24" s="5" t="n">
        <v>15</v>
      </c>
      <c r="C24" s="5" t="n">
        <v>180</v>
      </c>
    </row>
    <row r="25" spans="1:4">
      <c r="A25" s="4" t="s">
        <v>1112</v>
      </c>
    </row>
    <row r="26" spans="1:4">
      <c r="A26" s="4" t="s">
        <v>1101</v>
      </c>
      <c r="B26" s="5" t="n">
        <v>586</v>
      </c>
      <c r="C26" s="5" t="n">
        <v>599</v>
      </c>
    </row>
    <row r="27" spans="1:4">
      <c r="A27" s="11" t="n">
        <v>1</v>
      </c>
    </row>
    <row r="28" spans="1:4">
      <c r="A28" s="4" t="s">
        <v>88</v>
      </c>
      <c r="B28" s="5" t="n">
        <v>133</v>
      </c>
      <c r="C28" s="5" t="n">
        <v>351</v>
      </c>
    </row>
    <row r="29" spans="1:4">
      <c r="A29" s="4" t="s">
        <v>1113</v>
      </c>
    </row>
    <row r="30" spans="1:4">
      <c r="A30" s="4" t="s">
        <v>1101</v>
      </c>
      <c r="B30" s="5" t="n">
        <v>0</v>
      </c>
      <c r="C30" s="5" t="n">
        <v>0</v>
      </c>
    </row>
    <row r="31" spans="1:4">
      <c r="A31" s="4" t="s">
        <v>1114</v>
      </c>
    </row>
    <row r="32" spans="1:4">
      <c r="A32" s="4" t="s">
        <v>1101</v>
      </c>
      <c r="B32" s="5" t="n">
        <v>0</v>
      </c>
      <c r="C32" s="5" t="n">
        <v>0</v>
      </c>
    </row>
    <row r="33" spans="1:4">
      <c r="A33" s="4" t="s">
        <v>1115</v>
      </c>
    </row>
    <row r="34" spans="1:4">
      <c r="A34" s="4" t="s">
        <v>1101</v>
      </c>
      <c r="B34" s="5" t="n">
        <v>53</v>
      </c>
      <c r="C34" s="5" t="n">
        <v>87</v>
      </c>
    </row>
    <row r="35" spans="1:4">
      <c r="A35" s="4" t="s">
        <v>1116</v>
      </c>
    </row>
    <row r="36" spans="1:4">
      <c r="A36" s="4" t="s">
        <v>1101</v>
      </c>
      <c r="B36" s="5" t="n">
        <v>80</v>
      </c>
      <c r="C36" s="5" t="n">
        <v>91</v>
      </c>
    </row>
    <row r="37" spans="1:4">
      <c r="A37" s="4" t="s">
        <v>1117</v>
      </c>
    </row>
    <row r="38" spans="1:4">
      <c r="A38" s="4" t="s">
        <v>1101</v>
      </c>
      <c r="B38" s="5" t="n">
        <v>0</v>
      </c>
      <c r="C38" s="5" t="n">
        <v>0</v>
      </c>
    </row>
    <row r="39" spans="1:4">
      <c r="A39" s="4" t="s">
        <v>1118</v>
      </c>
    </row>
    <row r="40" spans="1:4">
      <c r="A40" s="4" t="s">
        <v>1101</v>
      </c>
      <c r="B40" s="5" t="n">
        <v>0</v>
      </c>
      <c r="C40" s="5" t="n">
        <v>0</v>
      </c>
    </row>
    <row r="41" spans="1:4">
      <c r="A41" s="4" t="s">
        <v>1119</v>
      </c>
    </row>
    <row r="42" spans="1:4">
      <c r="A42" s="4" t="s">
        <v>1101</v>
      </c>
      <c r="B42" s="5" t="n">
        <v>0</v>
      </c>
      <c r="C42" s="5" t="n">
        <v>0</v>
      </c>
    </row>
    <row r="43" spans="1:4">
      <c r="A43" s="4" t="s">
        <v>1120</v>
      </c>
    </row>
    <row r="44" spans="1:4">
      <c r="A44" s="4" t="s">
        <v>1101</v>
      </c>
      <c r="B44" s="5" t="n">
        <v>0</v>
      </c>
      <c r="C44" s="5" t="n">
        <v>0</v>
      </c>
    </row>
    <row r="45" spans="1:4">
      <c r="A45" s="4" t="s">
        <v>1121</v>
      </c>
    </row>
    <row r="46" spans="1:4">
      <c r="A46" s="4" t="s">
        <v>1101</v>
      </c>
      <c r="B46" s="5" t="n">
        <v>0</v>
      </c>
      <c r="C46" s="5" t="n">
        <v>0</v>
      </c>
    </row>
    <row r="47" spans="1:4">
      <c r="A47" s="4" t="s">
        <v>1122</v>
      </c>
    </row>
    <row r="48" spans="1:4">
      <c r="A48" s="4" t="s">
        <v>1101</v>
      </c>
      <c r="B48" s="5" t="n">
        <v>0</v>
      </c>
      <c r="C48" s="5" t="n">
        <v>173</v>
      </c>
    </row>
    <row r="49" spans="1:4">
      <c r="A49" s="4" t="s">
        <v>1123</v>
      </c>
    </row>
    <row r="50" spans="1:4">
      <c r="A50" s="4" t="s">
        <v>1101</v>
      </c>
      <c r="B50" s="5" t="n">
        <v>0</v>
      </c>
      <c r="C50" s="5" t="n">
        <v>0</v>
      </c>
    </row>
    <row r="51" spans="1:4">
      <c r="A51" s="4" t="s">
        <v>1124</v>
      </c>
    </row>
    <row r="52" spans="1:4">
      <c r="A52" s="4" t="s">
        <v>1101</v>
      </c>
      <c r="B52" s="5" t="n">
        <v>0</v>
      </c>
      <c r="C52" s="5" t="n">
        <v>0</v>
      </c>
    </row>
    <row r="53" spans="1:4">
      <c r="A53" s="11" t="n">
        <v>2</v>
      </c>
    </row>
    <row r="54" spans="1:4">
      <c r="A54" s="4" t="s">
        <v>88</v>
      </c>
      <c r="B54" s="5" t="n">
        <v>1913</v>
      </c>
      <c r="C54" s="5" t="n">
        <v>3641</v>
      </c>
    </row>
    <row r="55" spans="1:4">
      <c r="A55" s="4" t="s">
        <v>1125</v>
      </c>
    </row>
    <row r="56" spans="1:4">
      <c r="A56" s="4" t="s">
        <v>1101</v>
      </c>
      <c r="B56" s="5" t="n">
        <v>240</v>
      </c>
      <c r="C56" s="5" t="n">
        <v>336</v>
      </c>
    </row>
    <row r="57" spans="1:4">
      <c r="A57" s="4" t="s">
        <v>1126</v>
      </c>
    </row>
    <row r="58" spans="1:4">
      <c r="A58" s="4" t="s">
        <v>1101</v>
      </c>
      <c r="B58" s="5" t="n">
        <v>21</v>
      </c>
      <c r="C58" s="5" t="n">
        <v>104</v>
      </c>
    </row>
    <row r="59" spans="1:4">
      <c r="A59" s="4" t="s">
        <v>1127</v>
      </c>
    </row>
    <row r="60" spans="1:4">
      <c r="A60" s="4" t="s">
        <v>1101</v>
      </c>
      <c r="B60" s="5" t="n">
        <v>0</v>
      </c>
      <c r="C60" s="5" t="n">
        <v>0</v>
      </c>
    </row>
    <row r="61" spans="1:4">
      <c r="A61" s="4" t="s">
        <v>1128</v>
      </c>
    </row>
    <row r="62" spans="1:4">
      <c r="A62" s="4" t="s">
        <v>1101</v>
      </c>
      <c r="B62" s="5" t="n">
        <v>397</v>
      </c>
      <c r="C62" s="5" t="n">
        <v>690</v>
      </c>
    </row>
    <row r="63" spans="1:4">
      <c r="A63" s="4" t="s">
        <v>1129</v>
      </c>
    </row>
    <row r="64" spans="1:4">
      <c r="A64" s="4" t="s">
        <v>1101</v>
      </c>
      <c r="B64" s="5" t="n">
        <v>224</v>
      </c>
      <c r="C64" s="5" t="n">
        <v>51</v>
      </c>
    </row>
    <row r="65" spans="1:4">
      <c r="A65" s="4" t="s">
        <v>1130</v>
      </c>
    </row>
    <row r="66" spans="1:4">
      <c r="A66" s="4" t="s">
        <v>1101</v>
      </c>
      <c r="B66" s="5" t="n">
        <v>42</v>
      </c>
      <c r="C66" s="5" t="n">
        <v>146</v>
      </c>
    </row>
    <row r="67" spans="1:4">
      <c r="A67" s="4" t="s">
        <v>1131</v>
      </c>
    </row>
    <row r="68" spans="1:4">
      <c r="A68" s="4" t="s">
        <v>1101</v>
      </c>
      <c r="B68" s="5" t="n">
        <v>21</v>
      </c>
      <c r="C68" s="5" t="n">
        <v>1016</v>
      </c>
    </row>
    <row r="69" spans="1:4">
      <c r="A69" s="4" t="s">
        <v>1132</v>
      </c>
    </row>
    <row r="70" spans="1:4">
      <c r="A70" s="4" t="s">
        <v>1101</v>
      </c>
      <c r="B70" s="5" t="n">
        <v>622</v>
      </c>
      <c r="C70" s="5" t="n">
        <v>581</v>
      </c>
    </row>
    <row r="71" spans="1:4">
      <c r="A71" s="4" t="s">
        <v>1133</v>
      </c>
    </row>
    <row r="72" spans="1:4">
      <c r="A72" s="4" t="s">
        <v>1101</v>
      </c>
      <c r="B72" s="5" t="n">
        <v>170</v>
      </c>
      <c r="C72" s="5" t="n">
        <v>383</v>
      </c>
    </row>
    <row r="73" spans="1:4">
      <c r="A73" s="4" t="s">
        <v>1134</v>
      </c>
    </row>
    <row r="74" spans="1:4">
      <c r="A74" s="4" t="s">
        <v>1101</v>
      </c>
      <c r="B74" s="5" t="n">
        <v>4</v>
      </c>
      <c r="C74" s="5" t="n">
        <v>65</v>
      </c>
    </row>
    <row r="75" spans="1:4">
      <c r="A75" s="4" t="s">
        <v>1135</v>
      </c>
    </row>
    <row r="76" spans="1:4">
      <c r="A76" s="4" t="s">
        <v>1101</v>
      </c>
      <c r="B76" s="5" t="n">
        <v>0</v>
      </c>
      <c r="C76" s="5" t="n">
        <v>159</v>
      </c>
    </row>
    <row r="77" spans="1:4">
      <c r="A77" s="4" t="s">
        <v>1136</v>
      </c>
    </row>
    <row r="78" spans="1:4">
      <c r="A78" s="4" t="s">
        <v>1101</v>
      </c>
      <c r="B78" s="5" t="n">
        <v>172</v>
      </c>
      <c r="C78" s="5" t="n">
        <v>110</v>
      </c>
    </row>
    <row r="79" spans="1:4">
      <c r="A79" s="11" t="n">
        <v>3</v>
      </c>
    </row>
    <row r="80" spans="1:4">
      <c r="A80" s="4" t="s">
        <v>1101</v>
      </c>
      <c r="B80" s="5" t="n">
        <v>515</v>
      </c>
      <c r="C80" s="5" t="n">
        <v>635</v>
      </c>
      <c r="D80" s="6" t="n">
        <v>612</v>
      </c>
    </row>
    <row r="81" spans="1:4">
      <c r="A81" s="4" t="s">
        <v>88</v>
      </c>
      <c r="B81" s="5" t="n">
        <v>515</v>
      </c>
      <c r="C81" s="5" t="n">
        <v>635</v>
      </c>
    </row>
    <row r="82" spans="1:4">
      <c r="A82" s="4" t="s">
        <v>1137</v>
      </c>
    </row>
    <row r="83" spans="1:4">
      <c r="A83" s="4" t="s">
        <v>1101</v>
      </c>
      <c r="B83" s="5" t="n">
        <v>0</v>
      </c>
      <c r="C83" s="5" t="n">
        <v>0</v>
      </c>
    </row>
    <row r="84" spans="1:4">
      <c r="A84" s="4" t="s">
        <v>1138</v>
      </c>
    </row>
    <row r="85" spans="1:4">
      <c r="A85" s="4" t="s">
        <v>1101</v>
      </c>
      <c r="B85" s="5" t="n">
        <v>0</v>
      </c>
      <c r="C85" s="5" t="n">
        <v>0</v>
      </c>
    </row>
    <row r="86" spans="1:4">
      <c r="A86" s="4" t="s">
        <v>1139</v>
      </c>
    </row>
    <row r="87" spans="1:4">
      <c r="A87" s="4" t="s">
        <v>1101</v>
      </c>
      <c r="B87" s="5" t="n">
        <v>0</v>
      </c>
      <c r="C87" s="5" t="n">
        <v>0</v>
      </c>
    </row>
    <row r="88" spans="1:4">
      <c r="A88" s="4" t="s">
        <v>1140</v>
      </c>
    </row>
    <row r="89" spans="1:4">
      <c r="A89" s="4" t="s">
        <v>1101</v>
      </c>
      <c r="B89" s="5" t="n">
        <v>0</v>
      </c>
      <c r="C89" s="5" t="n">
        <v>0</v>
      </c>
    </row>
    <row r="90" spans="1:4">
      <c r="A90" s="4" t="s">
        <v>1141</v>
      </c>
    </row>
    <row r="91" spans="1:4">
      <c r="A91" s="4" t="s">
        <v>1101</v>
      </c>
      <c r="B91" s="5" t="n">
        <v>0</v>
      </c>
      <c r="C91" s="5" t="n">
        <v>0</v>
      </c>
    </row>
    <row r="92" spans="1:4">
      <c r="A92" s="4" t="s">
        <v>1142</v>
      </c>
    </row>
    <row r="93" spans="1:4">
      <c r="A93" s="4" t="s">
        <v>1101</v>
      </c>
      <c r="B93" s="5" t="n">
        <v>0</v>
      </c>
      <c r="C93" s="5" t="n">
        <v>0</v>
      </c>
    </row>
    <row r="94" spans="1:4">
      <c r="A94" s="4" t="s">
        <v>1143</v>
      </c>
    </row>
    <row r="95" spans="1:4">
      <c r="A95" s="4" t="s">
        <v>1101</v>
      </c>
      <c r="B95" s="5" t="n">
        <v>86</v>
      </c>
      <c r="C95" s="5" t="n">
        <v>125</v>
      </c>
    </row>
    <row r="96" spans="1:4">
      <c r="A96" s="4" t="s">
        <v>1144</v>
      </c>
    </row>
    <row r="97" spans="1:4">
      <c r="A97" s="4" t="s">
        <v>1101</v>
      </c>
      <c r="B97" s="5" t="n">
        <v>0</v>
      </c>
      <c r="C97" s="5" t="n">
        <v>0</v>
      </c>
    </row>
    <row r="98" spans="1:4">
      <c r="A98" s="4" t="s">
        <v>1145</v>
      </c>
    </row>
    <row r="99" spans="1:4">
      <c r="A99" s="4" t="s">
        <v>1101</v>
      </c>
      <c r="B99" s="5" t="n">
        <v>0</v>
      </c>
      <c r="C99" s="5" t="n">
        <v>0</v>
      </c>
    </row>
    <row r="100" spans="1:4">
      <c r="A100" s="4" t="s">
        <v>1146</v>
      </c>
    </row>
    <row r="101" spans="1:4">
      <c r="A101" s="4" t="s">
        <v>1101</v>
      </c>
      <c r="B101" s="5" t="n">
        <v>0</v>
      </c>
      <c r="C101" s="5" t="n">
        <v>0</v>
      </c>
    </row>
    <row r="102" spans="1:4">
      <c r="A102" s="4" t="s">
        <v>1147</v>
      </c>
    </row>
    <row r="103" spans="1:4">
      <c r="A103" s="4" t="s">
        <v>1101</v>
      </c>
      <c r="B103" s="5" t="n">
        <v>15</v>
      </c>
      <c r="C103" s="5" t="n">
        <v>21</v>
      </c>
    </row>
    <row r="104" spans="1:4">
      <c r="A104" s="4" t="s">
        <v>1148</v>
      </c>
    </row>
    <row r="105" spans="1:4">
      <c r="A105" s="4" t="s">
        <v>1101</v>
      </c>
      <c r="B105" s="6" t="n">
        <v>414</v>
      </c>
      <c r="C105" s="6" t="n">
        <v>4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32</v>
      </c>
    </row>
    <row r="3" spans="1:3">
      <c r="A3" s="3" t="s">
        <v>1044</v>
      </c>
    </row>
    <row r="4" spans="1:3">
      <c r="A4" s="4" t="s">
        <v>929</v>
      </c>
      <c r="B4" s="6" t="n">
        <v>635</v>
      </c>
      <c r="C4" s="6" t="n">
        <v>612</v>
      </c>
    </row>
    <row r="5" spans="1:3">
      <c r="A5" s="4" t="s">
        <v>1150</v>
      </c>
      <c r="B5" s="5" t="n">
        <v>29</v>
      </c>
      <c r="C5" s="5" t="n">
        <v>16</v>
      </c>
    </row>
    <row r="6" spans="1:3">
      <c r="A6" s="4" t="s">
        <v>1151</v>
      </c>
      <c r="B6" s="5" t="n">
        <v>-16</v>
      </c>
      <c r="C6" s="5" t="n">
        <v>8</v>
      </c>
    </row>
    <row r="7" spans="1:3">
      <c r="A7" s="4" t="s">
        <v>1152</v>
      </c>
      <c r="B7" s="5" t="n">
        <v>-77</v>
      </c>
      <c r="C7" s="5" t="n">
        <v>13</v>
      </c>
    </row>
    <row r="8" spans="1:3">
      <c r="A8" s="4" t="s">
        <v>1153</v>
      </c>
      <c r="B8" s="5" t="n">
        <v>-56</v>
      </c>
      <c r="C8" s="5" t="n">
        <v>-14</v>
      </c>
    </row>
    <row r="9" spans="1:3">
      <c r="A9" s="4" t="s">
        <v>1050</v>
      </c>
      <c r="B9" s="5" t="n">
        <v>515</v>
      </c>
      <c r="C9" s="5" t="n">
        <v>635</v>
      </c>
    </row>
    <row r="10" spans="1:3">
      <c r="A10" s="4" t="s">
        <v>1096</v>
      </c>
    </row>
    <row r="11" spans="1:3">
      <c r="A11" s="3" t="s">
        <v>1044</v>
      </c>
    </row>
    <row r="12" spans="1:3">
      <c r="A12" s="4" t="s">
        <v>929</v>
      </c>
      <c r="B12" s="5" t="n">
        <v>209</v>
      </c>
      <c r="C12" s="5" t="n">
        <v>210</v>
      </c>
    </row>
    <row r="13" spans="1:3">
      <c r="A13" s="4" t="s">
        <v>1150</v>
      </c>
      <c r="B13" s="5" t="n">
        <v>28</v>
      </c>
      <c r="C13" s="5" t="n">
        <v>15</v>
      </c>
    </row>
    <row r="14" spans="1:3">
      <c r="A14" s="4" t="s">
        <v>1151</v>
      </c>
      <c r="B14" s="5" t="n">
        <v>-15</v>
      </c>
      <c r="C14" s="5" t="n">
        <v>12</v>
      </c>
    </row>
    <row r="15" spans="1:3">
      <c r="A15" s="4" t="s">
        <v>1152</v>
      </c>
      <c r="B15" s="5" t="n">
        <v>-88</v>
      </c>
      <c r="C15" s="5" t="n">
        <v>-24</v>
      </c>
    </row>
    <row r="16" spans="1:3">
      <c r="A16" s="4" t="s">
        <v>1153</v>
      </c>
      <c r="B16" s="5" t="n">
        <v>-5</v>
      </c>
      <c r="C16" s="5" t="n">
        <v>-4</v>
      </c>
    </row>
    <row r="17" spans="1:3">
      <c r="A17" s="4" t="s">
        <v>1050</v>
      </c>
      <c r="B17" s="5" t="n">
        <v>129</v>
      </c>
      <c r="C17" s="5" t="n">
        <v>209</v>
      </c>
    </row>
    <row r="18" spans="1:3">
      <c r="A18" s="4" t="s">
        <v>1154</v>
      </c>
    </row>
    <row r="19" spans="1:3">
      <c r="A19" s="3" t="s">
        <v>1044</v>
      </c>
    </row>
    <row r="20" spans="1:3">
      <c r="A20" s="4" t="s">
        <v>929</v>
      </c>
      <c r="B20" s="5" t="n">
        <v>21</v>
      </c>
      <c r="C20" s="5" t="n">
        <v>23</v>
      </c>
    </row>
    <row r="21" spans="1:3">
      <c r="A21" s="4" t="s">
        <v>1150</v>
      </c>
      <c r="B21" s="5" t="n">
        <v>1</v>
      </c>
      <c r="C21" s="5" t="n">
        <v>1</v>
      </c>
    </row>
    <row r="22" spans="1:3">
      <c r="A22" s="4" t="s">
        <v>1151</v>
      </c>
      <c r="B22" s="5" t="n">
        <v>0</v>
      </c>
      <c r="C22" s="5" t="n">
        <v>0</v>
      </c>
    </row>
    <row r="23" spans="1:3">
      <c r="A23" s="4" t="s">
        <v>1152</v>
      </c>
      <c r="B23" s="5" t="n">
        <v>-5</v>
      </c>
      <c r="C23" s="5" t="n">
        <v>-1</v>
      </c>
    </row>
    <row r="24" spans="1:3">
      <c r="A24" s="4" t="s">
        <v>1153</v>
      </c>
      <c r="B24" s="5" t="n">
        <v>-1</v>
      </c>
      <c r="C24" s="5" t="n">
        <v>-2</v>
      </c>
    </row>
    <row r="25" spans="1:3">
      <c r="A25" s="4" t="s">
        <v>1050</v>
      </c>
      <c r="B25" s="5" t="n">
        <v>16</v>
      </c>
      <c r="C25" s="5" t="n">
        <v>21</v>
      </c>
    </row>
    <row r="26" spans="1:3">
      <c r="A26" s="4" t="s">
        <v>1155</v>
      </c>
    </row>
    <row r="27" spans="1:3">
      <c r="A27" s="3" t="s">
        <v>1044</v>
      </c>
    </row>
    <row r="28" spans="1:3">
      <c r="A28" s="4" t="s">
        <v>929</v>
      </c>
      <c r="B28" s="5" t="n">
        <v>405</v>
      </c>
      <c r="C28" s="5" t="n">
        <v>379</v>
      </c>
    </row>
    <row r="29" spans="1:3">
      <c r="A29" s="4" t="s">
        <v>1150</v>
      </c>
      <c r="B29" s="5" t="n">
        <v>0</v>
      </c>
      <c r="C29" s="5" t="n">
        <v>0</v>
      </c>
    </row>
    <row r="30" spans="1:3">
      <c r="A30" s="4" t="s">
        <v>1151</v>
      </c>
      <c r="B30" s="5" t="n">
        <v>-1</v>
      </c>
      <c r="C30" s="5" t="n">
        <v>-4</v>
      </c>
    </row>
    <row r="31" spans="1:3">
      <c r="A31" s="4" t="s">
        <v>1152</v>
      </c>
      <c r="B31" s="5" t="n">
        <v>16</v>
      </c>
      <c r="C31" s="5" t="n">
        <v>38</v>
      </c>
    </row>
    <row r="32" spans="1:3">
      <c r="A32" s="4" t="s">
        <v>1153</v>
      </c>
      <c r="B32" s="5" t="n">
        <v>-50</v>
      </c>
      <c r="C32" s="5" t="n">
        <v>-8</v>
      </c>
    </row>
    <row r="33" spans="1:3">
      <c r="A33" s="4" t="s">
        <v>1050</v>
      </c>
      <c r="B33" s="6" t="n">
        <v>370</v>
      </c>
      <c r="C33" s="6" t="n">
        <v>40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33</v>
      </c>
    </row>
    <row r="3" spans="1:4">
      <c r="A3" s="4" t="s">
        <v>1157</v>
      </c>
      <c r="B3" s="4" t="s">
        <v>960</v>
      </c>
    </row>
    <row r="4" spans="1:4">
      <c r="A4" s="4" t="s">
        <v>962</v>
      </c>
      <c r="B4" s="6" t="n">
        <v>48</v>
      </c>
      <c r="C4" s="6" t="n">
        <v>44</v>
      </c>
      <c r="D4" s="6" t="n">
        <v>42</v>
      </c>
    </row>
    <row r="5" spans="1:4">
      <c r="A5" s="4" t="s">
        <v>963</v>
      </c>
      <c r="B5" s="6" t="n">
        <v>14</v>
      </c>
      <c r="C5" s="6" t="n">
        <v>13</v>
      </c>
      <c r="D5" s="6" t="n">
        <v>14</v>
      </c>
    </row>
    <row r="6" spans="1:4">
      <c r="A6" s="4" t="s">
        <v>406</v>
      </c>
    </row>
    <row r="7" spans="1:4">
      <c r="A7" s="4" t="s">
        <v>981</v>
      </c>
      <c r="B7" s="4" t="s">
        <v>982</v>
      </c>
    </row>
    <row r="8" spans="1:4">
      <c r="A8" s="4" t="s">
        <v>409</v>
      </c>
    </row>
    <row r="9" spans="1:4">
      <c r="A9" s="4" t="s">
        <v>981</v>
      </c>
      <c r="B9" s="4" t="s">
        <v>9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34"/>
    <col customWidth="1" max="5" min="5" width="21"/>
    <col customWidth="1" max="6" min="6" width="21"/>
    <col customWidth="1" max="7" min="7" width="21"/>
    <col customWidth="1" max="8" min="8" width="22"/>
    <col customWidth="1" max="9" min="9" width="21"/>
    <col customWidth="1" max="10" min="10" width="22"/>
  </cols>
  <sheetData>
    <row r="1" spans="1:10">
      <c r="A1" s="1" t="s">
        <v>1158</v>
      </c>
      <c r="B1" s="2" t="s">
        <v>412</v>
      </c>
      <c r="C1" s="2" t="s">
        <v>1</v>
      </c>
      <c r="G1" s="2" t="s">
        <v>1159</v>
      </c>
    </row>
    <row r="2" spans="1:10">
      <c r="B2" s="2" t="s">
        <v>1160</v>
      </c>
      <c r="C2" s="2" t="s">
        <v>943</v>
      </c>
      <c r="D2" s="2" t="s">
        <v>1161</v>
      </c>
      <c r="E2" s="2" t="s">
        <v>421</v>
      </c>
      <c r="F2" s="2" t="s">
        <v>425</v>
      </c>
      <c r="G2" s="2" t="s">
        <v>1162</v>
      </c>
      <c r="H2" s="2" t="s">
        <v>1163</v>
      </c>
      <c r="I2" s="2" t="s">
        <v>1164</v>
      </c>
      <c r="J2" s="2" t="s">
        <v>1165</v>
      </c>
    </row>
    <row r="3" spans="1:10">
      <c r="A3" s="3" t="s">
        <v>1166</v>
      </c>
    </row>
    <row r="4" spans="1:10">
      <c r="A4" s="4" t="s">
        <v>1167</v>
      </c>
      <c r="D4" s="6" t="n">
        <v>70</v>
      </c>
    </row>
    <row r="5" spans="1:10">
      <c r="A5" s="3" t="s">
        <v>1168</v>
      </c>
    </row>
    <row r="6" spans="1:10">
      <c r="A6" s="4" t="s">
        <v>1169</v>
      </c>
      <c r="D6" s="5" t="n">
        <v>0</v>
      </c>
      <c r="E6" s="6" t="n">
        <v>796</v>
      </c>
    </row>
    <row r="7" spans="1:10">
      <c r="A7" s="4" t="s">
        <v>1170</v>
      </c>
      <c r="D7" s="5" t="n">
        <v>0</v>
      </c>
      <c r="E7" s="5" t="n">
        <v>252</v>
      </c>
    </row>
    <row r="8" spans="1:10">
      <c r="A8" s="3" t="s">
        <v>1171</v>
      </c>
    </row>
    <row r="9" spans="1:10">
      <c r="A9" s="4" t="s">
        <v>1172</v>
      </c>
      <c r="D9" s="5" t="n">
        <v>285</v>
      </c>
      <c r="E9" s="5" t="n">
        <v>233</v>
      </c>
    </row>
    <row r="10" spans="1:10">
      <c r="A10" s="4" t="s">
        <v>1173</v>
      </c>
      <c r="D10" s="5" t="n">
        <v>76</v>
      </c>
      <c r="E10" s="5" t="n">
        <v>51</v>
      </c>
    </row>
    <row r="11" spans="1:10">
      <c r="A11" s="4" t="s">
        <v>1174</v>
      </c>
      <c r="D11" s="5" t="n">
        <v>47</v>
      </c>
      <c r="E11" s="5" t="n">
        <v>109</v>
      </c>
      <c r="F11" s="6" t="n">
        <v>165</v>
      </c>
    </row>
    <row r="12" spans="1:10">
      <c r="A12" s="4" t="s">
        <v>1175</v>
      </c>
      <c r="D12" s="5" t="n">
        <v>94</v>
      </c>
      <c r="E12" s="5" t="n">
        <v>9</v>
      </c>
      <c r="F12" s="5" t="n">
        <v>144</v>
      </c>
    </row>
    <row r="13" spans="1:10">
      <c r="A13" s="4" t="s">
        <v>1176</v>
      </c>
      <c r="D13" s="5" t="n">
        <v>8</v>
      </c>
    </row>
    <row r="14" spans="1:10">
      <c r="A14" s="4" t="s">
        <v>1177</v>
      </c>
      <c r="D14" s="6" t="n">
        <v>34</v>
      </c>
    </row>
    <row r="15" spans="1:10">
      <c r="A15" s="4" t="s">
        <v>1178</v>
      </c>
      <c r="D15" s="4" t="s">
        <v>1179</v>
      </c>
    </row>
    <row r="16" spans="1:10">
      <c r="A16" s="4" t="s">
        <v>1180</v>
      </c>
      <c r="D16" s="5" t="n">
        <v>10</v>
      </c>
    </row>
    <row r="17" spans="1:10">
      <c r="A17" s="4" t="s">
        <v>1181</v>
      </c>
    </row>
    <row r="18" spans="1:10">
      <c r="A18" s="3" t="s">
        <v>1171</v>
      </c>
    </row>
    <row r="19" spans="1:10">
      <c r="A19" s="4" t="s">
        <v>1182</v>
      </c>
      <c r="D19" s="5" t="n">
        <v>7</v>
      </c>
    </row>
    <row r="20" spans="1:10">
      <c r="A20" s="4" t="s">
        <v>409</v>
      </c>
    </row>
    <row r="21" spans="1:10">
      <c r="A21" s="3" t="s">
        <v>1171</v>
      </c>
    </row>
    <row r="22" spans="1:10">
      <c r="A22" s="4" t="s">
        <v>1183</v>
      </c>
      <c r="D22" s="6" t="n">
        <v>200</v>
      </c>
    </row>
    <row r="23" spans="1:10">
      <c r="A23" s="4" t="s">
        <v>406</v>
      </c>
    </row>
    <row r="24" spans="1:10">
      <c r="A24" s="3" t="s">
        <v>1171</v>
      </c>
    </row>
    <row r="25" spans="1:10">
      <c r="A25" s="4" t="s">
        <v>1183</v>
      </c>
      <c r="D25" s="5" t="n">
        <v>100</v>
      </c>
    </row>
    <row r="26" spans="1:10">
      <c r="A26" s="4" t="s">
        <v>1184</v>
      </c>
    </row>
    <row r="27" spans="1:10">
      <c r="A27" s="3" t="s">
        <v>1168</v>
      </c>
    </row>
    <row r="28" spans="1:10">
      <c r="A28" s="4" t="s">
        <v>1185</v>
      </c>
      <c r="D28" s="5" t="n">
        <v>162</v>
      </c>
    </row>
    <row r="29" spans="1:10">
      <c r="A29" s="4" t="s">
        <v>1186</v>
      </c>
    </row>
    <row r="30" spans="1:10">
      <c r="A30" s="3" t="s">
        <v>1168</v>
      </c>
    </row>
    <row r="31" spans="1:10">
      <c r="A31" s="4" t="s">
        <v>1187</v>
      </c>
      <c r="B31" s="5" t="n">
        <v>2777778</v>
      </c>
    </row>
    <row r="32" spans="1:10">
      <c r="A32" s="4" t="s">
        <v>1188</v>
      </c>
      <c r="B32" s="4" t="s">
        <v>680</v>
      </c>
    </row>
    <row r="33" spans="1:10">
      <c r="A33" s="4" t="s">
        <v>1189</v>
      </c>
      <c r="I33" s="6" t="n">
        <v>1700</v>
      </c>
    </row>
    <row r="34" spans="1:10">
      <c r="A34" s="4" t="s">
        <v>1190</v>
      </c>
    </row>
    <row r="35" spans="1:10">
      <c r="A35" s="3" t="s">
        <v>1171</v>
      </c>
    </row>
    <row r="36" spans="1:10">
      <c r="A36" s="4" t="s">
        <v>1191</v>
      </c>
      <c r="C36" s="6" t="n">
        <v>70</v>
      </c>
      <c r="G36" s="6" t="n">
        <v>50</v>
      </c>
    </row>
    <row r="37" spans="1:10">
      <c r="A37" s="4" t="s">
        <v>1192</v>
      </c>
    </row>
    <row r="38" spans="1:10">
      <c r="A38" s="3" t="s">
        <v>1171</v>
      </c>
    </row>
    <row r="39" spans="1:10">
      <c r="A39" s="4" t="s">
        <v>1193</v>
      </c>
      <c r="C39" s="6" t="n">
        <v>50</v>
      </c>
      <c r="G39" s="6" t="n">
        <v>25</v>
      </c>
    </row>
    <row r="40" spans="1:10">
      <c r="A40" s="4" t="s">
        <v>1194</v>
      </c>
    </row>
    <row r="41" spans="1:10">
      <c r="A41" s="3" t="s">
        <v>1171</v>
      </c>
    </row>
    <row r="42" spans="1:10">
      <c r="A42" s="4" t="s">
        <v>1172</v>
      </c>
      <c r="D42" s="5" t="n">
        <v>163</v>
      </c>
      <c r="E42" s="5" t="n">
        <v>133</v>
      </c>
    </row>
    <row r="43" spans="1:10">
      <c r="A43" s="4" t="s">
        <v>1175</v>
      </c>
      <c r="D43" s="5" t="n">
        <v>60</v>
      </c>
      <c r="E43" s="5" t="n">
        <v>0</v>
      </c>
      <c r="F43" s="5" t="n">
        <v>136</v>
      </c>
    </row>
    <row r="44" spans="1:10">
      <c r="A44" s="4" t="s">
        <v>1195</v>
      </c>
    </row>
    <row r="45" spans="1:10">
      <c r="A45" s="3" t="s">
        <v>1171</v>
      </c>
    </row>
    <row r="46" spans="1:10">
      <c r="A46" s="4" t="s">
        <v>1172</v>
      </c>
      <c r="D46" s="5" t="n">
        <v>70</v>
      </c>
      <c r="E46" s="5" t="n">
        <v>48</v>
      </c>
    </row>
    <row r="47" spans="1:10">
      <c r="A47" s="4" t="s">
        <v>1196</v>
      </c>
    </row>
    <row r="48" spans="1:10">
      <c r="A48" s="3" t="s">
        <v>1171</v>
      </c>
    </row>
    <row r="49" spans="1:10">
      <c r="A49" s="4" t="s">
        <v>1172</v>
      </c>
      <c r="D49" s="5" t="n">
        <v>52</v>
      </c>
      <c r="E49" s="5" t="n">
        <v>52</v>
      </c>
    </row>
    <row r="50" spans="1:10">
      <c r="A50" s="4" t="s">
        <v>1175</v>
      </c>
      <c r="D50" s="6" t="n">
        <v>34</v>
      </c>
      <c r="E50" s="6" t="n">
        <v>9</v>
      </c>
      <c r="F50" s="6" t="n">
        <v>8</v>
      </c>
    </row>
    <row r="51" spans="1:10">
      <c r="A51" s="4" t="s">
        <v>1197</v>
      </c>
    </row>
    <row r="52" spans="1:10">
      <c r="A52" s="3" t="s">
        <v>1171</v>
      </c>
    </row>
    <row r="53" spans="1:10">
      <c r="A53" s="4" t="s">
        <v>1182</v>
      </c>
      <c r="D53" s="5" t="n">
        <v>61</v>
      </c>
    </row>
    <row r="54" spans="1:10">
      <c r="A54" s="4" t="s">
        <v>1198</v>
      </c>
    </row>
    <row r="55" spans="1:10">
      <c r="A55" s="3" t="s">
        <v>1171</v>
      </c>
    </row>
    <row r="56" spans="1:10">
      <c r="A56" s="4" t="s">
        <v>1182</v>
      </c>
      <c r="D56" s="5" t="n">
        <v>47</v>
      </c>
    </row>
    <row r="57" spans="1:10">
      <c r="A57" s="4" t="s">
        <v>1199</v>
      </c>
    </row>
    <row r="58" spans="1:10">
      <c r="A58" s="3" t="s">
        <v>1171</v>
      </c>
    </row>
    <row r="59" spans="1:10">
      <c r="A59" s="4" t="s">
        <v>1182</v>
      </c>
      <c r="D59" s="5" t="n">
        <v>14</v>
      </c>
    </row>
    <row r="60" spans="1:10">
      <c r="A60" s="4" t="s">
        <v>1200</v>
      </c>
    </row>
    <row r="61" spans="1:10">
      <c r="A61" s="3" t="s">
        <v>1171</v>
      </c>
    </row>
    <row r="62" spans="1:10">
      <c r="A62" s="4" t="s">
        <v>1201</v>
      </c>
      <c r="D62" s="5" t="n">
        <v>6</v>
      </c>
    </row>
    <row r="63" spans="1:10">
      <c r="A63" s="3" t="s">
        <v>1202</v>
      </c>
    </row>
    <row r="64" spans="1:10">
      <c r="A64" s="4" t="s">
        <v>1201</v>
      </c>
      <c r="D64" s="5" t="n">
        <v>6</v>
      </c>
    </row>
    <row r="65" spans="1:10">
      <c r="A65" s="4" t="s">
        <v>1203</v>
      </c>
    </row>
    <row r="66" spans="1:10">
      <c r="A66" s="3" t="s">
        <v>1171</v>
      </c>
    </row>
    <row r="67" spans="1:10">
      <c r="A67" s="4" t="s">
        <v>1182</v>
      </c>
      <c r="J67" s="5" t="n">
        <v>6</v>
      </c>
    </row>
    <row r="68" spans="1:10">
      <c r="A68" s="4" t="s">
        <v>1204</v>
      </c>
    </row>
    <row r="69" spans="1:10">
      <c r="A69" s="3" t="s">
        <v>1171</v>
      </c>
    </row>
    <row r="70" spans="1:10">
      <c r="A70" s="4" t="s">
        <v>1205</v>
      </c>
      <c r="D70" s="5" t="n">
        <v>6</v>
      </c>
    </row>
    <row r="71" spans="1:10">
      <c r="A71" s="4" t="s">
        <v>1206</v>
      </c>
    </row>
    <row r="72" spans="1:10">
      <c r="A72" s="3" t="s">
        <v>1171</v>
      </c>
    </row>
    <row r="73" spans="1:10">
      <c r="A73" s="4" t="s">
        <v>1182</v>
      </c>
      <c r="H73" s="5" t="n">
        <v>20</v>
      </c>
    </row>
    <row r="74" spans="1:10">
      <c r="A74" s="4" t="s">
        <v>1207</v>
      </c>
    </row>
    <row r="75" spans="1:10">
      <c r="A75" s="3" t="s">
        <v>1171</v>
      </c>
    </row>
    <row r="76" spans="1:10">
      <c r="A76" s="4" t="s">
        <v>1208</v>
      </c>
      <c r="D76" s="4" t="s">
        <v>1209</v>
      </c>
    </row>
    <row r="77" spans="1:10">
      <c r="A77" s="4" t="s">
        <v>1210</v>
      </c>
    </row>
    <row r="78" spans="1:10">
      <c r="A78" s="3" t="s">
        <v>1171</v>
      </c>
    </row>
    <row r="79" spans="1:10">
      <c r="A79" s="4" t="s">
        <v>1208</v>
      </c>
      <c r="D79" s="4" t="s">
        <v>1211</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212</v>
      </c>
      <c r="B1" s="2" t="s">
        <v>412</v>
      </c>
      <c r="C1" s="2" t="s">
        <v>1</v>
      </c>
    </row>
    <row r="2" spans="1:8">
      <c r="B2" s="2" t="s">
        <v>1213</v>
      </c>
      <c r="C2" s="2" t="s">
        <v>2</v>
      </c>
      <c r="D2" s="2" t="s">
        <v>32</v>
      </c>
      <c r="E2" s="2" t="s">
        <v>33</v>
      </c>
      <c r="F2" s="2" t="s">
        <v>4</v>
      </c>
      <c r="G2" s="2" t="s">
        <v>1214</v>
      </c>
      <c r="H2" s="2" t="s">
        <v>1215</v>
      </c>
    </row>
    <row r="3" spans="1:8">
      <c r="A3" s="4" t="s">
        <v>784</v>
      </c>
      <c r="D3" s="6" t="n">
        <v>223</v>
      </c>
      <c r="F3" s="6" t="n">
        <v>258</v>
      </c>
    </row>
    <row r="4" spans="1:8">
      <c r="A4" s="4" t="s">
        <v>1216</v>
      </c>
      <c r="F4" s="6" t="n">
        <v>764</v>
      </c>
    </row>
    <row r="5" spans="1:8">
      <c r="A5" s="4" t="s">
        <v>143</v>
      </c>
      <c r="C5" s="6" t="n">
        <v>813</v>
      </c>
      <c r="D5" s="5" t="n">
        <v>0</v>
      </c>
      <c r="E5" s="6" t="n">
        <v>0</v>
      </c>
    </row>
    <row r="6" spans="1:8">
      <c r="A6" s="3" t="s">
        <v>1217</v>
      </c>
    </row>
    <row r="7" spans="1:8">
      <c r="A7" s="4" t="s">
        <v>1218</v>
      </c>
      <c r="C7" s="5" t="n">
        <v>-46</v>
      </c>
      <c r="D7" s="5" t="n">
        <v>-221</v>
      </c>
      <c r="E7" s="5" t="n">
        <v>-295</v>
      </c>
    </row>
    <row r="8" spans="1:8">
      <c r="A8" s="4" t="s">
        <v>1184</v>
      </c>
    </row>
    <row r="9" spans="1:8">
      <c r="A9" s="3" t="s">
        <v>1217</v>
      </c>
    </row>
    <row r="10" spans="1:8">
      <c r="A10" s="4" t="s">
        <v>1185</v>
      </c>
      <c r="C10" s="5" t="n">
        <v>162</v>
      </c>
    </row>
    <row r="11" spans="1:8">
      <c r="A11" s="4" t="s">
        <v>1219</v>
      </c>
    </row>
    <row r="12" spans="1:8">
      <c r="A12" s="4" t="s">
        <v>1220</v>
      </c>
      <c r="C12" s="5" t="n">
        <v>796</v>
      </c>
      <c r="D12" s="5" t="n">
        <v>821</v>
      </c>
      <c r="E12" s="5" t="n">
        <v>763</v>
      </c>
    </row>
    <row r="13" spans="1:8">
      <c r="A13" s="3" t="s">
        <v>1217</v>
      </c>
    </row>
    <row r="14" spans="1:8">
      <c r="A14" s="4" t="s">
        <v>1221</v>
      </c>
      <c r="C14" s="5" t="n">
        <v>34</v>
      </c>
      <c r="D14" s="5" t="n">
        <v>-46</v>
      </c>
      <c r="E14" s="5" t="n">
        <v>58</v>
      </c>
    </row>
    <row r="15" spans="1:8">
      <c r="A15" s="4" t="s">
        <v>1222</v>
      </c>
      <c r="C15" s="5" t="n">
        <v>0</v>
      </c>
    </row>
    <row r="16" spans="1:8">
      <c r="A16" s="4" t="s">
        <v>1223</v>
      </c>
      <c r="C16" s="5" t="n">
        <v>0</v>
      </c>
      <c r="D16" s="5" t="n">
        <v>14</v>
      </c>
    </row>
    <row r="17" spans="1:8">
      <c r="A17" s="4" t="s">
        <v>1224</v>
      </c>
      <c r="C17" s="5" t="n">
        <v>-308</v>
      </c>
    </row>
    <row r="18" spans="1:8">
      <c r="A18" s="4" t="s">
        <v>1225</v>
      </c>
      <c r="C18" s="5" t="n">
        <v>-1</v>
      </c>
      <c r="D18" s="5" t="n">
        <v>7</v>
      </c>
    </row>
    <row r="19" spans="1:8">
      <c r="A19" s="4" t="s">
        <v>1226</v>
      </c>
      <c r="D19" s="5" t="n">
        <v>796</v>
      </c>
      <c r="E19" s="5" t="n">
        <v>821</v>
      </c>
    </row>
    <row r="20" spans="1:8">
      <c r="A20" s="4" t="s">
        <v>1227</v>
      </c>
    </row>
    <row r="21" spans="1:8">
      <c r="A21" s="4" t="s">
        <v>1220</v>
      </c>
      <c r="C21" s="5" t="n">
        <v>252</v>
      </c>
      <c r="D21" s="5" t="n">
        <v>259</v>
      </c>
      <c r="E21" s="5" t="n">
        <v>245</v>
      </c>
    </row>
    <row r="22" spans="1:8">
      <c r="A22" s="3" t="s">
        <v>1217</v>
      </c>
    </row>
    <row r="23" spans="1:8">
      <c r="A23" s="4" t="s">
        <v>1221</v>
      </c>
      <c r="C23" s="5" t="n">
        <v>0</v>
      </c>
    </row>
    <row r="24" spans="1:8">
      <c r="A24" s="4" t="s">
        <v>1222</v>
      </c>
      <c r="C24" s="4" t="s">
        <v>102</v>
      </c>
    </row>
    <row r="25" spans="1:8">
      <c r="A25" s="4" t="s">
        <v>1223</v>
      </c>
      <c r="C25" s="5" t="n">
        <v>6</v>
      </c>
      <c r="E25" s="5" t="n">
        <v>14</v>
      </c>
    </row>
    <row r="26" spans="1:8">
      <c r="A26" s="4" t="s">
        <v>1225</v>
      </c>
      <c r="C26" s="5" t="n">
        <v>0</v>
      </c>
      <c r="D26" s="5" t="n">
        <v>-7</v>
      </c>
    </row>
    <row r="27" spans="1:8">
      <c r="A27" s="4" t="s">
        <v>1226</v>
      </c>
      <c r="D27" s="5" t="n">
        <v>252</v>
      </c>
      <c r="E27" s="5" t="n">
        <v>259</v>
      </c>
    </row>
    <row r="28" spans="1:8">
      <c r="A28" s="4" t="s">
        <v>1228</v>
      </c>
    </row>
    <row r="29" spans="1:8">
      <c r="A29" s="4" t="s">
        <v>784</v>
      </c>
      <c r="D29" s="5" t="n">
        <v>-223</v>
      </c>
      <c r="E29" s="5" t="n">
        <v>-267</v>
      </c>
      <c r="G29" s="6" t="n">
        <v>-207</v>
      </c>
    </row>
    <row r="30" spans="1:8">
      <c r="A30" s="3" t="s">
        <v>1217</v>
      </c>
    </row>
    <row r="31" spans="1:8">
      <c r="A31" s="4" t="s">
        <v>1221</v>
      </c>
      <c r="C31" s="5" t="n">
        <v>0</v>
      </c>
    </row>
    <row r="32" spans="1:8">
      <c r="A32" s="4" t="s">
        <v>1222</v>
      </c>
      <c r="C32" s="5" t="n">
        <v>35</v>
      </c>
      <c r="D32" s="5" t="n">
        <v>-44</v>
      </c>
      <c r="E32" s="5" t="n">
        <v>60</v>
      </c>
    </row>
    <row r="33" spans="1:8">
      <c r="A33" s="4" t="s">
        <v>1223</v>
      </c>
      <c r="C33" s="5" t="n">
        <v>0</v>
      </c>
    </row>
    <row r="34" spans="1:8">
      <c r="A34" s="4" t="s">
        <v>1229</v>
      </c>
      <c r="C34" s="5" t="n">
        <v>-49</v>
      </c>
    </row>
    <row r="35" spans="1:8">
      <c r="A35" s="4" t="s">
        <v>1224</v>
      </c>
      <c r="C35" s="5" t="n">
        <v>308</v>
      </c>
    </row>
    <row r="36" spans="1:8">
      <c r="A36" s="4" t="s">
        <v>1225</v>
      </c>
      <c r="C36" s="5" t="n">
        <v>1</v>
      </c>
    </row>
    <row r="37" spans="1:8">
      <c r="A37" s="4" t="s">
        <v>1230</v>
      </c>
    </row>
    <row r="38" spans="1:8">
      <c r="A38" s="4" t="s">
        <v>1220</v>
      </c>
      <c r="C38" s="5" t="n">
        <v>12</v>
      </c>
      <c r="D38" s="5" t="n">
        <v>12</v>
      </c>
      <c r="E38" s="5" t="n">
        <v>11</v>
      </c>
    </row>
    <row r="39" spans="1:8">
      <c r="A39" s="3" t="s">
        <v>1217</v>
      </c>
    </row>
    <row r="40" spans="1:8">
      <c r="A40" s="4" t="s">
        <v>1221</v>
      </c>
      <c r="C40" s="5" t="n">
        <v>34</v>
      </c>
      <c r="D40" s="5" t="n">
        <v>-46</v>
      </c>
      <c r="E40" s="5" t="n">
        <v>58</v>
      </c>
    </row>
    <row r="41" spans="1:8">
      <c r="A41" s="4" t="s">
        <v>1222</v>
      </c>
      <c r="C41" s="5" t="n">
        <v>-35</v>
      </c>
      <c r="D41" s="5" t="n">
        <v>44</v>
      </c>
      <c r="E41" s="5" t="n">
        <v>-60</v>
      </c>
    </row>
    <row r="42" spans="1:8">
      <c r="A42" s="4" t="s">
        <v>1223</v>
      </c>
      <c r="C42" s="5" t="n">
        <v>6</v>
      </c>
      <c r="D42" s="5" t="n">
        <v>14</v>
      </c>
      <c r="E42" s="5" t="n">
        <v>14</v>
      </c>
    </row>
    <row r="43" spans="1:8">
      <c r="A43" s="4" t="s">
        <v>1225</v>
      </c>
      <c r="C43" s="5" t="n">
        <v>0</v>
      </c>
    </row>
    <row r="44" spans="1:8">
      <c r="A44" s="4" t="s">
        <v>1226</v>
      </c>
      <c r="C44" s="5" t="n">
        <v>5</v>
      </c>
      <c r="D44" s="6" t="n">
        <v>12</v>
      </c>
      <c r="E44" s="6" t="n">
        <v>12</v>
      </c>
    </row>
    <row r="45" spans="1:8">
      <c r="A45" s="4" t="s">
        <v>1231</v>
      </c>
    </row>
    <row r="46" spans="1:8">
      <c r="A46" s="3" t="s">
        <v>1217</v>
      </c>
    </row>
    <row r="47" spans="1:8">
      <c r="A47" s="4" t="s">
        <v>1218</v>
      </c>
      <c r="C47" s="5" t="n">
        <v>-15</v>
      </c>
    </row>
    <row r="48" spans="1:8">
      <c r="A48" s="4" t="s">
        <v>1232</v>
      </c>
    </row>
    <row r="49" spans="1:8">
      <c r="A49" s="3" t="s">
        <v>1217</v>
      </c>
    </row>
    <row r="50" spans="1:8">
      <c r="A50" s="4" t="s">
        <v>1233</v>
      </c>
      <c r="C50" s="5" t="n">
        <v>-506</v>
      </c>
    </row>
    <row r="51" spans="1:8">
      <c r="A51" s="4" t="s">
        <v>1234</v>
      </c>
    </row>
    <row r="52" spans="1:8">
      <c r="A52" s="3" t="s">
        <v>1217</v>
      </c>
    </row>
    <row r="53" spans="1:8">
      <c r="A53" s="4" t="s">
        <v>1233</v>
      </c>
      <c r="C53" s="6" t="n">
        <v>-258</v>
      </c>
    </row>
    <row r="54" spans="1:8">
      <c r="A54" s="4" t="s">
        <v>1186</v>
      </c>
    </row>
    <row r="55" spans="1:8">
      <c r="A55" s="4" t="s">
        <v>1235</v>
      </c>
      <c r="B55" s="5" t="n">
        <v>2777778</v>
      </c>
    </row>
    <row r="56" spans="1:8">
      <c r="A56" s="3" t="s">
        <v>1217</v>
      </c>
    </row>
    <row r="57" spans="1:8">
      <c r="A57" s="4" t="s">
        <v>1189</v>
      </c>
      <c r="H57" s="6" t="n">
        <v>1700</v>
      </c>
    </row>
    <row r="58" spans="1:8">
      <c r="A58" s="4" t="s">
        <v>1188</v>
      </c>
      <c r="B58" s="4" t="s">
        <v>68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s>
  <sheetData>
    <row r="1" spans="1:4">
      <c r="A1" s="1" t="s">
        <v>1236</v>
      </c>
      <c r="B1" s="2" t="s">
        <v>1</v>
      </c>
    </row>
    <row r="2" spans="1:4">
      <c r="B2" s="2" t="s">
        <v>1237</v>
      </c>
      <c r="C2" s="2" t="s">
        <v>1238</v>
      </c>
      <c r="D2" s="2" t="s">
        <v>1239</v>
      </c>
    </row>
    <row r="3" spans="1:4">
      <c r="A3" s="3" t="s">
        <v>1240</v>
      </c>
    </row>
    <row r="4" spans="1:4">
      <c r="A4" s="4" t="s">
        <v>1241</v>
      </c>
      <c r="B4" s="6" t="n">
        <v>10000000</v>
      </c>
    </row>
    <row r="5" spans="1:4">
      <c r="A5" s="4" t="s">
        <v>1242</v>
      </c>
      <c r="B5" s="12" t="n">
        <v>1.667</v>
      </c>
    </row>
    <row r="6" spans="1:4">
      <c r="A6" s="4" t="s">
        <v>1243</v>
      </c>
      <c r="B6" s="5" t="n">
        <v>1200000000</v>
      </c>
    </row>
    <row r="7" spans="1:4">
      <c r="A7" s="4" t="s">
        <v>1244</v>
      </c>
      <c r="B7" s="7" t="n">
        <v>1.56</v>
      </c>
      <c r="C7" s="7" t="n">
        <v>1.41</v>
      </c>
      <c r="D7" s="7" t="n">
        <v>1.31</v>
      </c>
    </row>
    <row r="8" spans="1:4">
      <c r="A8" s="4" t="s">
        <v>852</v>
      </c>
      <c r="B8" s="5" t="n">
        <v>2</v>
      </c>
    </row>
    <row r="9" spans="1:4">
      <c r="A9" s="3" t="s">
        <v>1245</v>
      </c>
    </row>
    <row r="10" spans="1:4">
      <c r="A10" s="4" t="s">
        <v>1246</v>
      </c>
      <c r="B10" s="5" t="n">
        <v>-266876009</v>
      </c>
      <c r="C10" s="5" t="n">
        <v>-271964566</v>
      </c>
      <c r="D10" s="5" t="n">
        <v>-277292764</v>
      </c>
    </row>
    <row r="11" spans="1:4">
      <c r="A11" s="4" t="s">
        <v>1247</v>
      </c>
      <c r="B11" s="5" t="n">
        <v>-10725869</v>
      </c>
      <c r="C11" s="5" t="n">
        <v>-6992772</v>
      </c>
      <c r="D11" s="5" t="n">
        <v>-7626382</v>
      </c>
    </row>
    <row r="12" spans="1:4">
      <c r="A12" s="4" t="s">
        <v>1248</v>
      </c>
      <c r="B12" s="5" t="n">
        <v>1180020</v>
      </c>
      <c r="C12" s="5" t="n">
        <v>1904215</v>
      </c>
      <c r="D12" s="5" t="n">
        <v>2298184</v>
      </c>
    </row>
    <row r="13" spans="1:4">
      <c r="A13" s="4" t="s">
        <v>1249</v>
      </c>
      <c r="B13" s="5" t="n">
        <v>-257330160</v>
      </c>
      <c r="C13" s="5" t="n">
        <v>-266876009</v>
      </c>
      <c r="D13" s="5" t="n">
        <v>-271964566</v>
      </c>
    </row>
    <row r="14" spans="1:4">
      <c r="A14" s="4" t="s">
        <v>113</v>
      </c>
    </row>
    <row r="15" spans="1:4">
      <c r="A15" s="3" t="s">
        <v>1245</v>
      </c>
    </row>
    <row r="16" spans="1:4">
      <c r="A16" s="4" t="s">
        <v>1246</v>
      </c>
      <c r="B16" s="5" t="n">
        <v>-581146136</v>
      </c>
      <c r="C16" s="5" t="n">
        <v>-581146136</v>
      </c>
      <c r="D16" s="5" t="n">
        <v>-581146136</v>
      </c>
    </row>
    <row r="17" spans="1:4">
      <c r="A17" s="4" t="s">
        <v>1249</v>
      </c>
      <c r="B17" s="5" t="n">
        <v>-581146136</v>
      </c>
      <c r="C17" s="5" t="n">
        <v>-581146136</v>
      </c>
      <c r="D17" s="5" t="n">
        <v>-581146136</v>
      </c>
    </row>
    <row r="18" spans="1:4">
      <c r="A18" s="4" t="s">
        <v>116</v>
      </c>
    </row>
    <row r="19" spans="1:4">
      <c r="A19" s="3" t="s">
        <v>1245</v>
      </c>
    </row>
    <row r="20" spans="1:4">
      <c r="A20" s="4" t="s">
        <v>1246</v>
      </c>
      <c r="B20" s="5" t="n">
        <v>-314270127</v>
      </c>
      <c r="C20" s="5" t="n">
        <v>-309181570</v>
      </c>
      <c r="D20" s="5" t="n">
        <v>-303853372</v>
      </c>
    </row>
    <row r="21" spans="1:4">
      <c r="A21" s="4" t="s">
        <v>1247</v>
      </c>
      <c r="B21" s="5" t="n">
        <v>-10725869</v>
      </c>
      <c r="C21" s="5" t="n">
        <v>-6992772</v>
      </c>
      <c r="D21" s="5" t="n">
        <v>-7626382</v>
      </c>
    </row>
    <row r="22" spans="1:4">
      <c r="A22" s="4" t="s">
        <v>1248</v>
      </c>
      <c r="B22" s="5" t="n">
        <v>1180020</v>
      </c>
      <c r="C22" s="5" t="n">
        <v>1904215</v>
      </c>
      <c r="D22" s="5" t="n">
        <v>2298184</v>
      </c>
    </row>
    <row r="23" spans="1:4">
      <c r="A23" s="4" t="s">
        <v>1249</v>
      </c>
      <c r="B23" s="5" t="n">
        <v>-323815976</v>
      </c>
      <c r="C23" s="5" t="n">
        <v>-314270127</v>
      </c>
      <c r="D23" s="5" t="n">
        <v>-30918157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33</v>
      </c>
    </row>
    <row r="3" spans="1:4">
      <c r="A3" s="3" t="s">
        <v>1251</v>
      </c>
    </row>
    <row r="4" spans="1:4">
      <c r="A4" s="4" t="s">
        <v>567</v>
      </c>
      <c r="B4" s="6" t="n">
        <v>-2702</v>
      </c>
    </row>
    <row r="5" spans="1:4">
      <c r="A5" s="4" t="s">
        <v>1252</v>
      </c>
      <c r="B5" s="5" t="n">
        <v>-299</v>
      </c>
      <c r="C5" s="6" t="n">
        <v>-630</v>
      </c>
      <c r="D5" s="6" t="n">
        <v>-442</v>
      </c>
    </row>
    <row r="6" spans="1:4">
      <c r="A6" s="4" t="s">
        <v>1253</v>
      </c>
      <c r="B6" s="5" t="n">
        <v>-135</v>
      </c>
      <c r="C6" s="5" t="n">
        <v>-24</v>
      </c>
      <c r="D6" s="5" t="n">
        <v>-491</v>
      </c>
    </row>
    <row r="7" spans="1:4">
      <c r="A7" s="4" t="s">
        <v>1064</v>
      </c>
      <c r="B7" s="5" t="n">
        <v>336</v>
      </c>
      <c r="C7" s="5" t="n">
        <v>-599</v>
      </c>
      <c r="D7" s="5" t="n">
        <v>-862</v>
      </c>
    </row>
    <row r="8" spans="1:4">
      <c r="A8" s="4" t="s">
        <v>571</v>
      </c>
      <c r="B8" s="5" t="n">
        <v>-2356</v>
      </c>
      <c r="C8" s="5" t="n">
        <v>-2702</v>
      </c>
    </row>
    <row r="9" spans="1:4">
      <c r="A9" s="4" t="s">
        <v>1254</v>
      </c>
    </row>
    <row r="10" spans="1:4">
      <c r="A10" s="3" t="s">
        <v>1251</v>
      </c>
    </row>
    <row r="11" spans="1:4">
      <c r="A11" s="4" t="s">
        <v>567</v>
      </c>
      <c r="B11" s="5" t="n">
        <v>-1332</v>
      </c>
      <c r="C11" s="5" t="n">
        <v>-628</v>
      </c>
      <c r="D11" s="5" t="n">
        <v>-38</v>
      </c>
    </row>
    <row r="12" spans="1:4">
      <c r="A12" s="4" t="s">
        <v>1255</v>
      </c>
      <c r="B12" s="5" t="n">
        <v>-299</v>
      </c>
      <c r="C12" s="5" t="n">
        <v>-630</v>
      </c>
      <c r="D12" s="5" t="n">
        <v>-442</v>
      </c>
    </row>
    <row r="13" spans="1:4">
      <c r="A13" s="4" t="s">
        <v>1253</v>
      </c>
      <c r="B13" s="5" t="n">
        <v>-167</v>
      </c>
      <c r="C13" s="5" t="n">
        <v>-74</v>
      </c>
      <c r="D13" s="5" t="n">
        <v>-148</v>
      </c>
    </row>
    <row r="14" spans="1:4">
      <c r="A14" s="4" t="s">
        <v>1256</v>
      </c>
      <c r="B14" s="5" t="n">
        <v>0</v>
      </c>
    </row>
    <row r="15" spans="1:4">
      <c r="A15" s="4" t="s">
        <v>1064</v>
      </c>
      <c r="C15" s="5" t="n">
        <v>-704</v>
      </c>
      <c r="D15" s="5" t="n">
        <v>-590</v>
      </c>
    </row>
    <row r="16" spans="1:4">
      <c r="A16" s="4" t="s">
        <v>1257</v>
      </c>
      <c r="B16" s="5" t="n">
        <v>-466</v>
      </c>
    </row>
    <row r="17" spans="1:4">
      <c r="A17" s="4" t="s">
        <v>571</v>
      </c>
      <c r="B17" s="5" t="n">
        <v>-1798</v>
      </c>
      <c r="C17" s="5" t="n">
        <v>-1332</v>
      </c>
      <c r="D17" s="5" t="n">
        <v>-628</v>
      </c>
    </row>
    <row r="18" spans="1:4">
      <c r="A18" s="4" t="s">
        <v>1258</v>
      </c>
    </row>
    <row r="19" spans="1:4">
      <c r="A19" s="3" t="s">
        <v>1251</v>
      </c>
    </row>
    <row r="20" spans="1:4">
      <c r="A20" s="4" t="s">
        <v>567</v>
      </c>
      <c r="B20" s="5" t="n">
        <v>-1379</v>
      </c>
      <c r="C20" s="5" t="n">
        <v>-1492</v>
      </c>
      <c r="D20" s="5" t="n">
        <v>-1157</v>
      </c>
    </row>
    <row r="21" spans="1:4">
      <c r="A21" s="4" t="s">
        <v>1252</v>
      </c>
      <c r="B21" s="5" t="n">
        <v>29</v>
      </c>
      <c r="C21" s="5" t="n">
        <v>9</v>
      </c>
      <c r="D21" s="5" t="n">
        <v>-377</v>
      </c>
    </row>
    <row r="22" spans="1:4">
      <c r="A22" s="4" t="s">
        <v>1256</v>
      </c>
      <c r="B22" s="5" t="n">
        <v>779</v>
      </c>
      <c r="C22" s="5" t="n">
        <v>104</v>
      </c>
      <c r="D22" s="5" t="n">
        <v>42</v>
      </c>
    </row>
    <row r="23" spans="1:4">
      <c r="A23" s="4" t="s">
        <v>1064</v>
      </c>
      <c r="B23" s="5" t="n">
        <v>808</v>
      </c>
      <c r="C23" s="5" t="n">
        <v>113</v>
      </c>
      <c r="D23" s="5" t="n">
        <v>-335</v>
      </c>
    </row>
    <row r="24" spans="1:4">
      <c r="A24" s="4" t="s">
        <v>571</v>
      </c>
      <c r="B24" s="5" t="n">
        <v>-571</v>
      </c>
      <c r="C24" s="5" t="n">
        <v>-1379</v>
      </c>
      <c r="D24" s="5" t="n">
        <v>-1492</v>
      </c>
    </row>
    <row r="25" spans="1:4">
      <c r="A25" s="4" t="s">
        <v>1259</v>
      </c>
    </row>
    <row r="26" spans="1:4">
      <c r="A26" s="3" t="s">
        <v>1251</v>
      </c>
    </row>
    <row r="27" spans="1:4">
      <c r="A27" s="4" t="s">
        <v>567</v>
      </c>
      <c r="B27" s="5" t="n">
        <v>9</v>
      </c>
      <c r="C27" s="5" t="n">
        <v>4</v>
      </c>
      <c r="D27" s="5" t="n">
        <v>-65</v>
      </c>
    </row>
    <row r="28" spans="1:4">
      <c r="A28" s="4" t="s">
        <v>1252</v>
      </c>
      <c r="B28" s="5" t="n">
        <v>3</v>
      </c>
      <c r="C28" s="5" t="n">
        <v>41</v>
      </c>
      <c r="D28" s="5" t="n">
        <v>34</v>
      </c>
    </row>
    <row r="29" spans="1:4">
      <c r="A29" s="4" t="s">
        <v>1256</v>
      </c>
      <c r="B29" s="5" t="n">
        <v>1</v>
      </c>
      <c r="C29" s="5" t="n">
        <v>-36</v>
      </c>
      <c r="D29" s="5" t="n">
        <v>35</v>
      </c>
    </row>
    <row r="30" spans="1:4">
      <c r="A30" s="4" t="s">
        <v>1064</v>
      </c>
      <c r="B30" s="5" t="n">
        <v>4</v>
      </c>
      <c r="C30" s="5" t="n">
        <v>5</v>
      </c>
      <c r="D30" s="5" t="n">
        <v>69</v>
      </c>
    </row>
    <row r="31" spans="1:4">
      <c r="A31" s="4" t="s">
        <v>571</v>
      </c>
      <c r="B31" s="5" t="n">
        <v>13</v>
      </c>
      <c r="C31" s="5" t="n">
        <v>9</v>
      </c>
      <c r="D31" s="5" t="n">
        <v>4</v>
      </c>
    </row>
    <row r="32" spans="1:4">
      <c r="A32" s="4" t="s">
        <v>1260</v>
      </c>
    </row>
    <row r="33" spans="1:4">
      <c r="A33" s="3" t="s">
        <v>1251</v>
      </c>
    </row>
    <row r="34" spans="1:4">
      <c r="A34" s="4" t="s">
        <v>567</v>
      </c>
      <c r="B34" s="5" t="n">
        <v>-2702</v>
      </c>
      <c r="C34" s="5" t="n">
        <v>-2116</v>
      </c>
      <c r="D34" s="5" t="n">
        <v>-1260</v>
      </c>
    </row>
    <row r="35" spans="1:4">
      <c r="A35" s="4" t="s">
        <v>1256</v>
      </c>
      <c r="B35" s="5" t="n">
        <v>780</v>
      </c>
      <c r="C35" s="5" t="n">
        <v>68</v>
      </c>
      <c r="D35" s="5" t="n">
        <v>77</v>
      </c>
    </row>
    <row r="36" spans="1:4">
      <c r="A36" s="4" t="s">
        <v>1064</v>
      </c>
      <c r="B36" s="5" t="n">
        <v>346</v>
      </c>
      <c r="C36" s="5" t="n">
        <v>-586</v>
      </c>
      <c r="D36" s="5" t="n">
        <v>-856</v>
      </c>
    </row>
    <row r="37" spans="1:4">
      <c r="A37" s="4" t="s">
        <v>571</v>
      </c>
      <c r="B37" s="6" t="n">
        <v>-2356</v>
      </c>
      <c r="C37" s="6" t="n">
        <v>-2702</v>
      </c>
      <c r="D37" s="6" t="n">
        <v>-21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33</v>
      </c>
    </row>
    <row r="3" spans="1:4">
      <c r="A3" s="3" t="s">
        <v>219</v>
      </c>
    </row>
    <row r="4" spans="1:4">
      <c r="A4" s="4" t="s">
        <v>1262</v>
      </c>
      <c r="B4" s="6" t="n">
        <v>-34</v>
      </c>
      <c r="C4" s="6" t="n">
        <v>-84</v>
      </c>
      <c r="D4" s="6" t="n">
        <v>-33</v>
      </c>
    </row>
    <row r="5" spans="1:4">
      <c r="A5" s="4" t="s">
        <v>1263</v>
      </c>
      <c r="B5" s="5" t="n">
        <v>-403</v>
      </c>
      <c r="C5" s="5" t="n">
        <v>-51</v>
      </c>
      <c r="D5" s="5" t="n">
        <v>162</v>
      </c>
    </row>
    <row r="6" spans="1:4">
      <c r="A6" s="4" t="s">
        <v>1264</v>
      </c>
      <c r="B6" s="5" t="n">
        <v>276</v>
      </c>
      <c r="C6" s="5" t="n">
        <v>679</v>
      </c>
    </row>
    <row r="7" spans="1:4">
      <c r="A7" s="4" t="s">
        <v>1265</v>
      </c>
      <c r="B7" s="6" t="n">
        <v>2</v>
      </c>
      <c r="C7" s="6" t="n">
        <v>-2</v>
      </c>
      <c r="D7" s="6" t="n">
        <v>-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2</v>
      </c>
      <c r="D2" s="2" t="s">
        <v>33</v>
      </c>
    </row>
    <row r="3" spans="1:4">
      <c r="A3" s="3" t="s">
        <v>1267</v>
      </c>
    </row>
    <row r="4" spans="1:4">
      <c r="A4" s="4" t="s">
        <v>1268</v>
      </c>
      <c r="B4" s="6" t="n">
        <v>15</v>
      </c>
      <c r="C4" s="6" t="n">
        <v>20</v>
      </c>
      <c r="D4" s="6" t="n">
        <v>29</v>
      </c>
    </row>
    <row r="5" spans="1:4">
      <c r="A5" s="4" t="s">
        <v>1269</v>
      </c>
      <c r="B5" s="5" t="n">
        <v>12</v>
      </c>
      <c r="C5" s="5" t="n">
        <v>11</v>
      </c>
      <c r="D5" s="5" t="n">
        <v>101</v>
      </c>
    </row>
    <row r="6" spans="1:4">
      <c r="A6" s="4" t="s">
        <v>1270</v>
      </c>
      <c r="B6" s="5" t="n">
        <v>6</v>
      </c>
      <c r="C6" s="5" t="n">
        <v>4</v>
      </c>
      <c r="D6" s="5" t="n">
        <v>6</v>
      </c>
    </row>
    <row r="7" spans="1:4">
      <c r="A7" s="4" t="s">
        <v>80</v>
      </c>
      <c r="B7" s="5" t="n">
        <v>61</v>
      </c>
      <c r="C7" s="5" t="n">
        <v>90</v>
      </c>
      <c r="D7" s="5" t="n">
        <v>79</v>
      </c>
    </row>
    <row r="8" spans="1:4">
      <c r="A8" s="4" t="s">
        <v>88</v>
      </c>
      <c r="B8" s="5" t="n">
        <v>176</v>
      </c>
      <c r="C8" s="5" t="n">
        <v>125</v>
      </c>
      <c r="D8" s="5" t="n">
        <v>215</v>
      </c>
    </row>
    <row r="9" spans="1:4">
      <c r="A9" s="4" t="s">
        <v>1271</v>
      </c>
    </row>
    <row r="10" spans="1:4">
      <c r="A10" s="3" t="s">
        <v>1267</v>
      </c>
    </row>
    <row r="11" spans="1:4">
      <c r="A11" s="4" t="s">
        <v>1272</v>
      </c>
      <c r="B11" s="6" t="n">
        <v>82</v>
      </c>
      <c r="C11" s="6" t="n">
        <v>0</v>
      </c>
      <c r="D11"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1273</v>
      </c>
      <c r="B1" s="2" t="s">
        <v>1</v>
      </c>
    </row>
    <row r="2" spans="1:4">
      <c r="B2" s="2" t="s">
        <v>1274</v>
      </c>
      <c r="C2" s="2" t="s">
        <v>829</v>
      </c>
      <c r="D2" s="2" t="s">
        <v>1275</v>
      </c>
    </row>
    <row r="3" spans="1:4">
      <c r="A3" s="3" t="s">
        <v>1276</v>
      </c>
    </row>
    <row r="4" spans="1:4">
      <c r="A4" s="4" t="s">
        <v>1277</v>
      </c>
      <c r="B4" s="4" t="s">
        <v>1278</v>
      </c>
    </row>
    <row r="5" spans="1:4">
      <c r="A5" s="4" t="s">
        <v>1279</v>
      </c>
      <c r="B5" s="5" t="n">
        <v>8</v>
      </c>
    </row>
    <row r="6" spans="1:4">
      <c r="A6" s="4" t="s">
        <v>1280</v>
      </c>
      <c r="B6" s="6" t="n">
        <v>39</v>
      </c>
      <c r="C6" s="6" t="n">
        <v>54</v>
      </c>
      <c r="D6" s="6" t="n">
        <v>71</v>
      </c>
    </row>
    <row r="7" spans="1:4">
      <c r="A7" s="4" t="s">
        <v>1281</v>
      </c>
      <c r="B7" s="6" t="n">
        <v>14</v>
      </c>
      <c r="C7" s="6" t="n">
        <v>18</v>
      </c>
      <c r="D7" s="6" t="n">
        <v>24</v>
      </c>
    </row>
    <row r="8" spans="1:4">
      <c r="A8" s="4" t="s">
        <v>1282</v>
      </c>
      <c r="B8" s="4" t="s">
        <v>1179</v>
      </c>
    </row>
    <row r="9" spans="1:4">
      <c r="A9" s="4" t="s">
        <v>1283</v>
      </c>
      <c r="B9" s="7" t="n">
        <v>17.94</v>
      </c>
      <c r="C9" s="7" t="n">
        <v>26.94</v>
      </c>
      <c r="D9" s="7" t="n">
        <v>21.55</v>
      </c>
    </row>
    <row r="10" spans="1:4">
      <c r="A10" s="4" t="s">
        <v>409</v>
      </c>
    </row>
    <row r="11" spans="1:4">
      <c r="A11" s="3" t="s">
        <v>1276</v>
      </c>
    </row>
    <row r="12" spans="1:4">
      <c r="A12" s="4" t="s">
        <v>1284</v>
      </c>
      <c r="B12" s="4" t="s">
        <v>1285</v>
      </c>
    </row>
    <row r="13" spans="1:4">
      <c r="A13" s="4" t="s">
        <v>1286</v>
      </c>
    </row>
    <row r="14" spans="1:4">
      <c r="A14" s="3" t="s">
        <v>1276</v>
      </c>
    </row>
    <row r="15" spans="1:4">
      <c r="A15" s="4" t="s">
        <v>1287</v>
      </c>
      <c r="B15" s="6" t="n">
        <v>7</v>
      </c>
    </row>
    <row r="16" spans="1:4">
      <c r="A16" s="4" t="s">
        <v>1288</v>
      </c>
      <c r="B16" s="4" t="s">
        <v>1289</v>
      </c>
    </row>
    <row r="17" spans="1:4">
      <c r="A17" s="4" t="s">
        <v>1290</v>
      </c>
    </row>
    <row r="18" spans="1:4">
      <c r="A18" s="3" t="s">
        <v>1276</v>
      </c>
    </row>
    <row r="19" spans="1:4">
      <c r="A19" s="4" t="s">
        <v>1287</v>
      </c>
      <c r="B19" s="6" t="n">
        <v>14</v>
      </c>
    </row>
    <row r="20" spans="1:4">
      <c r="A20" s="4" t="s">
        <v>1288</v>
      </c>
      <c r="B20" s="4" t="s">
        <v>1291</v>
      </c>
    </row>
    <row r="21" spans="1:4">
      <c r="A21" s="4" t="s">
        <v>1284</v>
      </c>
      <c r="B21" s="4" t="s">
        <v>545</v>
      </c>
    </row>
    <row r="22" spans="1:4">
      <c r="A22" s="4" t="s">
        <v>1292</v>
      </c>
    </row>
    <row r="23" spans="1:4">
      <c r="A23" s="3" t="s">
        <v>1276</v>
      </c>
    </row>
    <row r="24" spans="1:4">
      <c r="A24" s="4" t="s">
        <v>1293</v>
      </c>
      <c r="B24" s="4" t="s">
        <v>661</v>
      </c>
      <c r="C24" s="4" t="s">
        <v>661</v>
      </c>
      <c r="D24" s="4" t="s">
        <v>661</v>
      </c>
    </row>
    <row r="25" spans="1:4">
      <c r="A25" s="4" t="s">
        <v>1294</v>
      </c>
    </row>
    <row r="26" spans="1:4">
      <c r="A26" s="3" t="s">
        <v>1276</v>
      </c>
    </row>
    <row r="27" spans="1:4">
      <c r="A27" s="4" t="s">
        <v>1293</v>
      </c>
      <c r="B27" s="4" t="s">
        <v>1295</v>
      </c>
      <c r="C27" s="4" t="s">
        <v>1295</v>
      </c>
      <c r="D27" s="4" t="s">
        <v>1295</v>
      </c>
    </row>
    <row r="28" spans="1:4">
      <c r="A28" s="4" t="s">
        <v>1296</v>
      </c>
    </row>
    <row r="29" spans="1:4">
      <c r="A29" s="3" t="s">
        <v>1276</v>
      </c>
    </row>
    <row r="30" spans="1:4">
      <c r="A30" s="4" t="s">
        <v>1297</v>
      </c>
      <c r="B30" s="4" t="s">
        <v>471</v>
      </c>
    </row>
    <row r="31" spans="1:4">
      <c r="A31" s="4" t="s">
        <v>1298</v>
      </c>
      <c r="B31" s="5" t="n">
        <v>3</v>
      </c>
    </row>
    <row r="32" spans="1:4">
      <c r="A32" s="4" t="s">
        <v>1299</v>
      </c>
      <c r="B32" s="5" t="n">
        <v>4</v>
      </c>
    </row>
    <row r="33" spans="1:4">
      <c r="A33" s="4" t="s">
        <v>1300</v>
      </c>
    </row>
    <row r="34" spans="1:4">
      <c r="A34" s="3" t="s">
        <v>1276</v>
      </c>
    </row>
    <row r="35" spans="1:4">
      <c r="A35" s="4" t="s">
        <v>1298</v>
      </c>
      <c r="B35" s="5" t="n">
        <v>1</v>
      </c>
    </row>
    <row r="36" spans="1:4">
      <c r="A36" s="4" t="s">
        <v>1299</v>
      </c>
      <c r="B36" s="5" t="n">
        <v>2</v>
      </c>
    </row>
    <row r="37" spans="1:4">
      <c r="A37" s="4" t="s">
        <v>1301</v>
      </c>
    </row>
    <row r="38" spans="1:4">
      <c r="A38" s="3" t="s">
        <v>1276</v>
      </c>
    </row>
    <row r="39" spans="1:4">
      <c r="A39" s="4" t="s">
        <v>1297</v>
      </c>
      <c r="B39" s="4" t="s">
        <v>1302</v>
      </c>
    </row>
    <row r="40" spans="1:4">
      <c r="A40" s="4" t="s">
        <v>1298</v>
      </c>
      <c r="B40" s="5" t="n">
        <v>5</v>
      </c>
    </row>
    <row r="41" spans="1:4">
      <c r="A41" s="4" t="s">
        <v>1299</v>
      </c>
      <c r="B41" s="5" t="n">
        <v>6</v>
      </c>
    </row>
    <row r="42" spans="1:4">
      <c r="A42" s="4" t="s">
        <v>1303</v>
      </c>
    </row>
    <row r="43" spans="1:4">
      <c r="A43" s="3" t="s">
        <v>1276</v>
      </c>
    </row>
    <row r="44" spans="1:4">
      <c r="A44" s="4" t="s">
        <v>1287</v>
      </c>
      <c r="B44" s="13" t="n">
        <v>0.5</v>
      </c>
    </row>
    <row r="45" spans="1:4">
      <c r="A45" s="4" t="s">
        <v>1288</v>
      </c>
      <c r="B45" s="4" t="s">
        <v>408</v>
      </c>
      <c r="D45" s="4" t="s">
        <v>545</v>
      </c>
    </row>
    <row r="46" spans="1:4">
      <c r="A46" s="4" t="s">
        <v>1284</v>
      </c>
      <c r="B46" s="4" t="s">
        <v>545</v>
      </c>
      <c r="C46" s="4" t="s">
        <v>545</v>
      </c>
    </row>
    <row r="47" spans="1:4">
      <c r="A47" s="4" t="s">
        <v>1304</v>
      </c>
      <c r="B47" s="4" t="s">
        <v>471</v>
      </c>
    </row>
    <row r="48" spans="1:4">
      <c r="A48" s="4" t="s">
        <v>1305</v>
      </c>
    </row>
    <row r="49" spans="1:4">
      <c r="A49" s="3" t="s">
        <v>1276</v>
      </c>
    </row>
    <row r="50" spans="1:4">
      <c r="A50" s="4" t="s">
        <v>1293</v>
      </c>
      <c r="B50" s="4" t="s">
        <v>661</v>
      </c>
      <c r="C50" s="4" t="s">
        <v>661</v>
      </c>
      <c r="D50" s="4" t="s">
        <v>661</v>
      </c>
    </row>
    <row r="51" spans="1:4">
      <c r="A51" s="4" t="s">
        <v>1306</v>
      </c>
    </row>
    <row r="52" spans="1:4">
      <c r="A52" s="3" t="s">
        <v>1276</v>
      </c>
    </row>
    <row r="53" spans="1:4">
      <c r="A53" s="4" t="s">
        <v>1293</v>
      </c>
      <c r="B53" s="4" t="s">
        <v>1307</v>
      </c>
      <c r="C53" s="4" t="s">
        <v>1307</v>
      </c>
      <c r="D53" s="4" t="s">
        <v>13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308</v>
      </c>
      <c r="B1" s="2" t="s">
        <v>1</v>
      </c>
    </row>
    <row r="2" spans="1:4">
      <c r="B2" s="2" t="s">
        <v>2</v>
      </c>
      <c r="C2" s="2" t="s">
        <v>32</v>
      </c>
      <c r="D2" s="2" t="s">
        <v>33</v>
      </c>
    </row>
    <row r="3" spans="1:4">
      <c r="A3" s="3" t="s">
        <v>228</v>
      </c>
    </row>
    <row r="4" spans="1:4">
      <c r="A4" s="4" t="s">
        <v>1309</v>
      </c>
      <c r="B4" s="7" t="n">
        <v>95.29000000000001</v>
      </c>
      <c r="C4" s="7" t="n">
        <v>118.02</v>
      </c>
      <c r="D4" s="7" t="n">
        <v>93.61</v>
      </c>
    </row>
    <row r="5" spans="1:4">
      <c r="A5" s="4" t="s">
        <v>1310</v>
      </c>
      <c r="B5" s="4" t="s">
        <v>1073</v>
      </c>
      <c r="C5" s="4" t="s">
        <v>653</v>
      </c>
      <c r="D5" s="4" t="s">
        <v>1311</v>
      </c>
    </row>
    <row r="6" spans="1:4">
      <c r="A6" s="4" t="s">
        <v>1312</v>
      </c>
      <c r="B6" s="4" t="s">
        <v>1313</v>
      </c>
      <c r="C6" s="4" t="s">
        <v>1313</v>
      </c>
      <c r="D6" s="4" t="s">
        <v>1313</v>
      </c>
    </row>
    <row r="7" spans="1:4">
      <c r="A7" s="4" t="s">
        <v>1314</v>
      </c>
      <c r="B7" s="4" t="s">
        <v>1311</v>
      </c>
      <c r="C7" s="4" t="s">
        <v>701</v>
      </c>
      <c r="D7" s="4" t="s">
        <v>682</v>
      </c>
    </row>
    <row r="8" spans="1:4">
      <c r="A8" s="4" t="s">
        <v>1315</v>
      </c>
      <c r="B8" s="4" t="s">
        <v>1316</v>
      </c>
      <c r="C8" s="4" t="s">
        <v>1317</v>
      </c>
      <c r="D8" s="4" t="s">
        <v>131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319</v>
      </c>
      <c r="B1" s="2" t="s">
        <v>1</v>
      </c>
    </row>
    <row r="2" spans="1:3">
      <c r="B2" s="2" t="s">
        <v>2</v>
      </c>
      <c r="C2" s="2" t="s">
        <v>32</v>
      </c>
    </row>
    <row r="3" spans="1:3">
      <c r="A3" s="3" t="s">
        <v>1320</v>
      </c>
    </row>
    <row r="4" spans="1:3">
      <c r="A4" s="4" t="s">
        <v>567</v>
      </c>
      <c r="B4" s="5" t="n">
        <v>3729728</v>
      </c>
    </row>
    <row r="5" spans="1:3">
      <c r="A5" s="4" t="s">
        <v>1321</v>
      </c>
      <c r="B5" s="5" t="n">
        <v>792079</v>
      </c>
    </row>
    <row r="6" spans="1:3">
      <c r="A6" s="4" t="s">
        <v>1322</v>
      </c>
      <c r="B6" s="5" t="n">
        <v>-611091</v>
      </c>
    </row>
    <row r="7" spans="1:3">
      <c r="A7" s="4" t="s">
        <v>1323</v>
      </c>
      <c r="B7" s="5" t="n">
        <v>-29150</v>
      </c>
    </row>
    <row r="8" spans="1:3">
      <c r="A8" s="4" t="s">
        <v>571</v>
      </c>
      <c r="B8" s="5" t="n">
        <v>3881566</v>
      </c>
      <c r="C8" s="5" t="n">
        <v>3729728</v>
      </c>
    </row>
    <row r="9" spans="1:3">
      <c r="A9" s="4" t="s">
        <v>1324</v>
      </c>
      <c r="B9" s="5" t="n">
        <v>3657738</v>
      </c>
    </row>
    <row r="10" spans="1:3">
      <c r="A10" s="4" t="s">
        <v>1325</v>
      </c>
      <c r="B10" s="5" t="n">
        <v>1859345</v>
      </c>
    </row>
    <row r="11" spans="1:3">
      <c r="A11" s="3" t="s">
        <v>1326</v>
      </c>
    </row>
    <row r="12" spans="1:3">
      <c r="A12" s="4" t="s">
        <v>1327</v>
      </c>
      <c r="B12" s="7" t="n">
        <v>67.68000000000001</v>
      </c>
    </row>
    <row r="13" spans="1:3">
      <c r="A13" s="4" t="s">
        <v>1328</v>
      </c>
      <c r="B13" s="8" t="n">
        <v>95.29000000000001</v>
      </c>
    </row>
    <row r="14" spans="1:3">
      <c r="A14" s="4" t="s">
        <v>1329</v>
      </c>
      <c r="B14" s="8" t="n">
        <v>50.08</v>
      </c>
    </row>
    <row r="15" spans="1:3">
      <c r="A15" s="4" t="s">
        <v>1330</v>
      </c>
      <c r="B15" s="8" t="n">
        <v>100.22</v>
      </c>
    </row>
    <row r="16" spans="1:3">
      <c r="A16" s="4" t="s">
        <v>1331</v>
      </c>
      <c r="B16" s="8" t="n">
        <v>75.84</v>
      </c>
      <c r="C16" s="7" t="n">
        <v>67.68000000000001</v>
      </c>
    </row>
    <row r="17" spans="1:3">
      <c r="A17" s="4" t="s">
        <v>1332</v>
      </c>
      <c r="B17" s="8" t="n">
        <v>66.90000000000001</v>
      </c>
    </row>
    <row r="18" spans="1:3">
      <c r="A18" s="4" t="s">
        <v>1333</v>
      </c>
      <c r="B18" s="7" t="n">
        <v>48.43</v>
      </c>
    </row>
    <row r="19" spans="1:3">
      <c r="A19" s="3" t="s">
        <v>1334</v>
      </c>
    </row>
    <row r="20" spans="1:3">
      <c r="A20" s="4" t="s">
        <v>1335</v>
      </c>
      <c r="B20" s="4" t="s">
        <v>1313</v>
      </c>
      <c r="C20" s="4" t="s">
        <v>1313</v>
      </c>
    </row>
    <row r="21" spans="1:3">
      <c r="A21" s="4" t="s">
        <v>1324</v>
      </c>
      <c r="B21" s="4" t="s">
        <v>1336</v>
      </c>
    </row>
    <row r="22" spans="1:3">
      <c r="A22" s="4" t="s">
        <v>1325</v>
      </c>
      <c r="B22" s="4" t="s">
        <v>1337</v>
      </c>
    </row>
    <row r="23" spans="1:3">
      <c r="A23" s="3" t="s">
        <v>1338</v>
      </c>
    </row>
    <row r="24" spans="1:3">
      <c r="A24" s="4" t="s">
        <v>1335</v>
      </c>
      <c r="B24" s="6" t="n">
        <v>86</v>
      </c>
      <c r="C24" s="6" t="n">
        <v>127</v>
      </c>
    </row>
    <row r="25" spans="1:3">
      <c r="A25" s="4" t="s">
        <v>1324</v>
      </c>
      <c r="B25" s="5" t="n">
        <v>86</v>
      </c>
    </row>
    <row r="26" spans="1:3">
      <c r="A26" s="4" t="s">
        <v>1325</v>
      </c>
      <c r="B26" s="6" t="n">
        <v>8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2</v>
      </c>
      <c r="D2" s="2" t="s">
        <v>33</v>
      </c>
    </row>
    <row r="3" spans="1:4">
      <c r="A3" s="3" t="s">
        <v>228</v>
      </c>
    </row>
    <row r="4" spans="1:4">
      <c r="A4" s="4" t="s">
        <v>1340</v>
      </c>
      <c r="B4" s="6" t="n">
        <v>34</v>
      </c>
      <c r="C4" s="6" t="n">
        <v>92</v>
      </c>
      <c r="D4" s="6" t="n">
        <v>92</v>
      </c>
    </row>
    <row r="5" spans="1:4">
      <c r="A5" s="4" t="s">
        <v>1341</v>
      </c>
      <c r="B5" s="5" t="n">
        <v>32</v>
      </c>
      <c r="C5" s="5" t="n">
        <v>53</v>
      </c>
      <c r="D5" s="5" t="n">
        <v>57</v>
      </c>
    </row>
    <row r="6" spans="1:4">
      <c r="A6" s="4" t="s">
        <v>1342</v>
      </c>
      <c r="B6" s="5" t="n">
        <v>12</v>
      </c>
      <c r="C6" s="5" t="n">
        <v>31</v>
      </c>
      <c r="D6" s="5" t="n">
        <v>33</v>
      </c>
    </row>
    <row r="7" spans="1:4">
      <c r="A7" s="4" t="s">
        <v>1343</v>
      </c>
      <c r="B7" s="6" t="n">
        <v>16</v>
      </c>
      <c r="C7" s="6" t="n">
        <v>13</v>
      </c>
      <c r="D7" s="6" t="n">
        <v>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v>
      </c>
      <c r="C2" s="2" t="s">
        <v>32</v>
      </c>
    </row>
    <row r="3" spans="1:3">
      <c r="A3" s="3" t="s">
        <v>228</v>
      </c>
    </row>
    <row r="4" spans="1:3">
      <c r="A4" s="4" t="s">
        <v>567</v>
      </c>
      <c r="B4" s="5" t="n">
        <v>1094161</v>
      </c>
    </row>
    <row r="5" spans="1:3">
      <c r="A5" s="4" t="s">
        <v>1321</v>
      </c>
      <c r="B5" s="5" t="n">
        <v>265105</v>
      </c>
    </row>
    <row r="6" spans="1:3">
      <c r="A6" s="4" t="s">
        <v>1345</v>
      </c>
      <c r="B6" s="5" t="n">
        <v>94036</v>
      </c>
    </row>
    <row r="7" spans="1:3">
      <c r="A7" s="4" t="s">
        <v>1346</v>
      </c>
      <c r="B7" s="5" t="n">
        <v>-682850</v>
      </c>
    </row>
    <row r="8" spans="1:3">
      <c r="A8" s="4" t="s">
        <v>1347</v>
      </c>
      <c r="B8" s="5" t="n">
        <v>-48528</v>
      </c>
    </row>
    <row r="9" spans="1:3">
      <c r="A9" s="4" t="s">
        <v>571</v>
      </c>
      <c r="B9" s="5" t="n">
        <v>721924</v>
      </c>
    </row>
    <row r="10" spans="1:3">
      <c r="A10" s="4" t="s">
        <v>1348</v>
      </c>
      <c r="B10" s="5" t="n">
        <v>687385</v>
      </c>
    </row>
    <row r="11" spans="1:3">
      <c r="A11" s="3" t="s">
        <v>1349</v>
      </c>
    </row>
    <row r="12" spans="1:3">
      <c r="A12" s="4" t="s">
        <v>1327</v>
      </c>
      <c r="B12" s="7" t="n">
        <v>119.26</v>
      </c>
    </row>
    <row r="13" spans="1:3">
      <c r="A13" s="4" t="s">
        <v>1328</v>
      </c>
      <c r="B13" s="8" t="n">
        <v>91.84</v>
      </c>
    </row>
    <row r="14" spans="1:3">
      <c r="A14" s="4" t="s">
        <v>1350</v>
      </c>
      <c r="B14" s="8" t="n">
        <v>89.67</v>
      </c>
    </row>
    <row r="15" spans="1:3">
      <c r="A15" s="4" t="s">
        <v>1351</v>
      </c>
      <c r="B15" s="8" t="n">
        <v>70.48999999999999</v>
      </c>
    </row>
    <row r="16" spans="1:3">
      <c r="A16" s="4" t="s">
        <v>1352</v>
      </c>
      <c r="B16" s="8" t="n">
        <v>86.52</v>
      </c>
    </row>
    <row r="17" spans="1:3">
      <c r="A17" s="4" t="s">
        <v>1331</v>
      </c>
      <c r="B17" s="8" t="n">
        <v>95.65000000000001</v>
      </c>
    </row>
    <row r="18" spans="1:3">
      <c r="A18" s="4" t="s">
        <v>1332</v>
      </c>
      <c r="B18" s="7" t="n">
        <v>95.70999999999999</v>
      </c>
    </row>
    <row r="19" spans="1:3">
      <c r="A19" s="3" t="s">
        <v>1338</v>
      </c>
    </row>
    <row r="20" spans="1:3">
      <c r="A20" s="4" t="s">
        <v>1335</v>
      </c>
      <c r="B20" s="6" t="n">
        <v>69</v>
      </c>
      <c r="C20" s="6" t="n">
        <v>108</v>
      </c>
    </row>
    <row r="21" spans="1:3">
      <c r="A21" s="4" t="s">
        <v>1324</v>
      </c>
      <c r="B21" s="6" t="n">
        <v>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25:28Z</dcterms:created>
  <dcterms:modified xmlns:dcterms="http://purl.org/dc/terms/" xmlns:xsi="http://www.w3.org/2001/XMLSchema-instance" xsi:type="dcterms:W3CDTF">2017-02-16T16:25:28Z</dcterms:modified>
</cp:coreProperties>
</file>